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ACCOUNTS RECEIVABLE AND PREPAID"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ASSETS HELD FOR SAL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OTHER ASSETS" sheetId="17" state="visible" r:id="rId17"/>
    <sheet xmlns:r="http://schemas.openxmlformats.org/officeDocument/2006/relationships" name="ACCOUNTS PAYABLE AND ACCRUED LI" sheetId="18" state="visible" r:id="rId18"/>
    <sheet xmlns:r="http://schemas.openxmlformats.org/officeDocument/2006/relationships" name="OTHER CURRENT LIABILITIES AND O" sheetId="19" state="visible" r:id="rId19"/>
    <sheet xmlns:r="http://schemas.openxmlformats.org/officeDocument/2006/relationships" name="DERIVATIVE LIABILITIES" sheetId="20" state="visible" r:id="rId20"/>
    <sheet xmlns:r="http://schemas.openxmlformats.org/officeDocument/2006/relationships" name="LEASES" sheetId="21" state="visible" r:id="rId21"/>
    <sheet xmlns:r="http://schemas.openxmlformats.org/officeDocument/2006/relationships" name="NOTES PAYABLE" sheetId="22" state="visible" r:id="rId22"/>
    <sheet xmlns:r="http://schemas.openxmlformats.org/officeDocument/2006/relationships" name="SENIOR SECURED CONVERTIBLE CRED" sheetId="23" state="visible" r:id="rId23"/>
    <sheet xmlns:r="http://schemas.openxmlformats.org/officeDocument/2006/relationships" name="SHAREHOLDERS_ EQUITY" sheetId="24" state="visible" r:id="rId24"/>
    <sheet xmlns:r="http://schemas.openxmlformats.org/officeDocument/2006/relationships" name="SHARE-BASED COMPENSATION" sheetId="25" state="visible" r:id="rId25"/>
    <sheet xmlns:r="http://schemas.openxmlformats.org/officeDocument/2006/relationships" name="LOSS PER SHARE" sheetId="26" state="visible" r:id="rId26"/>
    <sheet xmlns:r="http://schemas.openxmlformats.org/officeDocument/2006/relationships" name="OTHER OPERATING INCOME" sheetId="27" state="visible" r:id="rId27"/>
    <sheet xmlns:r="http://schemas.openxmlformats.org/officeDocument/2006/relationships" name="PROVISION FOR INCOME TAXES AND "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FAIR VALUE MEASUREMENTS" sheetId="31" state="visible" r:id="rId31"/>
    <sheet xmlns:r="http://schemas.openxmlformats.org/officeDocument/2006/relationships" name="SEGMENTED INFORMATION" sheetId="32" state="visible" r:id="rId32"/>
    <sheet xmlns:r="http://schemas.openxmlformats.org/officeDocument/2006/relationships" name="REVENUE" sheetId="33" state="visible" r:id="rId33"/>
    <sheet xmlns:r="http://schemas.openxmlformats.org/officeDocument/2006/relationships" name="DISCONTINUED OPERATION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COUNTS RECEIVABLE AND PREPA_2" sheetId="38" state="visible" r:id="rId38"/>
    <sheet xmlns:r="http://schemas.openxmlformats.org/officeDocument/2006/relationships" name="INVENTORY (Tables)" sheetId="39" state="visible" r:id="rId39"/>
    <sheet xmlns:r="http://schemas.openxmlformats.org/officeDocument/2006/relationships" name="OTHER CURRENT ASSETS (Tables)" sheetId="40" state="visible" r:id="rId40"/>
    <sheet xmlns:r="http://schemas.openxmlformats.org/officeDocument/2006/relationships" name="ASSETS HELD FOR SALE (Tables)" sheetId="41" state="visible" r:id="rId41"/>
    <sheet xmlns:r="http://schemas.openxmlformats.org/officeDocument/2006/relationships" name="PROPERTY AND EQUIPMENT (Tables)"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OTHER ASSETS (Tables)" sheetId="45" state="visible" r:id="rId45"/>
    <sheet xmlns:r="http://schemas.openxmlformats.org/officeDocument/2006/relationships" name="ACCOUNTS PAYABLE AND ACCRUED _2" sheetId="46" state="visible" r:id="rId46"/>
    <sheet xmlns:r="http://schemas.openxmlformats.org/officeDocument/2006/relationships" name="OTHER CURRENT LIABILITIES AND_2" sheetId="47" state="visible" r:id="rId47"/>
    <sheet xmlns:r="http://schemas.openxmlformats.org/officeDocument/2006/relationships" name="DERIVATIVE LIABILITIES (Tables)" sheetId="48" state="visible" r:id="rId48"/>
    <sheet xmlns:r="http://schemas.openxmlformats.org/officeDocument/2006/relationships" name="LEASES (Tables)" sheetId="49" state="visible" r:id="rId49"/>
    <sheet xmlns:r="http://schemas.openxmlformats.org/officeDocument/2006/relationships" name="NOTES PAYABLE (Tables)" sheetId="50" state="visible" r:id="rId50"/>
    <sheet xmlns:r="http://schemas.openxmlformats.org/officeDocument/2006/relationships" name="SENIOR SECURED CONVERTIBLE CR_2" sheetId="51" state="visible" r:id="rId51"/>
    <sheet xmlns:r="http://schemas.openxmlformats.org/officeDocument/2006/relationships" name="SHAREHOLDERS_ EQUITY (Tables)" sheetId="52" state="visible" r:id="rId52"/>
    <sheet xmlns:r="http://schemas.openxmlformats.org/officeDocument/2006/relationships" name="SHARE-BASED COMPENSATION (Table" sheetId="53" state="visible" r:id="rId53"/>
    <sheet xmlns:r="http://schemas.openxmlformats.org/officeDocument/2006/relationships" name="LOSS PER SHARE (Tables)" sheetId="54" state="visible" r:id="rId54"/>
    <sheet xmlns:r="http://schemas.openxmlformats.org/officeDocument/2006/relationships" name="OTHER OPERATING INCOME (Tables)" sheetId="55" state="visible" r:id="rId55"/>
    <sheet xmlns:r="http://schemas.openxmlformats.org/officeDocument/2006/relationships" name="PROVISION FOR INCOME TAXES AN_2" sheetId="56" state="visible" r:id="rId56"/>
    <sheet xmlns:r="http://schemas.openxmlformats.org/officeDocument/2006/relationships" name="FAIR VALUE MEASUREMENTS (Tables" sheetId="57" state="visible" r:id="rId57"/>
    <sheet xmlns:r="http://schemas.openxmlformats.org/officeDocument/2006/relationships" name="REVENUE (Tables)" sheetId="58" state="visible" r:id="rId58"/>
    <sheet xmlns:r="http://schemas.openxmlformats.org/officeDocument/2006/relationships" name="DISCONTINUED OPERATIONS (Table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CONCENTRATIONS OF BUSINESS AN_2" sheetId="68" state="visible" r:id="rId68"/>
    <sheet xmlns:r="http://schemas.openxmlformats.org/officeDocument/2006/relationships" name="PREPAID EXPENSES (Details)" sheetId="69" state="visible" r:id="rId69"/>
    <sheet xmlns:r="http://schemas.openxmlformats.org/officeDocument/2006/relationships" name="ACCOUNTS RECEIVABLE AND PREPA_3" sheetId="70" state="visible" r:id="rId70"/>
    <sheet xmlns:r="http://schemas.openxmlformats.org/officeDocument/2006/relationships" name="INVENTORIES (Details)" sheetId="71" state="visible" r:id="rId71"/>
    <sheet xmlns:r="http://schemas.openxmlformats.org/officeDocument/2006/relationships" name="INVENTORY (Details Narrative)" sheetId="72" state="visible" r:id="rId72"/>
    <sheet xmlns:r="http://schemas.openxmlformats.org/officeDocument/2006/relationships" name="OTHER CURRENT ASSETS (Details)" sheetId="73" state="visible" r:id="rId73"/>
    <sheet xmlns:r="http://schemas.openxmlformats.org/officeDocument/2006/relationships" name="OTHER CURRENT ASSETS (Details 1" sheetId="74" state="visible" r:id="rId74"/>
    <sheet xmlns:r="http://schemas.openxmlformats.org/officeDocument/2006/relationships" name="OTHER CURRENT ASSETS (Details N" sheetId="75" state="visible" r:id="rId75"/>
    <sheet xmlns:r="http://schemas.openxmlformats.org/officeDocument/2006/relationships" name="ASSETS HELD FOR SALE (Details)" sheetId="76" state="visible" r:id="rId76"/>
    <sheet xmlns:r="http://schemas.openxmlformats.org/officeDocument/2006/relationships" name="ASSETS HELD FOR SALE (Details N" sheetId="77" state="visible" r:id="rId77"/>
    <sheet xmlns:r="http://schemas.openxmlformats.org/officeDocument/2006/relationships" name="PROPERTY AND EQUIPMENT (Details" sheetId="78" state="visible" r:id="rId78"/>
    <sheet xmlns:r="http://schemas.openxmlformats.org/officeDocument/2006/relationships" name="PROPERTY AND EQUIPMENT (Detai_2" sheetId="79" state="visible" r:id="rId79"/>
    <sheet xmlns:r="http://schemas.openxmlformats.org/officeDocument/2006/relationships" name="INTANGIBLE ASSETS (Details)" sheetId="80" state="visible" r:id="rId80"/>
    <sheet xmlns:r="http://schemas.openxmlformats.org/officeDocument/2006/relationships" name="INTANGIBLE ASSETS (Details Narr" sheetId="81" state="visible" r:id="rId81"/>
    <sheet xmlns:r="http://schemas.openxmlformats.org/officeDocument/2006/relationships" name="GOODWILL (Details)" sheetId="82" state="visible" r:id="rId82"/>
    <sheet xmlns:r="http://schemas.openxmlformats.org/officeDocument/2006/relationships" name="GOODWILL (Details Narrative)" sheetId="83" state="visible" r:id="rId83"/>
    <sheet xmlns:r="http://schemas.openxmlformats.org/officeDocument/2006/relationships" name="OTHER ASSETS (Details)" sheetId="84" state="visible" r:id="rId84"/>
    <sheet xmlns:r="http://schemas.openxmlformats.org/officeDocument/2006/relationships" name="OTHER ASSETS (Details Narrative" sheetId="85" state="visible" r:id="rId85"/>
    <sheet xmlns:r="http://schemas.openxmlformats.org/officeDocument/2006/relationships" name="ACCOUNTS PAYABLE AND ACCRUED _3" sheetId="86" state="visible" r:id="rId86"/>
    <sheet xmlns:r="http://schemas.openxmlformats.org/officeDocument/2006/relationships" name="OTHER CURRENT LIABILITIES AND_3" sheetId="87" state="visible" r:id="rId87"/>
    <sheet xmlns:r="http://schemas.openxmlformats.org/officeDocument/2006/relationships" name="OTHER CURRENT LIABILITIES AND_4" sheetId="88" state="visible" r:id="rId88"/>
    <sheet xmlns:r="http://schemas.openxmlformats.org/officeDocument/2006/relationships" name="OTHER CURRENT LIABILITIES AND_5" sheetId="89" state="visible" r:id="rId89"/>
    <sheet xmlns:r="http://schemas.openxmlformats.org/officeDocument/2006/relationships" name="DERIVATIVE LIABILITIES (Details" sheetId="90" state="visible" r:id="rId90"/>
    <sheet xmlns:r="http://schemas.openxmlformats.org/officeDocument/2006/relationships" name="DERIVATIVE LIABILITIES (Detai_2" sheetId="91" state="visible" r:id="rId91"/>
    <sheet xmlns:r="http://schemas.openxmlformats.org/officeDocument/2006/relationships" name="DERIVATIVE LIABILITIES (Detai_3" sheetId="92" state="visible" r:id="rId92"/>
    <sheet xmlns:r="http://schemas.openxmlformats.org/officeDocument/2006/relationships" name="DERIVATIVE LIABILITIES (Detai_4" sheetId="93" state="visible" r:id="rId93"/>
    <sheet xmlns:r="http://schemas.openxmlformats.org/officeDocument/2006/relationships" name="DERIVATIVE LIABILITIES (Detai_5" sheetId="94" state="visible" r:id="rId94"/>
    <sheet xmlns:r="http://schemas.openxmlformats.org/officeDocument/2006/relationships" name="LEASES (Details)" sheetId="95" state="visible" r:id="rId95"/>
    <sheet xmlns:r="http://schemas.openxmlformats.org/officeDocument/2006/relationships" name="LEASES (Details 1)" sheetId="96" state="visible" r:id="rId96"/>
    <sheet xmlns:r="http://schemas.openxmlformats.org/officeDocument/2006/relationships" name="LEASES (Details 2)" sheetId="97" state="visible" r:id="rId97"/>
    <sheet xmlns:r="http://schemas.openxmlformats.org/officeDocument/2006/relationships" name="LEASES (Details Narrative)" sheetId="98" state="visible" r:id="rId98"/>
    <sheet xmlns:r="http://schemas.openxmlformats.org/officeDocument/2006/relationships" name="NOTES PAYABLE (Details)" sheetId="99" state="visible" r:id="rId99"/>
    <sheet xmlns:r="http://schemas.openxmlformats.org/officeDocument/2006/relationships" name="NOTES PAYABLE (Details 1)" sheetId="100" state="visible" r:id="rId100"/>
    <sheet xmlns:r="http://schemas.openxmlformats.org/officeDocument/2006/relationships" name="NOTES PAYABLE (Details 2)" sheetId="101" state="visible" r:id="rId101"/>
    <sheet xmlns:r="http://schemas.openxmlformats.org/officeDocument/2006/relationships" name="NOTES PAYABLE (Details Narrativ" sheetId="102" state="visible" r:id="rId102"/>
    <sheet xmlns:r="http://schemas.openxmlformats.org/officeDocument/2006/relationships" name="SENIOR SECURED CONVERTIBLE CR_3" sheetId="103" state="visible" r:id="rId103"/>
    <sheet xmlns:r="http://schemas.openxmlformats.org/officeDocument/2006/relationships" name="SENIOR SECURED CONVERTIBLE CR_4" sheetId="104" state="visible" r:id="rId104"/>
    <sheet xmlns:r="http://schemas.openxmlformats.org/officeDocument/2006/relationships" name="SENIOR SECURED CONVERTIBLE CR_5" sheetId="105" state="visible" r:id="rId105"/>
    <sheet xmlns:r="http://schemas.openxmlformats.org/officeDocument/2006/relationships" name="SHAREHOLDERS' EQUITY (Details)" sheetId="106" state="visible" r:id="rId106"/>
    <sheet xmlns:r="http://schemas.openxmlformats.org/officeDocument/2006/relationships" name="SHAREHOLDERS EQUITY (Details 1)" sheetId="107" state="visible" r:id="rId107"/>
    <sheet xmlns:r="http://schemas.openxmlformats.org/officeDocument/2006/relationships" name="SHAREHOLDERS EQUITY (Details 2)" sheetId="108" state="visible" r:id="rId108"/>
    <sheet xmlns:r="http://schemas.openxmlformats.org/officeDocument/2006/relationships" name="SHAREHOLDERS_ EQUITY (Details N" sheetId="109" state="visible" r:id="rId109"/>
    <sheet xmlns:r="http://schemas.openxmlformats.org/officeDocument/2006/relationships" name="SHARE-BASED COMPENSATION (Detai" sheetId="110" state="visible" r:id="rId110"/>
    <sheet xmlns:r="http://schemas.openxmlformats.org/officeDocument/2006/relationships" name="SHARE-BASED COMPENSATION (Det_2" sheetId="111" state="visible" r:id="rId111"/>
    <sheet xmlns:r="http://schemas.openxmlformats.org/officeDocument/2006/relationships" name="SHARE-BASED COMPENSATION (Det_3" sheetId="112" state="visible" r:id="rId112"/>
    <sheet xmlns:r="http://schemas.openxmlformats.org/officeDocument/2006/relationships" name="SHARE-BASED COMPENSATION (Det_4" sheetId="113" state="visible" r:id="rId113"/>
    <sheet xmlns:r="http://schemas.openxmlformats.org/officeDocument/2006/relationships" name="SHARE-BASED COMPENSATION (Det_5" sheetId="114" state="visible" r:id="rId114"/>
    <sheet xmlns:r="http://schemas.openxmlformats.org/officeDocument/2006/relationships" name="SHARE-BASED COMPENSATION (Det_6" sheetId="115" state="visible" r:id="rId115"/>
    <sheet xmlns:r="http://schemas.openxmlformats.org/officeDocument/2006/relationships" name="SHARE-BASED COMPENSATION (Det_7" sheetId="116" state="visible" r:id="rId116"/>
    <sheet xmlns:r="http://schemas.openxmlformats.org/officeDocument/2006/relationships" name="SHARE-BASED COMPENSATION (Det_8" sheetId="117" state="visible" r:id="rId117"/>
    <sheet xmlns:r="http://schemas.openxmlformats.org/officeDocument/2006/relationships" name="SHARE-BASED COMPENSATION (Det_9" sheetId="118" state="visible" r:id="rId118"/>
    <sheet xmlns:r="http://schemas.openxmlformats.org/officeDocument/2006/relationships" name="SHARE-BASED COMPENSATION (De_10" sheetId="119" state="visible" r:id="rId119"/>
    <sheet xmlns:r="http://schemas.openxmlformats.org/officeDocument/2006/relationships" name="SHARE-BASED COMPENSATION (De_11" sheetId="120" state="visible" r:id="rId120"/>
    <sheet xmlns:r="http://schemas.openxmlformats.org/officeDocument/2006/relationships" name="SHARE-BASED COMPENSATION (De_12" sheetId="121" state="visible" r:id="rId121"/>
    <sheet xmlns:r="http://schemas.openxmlformats.org/officeDocument/2006/relationships" name="LOSS PER SHARE (Details)" sheetId="122" state="visible" r:id="rId122"/>
    <sheet xmlns:r="http://schemas.openxmlformats.org/officeDocument/2006/relationships" name="OTHER OPERATING INCOME (Details" sheetId="123" state="visible" r:id="rId123"/>
    <sheet xmlns:r="http://schemas.openxmlformats.org/officeDocument/2006/relationships" name="PROVISION FOR INCOME TAXES AN_3" sheetId="124" state="visible" r:id="rId124"/>
    <sheet xmlns:r="http://schemas.openxmlformats.org/officeDocument/2006/relationships" name="PROVISION FOR INCOME TAXES AN_4" sheetId="125" state="visible" r:id="rId125"/>
    <sheet xmlns:r="http://schemas.openxmlformats.org/officeDocument/2006/relationships" name="PROVISION FOR INCOME TAXES AN_5" sheetId="126" state="visible" r:id="rId126"/>
    <sheet xmlns:r="http://schemas.openxmlformats.org/officeDocument/2006/relationships" name="PROVISION FOR INCOME TAXES AN_6" sheetId="127" state="visible" r:id="rId127"/>
    <sheet xmlns:r="http://schemas.openxmlformats.org/officeDocument/2006/relationships" name="PROVISION FOR INCOME TAXES AN_7" sheetId="128" state="visible" r:id="rId128"/>
    <sheet xmlns:r="http://schemas.openxmlformats.org/officeDocument/2006/relationships" name="COMMITMENTS AND CONTINGENCIES (" sheetId="129" state="visible" r:id="rId129"/>
    <sheet xmlns:r="http://schemas.openxmlformats.org/officeDocument/2006/relationships" name="RELATED PARTY TRANSACTIONS (Det" sheetId="130" state="visible" r:id="rId130"/>
    <sheet xmlns:r="http://schemas.openxmlformats.org/officeDocument/2006/relationships" name="FAIR VALUE MEASUREMENTS (Detail" sheetId="131" state="visible" r:id="rId131"/>
    <sheet xmlns:r="http://schemas.openxmlformats.org/officeDocument/2006/relationships" name="REVENUE (Details)" sheetId="132" state="visible" r:id="rId132"/>
    <sheet xmlns:r="http://schemas.openxmlformats.org/officeDocument/2006/relationships" name="DISCONTINUED OPERATIONS (Detail" sheetId="133" state="visible" r:id="rId133"/>
    <sheet xmlns:r="http://schemas.openxmlformats.org/officeDocument/2006/relationships" name="DISCONTINUED OPERATIONS (Deta_2" sheetId="134" state="visible" r:id="rId134"/>
    <sheet xmlns:r="http://schemas.openxmlformats.org/officeDocument/2006/relationships" name="DISCONTINUED OPERATIONS (Deta_3" sheetId="135" state="visible" r:id="rId1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 $ in Thousands</t>
        </is>
      </c>
      <c r="B1" s="2" t="inlineStr">
        <is>
          <t>12 Months Ended</t>
        </is>
      </c>
    </row>
    <row r="2">
      <c r="B2" s="2" t="inlineStr">
        <is>
          <t>Jun. 25, 2022</t>
        </is>
      </c>
      <c r="C2" s="2" t="inlineStr">
        <is>
          <t>Sep. 07, 2022</t>
        </is>
      </c>
      <c r="D2" s="2" t="inlineStr">
        <is>
          <t>Dec. 25, 2020</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25,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6199</t>
        </is>
      </c>
      <c r="C12" s="4" t="inlineStr">
        <is>
          <t xml:space="preserve"> </t>
        </is>
      </c>
      <c r="D12" s="4" t="inlineStr">
        <is>
          <t xml:space="preserve"> </t>
        </is>
      </c>
    </row>
    <row r="13">
      <c r="A13" s="4" t="inlineStr">
        <is>
          <t>Entity Registrant Name</t>
        </is>
      </c>
      <c r="B13" s="4" t="inlineStr">
        <is>
          <t>MEDMEN ENTERPRISES INC.</t>
        </is>
      </c>
      <c r="C13" s="4" t="inlineStr">
        <is>
          <t xml:space="preserve"> </t>
        </is>
      </c>
      <c r="D13" s="4" t="inlineStr">
        <is>
          <t xml:space="preserve"> </t>
        </is>
      </c>
    </row>
    <row r="14">
      <c r="A14" s="4" t="inlineStr">
        <is>
          <t>Entity Central Index Key</t>
        </is>
      </c>
      <c r="B14" s="4" t="inlineStr">
        <is>
          <t>0001776932</t>
        </is>
      </c>
      <c r="C14" s="4" t="inlineStr">
        <is>
          <t xml:space="preserve"> </t>
        </is>
      </c>
      <c r="D14" s="4" t="inlineStr">
        <is>
          <t xml:space="preserve"> </t>
        </is>
      </c>
    </row>
    <row r="15">
      <c r="A15" s="4" t="inlineStr">
        <is>
          <t>Entity Tax Identification Number</t>
        </is>
      </c>
      <c r="B15" s="4" t="inlineStr">
        <is>
          <t>98-1431779</t>
        </is>
      </c>
      <c r="C15" s="4" t="inlineStr">
        <is>
          <t xml:space="preserve"> </t>
        </is>
      </c>
      <c r="D15" s="4" t="inlineStr">
        <is>
          <t xml:space="preserve"> </t>
        </is>
      </c>
    </row>
    <row r="16">
      <c r="A16" s="4" t="inlineStr">
        <is>
          <t>Entity Incorporation, State or Country Code</t>
        </is>
      </c>
      <c r="B16" s="4" t="inlineStr">
        <is>
          <t>A1</t>
        </is>
      </c>
      <c r="C16" s="4" t="inlineStr">
        <is>
          <t xml:space="preserve"> </t>
        </is>
      </c>
      <c r="D16" s="4" t="inlineStr">
        <is>
          <t xml:space="preserve"> </t>
        </is>
      </c>
    </row>
    <row r="17">
      <c r="A17" s="4" t="inlineStr">
        <is>
          <t>Entity Address, Address Line One</t>
        </is>
      </c>
      <c r="B17" s="4" t="inlineStr">
        <is>
          <t>8740 S Sepulveda Blvd</t>
        </is>
      </c>
      <c r="C17" s="4" t="inlineStr">
        <is>
          <t xml:space="preserve"> </t>
        </is>
      </c>
      <c r="D17" s="4" t="inlineStr">
        <is>
          <t xml:space="preserve"> </t>
        </is>
      </c>
    </row>
    <row r="18">
      <c r="A18" s="4" t="inlineStr">
        <is>
          <t>Entity Address, Address Line Two</t>
        </is>
      </c>
      <c r="B18" s="4" t="inlineStr">
        <is>
          <t>Suite 105,</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45</t>
        </is>
      </c>
      <c r="C21" s="4" t="inlineStr">
        <is>
          <t xml:space="preserve"> </t>
        </is>
      </c>
      <c r="D21" s="4" t="inlineStr">
        <is>
          <t xml:space="preserve"> </t>
        </is>
      </c>
    </row>
    <row r="22">
      <c r="A22" s="4" t="inlineStr">
        <is>
          <t>City Area Code</t>
        </is>
      </c>
      <c r="B22" s="4" t="inlineStr">
        <is>
          <t>(424)</t>
        </is>
      </c>
      <c r="C22" s="4" t="inlineStr">
        <is>
          <t xml:space="preserve"> </t>
        </is>
      </c>
      <c r="D22" s="4" t="inlineStr">
        <is>
          <t xml:space="preserve"> </t>
        </is>
      </c>
    </row>
    <row r="23">
      <c r="A23" s="4" t="inlineStr">
        <is>
          <t>Local Phone Number</t>
        </is>
      </c>
      <c r="B23" s="4" t="inlineStr">
        <is>
          <t>330-2082</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6300</v>
      </c>
    </row>
    <row r="34">
      <c r="A34" s="4" t="inlineStr">
        <is>
          <t>Entity Common Stock, Shares Outstanding</t>
        </is>
      </c>
      <c r="B34" s="4" t="inlineStr">
        <is>
          <t xml:space="preserve"> </t>
        </is>
      </c>
      <c r="C34" s="6" t="n">
        <v>1301683764</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Chartered Professional Accountants</t>
        </is>
      </c>
      <c r="C36" s="4" t="inlineStr">
        <is>
          <t xml:space="preserve"> </t>
        </is>
      </c>
      <c r="D36" s="4" t="inlineStr">
        <is>
          <t xml:space="preserve"> </t>
        </is>
      </c>
    </row>
    <row r="37">
      <c r="A37" s="4" t="inlineStr">
        <is>
          <t>Auditor Location</t>
        </is>
      </c>
      <c r="B37" s="4" t="inlineStr">
        <is>
          <t>Calgary, Canada</t>
        </is>
      </c>
      <c r="C37" s="4" t="inlineStr">
        <is>
          <t xml:space="preserve"> </t>
        </is>
      </c>
      <c r="D37" s="4" t="inlineStr">
        <is>
          <t xml:space="preserve"> </t>
        </is>
      </c>
    </row>
    <row r="38">
      <c r="A38" s="4" t="inlineStr">
        <is>
          <t>Auditor Firm ID</t>
        </is>
      </c>
      <c r="B38" s="4" t="inlineStr">
        <is>
          <t>128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PREPAID EXPENSES</t>
        </is>
      </c>
      <c r="B1" s="2" t="inlineStr">
        <is>
          <t>12 Months Ended</t>
        </is>
      </c>
    </row>
    <row r="2">
      <c r="B2" s="2" t="inlineStr">
        <is>
          <t>Jun. 25, 2022</t>
        </is>
      </c>
    </row>
    <row r="3">
      <c r="A3" s="3" t="inlineStr">
        <is>
          <t>Accounts Receivable And Prepaid Expenses</t>
        </is>
      </c>
      <c r="B3" s="4" t="inlineStr">
        <is>
          <t xml:space="preserve"> </t>
        </is>
      </c>
    </row>
    <row r="4">
      <c r="A4" s="4" t="inlineStr">
        <is>
          <t>ACCOUNTS RECEIVABLE AND PREPAID EXPENSES</t>
        </is>
      </c>
      <c r="B4" s="4" t="inlineStr">
        <is>
          <t>4. ACCOUNTS RECEIVABLE AND PREPAID EXPENSES As of June 25, 2022 and June 26, 2021, accounts receivable and prepaid expenses consist of the following:
Schedule of prepaid expenses
2022 2021
Accounts Receivable $ 1,150,599 $ 916,715
Prepaid Expenses 4,141,568 4,499,662
Prepaid Insurance 2,247,600 2,201,797
Total Accounts Receivable and Prepaid Expenses $ 7,539,767 $ 7,618,174 As of June 25, 2022 and June 26, 2021, an allowance for doubtful accounts of $ 2,469,444 1,676,24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S PAYABLE (Details 1) - Notes Payable [Member] - USD ($)</t>
        </is>
      </c>
      <c r="B1" s="2" t="inlineStr">
        <is>
          <t>12 Months Ended</t>
        </is>
      </c>
    </row>
    <row r="2">
      <c r="B2" s="2" t="inlineStr">
        <is>
          <t>Jun. 26, 2022</t>
        </is>
      </c>
      <c r="C2" s="2" t="inlineStr">
        <is>
          <t>Jun. 25, 2022</t>
        </is>
      </c>
      <c r="D2" s="2" t="inlineStr">
        <is>
          <t>Jun. 26, 2021</t>
        </is>
      </c>
    </row>
    <row r="3">
      <c r="A3" s="3" t="inlineStr">
        <is>
          <t>Short-Term Debt [Line Items]</t>
        </is>
      </c>
      <c r="B3" s="4" t="inlineStr">
        <is>
          <t xml:space="preserve"> </t>
        </is>
      </c>
      <c r="C3" s="4" t="inlineStr">
        <is>
          <t xml:space="preserve"> </t>
        </is>
      </c>
      <c r="D3" s="4" t="inlineStr">
        <is>
          <t xml:space="preserve"> </t>
        </is>
      </c>
    </row>
    <row r="4">
      <c r="A4" s="4" t="inlineStr">
        <is>
          <t>Balance at Beginning of Year</t>
        </is>
      </c>
      <c r="B4" s="5" t="n">
        <v>180015328</v>
      </c>
      <c r="C4" s="5" t="n">
        <v>180015328</v>
      </c>
      <c r="D4" s="5" t="n">
        <v>157898601</v>
      </c>
    </row>
    <row r="5">
      <c r="A5" s="4" t="inlineStr">
        <is>
          <t>Cash additions</t>
        </is>
      </c>
      <c r="B5" s="4" t="inlineStr">
        <is>
          <t xml:space="preserve"> </t>
        </is>
      </c>
      <c r="C5" s="6" t="n">
        <v>5000000</v>
      </c>
      <c r="D5" s="6" t="n">
        <v>15830279</v>
      </c>
    </row>
    <row r="6">
      <c r="A6" s="4" t="inlineStr">
        <is>
          <t>Non-cash Addition-Debt modification</t>
        </is>
      </c>
      <c r="B6" s="4" t="inlineStr">
        <is>
          <t xml:space="preserve"> </t>
        </is>
      </c>
      <c r="C6" s="4" t="inlineStr">
        <is>
          <t xml:space="preserve"> </t>
        </is>
      </c>
      <c r="D6" s="6" t="n">
        <v>1877439</v>
      </c>
    </row>
    <row r="7">
      <c r="A7" s="4" t="inlineStr">
        <is>
          <t>Debt discount Recognized on modifacation</t>
        </is>
      </c>
      <c r="B7" s="4" t="inlineStr">
        <is>
          <t xml:space="preserve"> </t>
        </is>
      </c>
      <c r="C7" s="4" t="inlineStr">
        <is>
          <t xml:space="preserve"> </t>
        </is>
      </c>
      <c r="D7" s="6" t="n">
        <v>-2002544</v>
      </c>
    </row>
    <row r="8">
      <c r="A8" s="4" t="inlineStr">
        <is>
          <t>Extinguishment of Debt</t>
        </is>
      </c>
      <c r="B8" s="4" t="inlineStr">
        <is>
          <t xml:space="preserve"> </t>
        </is>
      </c>
      <c r="C8" s="4" t="inlineStr">
        <is>
          <t xml:space="preserve"> </t>
        </is>
      </c>
      <c r="D8" s="6" t="n">
        <v>-12173250</v>
      </c>
    </row>
    <row r="9">
      <c r="A9" s="4" t="inlineStr">
        <is>
          <t>Paid in kind interest Capitalized</t>
        </is>
      </c>
      <c r="B9" s="4" t="inlineStr">
        <is>
          <t xml:space="preserve"> </t>
        </is>
      </c>
      <c r="C9" s="6" t="n">
        <v>8169286</v>
      </c>
      <c r="D9" s="6" t="n">
        <v>19046232</v>
      </c>
    </row>
    <row r="10">
      <c r="A10" s="4" t="inlineStr">
        <is>
          <t>Cash payments</t>
        </is>
      </c>
      <c r="B10" s="4" t="inlineStr">
        <is>
          <t xml:space="preserve"> </t>
        </is>
      </c>
      <c r="C10" s="6" t="n">
        <v>-20215864</v>
      </c>
      <c r="D10" s="6" t="n">
        <v>-742860</v>
      </c>
    </row>
    <row r="11">
      <c r="A11" s="4" t="inlineStr">
        <is>
          <t>Derivative Liability Incurred on Settlement of Debt</t>
        </is>
      </c>
      <c r="B11" s="5" t="n">
        <v>-3146251</v>
      </c>
      <c r="C11" s="4" t="inlineStr">
        <is>
          <t xml:space="preserve"> </t>
        </is>
      </c>
      <c r="D11" s="4" t="inlineStr">
        <is>
          <t xml:space="preserve"> </t>
        </is>
      </c>
    </row>
    <row r="12">
      <c r="A12" s="4" t="inlineStr">
        <is>
          <t>Equity Component of Debt- New and Amended</t>
        </is>
      </c>
      <c r="B12" s="4" t="inlineStr">
        <is>
          <t xml:space="preserve"> </t>
        </is>
      </c>
      <c r="C12" s="6" t="n">
        <v>-1000000</v>
      </c>
      <c r="D12" s="6" t="n">
        <v>-5583407</v>
      </c>
    </row>
    <row r="13">
      <c r="A13" s="4" t="inlineStr">
        <is>
          <t>Conversion of Convertible Debentures</t>
        </is>
      </c>
      <c r="B13" s="4" t="inlineStr">
        <is>
          <t xml:space="preserve"> </t>
        </is>
      </c>
      <c r="C13" s="6" t="n">
        <v>-2371100</v>
      </c>
      <c r="D13" s="6" t="n">
        <v>-2371782</v>
      </c>
    </row>
    <row r="14">
      <c r="A14" s="4" t="inlineStr">
        <is>
          <t>Shares Issued to Settle Debt</t>
        </is>
      </c>
      <c r="B14" s="4" t="inlineStr">
        <is>
          <t xml:space="preserve"> </t>
        </is>
      </c>
      <c r="C14" s="6" t="n">
        <v>-6570000</v>
      </c>
      <c r="D14" s="6" t="n">
        <v>-1351774</v>
      </c>
    </row>
    <row r="15">
      <c r="A15" s="4" t="inlineStr">
        <is>
          <t>Cash paid for debt issuance costs</t>
        </is>
      </c>
      <c r="B15" s="4" t="inlineStr">
        <is>
          <t xml:space="preserve"> </t>
        </is>
      </c>
      <c r="C15" s="4" t="inlineStr">
        <is>
          <t xml:space="preserve"> </t>
        </is>
      </c>
      <c r="D15" s="6" t="n">
        <v>-99931</v>
      </c>
    </row>
    <row r="16">
      <c r="A16" s="4" t="inlineStr">
        <is>
          <t>Accreation of debt discount</t>
        </is>
      </c>
      <c r="B16" s="4" t="inlineStr">
        <is>
          <t xml:space="preserve"> </t>
        </is>
      </c>
      <c r="C16" s="6" t="n">
        <v>364000</v>
      </c>
      <c r="D16" s="6" t="n">
        <v>687937</v>
      </c>
    </row>
    <row r="17">
      <c r="A17" s="4" t="inlineStr">
        <is>
          <t>Accretion of Debt Discount included in Discontinued Operations</t>
        </is>
      </c>
      <c r="B17" s="4" t="inlineStr">
        <is>
          <t xml:space="preserve"> </t>
        </is>
      </c>
      <c r="C17" s="6" t="n">
        <v>8996498</v>
      </c>
      <c r="D17" s="6" t="n">
        <v>9000388</v>
      </c>
    </row>
    <row r="18">
      <c r="A18" s="4" t="inlineStr">
        <is>
          <t>Non-Cash Loss on Extinguishment of Debt</t>
        </is>
      </c>
      <c r="B18" s="4" t="inlineStr">
        <is>
          <t xml:space="preserve"> </t>
        </is>
      </c>
      <c r="C18" s="6" t="n">
        <v>2134923</v>
      </c>
      <c r="D18" s="4" t="inlineStr">
        <is>
          <t xml:space="preserve"> </t>
        </is>
      </c>
    </row>
    <row r="19">
      <c r="A19" s="4" t="inlineStr">
        <is>
          <t>Balance at End of Year</t>
        </is>
      </c>
      <c r="B19" s="4" t="inlineStr">
        <is>
          <t xml:space="preserve"> </t>
        </is>
      </c>
      <c r="C19" s="6" t="n">
        <v>171376820</v>
      </c>
      <c r="D19" s="6" t="n">
        <v>180015328</v>
      </c>
    </row>
    <row r="20">
      <c r="A20" s="4" t="inlineStr">
        <is>
          <t>Less Current portion of notes payables</t>
        </is>
      </c>
      <c r="B20" s="4" t="inlineStr">
        <is>
          <t xml:space="preserve"> </t>
        </is>
      </c>
      <c r="C20" s="6" t="n">
        <v>-97003922</v>
      </c>
      <c r="D20" s="6" t="n">
        <v>-103496394</v>
      </c>
    </row>
    <row r="21">
      <c r="A21" s="4" t="inlineStr">
        <is>
          <t>Notes payable, Net of Current portion</t>
        </is>
      </c>
      <c r="B21" s="4" t="inlineStr">
        <is>
          <t xml:space="preserve"> </t>
        </is>
      </c>
      <c r="C21" s="5" t="n">
        <v>74372898</v>
      </c>
      <c r="D21" s="5" t="n">
        <v>7651893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2)</t>
        </is>
      </c>
      <c r="B1" s="2" t="inlineStr">
        <is>
          <t>Jun. 25, 2022 USD ($)</t>
        </is>
      </c>
    </row>
    <row r="2">
      <c r="A2" s="3" t="inlineStr">
        <is>
          <t>Notes Payable</t>
        </is>
      </c>
      <c r="B2" s="4" t="inlineStr">
        <is>
          <t xml:space="preserve"> </t>
        </is>
      </c>
    </row>
    <row r="3">
      <c r="A3" s="4" t="inlineStr">
        <is>
          <t>July 1, 2023</t>
        </is>
      </c>
      <c r="B3" s="5" t="n">
        <v>97177693</v>
      </c>
    </row>
    <row r="4">
      <c r="A4" s="4" t="inlineStr">
        <is>
          <t>June 29, 2024</t>
        </is>
      </c>
      <c r="B4" s="4" t="inlineStr">
        <is>
          <t xml:space="preserve"> </t>
        </is>
      </c>
    </row>
    <row r="5">
      <c r="A5" s="4" t="inlineStr">
        <is>
          <t>June 28, 2025</t>
        </is>
      </c>
      <c r="B5" s="4" t="inlineStr">
        <is>
          <t xml:space="preserve"> </t>
        </is>
      </c>
    </row>
    <row r="6">
      <c r="A6" s="4" t="inlineStr">
        <is>
          <t>June 27, 2026</t>
        </is>
      </c>
      <c r="B6" s="4" t="inlineStr">
        <is>
          <t xml:space="preserve"> </t>
        </is>
      </c>
    </row>
    <row r="7">
      <c r="A7" s="4" t="inlineStr">
        <is>
          <t>June 26, 2027</t>
        </is>
      </c>
      <c r="B7" s="4" t="inlineStr">
        <is>
          <t xml:space="preserve"> </t>
        </is>
      </c>
    </row>
    <row r="8">
      <c r="A8" s="4" t="inlineStr">
        <is>
          <t>Thereafter</t>
        </is>
      </c>
      <c r="B8" s="6" t="n">
        <v>74357206</v>
      </c>
    </row>
    <row r="9">
      <c r="A9" s="4" t="inlineStr">
        <is>
          <t>Total Notes Payable</t>
        </is>
      </c>
      <c r="B9" s="5" t="n">
        <v>1715348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X1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80" customWidth="1" min="16" max="16"/>
    <col width="80" customWidth="1" min="17" max="17"/>
    <col width="80" customWidth="1" min="18" max="18"/>
    <col width="14" customWidth="1" min="19" max="19"/>
    <col width="16" customWidth="1" min="20" max="20"/>
    <col width="14" customWidth="1" min="21" max="21"/>
    <col width="14" customWidth="1" min="22" max="22"/>
    <col width="14" customWidth="1" min="23" max="23"/>
    <col width="14" customWidth="1" min="24" max="24"/>
  </cols>
  <sheetData>
    <row r="1">
      <c r="A1" s="1" t="inlineStr">
        <is>
          <t>NOTES PAYABLE (Details Narrative) - USD ($)</t>
        </is>
      </c>
      <c r="H1" s="2" t="inlineStr">
        <is>
          <t>1 Months Ended</t>
        </is>
      </c>
      <c r="T1" s="2" t="inlineStr">
        <is>
          <t>12 Months Ended</t>
        </is>
      </c>
    </row>
    <row r="2">
      <c r="B2" s="2" t="inlineStr">
        <is>
          <t>Feb. 02, 2022</t>
        </is>
      </c>
      <c r="C2" s="2" t="inlineStr">
        <is>
          <t>Jun. 14, 2021</t>
        </is>
      </c>
      <c r="D2" s="2" t="inlineStr">
        <is>
          <t>Feb. 10, 2021</t>
        </is>
      </c>
      <c r="E2" s="2" t="inlineStr">
        <is>
          <t>Sep. 14, 2020</t>
        </is>
      </c>
      <c r="F2" s="2" t="inlineStr">
        <is>
          <t>Jan. 13, 2020</t>
        </is>
      </c>
      <c r="G2" s="2" t="inlineStr">
        <is>
          <t>Aug. 12, 2019</t>
        </is>
      </c>
      <c r="H2" s="2" t="inlineStr">
        <is>
          <t>Aug. 17, 2021</t>
        </is>
      </c>
      <c r="I2" s="2" t="inlineStr">
        <is>
          <t>Jun. 28, 2021</t>
        </is>
      </c>
      <c r="J2" s="2" t="inlineStr">
        <is>
          <t>Feb. 25, 2021</t>
        </is>
      </c>
      <c r="K2" s="2" t="inlineStr">
        <is>
          <t>Dec. 17, 2020</t>
        </is>
      </c>
      <c r="L2" s="2" t="inlineStr">
        <is>
          <t>Nov. 20, 2020</t>
        </is>
      </c>
      <c r="M2" s="2" t="inlineStr">
        <is>
          <t>Sep. 28, 2020</t>
        </is>
      </c>
      <c r="N2" s="2" t="inlineStr">
        <is>
          <t>Sep. 16, 2020</t>
        </is>
      </c>
      <c r="O2" s="2" t="inlineStr">
        <is>
          <t>Jul. 02, 2020</t>
        </is>
      </c>
      <c r="P2" s="2" t="inlineStr">
        <is>
          <t>Mar. 27, 2020</t>
        </is>
      </c>
      <c r="Q2" s="2" t="inlineStr">
        <is>
          <t>Jan. 30, 2020</t>
        </is>
      </c>
      <c r="R2" s="2" t="inlineStr">
        <is>
          <t>Mar. 22, 2019</t>
        </is>
      </c>
      <c r="S2" s="2" t="inlineStr">
        <is>
          <t>Oct. 03, 2018</t>
        </is>
      </c>
      <c r="T2" s="2" t="inlineStr">
        <is>
          <t>Jun. 25, 2022</t>
        </is>
      </c>
      <c r="U2" s="2" t="inlineStr">
        <is>
          <t>Jun. 26, 2021</t>
        </is>
      </c>
      <c r="V2" s="2" t="inlineStr">
        <is>
          <t>Jul. 29, 2021</t>
        </is>
      </c>
      <c r="W2" s="2" t="inlineStr">
        <is>
          <t>Oct. 30, 2020</t>
        </is>
      </c>
      <c r="X2" s="2" t="inlineStr">
        <is>
          <t>Jul. 12,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b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Convertible Facility will bear interest from their date of issue at LIBOR plus 6.0% per annum. During the first twelve months, interest may be PIK at the Company’s option such that any amount of PIK interest will be added to the outstanding principal of the Convertible Facility. The Company had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ere then convertible, at the option of the holder, into Subordinate Voting Shares at any time prior to the close of business on the last business day immediately preceding the Maturity Date.</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dditional debt discount</t>
        </is>
      </c>
      <c r="B5" s="4" t="inlineStr">
        <is>
          <t xml:space="preserve"> </t>
        </is>
      </c>
      <c r="C5" s="4" t="inlineStr">
        <is>
          <t xml:space="preserve"> </t>
        </is>
      </c>
      <c r="D5" s="4" t="inlineStr">
        <is>
          <t xml:space="preserve"> </t>
        </is>
      </c>
      <c r="E5" s="4" t="inlineStr">
        <is>
          <t xml:space="preserve"> </t>
        </is>
      </c>
      <c r="F5" s="5" t="n">
        <v>533196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42986</v>
      </c>
      <c r="O5" s="4" t="inlineStr">
        <is>
          <t xml:space="preserve"> </t>
        </is>
      </c>
      <c r="P5" s="4" t="inlineStr">
        <is>
          <t xml:space="preserve"> </t>
        </is>
      </c>
      <c r="Q5" s="4" t="inlineStr">
        <is>
          <t xml:space="preserve"> </t>
        </is>
      </c>
      <c r="R5" s="4" t="inlineStr">
        <is>
          <t xml:space="preserve"> </t>
        </is>
      </c>
      <c r="S5" s="4" t="inlineStr">
        <is>
          <t xml:space="preserve"> </t>
        </is>
      </c>
      <c r="T5" s="5" t="n">
        <v>906436</v>
      </c>
      <c r="U5" s="4" t="inlineStr">
        <is>
          <t xml:space="preserve"> </t>
        </is>
      </c>
      <c r="V5" s="4" t="inlineStr">
        <is>
          <t xml:space="preserve"> </t>
        </is>
      </c>
      <c r="W5" s="4" t="inlineStr">
        <is>
          <t xml:space="preserve"> </t>
        </is>
      </c>
      <c r="X5" s="4" t="inlineStr">
        <is>
          <t xml:space="preserve"> </t>
        </is>
      </c>
    </row>
    <row r="6">
      <c r="A6" s="4" t="inlineStr">
        <is>
          <t>Warrants exercisabl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0227863</v>
      </c>
      <c r="U6" s="6" t="n">
        <v>1723887</v>
      </c>
      <c r="V6" s="4" t="inlineStr">
        <is>
          <t xml:space="preserve"> </t>
        </is>
      </c>
      <c r="W6" s="4" t="inlineStr">
        <is>
          <t xml:space="preserve"> </t>
        </is>
      </c>
      <c r="X6" s="4" t="inlineStr">
        <is>
          <t xml:space="preserve"> </t>
        </is>
      </c>
    </row>
    <row r="7">
      <c r="A7" s="4" t="inlineStr">
        <is>
          <t>Warrants exercisabl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0.34</v>
      </c>
      <c r="U7" s="4" t="inlineStr">
        <is>
          <t xml:space="preserve"> </t>
        </is>
      </c>
      <c r="V7" s="4" t="inlineStr">
        <is>
          <t xml:space="preserve"> </t>
        </is>
      </c>
      <c r="W7" s="4" t="inlineStr">
        <is>
          <t xml:space="preserve"> </t>
        </is>
      </c>
      <c r="X7" s="4" t="inlineStr">
        <is>
          <t xml:space="preserve"> </t>
        </is>
      </c>
    </row>
    <row r="8">
      <c r="A8" s="4" t="inlineStr">
        <is>
          <t>Existing warrants, cancel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0227863</v>
      </c>
      <c r="U8" s="4" t="inlineStr">
        <is>
          <t xml:space="preserve"> </t>
        </is>
      </c>
      <c r="V8" s="4" t="inlineStr">
        <is>
          <t xml:space="preserve"> </t>
        </is>
      </c>
      <c r="W8" s="4" t="inlineStr">
        <is>
          <t xml:space="preserve"> </t>
        </is>
      </c>
      <c r="X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0.6</v>
      </c>
      <c r="U9" s="4" t="inlineStr">
        <is>
          <t xml:space="preserve"> </t>
        </is>
      </c>
      <c r="V9" s="4" t="inlineStr">
        <is>
          <t xml:space="preserve"> </t>
        </is>
      </c>
      <c r="W9" s="4" t="inlineStr">
        <is>
          <t xml:space="preserve"> </t>
        </is>
      </c>
      <c r="X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Sep. 16,  2025</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Dec. 31,  2022</t>
        </is>
      </c>
      <c r="U10" s="4" t="inlineStr">
        <is>
          <t xml:space="preserve"> </t>
        </is>
      </c>
      <c r="V10" s="4" t="inlineStr">
        <is>
          <t xml:space="preserve"> </t>
        </is>
      </c>
      <c r="W10" s="4" t="inlineStr">
        <is>
          <t xml:space="preserve"> </t>
        </is>
      </c>
      <c r="X10" s="4" t="inlineStr">
        <is>
          <t xml:space="preserve"> </t>
        </is>
      </c>
    </row>
    <row r="11">
      <c r="A11" s="4" t="inlineStr">
        <is>
          <t>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0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77052790</v>
      </c>
      <c r="X11" s="4" t="inlineStr">
        <is>
          <t xml:space="preserve"> </t>
        </is>
      </c>
    </row>
    <row r="12">
      <c r="A12" s="4" t="inlineStr">
        <is>
          <t>Loans Payable</t>
        </is>
      </c>
      <c r="B12" s="5" t="n">
        <v>2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7705279</v>
      </c>
      <c r="X12" s="4" t="inlineStr">
        <is>
          <t xml:space="preserve"> </t>
        </is>
      </c>
    </row>
    <row r="13">
      <c r="A13" s="4" t="inlineStr">
        <is>
          <t>Increase in 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05480</v>
      </c>
      <c r="O13" s="4" t="inlineStr">
        <is>
          <t xml:space="preserve"> </t>
        </is>
      </c>
      <c r="P13" s="4" t="inlineStr">
        <is>
          <t xml:space="preserve"> </t>
        </is>
      </c>
      <c r="Q13" s="4" t="inlineStr">
        <is>
          <t xml:space="preserve"> </t>
        </is>
      </c>
      <c r="R13" s="4" t="inlineStr">
        <is>
          <t xml:space="preserve"> </t>
        </is>
      </c>
      <c r="S13" s="4" t="inlineStr">
        <is>
          <t xml:space="preserve"> </t>
        </is>
      </c>
      <c r="T13" s="5" t="n">
        <v>1057228873</v>
      </c>
      <c r="U13" s="5" t="n">
        <v>908992686</v>
      </c>
      <c r="V13" s="4" t="inlineStr">
        <is>
          <t xml:space="preserve"> </t>
        </is>
      </c>
      <c r="W13" s="4" t="inlineStr">
        <is>
          <t xml:space="preserve"> </t>
        </is>
      </c>
      <c r="X13" s="4" t="inlineStr">
        <is>
          <t xml:space="preserve"> </t>
        </is>
      </c>
    </row>
    <row r="14">
      <c r="A14" s="4" t="inlineStr">
        <is>
          <t>Payments for Other Fees</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oceeds from Sale of Other Assets</t>
        </is>
      </c>
      <c r="B15" s="5" t="n">
        <v>375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Term loan, description</t>
        </is>
      </c>
      <c r="B16" s="4" t="inlineStr">
        <is>
          <t>Term
Loan lenders in consideration of the Sixth Modification, which fee will be paid in Class B Subordinate Voting Shares
(“Shares”) with a deemed price of $0.1247 (C$0.1582) for a total of 8,021,593 Class B Subordinate Voting Shares 
(the “Fee Shares”), with any difference in realized net proceeds that is less than $1,000 from the sale of the Fee
Shares during a 30-day period, to the extent such Fee Shares are sold, reimbursed in cash.</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Warrants outstanding</t>
        </is>
      </c>
      <c r="B17" s="6" t="n">
        <v>66825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Warrants purchase price, description</t>
        </is>
      </c>
      <c r="B18" s="4" t="inlineStr">
        <is>
          <t>one
Class B Subordinate Voting Share  at a purchase price of $0.1247 (C$0.1582), were issued to the holders of convertible notes
under the Convertible Fac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Loss on extinguish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0274932</v>
      </c>
      <c r="U19" s="6" t="n">
        <v>16142113</v>
      </c>
      <c r="V19" s="4" t="inlineStr">
        <is>
          <t xml:space="preserve"> </t>
        </is>
      </c>
      <c r="W19" s="4" t="inlineStr">
        <is>
          <t xml:space="preserve"> </t>
        </is>
      </c>
      <c r="X19" s="4" t="inlineStr">
        <is>
          <t xml:space="preserve"> </t>
        </is>
      </c>
    </row>
    <row r="20">
      <c r="A20" s="4" t="inlineStr">
        <is>
          <t>Derivative liability alloc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4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3146251</v>
      </c>
      <c r="U20" s="4" t="inlineStr">
        <is>
          <t xml:space="preserve"> </t>
        </is>
      </c>
      <c r="V20" s="4" t="inlineStr">
        <is>
          <t xml:space="preserve"> </t>
        </is>
      </c>
      <c r="W20" s="4" t="inlineStr">
        <is>
          <t xml:space="preserve"> </t>
        </is>
      </c>
      <c r="X20" s="4" t="inlineStr">
        <is>
          <t xml:space="preserve"> </t>
        </is>
      </c>
    </row>
    <row r="21">
      <c r="A21" s="4" t="inlineStr">
        <is>
          <t>Subordinate Voting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Warrants exercise price</t>
        </is>
      </c>
      <c r="B23" s="4" t="inlineStr">
        <is>
          <t xml:space="preserve"> </t>
        </is>
      </c>
      <c r="C23" s="4" t="inlineStr">
        <is>
          <t xml:space="preserve"> </t>
        </is>
      </c>
      <c r="D23" s="7" t="n">
        <v>0.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Warrants issued</t>
        </is>
      </c>
      <c r="B24" s="4" t="inlineStr">
        <is>
          <t xml:space="preserve"> </t>
        </is>
      </c>
      <c r="C24" s="4" t="inlineStr">
        <is>
          <t xml:space="preserve"> </t>
        </is>
      </c>
      <c r="D24" s="6" t="n">
        <v>64406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oss on extinguishment</t>
        </is>
      </c>
      <c r="B25" s="4" t="inlineStr">
        <is>
          <t xml:space="preserve"> </t>
        </is>
      </c>
      <c r="C25" s="4" t="inlineStr">
        <is>
          <t xml:space="preserve"> </t>
        </is>
      </c>
      <c r="D25" s="5" t="n">
        <v>401002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ubordinate Voting [Member] | Warrant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Warrants exercise price</t>
        </is>
      </c>
      <c r="B28" s="4" t="inlineStr">
        <is>
          <t xml:space="preserve"> </t>
        </is>
      </c>
      <c r="C28" s="4" t="inlineStr">
        <is>
          <t xml:space="preserve"> </t>
        </is>
      </c>
      <c r="D28" s="7" t="n">
        <v>0.1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Warrants issued</t>
        </is>
      </c>
      <c r="B29" s="4" t="inlineStr">
        <is>
          <t xml:space="preserve"> </t>
        </is>
      </c>
      <c r="C29" s="4" t="inlineStr">
        <is>
          <t xml:space="preserve"> </t>
        </is>
      </c>
      <c r="D29" s="6" t="n">
        <v>7612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ubordinate Voting [Member] | Warrant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arrants exercise price</t>
        </is>
      </c>
      <c r="B32" s="4" t="inlineStr">
        <is>
          <t xml:space="preserve"> </t>
        </is>
      </c>
      <c r="C32" s="4" t="inlineStr">
        <is>
          <t xml:space="preserve"> </t>
        </is>
      </c>
      <c r="D32" s="7" t="n">
        <v>0.1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Warrants issued</t>
        </is>
      </c>
      <c r="B33" s="4" t="inlineStr">
        <is>
          <t xml:space="preserve"> </t>
        </is>
      </c>
      <c r="C33" s="4" t="inlineStr">
        <is>
          <t xml:space="preserve"> </t>
        </is>
      </c>
      <c r="D33" s="6" t="n">
        <v>7755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ubordinate Voting [Member] | Warrant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arrants exercise price</t>
        </is>
      </c>
      <c r="B36" s="4" t="inlineStr">
        <is>
          <t xml:space="preserve"> </t>
        </is>
      </c>
      <c r="C36" s="4" t="inlineStr">
        <is>
          <t xml:space="preserve"> </t>
        </is>
      </c>
      <c r="D36" s="7" t="n">
        <v>0.1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Warrants issued</t>
        </is>
      </c>
      <c r="B37" s="4" t="inlineStr">
        <is>
          <t xml:space="preserve"> </t>
        </is>
      </c>
      <c r="C37" s="4" t="inlineStr">
        <is>
          <t xml:space="preserve"> </t>
        </is>
      </c>
      <c r="D37" s="6" t="n">
        <v>74126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ubordinate Voting [Member] | Warrant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Warrants exercise price</t>
        </is>
      </c>
      <c r="B40" s="4" t="inlineStr">
        <is>
          <t xml:space="preserve"> </t>
        </is>
      </c>
      <c r="C40" s="4" t="inlineStr">
        <is>
          <t xml:space="preserve"> </t>
        </is>
      </c>
      <c r="D40" s="7" t="n">
        <v>0.1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Warrants issued</t>
        </is>
      </c>
      <c r="B41" s="4" t="inlineStr">
        <is>
          <t xml:space="preserve"> </t>
        </is>
      </c>
      <c r="C41" s="4" t="inlineStr">
        <is>
          <t xml:space="preserve"> </t>
        </is>
      </c>
      <c r="D41" s="6" t="n">
        <v>6935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nvertible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07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Warrants exercisable,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293413</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Warrants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0.21</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oceeds convertible deben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00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dditional tranches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0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Maximum tranch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00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nterest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8" t="n">
        <v>7.5</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Voting share, greater th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0.25</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nversion of deb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0.17</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Unsecured Convertible Facility [Member] | Class B Subordinate Vot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ssuance of subordinate voting shares, shares</t>
        </is>
      </c>
      <c r="B56" s="4" t="inlineStr">
        <is>
          <t xml:space="preserve"> </t>
        </is>
      </c>
      <c r="C56" s="6" t="n">
        <v>16014663</v>
      </c>
      <c r="D56" s="4" t="inlineStr">
        <is>
          <t xml:space="preserve"> </t>
        </is>
      </c>
      <c r="E56" s="4" t="inlineStr">
        <is>
          <t xml:space="preserve"> </t>
        </is>
      </c>
      <c r="F56" s="4" t="inlineStr">
        <is>
          <t xml:space="preserve"> </t>
        </is>
      </c>
      <c r="G56" s="4" t="inlineStr">
        <is>
          <t xml:space="preserve"> </t>
        </is>
      </c>
      <c r="H56" s="4" t="inlineStr">
        <is>
          <t xml:space="preserve"> </t>
        </is>
      </c>
      <c r="I56" s="6" t="n">
        <v>25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Warrants exercise price</t>
        </is>
      </c>
      <c r="B57" s="4" t="inlineStr">
        <is>
          <t xml:space="preserve"> </t>
        </is>
      </c>
      <c r="C57" s="5" t="n">
        <v>1622377</v>
      </c>
      <c r="D57" s="4" t="inlineStr">
        <is>
          <t xml:space="preserve"> </t>
        </is>
      </c>
      <c r="E57" s="4" t="inlineStr">
        <is>
          <t xml:space="preserve"> </t>
        </is>
      </c>
      <c r="F57" s="4" t="inlineStr">
        <is>
          <t xml:space="preserve"> </t>
        </is>
      </c>
      <c r="G57" s="4" t="inlineStr">
        <is>
          <t xml:space="preserve"> </t>
        </is>
      </c>
      <c r="H57" s="4" t="inlineStr">
        <is>
          <t xml:space="preserve"> </t>
        </is>
      </c>
      <c r="I57" s="5" t="n">
        <v>1622377</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Warrants outstanding</t>
        </is>
      </c>
      <c r="B58" s="4" t="inlineStr">
        <is>
          <t xml:space="preserve"> </t>
        </is>
      </c>
      <c r="C58" s="6" t="n">
        <v>8807605</v>
      </c>
      <c r="D58" s="4" t="inlineStr">
        <is>
          <t xml:space="preserve"> </t>
        </is>
      </c>
      <c r="E58" s="4" t="inlineStr">
        <is>
          <t xml:space="preserve"> </t>
        </is>
      </c>
      <c r="F58" s="4" t="inlineStr">
        <is>
          <t xml:space="preserve"> </t>
        </is>
      </c>
      <c r="G58" s="4" t="inlineStr">
        <is>
          <t xml:space="preserve"> </t>
        </is>
      </c>
      <c r="H58" s="4" t="inlineStr">
        <is>
          <t xml:space="preserve"> </t>
        </is>
      </c>
      <c r="I58" s="6" t="n">
        <v>880760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ssuance of subordinate voting shares, amount</t>
        </is>
      </c>
      <c r="B59" s="4" t="inlineStr">
        <is>
          <t xml:space="preserve"> </t>
        </is>
      </c>
      <c r="C59" s="5" t="n">
        <v>237178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Unsecured Convertible Debenture Facility [Member] | Class B Subordinate Vot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Issuance of subordinate voting share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6014664</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Issuance of subordinate voting shares,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0762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Unsecured Deb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bt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the Company settled the promissory note by the issuance of 20,833,333 units, consisting of 20,833,333 Subordinate Voting Shares and 5,208,333 warrants, based on an issue price of $0.24 and the relative portion of the Short-Term Warrant.</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Rate of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8" t="n">
        <v>0.06</v>
      </c>
      <c r="W67" s="4" t="inlineStr">
        <is>
          <t xml:space="preserve"> </t>
        </is>
      </c>
      <c r="X67" s="4" t="inlineStr">
        <is>
          <t xml:space="preserve"> </t>
        </is>
      </c>
    </row>
    <row r="68">
      <c r="A68" s="4" t="inlineStr">
        <is>
          <t>Loss on extinguish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2176251</v>
      </c>
      <c r="U68" s="4" t="inlineStr">
        <is>
          <t xml:space="preserve"> </t>
        </is>
      </c>
      <c r="V68" s="4" t="inlineStr">
        <is>
          <t xml:space="preserve"> </t>
        </is>
      </c>
      <c r="W68" s="4" t="inlineStr">
        <is>
          <t xml:space="preserve"> </t>
        </is>
      </c>
      <c r="X68" s="4" t="inlineStr">
        <is>
          <t xml:space="preserve"> </t>
        </is>
      </c>
    </row>
    <row r="69">
      <c r="A69" s="4" t="inlineStr">
        <is>
          <t>Short 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5000000</v>
      </c>
      <c r="W69" s="4" t="inlineStr">
        <is>
          <t xml:space="preserve"> </t>
        </is>
      </c>
      <c r="X69" s="4" t="inlineStr">
        <is>
          <t xml:space="preserve"> </t>
        </is>
      </c>
    </row>
    <row r="70">
      <c r="A70" s="4" t="inlineStr">
        <is>
          <t>Notes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ssuance of subordinate voting shares,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6570000</v>
      </c>
      <c r="U72" s="5" t="n">
        <v>-1351774</v>
      </c>
      <c r="V72" s="4" t="inlineStr">
        <is>
          <t xml:space="preserve"> </t>
        </is>
      </c>
      <c r="W72" s="4" t="inlineStr">
        <is>
          <t xml:space="preserve"> </t>
        </is>
      </c>
      <c r="X72" s="4" t="inlineStr">
        <is>
          <t xml:space="preserve"> </t>
        </is>
      </c>
    </row>
    <row r="73">
      <c r="A73" s="4" t="inlineStr">
        <is>
          <t>Shares Issued to Sett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4030000</v>
      </c>
      <c r="U73" s="4" t="inlineStr">
        <is>
          <t xml:space="preserve"> </t>
        </is>
      </c>
      <c r="V73" s="4" t="inlineStr">
        <is>
          <t xml:space="preserve"> </t>
        </is>
      </c>
      <c r="W73" s="4" t="inlineStr">
        <is>
          <t xml:space="preserve"> </t>
        </is>
      </c>
      <c r="X73" s="4" t="inlineStr">
        <is>
          <t xml:space="preserve"> </t>
        </is>
      </c>
    </row>
    <row r="74">
      <c r="A74" s="4" t="inlineStr">
        <is>
          <t>Acquisition Promissory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12173250</v>
      </c>
      <c r="U76" s="4" t="inlineStr">
        <is>
          <t xml:space="preserve"> </t>
        </is>
      </c>
      <c r="V76" s="4" t="inlineStr">
        <is>
          <t xml:space="preserve"> </t>
        </is>
      </c>
      <c r="W76" s="4" t="inlineStr">
        <is>
          <t xml:space="preserve"> </t>
        </is>
      </c>
      <c r="X76" s="4" t="inlineStr">
        <is>
          <t xml:space="preserve"> </t>
        </is>
      </c>
    </row>
    <row r="77">
      <c r="A77" s="4" t="inlineStr">
        <is>
          <t>Accur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1202180</v>
      </c>
      <c r="U77" s="4" t="inlineStr">
        <is>
          <t xml:space="preserve"> </t>
        </is>
      </c>
      <c r="V77" s="4" t="inlineStr">
        <is>
          <t xml:space="preserve"> </t>
        </is>
      </c>
      <c r="W77" s="4" t="inlineStr">
        <is>
          <t xml:space="preserve"> </t>
        </is>
      </c>
      <c r="X77" s="4" t="inlineStr">
        <is>
          <t xml:space="preserve"> </t>
        </is>
      </c>
    </row>
    <row r="78">
      <c r="A78" s="4" t="inlineStr">
        <is>
          <t>Amendment to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3500000</v>
      </c>
      <c r="U80" s="4" t="inlineStr">
        <is>
          <t xml:space="preserve"> </t>
        </is>
      </c>
      <c r="V80" s="4" t="inlineStr">
        <is>
          <t xml:space="preserve"> </t>
        </is>
      </c>
      <c r="W80" s="4" t="inlineStr">
        <is>
          <t xml:space="preserve"> </t>
        </is>
      </c>
      <c r="X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8" t="n">
        <v>0.09</v>
      </c>
      <c r="U81" s="4" t="inlineStr">
        <is>
          <t xml:space="preserve"> </t>
        </is>
      </c>
      <c r="V81" s="4" t="inlineStr">
        <is>
          <t xml:space="preserve"> </t>
        </is>
      </c>
      <c r="W81" s="4" t="inlineStr">
        <is>
          <t xml:space="preserve"> </t>
        </is>
      </c>
      <c r="X81" s="4" t="inlineStr">
        <is>
          <t xml:space="preserve"> </t>
        </is>
      </c>
    </row>
    <row r="82">
      <c r="A82" s="4" t="inlineStr">
        <is>
          <t>Loss on extinguish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400000</v>
      </c>
      <c r="U82" s="4" t="inlineStr">
        <is>
          <t xml:space="preserve"> </t>
        </is>
      </c>
      <c r="V82" s="4" t="inlineStr">
        <is>
          <t xml:space="preserve"> </t>
        </is>
      </c>
      <c r="W82" s="4" t="inlineStr">
        <is>
          <t xml:space="preserve"> </t>
        </is>
      </c>
      <c r="X82" s="4" t="inlineStr">
        <is>
          <t xml:space="preserve"> </t>
        </is>
      </c>
    </row>
    <row r="83">
      <c r="A83" s="4" t="inlineStr">
        <is>
          <t>Accur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400000</v>
      </c>
      <c r="U83" s="4" t="inlineStr">
        <is>
          <t xml:space="preserve"> </t>
        </is>
      </c>
      <c r="V83" s="4" t="inlineStr">
        <is>
          <t xml:space="preserve"> </t>
        </is>
      </c>
      <c r="W83" s="4" t="inlineStr">
        <is>
          <t xml:space="preserve"> </t>
        </is>
      </c>
      <c r="X83" s="4" t="inlineStr">
        <is>
          <t xml:space="preserve"> </t>
        </is>
      </c>
    </row>
    <row r="84">
      <c r="A84" s="4" t="inlineStr">
        <is>
          <t>Promissory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Loss on extinguish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5873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Issuance of subordinate voting shares,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0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Tranche 5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ate of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8" t="n">
        <v>0.18</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Increase in funds under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20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Warrant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570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Tranche 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urchase 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7" t="n">
        <v>1.01</v>
      </c>
    </row>
    <row r="97">
      <c r="A97" s="4" t="inlineStr">
        <is>
          <t>Warrants exercisable,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3777475</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Warrants exerci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7" t="n">
        <v>0.15</v>
      </c>
      <c r="N98" s="7" t="n">
        <v>0.17</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Tranche 3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urchase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7" t="n">
        <v>3.16</v>
      </c>
    </row>
    <row r="102">
      <c r="A102" s="4" t="inlineStr">
        <is>
          <t>Warrants exercisable,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3592425</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Warrants 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0.17</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Tranche 4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168100000</v>
      </c>
      <c r="U106" s="4" t="inlineStr">
        <is>
          <t xml:space="preserve"> </t>
        </is>
      </c>
      <c r="V106" s="4" t="inlineStr">
        <is>
          <t xml:space="preserve"> </t>
        </is>
      </c>
      <c r="W106" s="4" t="inlineStr">
        <is>
          <t xml:space="preserve"> </t>
        </is>
      </c>
      <c r="X106" s="4" t="inlineStr">
        <is>
          <t xml:space="preserve"> </t>
        </is>
      </c>
    </row>
    <row r="107">
      <c r="A107" s="4" t="inlineStr">
        <is>
          <t>Warrants exercisable,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35971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Warrants 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7" t="n">
        <v>0.18</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7" t="n">
        <v>0.16</v>
      </c>
      <c r="U108" s="4" t="inlineStr">
        <is>
          <t xml:space="preserve"> </t>
        </is>
      </c>
      <c r="V108" s="4" t="inlineStr">
        <is>
          <t xml:space="preserve"> </t>
        </is>
      </c>
      <c r="W108" s="4" t="inlineStr">
        <is>
          <t xml:space="preserve"> </t>
        </is>
      </c>
      <c r="X108" s="4" t="inlineStr">
        <is>
          <t xml:space="preserve"> </t>
        </is>
      </c>
    </row>
    <row r="109">
      <c r="A109" s="4" t="inlineStr">
        <is>
          <t>Warrant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6" t="n">
        <v>16800000</v>
      </c>
      <c r="U109" s="4" t="inlineStr">
        <is>
          <t xml:space="preserve"> </t>
        </is>
      </c>
      <c r="V109" s="4" t="inlineStr">
        <is>
          <t xml:space="preserve"> </t>
        </is>
      </c>
      <c r="W109" s="4" t="inlineStr">
        <is>
          <t xml:space="preserve"> </t>
        </is>
      </c>
      <c r="X109" s="4" t="inlineStr">
        <is>
          <t xml:space="preserve"> </t>
        </is>
      </c>
    </row>
    <row r="110">
      <c r="A110" s="4" t="inlineStr">
        <is>
          <t>GGP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Purchase price per share</t>
        </is>
      </c>
      <c r="B112" s="4" t="inlineStr">
        <is>
          <t xml:space="preserve"> </t>
        </is>
      </c>
      <c r="C112" s="4" t="inlineStr">
        <is>
          <t xml:space="preserve"> </t>
        </is>
      </c>
      <c r="D112" s="4" t="inlineStr">
        <is>
          <t xml:space="preserve"> </t>
        </is>
      </c>
      <c r="E112" s="7" t="n">
        <v>0.2</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Debt description</t>
        </is>
      </c>
      <c r="B113" s="4" t="inlineStr">
        <is>
          <t xml:space="preserve"> </t>
        </is>
      </c>
      <c r="C113" s="4" t="inlineStr">
        <is>
          <t xml:space="preserve"> </t>
        </is>
      </c>
      <c r="D113" s="4" t="inlineStr">
        <is>
          <t xml:space="preserve"> </t>
        </is>
      </c>
      <c r="E113" s="4" t="inlineStr">
        <is>
          <t>the conversion price for 5.0% of the existing Notes outstanding prior to Tranche 4 and Incremental Advance (including paid-in-kind interest accrued on such Notes), being 5.0% of an aggregate principal amount of $170,729,923, was amended to $0.20 per share. As consideration for the additional advance, the Company issued convertible notes as consideration for a $468,564 fee with a conversion price of $0.20 per share.</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As part of the Third Amendment, the Company agreed to pay GGP 10% of the existing Notes outstanding prior to Tranche 4, including paid-in-kind interest accrued on such Notes (the “Existing Notes”), or $163,997,255, as a restatement fee (the “Restatement Fee”), of which the first 50% of the Restatement Fee was paid through the issuance of additional Notes in an aggregate principal amount equal to $8,199,863 at a conversion price of $0.26 (the “Restatement Fee Notes”). The remaining 50% of the Restatement Fee, or $8,199,863, will be due upon each Incremental Advance on a pro-rata basis of $87,500,000.</t>
        </is>
      </c>
      <c r="Q113" s="4" t="inlineStr">
        <is>
          <t xml:space="preserve"> </t>
        </is>
      </c>
      <c r="R113" s="4" t="inlineStr">
        <is>
          <t>The Company may force the conversion of up to 75% of the then outstanding Notes if the volume weighted average price (“VWAP”) of the Subordinate Voting Shares (converted to U.S. dollars) is at least $8.00 for any 20 consecutive trading day period, at a conversion price per Subordinate Voting Share equal to $8.00. If 75% of the then outstanding Notes are converted by the Company, the term of the remaining 25% of the then outstanding Notes will be extended by 12 months (if such extended period is longer than the maturity date of such Notes), subject to an outside date of 48 months from the Closing Date.</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Loss on extinguishment</t>
        </is>
      </c>
      <c r="B114" s="4" t="inlineStr">
        <is>
          <t xml:space="preserve"> </t>
        </is>
      </c>
      <c r="C114" s="4" t="inlineStr">
        <is>
          <t xml:space="preserve"> </t>
        </is>
      </c>
      <c r="D114" s="4" t="inlineStr">
        <is>
          <t xml:space="preserve"> </t>
        </is>
      </c>
      <c r="E114" s="4" t="inlineStr">
        <is>
          <t xml:space="preserve"> </t>
        </is>
      </c>
      <c r="F114" s="4" t="inlineStr">
        <is>
          <t xml:space="preserve"> </t>
        </is>
      </c>
      <c r="G114" s="5" t="n">
        <v>31816659</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Kannaboost Technology In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oss on extinguish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571897</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Debt amendment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Company amended the secured promissory note issued in connection with the acquisition of Kannaboost Technology Inc. and CSI Solutions LLC (collectively referred to as “Level Up”) wherein the principal amount was amended from $12,000,000 to $13,000,000 and the maturity date was extended to April 8, 2020. On February 10, 2020</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Extension fe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500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MM CAN USA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Debt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All Notes have a maturity date of 36 months from the Closing Date (the “Maturity Date”),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was paid-in-kind (“PIK”) at the Company’s option such that any amount of PIK interest was added to the outstanding principal of the Notes. The Company had the right after the first year, to prepay the outstanding principal amount of the Notes prior to maturity, in whole or in part, upon payment of 105% of the principal amount in the second year and 103% of the principal amount thereafter.</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MM CAN USA [Member] | Stable Road Capital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Issuance of subordinate voting shares,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6" t="n">
        <v>8105642</v>
      </c>
      <c r="U125" s="4" t="inlineStr">
        <is>
          <t xml:space="preserve"> </t>
        </is>
      </c>
      <c r="V125" s="4" t="inlineStr">
        <is>
          <t xml:space="preserve"> </t>
        </is>
      </c>
      <c r="W125" s="4" t="inlineStr">
        <is>
          <t xml:space="preserve"> </t>
        </is>
      </c>
      <c r="X125" s="4" t="inlineStr">
        <is>
          <t xml:space="preserve"> </t>
        </is>
      </c>
    </row>
    <row r="126">
      <c r="A126" s="4" t="inlineStr">
        <is>
          <t>Purchase price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7" t="n">
        <v>4.97</v>
      </c>
      <c r="U126" s="4" t="inlineStr">
        <is>
          <t xml:space="preserve"> </t>
        </is>
      </c>
      <c r="V126" s="4" t="inlineStr">
        <is>
          <t xml:space="preserve"> </t>
        </is>
      </c>
      <c r="W126" s="4" t="inlineStr">
        <is>
          <t xml:space="preserve"> </t>
        </is>
      </c>
      <c r="X126" s="4" t="inlineStr">
        <is>
          <t xml:space="preserve"> </t>
        </is>
      </c>
    </row>
    <row r="127">
      <c r="A127" s="4" t="inlineStr">
        <is>
          <t>Additional warrant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6" t="n">
        <v>511628</v>
      </c>
      <c r="U127" s="4" t="inlineStr">
        <is>
          <t xml:space="preserve"> </t>
        </is>
      </c>
      <c r="V127" s="4" t="inlineStr">
        <is>
          <t xml:space="preserve"> </t>
        </is>
      </c>
      <c r="W127" s="4" t="inlineStr">
        <is>
          <t xml:space="preserve"> </t>
        </is>
      </c>
      <c r="X127" s="4" t="inlineStr">
        <is>
          <t xml:space="preserve"> </t>
        </is>
      </c>
    </row>
    <row r="128">
      <c r="A128" s="4" t="inlineStr">
        <is>
          <t>Purchase price per share of additional warra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7" t="n">
        <v>4.73</v>
      </c>
      <c r="U128" s="4" t="inlineStr">
        <is>
          <t xml:space="preserve"> </t>
        </is>
      </c>
      <c r="V128" s="4" t="inlineStr">
        <is>
          <t xml:space="preserve"> </t>
        </is>
      </c>
      <c r="W128" s="4" t="inlineStr">
        <is>
          <t xml:space="preserve"> </t>
        </is>
      </c>
      <c r="X128" s="4" t="inlineStr">
        <is>
          <t xml:space="preserve"> </t>
        </is>
      </c>
    </row>
    <row r="129">
      <c r="A129" s="4" t="inlineStr">
        <is>
          <t>October 1, 2018 [Member] | MM CAN USA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Issuance of subordinate voting shares,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8105642</v>
      </c>
      <c r="U131" s="4" t="inlineStr">
        <is>
          <t xml:space="preserve"> </t>
        </is>
      </c>
      <c r="V131" s="4" t="inlineStr">
        <is>
          <t xml:space="preserve"> </t>
        </is>
      </c>
      <c r="W131" s="4" t="inlineStr">
        <is>
          <t xml:space="preserve"> </t>
        </is>
      </c>
      <c r="X131" s="4" t="inlineStr">
        <is>
          <t xml:space="preserve"> </t>
        </is>
      </c>
    </row>
    <row r="132">
      <c r="A132" s="4" t="inlineStr">
        <is>
          <t>Purchase price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7" t="n">
        <v>4.97</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Additional warrant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6" t="n">
        <v>511628</v>
      </c>
      <c r="U133" s="4" t="inlineStr">
        <is>
          <t xml:space="preserve"> </t>
        </is>
      </c>
      <c r="V133" s="4" t="inlineStr">
        <is>
          <t xml:space="preserve"> </t>
        </is>
      </c>
      <c r="W133" s="4" t="inlineStr">
        <is>
          <t xml:space="preserve"> </t>
        </is>
      </c>
      <c r="X133" s="4" t="inlineStr">
        <is>
          <t xml:space="preserve"> </t>
        </is>
      </c>
    </row>
    <row r="134">
      <c r="A134" s="4" t="inlineStr">
        <is>
          <t>Purchase price per share of additional warra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4.73</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Hankey Capital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77675000</v>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9" t="n">
        <v>0.075</v>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Prepayment penalty,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8" t="n">
        <v>0.01</v>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Description</t>
        </is>
      </c>
      <c r="B140" s="4" t="inlineStr">
        <is>
          <t xml:space="preserve"> </t>
        </is>
      </c>
      <c r="C140" s="4" t="inlineStr">
        <is>
          <t xml:space="preserve"> </t>
        </is>
      </c>
      <c r="D140" s="4" t="inlineStr">
        <is>
          <t xml:space="preserve"> </t>
        </is>
      </c>
      <c r="E140" s="4" t="inlineStr">
        <is>
          <t xml:space="preserve"> </t>
        </is>
      </c>
      <c r="F140" s="4" t="inlineStr">
        <is>
          <t>Company
may prepay the amounts outstanding, on a non-revolving basis, at any time and from time to time, in whole or in part, without penalty.
The amendment secured the Facility by a pledge of 100% of the equity interest in Project Compassion NY, LLC, which includes MedMen NY,
Inc. and MMOF NY Retail, LLC.</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Debt description</t>
        </is>
      </c>
      <c r="B141" s="4" t="inlineStr">
        <is>
          <t xml:space="preserve"> </t>
        </is>
      </c>
      <c r="C141" s="4" t="inlineStr">
        <is>
          <t xml:space="preserve"> </t>
        </is>
      </c>
      <c r="D141" s="4" t="inlineStr">
        <is>
          <t xml:space="preserve"> </t>
        </is>
      </c>
      <c r="E141" s="4" t="inlineStr">
        <is>
          <t xml:space="preserve"> </t>
        </is>
      </c>
      <c r="F141" s="4" t="inlineStr">
        <is>
          <t>Further,
the Company cancelled the existing 16,211,284 and 1,023,256 warrants issued to the lenders exercisable at $4.97 and $4.73 per share,
respectively, representing 100% of the loan amount. The Company issued new warrants to the lenders totaling 40,455,729 warrants
exercisable at $0.60 per share until December 31, 2022.</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Rate of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9" t="n">
        <v>0.155</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Hankey Capital [Member] | October 1, 2018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Senior secured term loan fac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5" t="n">
        <v>73275000</v>
      </c>
      <c r="U145" s="4" t="inlineStr">
        <is>
          <t xml:space="preserve"> </t>
        </is>
      </c>
      <c r="V145" s="4" t="inlineStr">
        <is>
          <t xml:space="preserve"> </t>
        </is>
      </c>
      <c r="W145" s="4" t="inlineStr">
        <is>
          <t xml:space="preserve"> </t>
        </is>
      </c>
      <c r="X145" s="4" t="inlineStr">
        <is>
          <t xml:space="preserve"> </t>
        </is>
      </c>
    </row>
    <row r="146">
      <c r="A146" s="4" t="inlineStr">
        <is>
          <t>New York Disposal Group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83123291</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Modification fe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100000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Payments for Other Fe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225035</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sheetData>
  <mergeCells count="3">
    <mergeCell ref="A1:A2"/>
    <mergeCell ref="H1:S1"/>
    <mergeCell ref="T1:U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NIOR SECURED CONVERTIBLE CREDIT FACILITY (Details ) - USD ($)</t>
        </is>
      </c>
      <c r="B1" s="2" t="inlineStr">
        <is>
          <t>Jun. 25, 2022</t>
        </is>
      </c>
      <c r="C1" s="2" t="inlineStr">
        <is>
          <t>Jun. 26, 2021</t>
        </is>
      </c>
    </row>
    <row r="2">
      <c r="A2" s="3" t="inlineStr">
        <is>
          <t>Debt Securities, Held-to-Maturity, Allowance for Credit Loss [Line Items]</t>
        </is>
      </c>
      <c r="B2" s="4" t="inlineStr">
        <is>
          <t xml:space="preserve"> </t>
        </is>
      </c>
      <c r="C2" s="4" t="inlineStr">
        <is>
          <t xml:space="preserve"> </t>
        </is>
      </c>
    </row>
    <row r="3">
      <c r="A3" s="4" t="inlineStr">
        <is>
          <t>Total Drawn on Senior Secured Convertible Credit Facility</t>
        </is>
      </c>
      <c r="B3" s="5" t="n">
        <v>237904778</v>
      </c>
      <c r="C3" s="5" t="n">
        <v>219827377</v>
      </c>
    </row>
    <row r="4">
      <c r="A4" s="4" t="inlineStr">
        <is>
          <t>Less Unamortized Debt Discount</t>
        </is>
      </c>
      <c r="B4" s="6" t="n">
        <v>-105899115</v>
      </c>
      <c r="C4" s="6" t="n">
        <v>-49005984</v>
      </c>
    </row>
    <row r="5">
      <c r="A5" s="4" t="inlineStr">
        <is>
          <t>Senior Secured Convertible Credit Facility, Net</t>
        </is>
      </c>
      <c r="B5" s="6" t="n">
        <v>132005663</v>
      </c>
      <c r="C5" s="6" t="n">
        <v>170821393</v>
      </c>
    </row>
    <row r="6">
      <c r="A6" s="4" t="inlineStr">
        <is>
          <t>Secured Convertible Note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Total Drawn on Senior Secured Convertible Credit Facility</t>
        </is>
      </c>
      <c r="B8" s="6" t="n">
        <v>22880556</v>
      </c>
      <c r="C8" s="6" t="n">
        <v>21112530</v>
      </c>
    </row>
    <row r="9">
      <c r="A9" s="4" t="inlineStr">
        <is>
          <t>Secured Convertible Note 1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Total Drawn on Senior Secured Convertible Credit Facility</t>
        </is>
      </c>
      <c r="B11" s="6" t="n">
        <v>98542422</v>
      </c>
      <c r="C11" s="6" t="n">
        <v>91185378</v>
      </c>
    </row>
    <row r="12">
      <c r="A12" s="4" t="inlineStr">
        <is>
          <t>Secured Convertible Note 2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Total Drawn on Senior Secured Convertible Credit Facility</t>
        </is>
      </c>
      <c r="B14" s="6" t="n">
        <v>32043996</v>
      </c>
      <c r="C14" s="6" t="n">
        <v>29580445</v>
      </c>
    </row>
    <row r="15">
      <c r="A15" s="4" t="inlineStr">
        <is>
          <t>Secured Convertible Note 3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Total Drawn on Senior Secured Convertible Credit Facility</t>
        </is>
      </c>
      <c r="B17" s="6" t="n">
        <v>12408091</v>
      </c>
      <c r="C17" s="6" t="n">
        <v>11454144</v>
      </c>
    </row>
    <row r="18">
      <c r="A18" s="4" t="inlineStr">
        <is>
          <t>Secured Convertible Note 4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Total Drawn on Senior Secured Convertible Credit Facility</t>
        </is>
      </c>
      <c r="B20" s="6" t="n">
        <v>14594985</v>
      </c>
      <c r="C20" s="6" t="n">
        <v>13496906</v>
      </c>
    </row>
    <row r="21">
      <c r="A21" s="4" t="inlineStr">
        <is>
          <t>Secured Convertible Note 5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Total Drawn on Senior Secured Convertible Credit Facility</t>
        </is>
      </c>
      <c r="B23" s="6" t="n">
        <v>23424438</v>
      </c>
      <c r="C23" s="6" t="n">
        <v>21623561</v>
      </c>
    </row>
    <row r="24">
      <c r="A24" s="4" t="inlineStr">
        <is>
          <t>Secured Convertible Note 6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Total Drawn on Senior Secured Convertible Credit Facility</t>
        </is>
      </c>
      <c r="B26" s="6" t="n">
        <v>3275857</v>
      </c>
      <c r="C26" s="6" t="n">
        <v>3027003</v>
      </c>
    </row>
    <row r="27">
      <c r="A27" s="4" t="inlineStr">
        <is>
          <t>Secured Convertible Note 7 [Member]</t>
        </is>
      </c>
      <c r="B27" s="4" t="inlineStr">
        <is>
          <t xml:space="preserve"> </t>
        </is>
      </c>
      <c r="C27" s="4" t="inlineStr">
        <is>
          <t xml:space="preserve"> </t>
        </is>
      </c>
    </row>
    <row r="28">
      <c r="A28" s="3" t="inlineStr">
        <is>
          <t>Debt Securities, Held-to-Maturity, Allowance for Credit Loss [Line Items]</t>
        </is>
      </c>
      <c r="B28" s="4" t="inlineStr">
        <is>
          <t xml:space="preserve"> </t>
        </is>
      </c>
      <c r="C28" s="4" t="inlineStr">
        <is>
          <t xml:space="preserve"> </t>
        </is>
      </c>
    </row>
    <row r="29">
      <c r="A29" s="4" t="inlineStr">
        <is>
          <t>Total Drawn on Senior Secured Convertible Credit Facility</t>
        </is>
      </c>
      <c r="B29" s="6" t="n">
        <v>6334980</v>
      </c>
      <c r="C29" s="6" t="n">
        <v>5847933</v>
      </c>
    </row>
    <row r="30">
      <c r="A30" s="4" t="inlineStr">
        <is>
          <t>Secured Convertible Note 8 [Member]</t>
        </is>
      </c>
      <c r="B30" s="4" t="inlineStr">
        <is>
          <t xml:space="preserve"> </t>
        </is>
      </c>
      <c r="C30" s="4" t="inlineStr">
        <is>
          <t xml:space="preserve"> </t>
        </is>
      </c>
    </row>
    <row r="31">
      <c r="A31" s="3" t="inlineStr">
        <is>
          <t>Debt Securities, Held-to-Maturity, Allowance for Credit Loss [Line Items]</t>
        </is>
      </c>
      <c r="B31" s="4" t="inlineStr">
        <is>
          <t xml:space="preserve"> </t>
        </is>
      </c>
      <c r="C31" s="4" t="inlineStr">
        <is>
          <t xml:space="preserve"> </t>
        </is>
      </c>
    </row>
    <row r="32">
      <c r="A32" s="4" t="inlineStr">
        <is>
          <t>Total Drawn on Senior Secured Convertible Credit Facility</t>
        </is>
      </c>
      <c r="B32" s="6" t="n">
        <v>9888919</v>
      </c>
      <c r="C32" s="6" t="n">
        <v>9104665</v>
      </c>
    </row>
    <row r="33">
      <c r="A33" s="4" t="inlineStr">
        <is>
          <t>Secured Convertible Note 9 [Member]</t>
        </is>
      </c>
      <c r="B33" s="4" t="inlineStr">
        <is>
          <t xml:space="preserve"> </t>
        </is>
      </c>
      <c r="C33" s="4" t="inlineStr">
        <is>
          <t xml:space="preserve"> </t>
        </is>
      </c>
    </row>
    <row r="34">
      <c r="A34" s="3" t="inlineStr">
        <is>
          <t>Debt Securities, Held-to-Maturity, Allowance for Credit Loss [Line Items]</t>
        </is>
      </c>
      <c r="B34" s="4" t="inlineStr">
        <is>
          <t xml:space="preserve"> </t>
        </is>
      </c>
      <c r="C34" s="4" t="inlineStr">
        <is>
          <t xml:space="preserve"> </t>
        </is>
      </c>
    </row>
    <row r="35">
      <c r="A35" s="4" t="inlineStr">
        <is>
          <t>Total Drawn on Senior Secured Convertible Credit Facility</t>
        </is>
      </c>
      <c r="B35" s="6" t="n">
        <v>2190380</v>
      </c>
      <c r="C35" s="6" t="n">
        <v>2021984</v>
      </c>
    </row>
    <row r="36">
      <c r="A36" s="4" t="inlineStr">
        <is>
          <t>Secured Convertible Note 10 [Member]</t>
        </is>
      </c>
      <c r="B36" s="4" t="inlineStr">
        <is>
          <t xml:space="preserve"> </t>
        </is>
      </c>
      <c r="C36" s="4" t="inlineStr">
        <is>
          <t xml:space="preserve"> </t>
        </is>
      </c>
    </row>
    <row r="37">
      <c r="A37" s="3" t="inlineStr">
        <is>
          <t>Debt Securities, Held-to-Maturity, Allowance for Credit Loss [Line Items]</t>
        </is>
      </c>
      <c r="B37" s="4" t="inlineStr">
        <is>
          <t xml:space="preserve"> </t>
        </is>
      </c>
      <c r="C37" s="4" t="inlineStr">
        <is>
          <t xml:space="preserve"> </t>
        </is>
      </c>
    </row>
    <row r="38">
      <c r="A38" s="4" t="inlineStr">
        <is>
          <t>Total Drawn on Senior Secured Convertible Credit Facility</t>
        </is>
      </c>
      <c r="B38" s="5" t="n">
        <v>12320154</v>
      </c>
      <c r="C38" s="5" t="n">
        <v>113728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NIOR SECURED CONVERTIBLE CREDIT FACILITY (Details 1) - USD ($)</t>
        </is>
      </c>
      <c r="B1" s="2" t="inlineStr">
        <is>
          <t>12 Months Ended</t>
        </is>
      </c>
    </row>
    <row r="2">
      <c r="B2" s="2" t="inlineStr">
        <is>
          <t>Jun. 25, 2022</t>
        </is>
      </c>
      <c r="C2" s="2" t="inlineStr">
        <is>
          <t>Jun. 26, 2021</t>
        </is>
      </c>
    </row>
    <row r="3">
      <c r="A3" s="4" t="inlineStr">
        <is>
          <t>Senior Secured Convertible Total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alance at Beginning of Year</t>
        </is>
      </c>
      <c r="B5" s="5" t="n">
        <v>170821393</v>
      </c>
      <c r="C5" s="5" t="n">
        <v>166368463</v>
      </c>
    </row>
    <row r="6">
      <c r="A6" s="4" t="inlineStr">
        <is>
          <t>Cash Additions</t>
        </is>
      </c>
      <c r="B6" s="4" t="inlineStr">
        <is>
          <t xml:space="preserve"> </t>
        </is>
      </c>
      <c r="C6" s="6" t="n">
        <v>16357691</v>
      </c>
    </row>
    <row r="7">
      <c r="A7" s="4" t="inlineStr">
        <is>
          <t>Repayments</t>
        </is>
      </c>
      <c r="B7" s="4" t="inlineStr">
        <is>
          <t xml:space="preserve"> </t>
        </is>
      </c>
      <c r="C7" s="6" t="n">
        <v>-8000000</v>
      </c>
    </row>
    <row r="8">
      <c r="A8" s="4" t="inlineStr">
        <is>
          <t>Principal Reallocation</t>
        </is>
      </c>
      <c r="B8" s="4" t="inlineStr">
        <is>
          <t xml:space="preserve"> </t>
        </is>
      </c>
      <c r="C8" s="4" t="inlineStr">
        <is>
          <t xml:space="preserve"> </t>
        </is>
      </c>
    </row>
    <row r="9">
      <c r="A9" s="4" t="inlineStr">
        <is>
          <t>Fees Capitalized to Debt Related to Debt Modifications</t>
        </is>
      </c>
      <c r="B9" s="4" t="inlineStr">
        <is>
          <t xml:space="preserve"> </t>
        </is>
      </c>
      <c r="C9" s="6" t="n">
        <v>-1405691</v>
      </c>
    </row>
    <row r="10">
      <c r="A10" s="4" t="inlineStr">
        <is>
          <t>Paid-In-Kind Interest Capitalized</t>
        </is>
      </c>
      <c r="B10" s="6" t="n">
        <v>18361899</v>
      </c>
      <c r="C10" s="6" t="n">
        <v>21961196</v>
      </c>
    </row>
    <row r="11">
      <c r="A11" s="4" t="inlineStr">
        <is>
          <t>Net Effect on Debt from Extinguishment</t>
        </is>
      </c>
      <c r="B11" s="5" t="n">
        <v>-12409861</v>
      </c>
      <c r="C11" s="5" t="n">
        <v>11073362</v>
      </c>
    </row>
    <row r="12">
      <c r="A12" s="4" t="inlineStr">
        <is>
          <t>Equity Component Debt - New and Amended</t>
        </is>
      </c>
      <c r="B12" s="6" t="n">
        <v>-41388047</v>
      </c>
      <c r="C12" s="6" t="n">
        <v>-56150973</v>
      </c>
    </row>
    <row r="13">
      <c r="A13" s="4" t="inlineStr">
        <is>
          <t>Cash Paid for Debt Issuance Costs</t>
        </is>
      </c>
      <c r="B13" s="5" t="n">
        <v>-2604593</v>
      </c>
      <c r="C13" s="5" t="n">
        <v>-375000</v>
      </c>
    </row>
    <row r="14">
      <c r="A14" s="4" t="inlineStr">
        <is>
          <t>Amortization of Debt Discounts</t>
        </is>
      </c>
      <c r="B14" s="6" t="n">
        <v>10324872</v>
      </c>
      <c r="C14" s="6" t="n">
        <v>20992345</v>
      </c>
    </row>
    <row r="15">
      <c r="A15" s="4" t="inlineStr">
        <is>
          <t>Net Effect on Debt from Derivative</t>
        </is>
      </c>
      <c r="B15" s="6" t="n">
        <v>-11100000</v>
      </c>
      <c r="C15" s="4" t="inlineStr">
        <is>
          <t xml:space="preserve"> </t>
        </is>
      </c>
    </row>
    <row r="16">
      <c r="A16" s="4" t="inlineStr">
        <is>
          <t>Balance at End of Year</t>
        </is>
      </c>
      <c r="B16" s="6" t="n">
        <v>132005663</v>
      </c>
      <c r="C16" s="6" t="n">
        <v>170821393</v>
      </c>
    </row>
    <row r="17">
      <c r="A17" s="4" t="inlineStr">
        <is>
          <t>Tranche On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Balance at Beginning of Year</t>
        </is>
      </c>
      <c r="B19" s="6" t="n">
        <v>97900493</v>
      </c>
      <c r="C19" s="6" t="n">
        <v>102833447</v>
      </c>
    </row>
    <row r="20">
      <c r="A20" s="4" t="inlineStr">
        <is>
          <t>Cash Additions</t>
        </is>
      </c>
      <c r="B20" s="4" t="inlineStr">
        <is>
          <t xml:space="preserve"> </t>
        </is>
      </c>
      <c r="C20" s="4" t="inlineStr">
        <is>
          <t xml:space="preserve"> </t>
        </is>
      </c>
    </row>
    <row r="21">
      <c r="A21" s="4" t="inlineStr">
        <is>
          <t>Repayments</t>
        </is>
      </c>
      <c r="B21" s="4" t="inlineStr">
        <is>
          <t xml:space="preserve"> </t>
        </is>
      </c>
      <c r="C21" s="6" t="n">
        <v>-8000000</v>
      </c>
    </row>
    <row r="22">
      <c r="A22" s="4" t="inlineStr">
        <is>
          <t>Principal Reallocation</t>
        </is>
      </c>
      <c r="B22" s="4" t="inlineStr">
        <is>
          <t xml:space="preserve"> </t>
        </is>
      </c>
      <c r="C22" s="6" t="n">
        <v>585058</v>
      </c>
    </row>
    <row r="23">
      <c r="A23" s="4" t="inlineStr">
        <is>
          <t>Fees Capitalized to Debt Related to Debt Modifications</t>
        </is>
      </c>
      <c r="B23" s="4" t="inlineStr">
        <is>
          <t xml:space="preserve"> </t>
        </is>
      </c>
      <c r="C23" s="4" t="inlineStr">
        <is>
          <t xml:space="preserve"> </t>
        </is>
      </c>
    </row>
    <row r="24">
      <c r="A24" s="4" t="inlineStr">
        <is>
          <t>Paid-In-Kind Interest Capitalized</t>
        </is>
      </c>
      <c r="B24" s="6" t="n">
        <v>9278324</v>
      </c>
      <c r="C24" s="6" t="n">
        <v>11925650</v>
      </c>
    </row>
    <row r="25">
      <c r="A25" s="4" t="inlineStr">
        <is>
          <t>Net Effect on Debt from Extinguishment</t>
        </is>
      </c>
      <c r="B25" s="5" t="n">
        <v>730188</v>
      </c>
      <c r="C25" s="5" t="n">
        <v>4812996</v>
      </c>
    </row>
    <row r="26">
      <c r="A26" s="4" t="inlineStr">
        <is>
          <t>Equity Component Debt - New and Amended</t>
        </is>
      </c>
      <c r="B26" s="6" t="n">
        <v>-25909107</v>
      </c>
      <c r="C26" s="6" t="n">
        <v>-23562662</v>
      </c>
    </row>
    <row r="27">
      <c r="A27" s="4" t="inlineStr">
        <is>
          <t>Cash Paid for Debt Issuance Costs</t>
        </is>
      </c>
      <c r="B27" s="5" t="n">
        <v>-1331576</v>
      </c>
      <c r="C27" s="4" t="inlineStr">
        <is>
          <t xml:space="preserve"> </t>
        </is>
      </c>
    </row>
    <row r="28">
      <c r="A28" s="4" t="inlineStr">
        <is>
          <t>Amortization of Debt Discounts</t>
        </is>
      </c>
      <c r="B28" s="6" t="n">
        <v>5175536</v>
      </c>
      <c r="C28" s="6" t="n">
        <v>9306004</v>
      </c>
    </row>
    <row r="29">
      <c r="A29" s="4" t="inlineStr">
        <is>
          <t>Net Effect on Debt from Derivative</t>
        </is>
      </c>
      <c r="B29" s="6" t="n">
        <v>-5665272</v>
      </c>
      <c r="C29" s="4" t="inlineStr">
        <is>
          <t xml:space="preserve"> </t>
        </is>
      </c>
    </row>
    <row r="30">
      <c r="A30" s="4" t="inlineStr">
        <is>
          <t>Balance at End of Year</t>
        </is>
      </c>
      <c r="B30" s="6" t="n">
        <v>80178586</v>
      </c>
      <c r="C30" s="6" t="n">
        <v>97900493</v>
      </c>
    </row>
    <row r="31">
      <c r="A31" s="4" t="inlineStr">
        <is>
          <t>Tranche 2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Balance at Beginning of Year</t>
        </is>
      </c>
      <c r="B33" s="6" t="n">
        <v>25266134</v>
      </c>
      <c r="C33" s="6" t="n">
        <v>25352687</v>
      </c>
    </row>
    <row r="34">
      <c r="A34" s="4" t="inlineStr">
        <is>
          <t>Cash Additions</t>
        </is>
      </c>
      <c r="B34" s="4" t="inlineStr">
        <is>
          <t xml:space="preserve"> </t>
        </is>
      </c>
      <c r="C34" s="4" t="inlineStr">
        <is>
          <t xml:space="preserve"> </t>
        </is>
      </c>
    </row>
    <row r="35">
      <c r="A35" s="4" t="inlineStr">
        <is>
          <t>Repayments</t>
        </is>
      </c>
      <c r="B35" s="4" t="inlineStr">
        <is>
          <t xml:space="preserve"> </t>
        </is>
      </c>
      <c r="C35" s="4" t="inlineStr">
        <is>
          <t xml:space="preserve"> </t>
        </is>
      </c>
    </row>
    <row r="36">
      <c r="A36" s="4" t="inlineStr">
        <is>
          <t>Principal Reallocation</t>
        </is>
      </c>
      <c r="B36" s="4" t="inlineStr">
        <is>
          <t xml:space="preserve"> </t>
        </is>
      </c>
      <c r="C36" s="6" t="n">
        <v>-3276</v>
      </c>
    </row>
    <row r="37">
      <c r="A37" s="4" t="inlineStr">
        <is>
          <t>Fees Capitalized to Debt Related to Debt Modifications</t>
        </is>
      </c>
      <c r="B37" s="4" t="inlineStr">
        <is>
          <t xml:space="preserve"> </t>
        </is>
      </c>
      <c r="C37" s="4" t="inlineStr">
        <is>
          <t xml:space="preserve"> </t>
        </is>
      </c>
    </row>
    <row r="38">
      <c r="A38" s="4" t="inlineStr">
        <is>
          <t>Paid-In-Kind Interest Capitalized</t>
        </is>
      </c>
      <c r="B38" s="6" t="n">
        <v>2498848</v>
      </c>
      <c r="C38" s="6" t="n">
        <v>3012776</v>
      </c>
    </row>
    <row r="39">
      <c r="A39" s="4" t="inlineStr">
        <is>
          <t>Net Effect on Debt from Extinguishment</t>
        </is>
      </c>
      <c r="B39" s="5" t="n">
        <v>1036340</v>
      </c>
      <c r="C39" s="5" t="n">
        <v>962750</v>
      </c>
    </row>
    <row r="40">
      <c r="A40" s="4" t="inlineStr">
        <is>
          <t>Equity Component Debt - New and Amended</t>
        </is>
      </c>
      <c r="B40" s="6" t="n">
        <v>-6956945</v>
      </c>
      <c r="C40" s="6" t="n">
        <v>-6147968</v>
      </c>
    </row>
    <row r="41">
      <c r="A41" s="4" t="inlineStr">
        <is>
          <t>Cash Paid for Debt Issuance Costs</t>
        </is>
      </c>
      <c r="B41" s="5" t="n">
        <v>-351408</v>
      </c>
      <c r="C41" s="4" t="inlineStr">
        <is>
          <t xml:space="preserve"> </t>
        </is>
      </c>
    </row>
    <row r="42">
      <c r="A42" s="4" t="inlineStr">
        <is>
          <t>Amortization of Debt Discounts</t>
        </is>
      </c>
      <c r="B42" s="6" t="n">
        <v>1220474</v>
      </c>
      <c r="C42" s="6" t="n">
        <v>2089165</v>
      </c>
    </row>
    <row r="43">
      <c r="A43" s="4" t="inlineStr">
        <is>
          <t>Net Effect on Debt from Derivative</t>
        </is>
      </c>
      <c r="B43" s="6" t="n">
        <v>-1495087</v>
      </c>
      <c r="C43" s="4" t="inlineStr">
        <is>
          <t xml:space="preserve"> </t>
        </is>
      </c>
    </row>
    <row r="44">
      <c r="A44" s="4" t="inlineStr">
        <is>
          <t>Balance at End of Year</t>
        </is>
      </c>
      <c r="B44" s="6" t="n">
        <v>21218356</v>
      </c>
      <c r="C44" s="6" t="n">
        <v>25266134</v>
      </c>
    </row>
    <row r="45">
      <c r="A45" s="4" t="inlineStr">
        <is>
          <t>Tranche 3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Balance at Beginning of Year</t>
        </is>
      </c>
      <c r="B47" s="6" t="n">
        <v>9716459</v>
      </c>
      <c r="C47" s="6" t="n">
        <v>9680433</v>
      </c>
    </row>
    <row r="48">
      <c r="A48" s="4" t="inlineStr">
        <is>
          <t>Cash Additions</t>
        </is>
      </c>
      <c r="B48" s="4" t="inlineStr">
        <is>
          <t xml:space="preserve"> </t>
        </is>
      </c>
      <c r="C48" s="4" t="inlineStr">
        <is>
          <t xml:space="preserve"> </t>
        </is>
      </c>
    </row>
    <row r="49">
      <c r="A49" s="4" t="inlineStr">
        <is>
          <t>Repayments</t>
        </is>
      </c>
      <c r="B49" s="4" t="inlineStr">
        <is>
          <t xml:space="preserve"> </t>
        </is>
      </c>
      <c r="C49" s="4" t="inlineStr">
        <is>
          <t xml:space="preserve"> </t>
        </is>
      </c>
    </row>
    <row r="50">
      <c r="A50" s="4" t="inlineStr">
        <is>
          <t>Principal Reallocation</t>
        </is>
      </c>
      <c r="B50" s="4" t="inlineStr">
        <is>
          <t xml:space="preserve"> </t>
        </is>
      </c>
      <c r="C50" s="6" t="n">
        <v>-1277</v>
      </c>
    </row>
    <row r="51">
      <c r="A51" s="4" t="inlineStr">
        <is>
          <t>Fees Capitalized to Debt Related to Debt Modifications</t>
        </is>
      </c>
      <c r="B51" s="4" t="inlineStr">
        <is>
          <t xml:space="preserve"> </t>
        </is>
      </c>
      <c r="C51" s="4" t="inlineStr">
        <is>
          <t xml:space="preserve"> </t>
        </is>
      </c>
    </row>
    <row r="52">
      <c r="A52" s="4" t="inlineStr">
        <is>
          <t>Paid-In-Kind Interest Capitalized</t>
        </is>
      </c>
      <c r="B52" s="6" t="n">
        <v>967614</v>
      </c>
      <c r="C52" s="6" t="n">
        <v>1166607</v>
      </c>
    </row>
    <row r="53">
      <c r="A53" s="4" t="inlineStr">
        <is>
          <t>Net Effect on Debt from Extinguishment</t>
        </is>
      </c>
      <c r="B53" s="5" t="n">
        <v>463655</v>
      </c>
      <c r="C53" s="5" t="n">
        <v>497175</v>
      </c>
    </row>
    <row r="54">
      <c r="A54" s="4" t="inlineStr">
        <is>
          <t>Equity Component Debt - New and Amended</t>
        </is>
      </c>
      <c r="B54" s="6" t="n">
        <v>-2693872</v>
      </c>
      <c r="C54" s="6" t="n">
        <v>-2480673</v>
      </c>
    </row>
    <row r="55">
      <c r="A55" s="4" t="inlineStr">
        <is>
          <t>Cash Paid for Debt Issuance Costs</t>
        </is>
      </c>
      <c r="B55" s="5" t="n">
        <v>-136072</v>
      </c>
      <c r="C55" s="4" t="inlineStr">
        <is>
          <t xml:space="preserve"> </t>
        </is>
      </c>
    </row>
    <row r="56">
      <c r="A56" s="4" t="inlineStr">
        <is>
          <t>Amortization of Debt Discounts</t>
        </is>
      </c>
      <c r="B56" s="6" t="n">
        <v>478223</v>
      </c>
      <c r="C56" s="6" t="n">
        <v>854194</v>
      </c>
    </row>
    <row r="57">
      <c r="A57" s="4" t="inlineStr">
        <is>
          <t>Net Effect on Debt from Derivative</t>
        </is>
      </c>
      <c r="B57" s="6" t="n">
        <v>-578928</v>
      </c>
      <c r="C57" s="4" t="inlineStr">
        <is>
          <t xml:space="preserve"> </t>
        </is>
      </c>
    </row>
    <row r="58">
      <c r="A58" s="4" t="inlineStr">
        <is>
          <t>Balance at End of Year</t>
        </is>
      </c>
      <c r="B58" s="6" t="n">
        <v>8217079</v>
      </c>
      <c r="C58" s="6" t="n">
        <v>9716459</v>
      </c>
    </row>
    <row r="59">
      <c r="A59" s="4" t="inlineStr">
        <is>
          <t>Tranche 4 [Member]</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Balance at Beginning of Year</t>
        </is>
      </c>
      <c r="B61" s="6" t="n">
        <v>2406966</v>
      </c>
      <c r="C61" s="6" t="n">
        <v>286691</v>
      </c>
    </row>
    <row r="62">
      <c r="A62" s="4" t="inlineStr">
        <is>
          <t>Cash Additions</t>
        </is>
      </c>
      <c r="B62" s="4" t="inlineStr">
        <is>
          <t xml:space="preserve"> </t>
        </is>
      </c>
      <c r="C62" s="4" t="inlineStr">
        <is>
          <t xml:space="preserve"> </t>
        </is>
      </c>
    </row>
    <row r="63">
      <c r="A63" s="4" t="inlineStr">
        <is>
          <t>Repayments</t>
        </is>
      </c>
      <c r="B63" s="4" t="inlineStr">
        <is>
          <t xml:space="preserve"> </t>
        </is>
      </c>
      <c r="C63" s="4" t="inlineStr">
        <is>
          <t xml:space="preserve"> </t>
        </is>
      </c>
    </row>
    <row r="64">
      <c r="A64" s="4" t="inlineStr">
        <is>
          <t>Principal Reallocation</t>
        </is>
      </c>
      <c r="B64" s="4" t="inlineStr">
        <is>
          <t xml:space="preserve"> </t>
        </is>
      </c>
      <c r="C64" s="6" t="n">
        <v>-404451</v>
      </c>
    </row>
    <row r="65">
      <c r="A65" s="4" t="inlineStr">
        <is>
          <t>Fees Capitalized to Debt Related to Debt Modifications</t>
        </is>
      </c>
      <c r="B65" s="4" t="inlineStr">
        <is>
          <t xml:space="preserve"> </t>
        </is>
      </c>
      <c r="C65" s="4" t="inlineStr">
        <is>
          <t xml:space="preserve"> </t>
        </is>
      </c>
    </row>
    <row r="66">
      <c r="A66" s="4" t="inlineStr">
        <is>
          <t>Paid-In-Kind Interest Capitalized</t>
        </is>
      </c>
      <c r="B66" s="6" t="n">
        <v>1114155</v>
      </c>
      <c r="C66" s="6" t="n">
        <v>1401357</v>
      </c>
    </row>
    <row r="67">
      <c r="A67" s="4" t="inlineStr">
        <is>
          <t>Net Effect on Debt from Extinguishment</t>
        </is>
      </c>
      <c r="B67" s="5" t="n">
        <v>-6023142</v>
      </c>
      <c r="C67" s="5" t="n">
        <v>2167870</v>
      </c>
    </row>
    <row r="68">
      <c r="A68" s="4" t="inlineStr">
        <is>
          <t>Equity Component Debt - New and Amended</t>
        </is>
      </c>
      <c r="B68" s="6" t="n">
        <v>3709995</v>
      </c>
      <c r="C68" s="6" t="n">
        <v>-2839499</v>
      </c>
    </row>
    <row r="69">
      <c r="A69" s="4" t="inlineStr">
        <is>
          <t>Cash Paid for Debt Issuance Costs</t>
        </is>
      </c>
      <c r="B69" s="5" t="n">
        <v>-160055</v>
      </c>
      <c r="C69" s="4" t="inlineStr">
        <is>
          <t xml:space="preserve"> </t>
        </is>
      </c>
    </row>
    <row r="70">
      <c r="A70" s="4" t="inlineStr">
        <is>
          <t>Amortization of Debt Discounts</t>
        </is>
      </c>
      <c r="B70" s="6" t="n">
        <v>684871</v>
      </c>
      <c r="C70" s="6" t="n">
        <v>1794998</v>
      </c>
    </row>
    <row r="71">
      <c r="A71" s="4" t="inlineStr">
        <is>
          <t>Net Effect on Debt from Derivative</t>
        </is>
      </c>
      <c r="B71" s="6" t="n">
        <v>-680963</v>
      </c>
      <c r="C71" s="4" t="inlineStr">
        <is>
          <t xml:space="preserve"> </t>
        </is>
      </c>
    </row>
    <row r="72">
      <c r="A72" s="4" t="inlineStr">
        <is>
          <t>Balance at End of Year</t>
        </is>
      </c>
      <c r="B72" s="6" t="n">
        <v>1051827</v>
      </c>
      <c r="C72" s="6" t="n">
        <v>2406966</v>
      </c>
    </row>
    <row r="73">
      <c r="A73" s="4" t="inlineStr">
        <is>
          <t>Incremental Advance One [Member]</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Balance at Beginning of Year</t>
        </is>
      </c>
      <c r="B75" s="6" t="n">
        <v>1392158</v>
      </c>
      <c r="C75" s="6" t="n">
        <v>2168540</v>
      </c>
    </row>
    <row r="76">
      <c r="A76" s="4" t="inlineStr">
        <is>
          <t>Cash Additions</t>
        </is>
      </c>
      <c r="B76" s="4" t="inlineStr">
        <is>
          <t xml:space="preserve"> </t>
        </is>
      </c>
      <c r="C76" s="4" t="inlineStr">
        <is>
          <t xml:space="preserve"> </t>
        </is>
      </c>
    </row>
    <row r="77">
      <c r="A77" s="4" t="inlineStr">
        <is>
          <t>Repayments</t>
        </is>
      </c>
      <c r="B77" s="4" t="inlineStr">
        <is>
          <t xml:space="preserve"> </t>
        </is>
      </c>
      <c r="C77" s="4" t="inlineStr">
        <is>
          <t xml:space="preserve"> </t>
        </is>
      </c>
    </row>
    <row r="78">
      <c r="A78" s="4" t="inlineStr">
        <is>
          <t>Principal Reallocation</t>
        </is>
      </c>
      <c r="B78" s="4" t="inlineStr">
        <is>
          <t xml:space="preserve"> </t>
        </is>
      </c>
      <c r="C78" s="6" t="n">
        <v>-340</v>
      </c>
    </row>
    <row r="79">
      <c r="A79" s="4" t="inlineStr">
        <is>
          <t>Fees Capitalized to Debt Related to Debt Modifications</t>
        </is>
      </c>
      <c r="B79" s="4" t="inlineStr">
        <is>
          <t xml:space="preserve"> </t>
        </is>
      </c>
      <c r="C79" s="4" t="inlineStr">
        <is>
          <t xml:space="preserve"> </t>
        </is>
      </c>
    </row>
    <row r="80">
      <c r="A80" s="4" t="inlineStr">
        <is>
          <t>Paid-In-Kind Interest Capitalized</t>
        </is>
      </c>
      <c r="B80" s="6" t="n">
        <v>244132</v>
      </c>
      <c r="C80" s="6" t="n">
        <v>290061</v>
      </c>
    </row>
    <row r="81">
      <c r="A81" s="4" t="inlineStr">
        <is>
          <t>Net Effect on Debt from Extinguishment</t>
        </is>
      </c>
      <c r="B81" s="5" t="n">
        <v>-1634070</v>
      </c>
      <c r="C81" s="5" t="n">
        <v>-453979</v>
      </c>
    </row>
    <row r="82">
      <c r="A82" s="4" t="inlineStr">
        <is>
          <t>Equity Component Debt - New and Amended</t>
        </is>
      </c>
      <c r="B82" s="6" t="n">
        <v>218454</v>
      </c>
      <c r="C82" s="6" t="n">
        <v>-1296844</v>
      </c>
    </row>
    <row r="83">
      <c r="A83" s="4" t="inlineStr">
        <is>
          <t>Cash Paid for Debt Issuance Costs</t>
        </is>
      </c>
      <c r="B83" s="5" t="n">
        <v>-35924</v>
      </c>
      <c r="C83" s="4" t="inlineStr">
        <is>
          <t xml:space="preserve"> </t>
        </is>
      </c>
    </row>
    <row r="84">
      <c r="A84" s="4" t="inlineStr">
        <is>
          <t>Amortization of Debt Discounts</t>
        </is>
      </c>
      <c r="B84" s="6" t="n">
        <v>192678</v>
      </c>
      <c r="C84" s="6" t="n">
        <v>684720</v>
      </c>
    </row>
    <row r="85">
      <c r="A85" s="4" t="inlineStr">
        <is>
          <t>Net Effect on Debt from Derivative</t>
        </is>
      </c>
      <c r="B85" s="6" t="n">
        <v>-152843</v>
      </c>
      <c r="C85" s="4" t="inlineStr">
        <is>
          <t xml:space="preserve"> </t>
        </is>
      </c>
    </row>
    <row r="86">
      <c r="A86" s="4" t="inlineStr">
        <is>
          <t>Balance at End of Year</t>
        </is>
      </c>
      <c r="B86" s="6" t="n">
        <v>224585</v>
      </c>
      <c r="C86" s="6" t="n">
        <v>1392158</v>
      </c>
    </row>
    <row r="87">
      <c r="A87" s="4" t="inlineStr">
        <is>
          <t>Incremental Advance Two [Member]</t>
        </is>
      </c>
      <c r="B87" s="4" t="inlineStr">
        <is>
          <t xml:space="preserve"> </t>
        </is>
      </c>
      <c r="C87" s="4" t="inlineStr">
        <is>
          <t xml:space="preserve"> </t>
        </is>
      </c>
    </row>
    <row r="88">
      <c r="A88" s="3" t="inlineStr">
        <is>
          <t>Share-Based Compensation Arrangement by Share-Based Payment Award [Line Items]</t>
        </is>
      </c>
      <c r="B88" s="4" t="inlineStr">
        <is>
          <t xml:space="preserve"> </t>
        </is>
      </c>
      <c r="C88" s="4" t="inlineStr">
        <is>
          <t xml:space="preserve"> </t>
        </is>
      </c>
    </row>
    <row r="89">
      <c r="A89" s="4" t="inlineStr">
        <is>
          <t>Balance at Beginning of Year</t>
        </is>
      </c>
      <c r="B89" s="6" t="n">
        <v>3195414</v>
      </c>
      <c r="C89" s="4" t="inlineStr">
        <is>
          <t xml:space="preserve"> </t>
        </is>
      </c>
    </row>
    <row r="90">
      <c r="A90" s="4" t="inlineStr">
        <is>
          <t>Cash Additions</t>
        </is>
      </c>
      <c r="B90" s="4" t="inlineStr">
        <is>
          <t xml:space="preserve"> </t>
        </is>
      </c>
      <c r="C90" s="6" t="n">
        <v>5420564</v>
      </c>
    </row>
    <row r="91">
      <c r="A91" s="4" t="inlineStr">
        <is>
          <t>Repayments</t>
        </is>
      </c>
      <c r="B91" s="4" t="inlineStr">
        <is>
          <t xml:space="preserve"> </t>
        </is>
      </c>
      <c r="C91" s="4" t="inlineStr">
        <is>
          <t xml:space="preserve"> </t>
        </is>
      </c>
    </row>
    <row r="92">
      <c r="A92" s="4" t="inlineStr">
        <is>
          <t>Principal Reallocation</t>
        </is>
      </c>
      <c r="B92" s="4" t="inlineStr">
        <is>
          <t xml:space="preserve"> </t>
        </is>
      </c>
      <c r="C92" s="6" t="n">
        <v>-589</v>
      </c>
    </row>
    <row r="93">
      <c r="A93" s="4" t="inlineStr">
        <is>
          <t>Fees Capitalized to Debt Related to Debt Modifications</t>
        </is>
      </c>
      <c r="B93" s="4" t="inlineStr">
        <is>
          <t xml:space="preserve"> </t>
        </is>
      </c>
      <c r="C93" s="6" t="n">
        <v>-468564</v>
      </c>
    </row>
    <row r="94">
      <c r="A94" s="4" t="inlineStr">
        <is>
          <t>Paid-In-Kind Interest Capitalized</t>
        </is>
      </c>
      <c r="B94" s="6" t="n">
        <v>472233</v>
      </c>
      <c r="C94" s="6" t="n">
        <v>427165</v>
      </c>
    </row>
    <row r="95">
      <c r="A95" s="4" t="inlineStr">
        <is>
          <t>Net Effect on Debt from Extinguishment</t>
        </is>
      </c>
      <c r="B95" s="5" t="n">
        <v>-1528691</v>
      </c>
      <c r="C95" s="4" t="inlineStr">
        <is>
          <t xml:space="preserve"> </t>
        </is>
      </c>
    </row>
    <row r="96">
      <c r="A96" s="4" t="inlineStr">
        <is>
          <t>Equity Component Debt - New and Amended</t>
        </is>
      </c>
      <c r="B96" s="6" t="n">
        <v>-1684086</v>
      </c>
      <c r="C96" s="6" t="n">
        <v>-3239507</v>
      </c>
    </row>
    <row r="97">
      <c r="A97" s="4" t="inlineStr">
        <is>
          <t>Cash Paid for Debt Issuance Costs</t>
        </is>
      </c>
      <c r="B97" s="5" t="n">
        <v>-69472</v>
      </c>
      <c r="C97" s="5" t="n">
        <v>-175000</v>
      </c>
    </row>
    <row r="98">
      <c r="A98" s="4" t="inlineStr">
        <is>
          <t>Amortization of Debt Discounts</t>
        </is>
      </c>
      <c r="B98" s="6" t="n">
        <v>343773</v>
      </c>
      <c r="C98" s="6" t="n">
        <v>1231345</v>
      </c>
    </row>
    <row r="99">
      <c r="A99" s="4" t="inlineStr">
        <is>
          <t>Net Effect on Debt from Derivative</t>
        </is>
      </c>
      <c r="B99" s="6" t="n">
        <v>-295573</v>
      </c>
      <c r="C99" s="4" t="inlineStr">
        <is>
          <t xml:space="preserve"> </t>
        </is>
      </c>
    </row>
    <row r="100">
      <c r="A100" s="4" t="inlineStr">
        <is>
          <t>Balance at End of Year</t>
        </is>
      </c>
      <c r="B100" s="6" t="n">
        <v>433598</v>
      </c>
      <c r="C100" s="6" t="n">
        <v>3195414</v>
      </c>
    </row>
    <row r="101">
      <c r="A101" s="4" t="inlineStr">
        <is>
          <t>Advance 3rd [Member]</t>
        </is>
      </c>
      <c r="B101" s="4" t="inlineStr">
        <is>
          <t xml:space="preserve"> </t>
        </is>
      </c>
      <c r="C101" s="4" t="inlineStr">
        <is>
          <t xml:space="preserve"> </t>
        </is>
      </c>
    </row>
    <row r="102">
      <c r="A102" s="3" t="inlineStr">
        <is>
          <t>Share-Based Compensation Arrangement by Share-Based Payment Award [Line Items]</t>
        </is>
      </c>
      <c r="B102" s="4" t="inlineStr">
        <is>
          <t xml:space="preserve"> </t>
        </is>
      </c>
      <c r="C102" s="4" t="inlineStr">
        <is>
          <t xml:space="preserve"> </t>
        </is>
      </c>
    </row>
    <row r="103">
      <c r="A103" s="4" t="inlineStr">
        <is>
          <t>Balance at Beginning of Year</t>
        </is>
      </c>
      <c r="B103" s="6" t="n">
        <v>4081198</v>
      </c>
      <c r="C103" s="4" t="inlineStr">
        <is>
          <t xml:space="preserve"> </t>
        </is>
      </c>
    </row>
    <row r="104">
      <c r="A104" s="4" t="inlineStr">
        <is>
          <t>Cash Additions</t>
        </is>
      </c>
      <c r="B104" s="4" t="inlineStr">
        <is>
          <t xml:space="preserve"> </t>
        </is>
      </c>
      <c r="C104" s="6" t="n">
        <v>10937127</v>
      </c>
    </row>
    <row r="105">
      <c r="A105" s="4" t="inlineStr">
        <is>
          <t>Repayments</t>
        </is>
      </c>
      <c r="B105" s="4" t="inlineStr">
        <is>
          <t xml:space="preserve"> </t>
        </is>
      </c>
      <c r="C105" s="4" t="inlineStr">
        <is>
          <t xml:space="preserve"> </t>
        </is>
      </c>
    </row>
    <row r="106">
      <c r="A106" s="4" t="inlineStr">
        <is>
          <t>Principal Reallocation</t>
        </is>
      </c>
      <c r="B106" s="4" t="inlineStr">
        <is>
          <t xml:space="preserve"> </t>
        </is>
      </c>
      <c r="C106" s="4" t="inlineStr">
        <is>
          <t xml:space="preserve"> </t>
        </is>
      </c>
    </row>
    <row r="107">
      <c r="A107" s="4" t="inlineStr">
        <is>
          <t>Fees Capitalized to Debt Related to Debt Modifications</t>
        </is>
      </c>
      <c r="B107" s="4" t="inlineStr">
        <is>
          <t xml:space="preserve"> </t>
        </is>
      </c>
      <c r="C107" s="6" t="n">
        <v>-937127</v>
      </c>
    </row>
    <row r="108">
      <c r="A108" s="4" t="inlineStr">
        <is>
          <t>Paid-In-Kind Interest Capitalized</t>
        </is>
      </c>
      <c r="B108" s="6" t="n">
        <v>918515</v>
      </c>
      <c r="C108" s="6" t="n">
        <v>435701</v>
      </c>
    </row>
    <row r="109">
      <c r="A109" s="4" t="inlineStr">
        <is>
          <t>Net Effect on Debt from Extinguishment</t>
        </is>
      </c>
      <c r="B109" s="5" t="n">
        <v>-3386103</v>
      </c>
      <c r="C109" s="4" t="inlineStr">
        <is>
          <t xml:space="preserve"> </t>
        </is>
      </c>
    </row>
    <row r="110">
      <c r="A110" s="4" t="inlineStr">
        <is>
          <t>Equity Component Debt - New and Amended</t>
        </is>
      </c>
      <c r="B110" s="6" t="n">
        <v>-805481</v>
      </c>
      <c r="C110" s="6" t="n">
        <v>-7694405</v>
      </c>
    </row>
    <row r="111">
      <c r="A111" s="4" t="inlineStr">
        <is>
          <t>Cash Paid for Debt Issuance Costs</t>
        </is>
      </c>
      <c r="B111" s="5" t="n">
        <v>-135108</v>
      </c>
      <c r="C111" s="5" t="n">
        <v>-200000</v>
      </c>
    </row>
    <row r="112">
      <c r="A112" s="4" t="inlineStr">
        <is>
          <t>Amortization of Debt Discounts</t>
        </is>
      </c>
      <c r="B112" s="6" t="n">
        <v>744785</v>
      </c>
      <c r="C112" s="6" t="n">
        <v>1539902</v>
      </c>
    </row>
    <row r="113">
      <c r="A113" s="4" t="inlineStr">
        <is>
          <t>Net Effect on Debt from Derivative</t>
        </is>
      </c>
      <c r="B113" s="6" t="n">
        <v>-574825</v>
      </c>
      <c r="C113" s="4" t="inlineStr">
        <is>
          <t xml:space="preserve"> </t>
        </is>
      </c>
    </row>
    <row r="114">
      <c r="A114" s="4" t="inlineStr">
        <is>
          <t>Balance at End of Year</t>
        </is>
      </c>
      <c r="B114" s="6" t="n">
        <v>842981</v>
      </c>
      <c r="C114" s="6" t="n">
        <v>4081198</v>
      </c>
    </row>
    <row r="115">
      <c r="A115" s="4" t="inlineStr">
        <is>
          <t>Amendment Fee Notes [Member]</t>
        </is>
      </c>
      <c r="B115" s="4" t="inlineStr">
        <is>
          <t xml:space="preserve"> </t>
        </is>
      </c>
      <c r="C115" s="4" t="inlineStr">
        <is>
          <t xml:space="preserve"> </t>
        </is>
      </c>
    </row>
    <row r="116">
      <c r="A116" s="3" t="inlineStr">
        <is>
          <t>Share-Based Compensation Arrangement by Share-Based Payment Award [Line Items]</t>
        </is>
      </c>
      <c r="B116" s="4" t="inlineStr">
        <is>
          <t xml:space="preserve"> </t>
        </is>
      </c>
      <c r="C116" s="4" t="inlineStr">
        <is>
          <t xml:space="preserve"> </t>
        </is>
      </c>
    </row>
    <row r="117">
      <c r="A117" s="4" t="inlineStr">
        <is>
          <t>Balance at Beginning of Year</t>
        </is>
      </c>
      <c r="B117" s="6" t="n">
        <v>18973030</v>
      </c>
      <c r="C117" s="6" t="n">
        <v>18964600</v>
      </c>
    </row>
    <row r="118">
      <c r="A118" s="4" t="inlineStr">
        <is>
          <t>Cash Additions</t>
        </is>
      </c>
      <c r="B118" s="4" t="inlineStr">
        <is>
          <t xml:space="preserve"> </t>
        </is>
      </c>
      <c r="C118" s="4" t="inlineStr">
        <is>
          <t xml:space="preserve"> </t>
        </is>
      </c>
    </row>
    <row r="119">
      <c r="A119" s="4" t="inlineStr">
        <is>
          <t>Repayments</t>
        </is>
      </c>
      <c r="B119" s="4" t="inlineStr">
        <is>
          <t xml:space="preserve"> </t>
        </is>
      </c>
      <c r="C119" s="4" t="inlineStr">
        <is>
          <t xml:space="preserve"> </t>
        </is>
      </c>
    </row>
    <row r="120">
      <c r="A120" s="4" t="inlineStr">
        <is>
          <t>Principal Reallocation</t>
        </is>
      </c>
      <c r="B120" s="4" t="inlineStr">
        <is>
          <t xml:space="preserve"> </t>
        </is>
      </c>
      <c r="C120" s="6" t="n">
        <v>-2395</v>
      </c>
    </row>
    <row r="121">
      <c r="A121" s="4" t="inlineStr">
        <is>
          <t>Fees Capitalized to Debt Related to Debt Modifications</t>
        </is>
      </c>
      <c r="B121" s="4" t="inlineStr">
        <is>
          <t xml:space="preserve"> </t>
        </is>
      </c>
      <c r="C121" s="4" t="inlineStr">
        <is>
          <t xml:space="preserve"> </t>
        </is>
      </c>
    </row>
    <row r="122">
      <c r="A122" s="4" t="inlineStr">
        <is>
          <t>Paid-In-Kind Interest Capitalized</t>
        </is>
      </c>
      <c r="B122" s="6" t="n">
        <v>1826681</v>
      </c>
      <c r="C122" s="6" t="n">
        <v>2202363</v>
      </c>
    </row>
    <row r="123">
      <c r="A123" s="4" t="inlineStr">
        <is>
          <t>Net Effect on Debt from Extinguishment</t>
        </is>
      </c>
      <c r="B123" s="5" t="n">
        <v>175528</v>
      </c>
      <c r="C123" s="5" t="n">
        <v>455792</v>
      </c>
    </row>
    <row r="124">
      <c r="A124" s="4" t="inlineStr">
        <is>
          <t>Equity Component Debt - New and Amended</t>
        </is>
      </c>
      <c r="B124" s="6" t="n">
        <v>-5085586</v>
      </c>
      <c r="C124" s="6" t="n">
        <v>-4337438</v>
      </c>
    </row>
    <row r="125">
      <c r="A125" s="4" t="inlineStr">
        <is>
          <t>Cash Paid for Debt Issuance Costs</t>
        </is>
      </c>
      <c r="B125" s="5" t="n">
        <v>-256882</v>
      </c>
      <c r="C125" s="4" t="inlineStr">
        <is>
          <t xml:space="preserve"> </t>
        </is>
      </c>
    </row>
    <row r="126">
      <c r="A126" s="4" t="inlineStr">
        <is>
          <t>Amortization of Debt Discounts</t>
        </is>
      </c>
      <c r="B126" s="6" t="n">
        <v>972560</v>
      </c>
      <c r="C126" s="6" t="n">
        <v>1690108</v>
      </c>
    </row>
    <row r="127">
      <c r="A127" s="4" t="inlineStr">
        <is>
          <t>Net Effect on Debt from Derivative</t>
        </is>
      </c>
      <c r="B127" s="6" t="n">
        <v>-1092922</v>
      </c>
      <c r="C127" s="4" t="inlineStr">
        <is>
          <t xml:space="preserve"> </t>
        </is>
      </c>
    </row>
    <row r="128">
      <c r="A128" s="4" t="inlineStr">
        <is>
          <t>Balance at End of Year</t>
        </is>
      </c>
      <c r="B128" s="6" t="n">
        <v>15512409</v>
      </c>
      <c r="C128" s="6" t="n">
        <v>18973030</v>
      </c>
    </row>
    <row r="129">
      <c r="A129" s="4" t="inlineStr">
        <is>
          <t>Restatement Fee Notes [Member]</t>
        </is>
      </c>
      <c r="B129" s="4" t="inlineStr">
        <is>
          <t xml:space="preserve"> </t>
        </is>
      </c>
      <c r="C129" s="4" t="inlineStr">
        <is>
          <t xml:space="preserve"> </t>
        </is>
      </c>
    </row>
    <row r="130">
      <c r="A130" s="3" t="inlineStr">
        <is>
          <t>Share-Based Compensation Arrangement by Share-Based Payment Award [Line Items]</t>
        </is>
      </c>
      <c r="B130" s="4" t="inlineStr">
        <is>
          <t xml:space="preserve"> </t>
        </is>
      </c>
      <c r="C130" s="4" t="inlineStr">
        <is>
          <t xml:space="preserve"> </t>
        </is>
      </c>
    </row>
    <row r="131">
      <c r="A131" s="4" t="inlineStr">
        <is>
          <t>Balance at Beginning of Year</t>
        </is>
      </c>
      <c r="B131" s="6" t="n">
        <v>5866301</v>
      </c>
      <c r="C131" s="6" t="n">
        <v>7082065</v>
      </c>
    </row>
    <row r="132">
      <c r="A132" s="4" t="inlineStr">
        <is>
          <t>Cash Additions</t>
        </is>
      </c>
      <c r="B132" s="4" t="inlineStr">
        <is>
          <t xml:space="preserve"> </t>
        </is>
      </c>
      <c r="C132" s="4" t="inlineStr">
        <is>
          <t xml:space="preserve"> </t>
        </is>
      </c>
    </row>
    <row r="133">
      <c r="A133" s="4" t="inlineStr">
        <is>
          <t>Repayments</t>
        </is>
      </c>
      <c r="B133" s="4" t="inlineStr">
        <is>
          <t xml:space="preserve"> </t>
        </is>
      </c>
      <c r="C133" s="4" t="inlineStr">
        <is>
          <t xml:space="preserve"> </t>
        </is>
      </c>
    </row>
    <row r="134">
      <c r="A134" s="4" t="inlineStr">
        <is>
          <t>Principal Reallocation</t>
        </is>
      </c>
      <c r="B134" s="4" t="inlineStr">
        <is>
          <t xml:space="preserve"> </t>
        </is>
      </c>
      <c r="C134" s="6" t="n">
        <v>-24084</v>
      </c>
    </row>
    <row r="135">
      <c r="A135" s="4" t="inlineStr">
        <is>
          <t>Fees Capitalized to Debt Related to Debt Modifications</t>
        </is>
      </c>
      <c r="B135" s="4" t="inlineStr">
        <is>
          <t xml:space="preserve"> </t>
        </is>
      </c>
      <c r="C135" s="4" t="inlineStr">
        <is>
          <t xml:space="preserve"> </t>
        </is>
      </c>
    </row>
    <row r="136">
      <c r="A136" s="4" t="inlineStr">
        <is>
          <t>Paid-In-Kind Interest Capitalized</t>
        </is>
      </c>
      <c r="B136" s="6" t="n">
        <v>831571</v>
      </c>
      <c r="C136" s="6" t="n">
        <v>928886</v>
      </c>
    </row>
    <row r="137">
      <c r="A137" s="4" t="inlineStr">
        <is>
          <t>Net Effect on Debt from Extinguishment</t>
        </is>
      </c>
      <c r="B137" s="5" t="n">
        <v>-2243726</v>
      </c>
      <c r="C137" s="5" t="n">
        <v>630758</v>
      </c>
    </row>
    <row r="138">
      <c r="A138" s="4" t="inlineStr">
        <is>
          <t>Equity Component Debt - New and Amended</t>
        </is>
      </c>
      <c r="B138" s="6" t="n">
        <v>-2181419</v>
      </c>
      <c r="C138" s="6" t="n">
        <v>-4551977</v>
      </c>
    </row>
    <row r="139">
      <c r="A139" s="4" t="inlineStr">
        <is>
          <t>Cash Paid for Debt Issuance Costs</t>
        </is>
      </c>
      <c r="B139" s="5" t="n">
        <v>-108446</v>
      </c>
      <c r="C139" s="4" t="inlineStr">
        <is>
          <t xml:space="preserve"> </t>
        </is>
      </c>
    </row>
    <row r="140">
      <c r="A140" s="4" t="inlineStr">
        <is>
          <t>Amortization of Debt Discounts</t>
        </is>
      </c>
      <c r="B140" s="6" t="n">
        <v>508820</v>
      </c>
      <c r="C140" s="6" t="n">
        <v>1800653</v>
      </c>
    </row>
    <row r="141">
      <c r="A141" s="4" t="inlineStr">
        <is>
          <t>Net Effect on Debt from Derivative</t>
        </is>
      </c>
      <c r="B141" s="6" t="n">
        <v>-461390</v>
      </c>
      <c r="C141" s="4" t="inlineStr">
        <is>
          <t xml:space="preserve"> </t>
        </is>
      </c>
    </row>
    <row r="142">
      <c r="A142" s="4" t="inlineStr">
        <is>
          <t>Balance at End of Year</t>
        </is>
      </c>
      <c r="B142" s="6" t="n">
        <v>2211711</v>
      </c>
      <c r="C142" s="6" t="n">
        <v>5866301</v>
      </c>
    </row>
    <row r="143">
      <c r="A143" s="4" t="inlineStr">
        <is>
          <t>Second Restatement Fee Notes [Member]</t>
        </is>
      </c>
      <c r="B143" s="4" t="inlineStr">
        <is>
          <t xml:space="preserve"> </t>
        </is>
      </c>
      <c r="C143" s="4" t="inlineStr">
        <is>
          <t xml:space="preserve"> </t>
        </is>
      </c>
    </row>
    <row r="144">
      <c r="A144" s="3" t="inlineStr">
        <is>
          <t>Share-Based Compensation Arrangement by Share-Based Payment Award [Line Items]</t>
        </is>
      </c>
      <c r="B144" s="4" t="inlineStr">
        <is>
          <t xml:space="preserve"> </t>
        </is>
      </c>
      <c r="C144" s="4" t="inlineStr">
        <is>
          <t xml:space="preserve"> </t>
        </is>
      </c>
    </row>
    <row r="145">
      <c r="A145" s="4" t="inlineStr">
        <is>
          <t>Balance at Beginning of Year</t>
        </is>
      </c>
      <c r="B145" s="6" t="n">
        <v>2023240</v>
      </c>
      <c r="C145" s="4" t="inlineStr">
        <is>
          <t xml:space="preserve"> </t>
        </is>
      </c>
    </row>
    <row r="146">
      <c r="A146" s="4" t="inlineStr">
        <is>
          <t>Cash Additions</t>
        </is>
      </c>
      <c r="B146" s="4" t="inlineStr">
        <is>
          <t xml:space="preserve"> </t>
        </is>
      </c>
      <c r="C146" s="4" t="inlineStr">
        <is>
          <t xml:space="preserve"> </t>
        </is>
      </c>
    </row>
    <row r="147">
      <c r="A147" s="4" t="inlineStr">
        <is>
          <t>Repayments</t>
        </is>
      </c>
      <c r="B147" s="4" t="inlineStr">
        <is>
          <t xml:space="preserve"> </t>
        </is>
      </c>
      <c r="C147" s="4" t="inlineStr">
        <is>
          <t xml:space="preserve"> </t>
        </is>
      </c>
    </row>
    <row r="148">
      <c r="A148" s="4" t="inlineStr">
        <is>
          <t>Principal Reallocation</t>
        </is>
      </c>
      <c r="B148" s="4" t="inlineStr">
        <is>
          <t xml:space="preserve"> </t>
        </is>
      </c>
      <c r="C148" s="6" t="n">
        <v>-148646</v>
      </c>
    </row>
    <row r="149">
      <c r="A149" s="4" t="inlineStr">
        <is>
          <t>Fees Capitalized to Debt Related to Debt Modifications</t>
        </is>
      </c>
      <c r="B149" s="4" t="inlineStr">
        <is>
          <t xml:space="preserve"> </t>
        </is>
      </c>
      <c r="C149" s="4" t="inlineStr">
        <is>
          <t xml:space="preserve"> </t>
        </is>
      </c>
    </row>
    <row r="150">
      <c r="A150" s="4" t="inlineStr">
        <is>
          <t>Paid-In-Kind Interest Capitalized</t>
        </is>
      </c>
      <c r="B150" s="6" t="n">
        <v>209826</v>
      </c>
      <c r="C150" s="6" t="n">
        <v>170630</v>
      </c>
    </row>
    <row r="151">
      <c r="A151" s="4" t="inlineStr">
        <is>
          <t>Net Effect on Debt from Extinguishment</t>
        </is>
      </c>
      <c r="B151" s="5" t="n">
        <v>160</v>
      </c>
      <c r="C151" s="5" t="n">
        <v>2000000</v>
      </c>
    </row>
    <row r="152">
      <c r="A152" s="4" t="inlineStr">
        <is>
          <t>Equity Component Debt - New and Amended</t>
        </is>
      </c>
      <c r="B152" s="4" t="inlineStr">
        <is>
          <t xml:space="preserve"> </t>
        </is>
      </c>
      <c r="C152" s="4" t="inlineStr">
        <is>
          <t xml:space="preserve"> </t>
        </is>
      </c>
    </row>
    <row r="153">
      <c r="A153" s="4" t="inlineStr">
        <is>
          <t>Cash Paid for Debt Issuance Costs</t>
        </is>
      </c>
      <c r="B153" s="5" t="n">
        <v>-19650</v>
      </c>
      <c r="C153" s="4" t="inlineStr">
        <is>
          <t xml:space="preserve"> </t>
        </is>
      </c>
    </row>
    <row r="154">
      <c r="A154" s="4" t="inlineStr">
        <is>
          <t>Amortization of Debt Discounts</t>
        </is>
      </c>
      <c r="B154" s="6" t="n">
        <v>3152</v>
      </c>
      <c r="C154" s="6" t="n">
        <v>1256</v>
      </c>
    </row>
    <row r="155">
      <c r="A155" s="4" t="inlineStr">
        <is>
          <t>Net Effect on Debt from Derivative</t>
        </is>
      </c>
      <c r="B155" s="6" t="n">
        <v>-102197</v>
      </c>
      <c r="C155" s="4" t="inlineStr">
        <is>
          <t xml:space="preserve"> </t>
        </is>
      </c>
    </row>
    <row r="156">
      <c r="A156" s="4" t="inlineStr">
        <is>
          <t>Balance at End of Year</t>
        </is>
      </c>
      <c r="B156" s="5" t="n">
        <v>2114531</v>
      </c>
      <c r="C156" s="5" t="n">
        <v>202324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5"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80" customWidth="1" min="13" max="13"/>
    <col width="14" customWidth="1" min="14" max="14"/>
    <col width="16" customWidth="1" min="15" max="15"/>
    <col width="14" customWidth="1" min="16" max="16"/>
  </cols>
  <sheetData>
    <row r="1">
      <c r="A1" s="1" t="inlineStr">
        <is>
          <t>SENIOR SECURED CONVERTIBLE CREDIT FACILITY (Details Narrative) - USD ($)</t>
        </is>
      </c>
      <c r="E1" s="2" t="inlineStr">
        <is>
          <t>1 Months Ended</t>
        </is>
      </c>
      <c r="M1" s="2" t="inlineStr">
        <is>
          <t>12 Months Ended</t>
        </is>
      </c>
      <c r="O1" s="2" t="inlineStr">
        <is>
          <t>24 Months Ended</t>
        </is>
      </c>
    </row>
    <row r="2">
      <c r="B2" s="2" t="inlineStr">
        <is>
          <t>Sep. 14, 2020</t>
        </is>
      </c>
      <c r="C2" s="2" t="inlineStr">
        <is>
          <t>Aug. 12, 2019</t>
        </is>
      </c>
      <c r="D2" s="2" t="inlineStr">
        <is>
          <t>Jul. 12, 2019</t>
        </is>
      </c>
      <c r="E2" s="2" t="inlineStr">
        <is>
          <t>Dec. 17, 2020</t>
        </is>
      </c>
      <c r="F2" s="2" t="inlineStr">
        <is>
          <t>Nov. 20, 2020</t>
        </is>
      </c>
      <c r="G2" s="2" t="inlineStr">
        <is>
          <t>Sep. 28, 2020</t>
        </is>
      </c>
      <c r="H2" s="2" t="inlineStr">
        <is>
          <t>Sep. 16, 2020</t>
        </is>
      </c>
      <c r="I2" s="2" t="inlineStr">
        <is>
          <t>Mar. 27, 2020</t>
        </is>
      </c>
      <c r="J2" s="2" t="inlineStr">
        <is>
          <t>Oct. 29, 2019</t>
        </is>
      </c>
      <c r="K2" s="2" t="inlineStr">
        <is>
          <t>Jun. 29, 2019</t>
        </is>
      </c>
      <c r="L2" s="2" t="inlineStr">
        <is>
          <t>Mar. 22, 2019</t>
        </is>
      </c>
      <c r="M2" s="2" t="inlineStr">
        <is>
          <t>Jun. 25, 2022</t>
        </is>
      </c>
      <c r="N2" s="2" t="inlineStr">
        <is>
          <t>Jun. 26, 2021</t>
        </is>
      </c>
      <c r="O2" s="2" t="inlineStr">
        <is>
          <t>Jul. 12, 2021</t>
        </is>
      </c>
      <c r="P2" s="2" t="inlineStr">
        <is>
          <t>Feb. 0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scription of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Convertible Facility will bear interest from their date of issue at LIBOR plus 6.0% per annum. During the first twelve months, interest may be PIK at the Company’s option such that any amount of PIK interest will be added to the outstanding principal of the Convertible Facility. The Company had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ere then convertible, at the option of the holder, into Subordinate Voting Shares at any time prior to the close of business on the last business day immediately preceding the Maturity Date.</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subordinate voting shar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8885912</v>
      </c>
      <c r="O5" s="4" t="inlineStr">
        <is>
          <t xml:space="preserve"> </t>
        </is>
      </c>
      <c r="P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274932</v>
      </c>
      <c r="N6" s="6" t="n">
        <v>16142113</v>
      </c>
      <c r="O6" s="4" t="inlineStr">
        <is>
          <t xml:space="preserve"> </t>
        </is>
      </c>
      <c r="P6" s="4" t="inlineStr">
        <is>
          <t xml:space="preserve"> </t>
        </is>
      </c>
    </row>
    <row r="7">
      <c r="A7" s="4" t="inlineStr">
        <is>
          <t>Incremental adv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cremental replacement warrants issu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5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70688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exercisabl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34</v>
      </c>
      <c r="N10" s="4" t="inlineStr">
        <is>
          <t xml:space="preserve"> </t>
        </is>
      </c>
      <c r="O10" s="4" t="inlineStr">
        <is>
          <t xml:space="preserve"> </t>
        </is>
      </c>
      <c r="P10" s="4" t="inlineStr">
        <is>
          <t xml:space="preserve"> </t>
        </is>
      </c>
    </row>
    <row r="11">
      <c r="A11" s="4" t="inlineStr">
        <is>
          <t>Warrants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6</v>
      </c>
      <c r="N11" s="4" t="inlineStr">
        <is>
          <t xml:space="preserve"> </t>
        </is>
      </c>
      <c r="O11" s="4" t="inlineStr">
        <is>
          <t xml:space="preserve"> </t>
        </is>
      </c>
      <c r="P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2744770</v>
      </c>
      <c r="N12" s="5" t="n">
        <v>6723954</v>
      </c>
      <c r="O12" s="4" t="inlineStr">
        <is>
          <t xml:space="preserve"> </t>
        </is>
      </c>
      <c r="P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0.06</v>
      </c>
      <c r="N13" s="4" t="inlineStr">
        <is>
          <t xml:space="preserve"> </t>
        </is>
      </c>
      <c r="O13" s="4" t="inlineStr">
        <is>
          <t xml:space="preserve"> </t>
        </is>
      </c>
      <c r="P13" s="4" t="inlineStr">
        <is>
          <t xml:space="preserve"> </t>
        </is>
      </c>
    </row>
    <row r="14">
      <c r="A14" s="4" t="inlineStr">
        <is>
          <t>Warran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6682567</v>
      </c>
    </row>
    <row r="15">
      <c r="A15" s="4" t="inlineStr">
        <is>
          <t>Senior Secured Credit Facility [Member] | Warrants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exercisabl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0.16</v>
      </c>
      <c r="N17" s="4" t="inlineStr">
        <is>
          <t xml:space="preserve"> </t>
        </is>
      </c>
      <c r="O17" s="4" t="inlineStr">
        <is>
          <t xml:space="preserve"> </t>
        </is>
      </c>
      <c r="P17" s="4" t="inlineStr">
        <is>
          <t xml:space="preserve"> </t>
        </is>
      </c>
    </row>
    <row r="18">
      <c r="A18" s="4" t="inlineStr">
        <is>
          <t>Warrant cancell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1967832</v>
      </c>
      <c r="N18" s="4" t="inlineStr">
        <is>
          <t xml:space="preserve"> </t>
        </is>
      </c>
      <c r="O18" s="4" t="inlineStr">
        <is>
          <t xml:space="preserve"> </t>
        </is>
      </c>
      <c r="P18" s="4" t="inlineStr">
        <is>
          <t xml:space="preserve"> </t>
        </is>
      </c>
    </row>
    <row r="19">
      <c r="A19" s="4" t="inlineStr">
        <is>
          <t>Senior Secured Credit Facility [Member] |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exercisabl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0.26</v>
      </c>
      <c r="N21" s="4" t="inlineStr">
        <is>
          <t xml:space="preserve"> </t>
        </is>
      </c>
      <c r="O21" s="4" t="inlineStr">
        <is>
          <t xml:space="preserve"> </t>
        </is>
      </c>
      <c r="P21" s="4" t="inlineStr">
        <is>
          <t xml:space="preserve"> </t>
        </is>
      </c>
    </row>
    <row r="22">
      <c r="A22" s="4" t="inlineStr">
        <is>
          <t>Warrant cancell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2451923</v>
      </c>
      <c r="N22" s="4" t="inlineStr">
        <is>
          <t xml:space="preserve"> </t>
        </is>
      </c>
      <c r="O22" s="4" t="inlineStr">
        <is>
          <t xml:space="preserve"> </t>
        </is>
      </c>
      <c r="P22" s="4" t="inlineStr">
        <is>
          <t xml:space="preserve"> </t>
        </is>
      </c>
    </row>
    <row r="23">
      <c r="A23" s="4" t="inlineStr">
        <is>
          <t>Senior Secured Credit Facility [Member] | Warrants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exercisabl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0.26</v>
      </c>
      <c r="N25" s="4" t="inlineStr">
        <is>
          <t xml:space="preserve"> </t>
        </is>
      </c>
      <c r="O25" s="4" t="inlineStr">
        <is>
          <t xml:space="preserve"> </t>
        </is>
      </c>
      <c r="P25" s="4" t="inlineStr">
        <is>
          <t xml:space="preserve"> </t>
        </is>
      </c>
    </row>
    <row r="26">
      <c r="A26" s="4" t="inlineStr">
        <is>
          <t>Warrant cancel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6490385</v>
      </c>
      <c r="N26" s="4" t="inlineStr">
        <is>
          <t xml:space="preserve"> </t>
        </is>
      </c>
      <c r="O26" s="4" t="inlineStr">
        <is>
          <t xml:space="preserve"> </t>
        </is>
      </c>
      <c r="P26" s="4" t="inlineStr">
        <is>
          <t xml:space="preserve"> </t>
        </is>
      </c>
    </row>
    <row r="27">
      <c r="A27" s="4" t="inlineStr">
        <is>
          <t>Senior Secured Credit Facility [Member] | Warrants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exercisabl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0.2</v>
      </c>
      <c r="N29" s="4" t="inlineStr">
        <is>
          <t xml:space="preserve"> </t>
        </is>
      </c>
      <c r="O29" s="4" t="inlineStr">
        <is>
          <t xml:space="preserve"> </t>
        </is>
      </c>
      <c r="P29" s="4" t="inlineStr">
        <is>
          <t xml:space="preserve"> </t>
        </is>
      </c>
    </row>
    <row r="30">
      <c r="A30" s="4" t="inlineStr">
        <is>
          <t>Warrant cancell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6875000</v>
      </c>
      <c r="N30" s="4" t="inlineStr">
        <is>
          <t xml:space="preserve"> </t>
        </is>
      </c>
      <c r="O30" s="4" t="inlineStr">
        <is>
          <t xml:space="preserve"> </t>
        </is>
      </c>
      <c r="P30" s="4" t="inlineStr">
        <is>
          <t xml:space="preserve"> </t>
        </is>
      </c>
    </row>
    <row r="31">
      <c r="A31" s="4" t="inlineStr">
        <is>
          <t>November 1, 202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mount of borrowing under convertible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8000000</v>
      </c>
      <c r="N33" s="4" t="inlineStr">
        <is>
          <t xml:space="preserve"> </t>
        </is>
      </c>
      <c r="O33" s="4" t="inlineStr">
        <is>
          <t xml:space="preserve"> </t>
        </is>
      </c>
      <c r="P33" s="4" t="inlineStr">
        <is>
          <t xml:space="preserve"> </t>
        </is>
      </c>
    </row>
    <row r="34">
      <c r="A34" s="4" t="inlineStr">
        <is>
          <t>GG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0129655</v>
      </c>
      <c r="N36" s="4" t="inlineStr">
        <is>
          <t xml:space="preserve"> </t>
        </is>
      </c>
      <c r="O36" s="4" t="inlineStr">
        <is>
          <t xml:space="preserve"> </t>
        </is>
      </c>
      <c r="P36" s="4" t="inlineStr">
        <is>
          <t xml:space="preserve"> </t>
        </is>
      </c>
    </row>
    <row r="37">
      <c r="A37" s="4" t="inlineStr">
        <is>
          <t>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86066</v>
      </c>
      <c r="M39" s="4" t="inlineStr">
        <is>
          <t xml:space="preserve"> </t>
        </is>
      </c>
      <c r="N39" s="4" t="inlineStr">
        <is>
          <t xml:space="preserve"> </t>
        </is>
      </c>
      <c r="O39" s="4" t="inlineStr">
        <is>
          <t xml:space="preserve"> </t>
        </is>
      </c>
      <c r="P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3.72</v>
      </c>
      <c r="M40" s="4" t="inlineStr">
        <is>
          <t xml:space="preserve"> </t>
        </is>
      </c>
      <c r="N40" s="4" t="inlineStr">
        <is>
          <t xml:space="preserve"> </t>
        </is>
      </c>
      <c r="O40" s="4" t="inlineStr">
        <is>
          <t xml:space="preserve"> </t>
        </is>
      </c>
      <c r="P40" s="4" t="inlineStr">
        <is>
          <t xml:space="preserve"> </t>
        </is>
      </c>
    </row>
    <row r="41">
      <c r="A41" s="4" t="inlineStr">
        <is>
          <t>Additional Warran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2913752</v>
      </c>
      <c r="M41" s="4" t="inlineStr">
        <is>
          <t xml:space="preserve"> </t>
        </is>
      </c>
      <c r="N41" s="4" t="inlineStr">
        <is>
          <t xml:space="preserve"> </t>
        </is>
      </c>
      <c r="O41" s="4" t="inlineStr">
        <is>
          <t xml:space="preserve"> </t>
        </is>
      </c>
      <c r="P41" s="4" t="inlineStr">
        <is>
          <t xml:space="preserve"> </t>
        </is>
      </c>
    </row>
    <row r="42">
      <c r="A42" s="4" t="inlineStr">
        <is>
          <t>Exercise price of additional warrant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4.29</v>
      </c>
      <c r="M42" s="4" t="inlineStr">
        <is>
          <t xml:space="preserve"> </t>
        </is>
      </c>
      <c r="N42" s="4" t="inlineStr">
        <is>
          <t xml:space="preserve"> </t>
        </is>
      </c>
      <c r="O42" s="4" t="inlineStr">
        <is>
          <t xml:space="preserve"> </t>
        </is>
      </c>
      <c r="P42" s="4" t="inlineStr">
        <is>
          <t xml:space="preserve"> </t>
        </is>
      </c>
    </row>
    <row r="43">
      <c r="A43" s="4" t="inlineStr">
        <is>
          <t>Financing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276757</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subordinate voting shar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748251</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subordinate voting shar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979119</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ranche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3708772</v>
      </c>
      <c r="P48" s="4" t="inlineStr">
        <is>
          <t xml:space="preserve"> </t>
        </is>
      </c>
    </row>
    <row r="49">
      <c r="A49" s="4" t="inlineStr">
        <is>
          <t>Exercise price</t>
        </is>
      </c>
      <c r="B49" s="4" t="inlineStr">
        <is>
          <t xml:space="preserve"> </t>
        </is>
      </c>
      <c r="C49" s="4" t="inlineStr">
        <is>
          <t xml:space="preserve"> </t>
        </is>
      </c>
      <c r="D49" s="7" t="n">
        <v>3.1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dditional Warrant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071421</v>
      </c>
      <c r="P50" s="4" t="inlineStr">
        <is>
          <t xml:space="preserve"> </t>
        </is>
      </c>
    </row>
    <row r="51">
      <c r="A51" s="4" t="inlineStr">
        <is>
          <t>Exercise price of additional warrant issued</t>
        </is>
      </c>
      <c r="B51" s="4" t="inlineStr">
        <is>
          <t xml:space="preserve"> </t>
        </is>
      </c>
      <c r="C51" s="4" t="inlineStr">
        <is>
          <t xml:space="preserve"> </t>
        </is>
      </c>
      <c r="D51" s="7" t="n">
        <v>1.1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ithdrawal of money</t>
        </is>
      </c>
      <c r="B52" s="4" t="inlineStr">
        <is>
          <t xml:space="preserve"> </t>
        </is>
      </c>
      <c r="C52" s="5" t="n">
        <v>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 exercise price</t>
        </is>
      </c>
      <c r="B53" s="4" t="inlineStr">
        <is>
          <t xml:space="preserve"> </t>
        </is>
      </c>
      <c r="C53" s="4" t="inlineStr">
        <is>
          <t xml:space="preserve"> </t>
        </is>
      </c>
      <c r="D53" s="4" t="inlineStr">
        <is>
          <t xml:space="preserve"> </t>
        </is>
      </c>
      <c r="E53" s="4" t="inlineStr">
        <is>
          <t xml:space="preserve"> </t>
        </is>
      </c>
      <c r="F53" s="7" t="n">
        <v>0.1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ranche 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160507</v>
      </c>
      <c r="N56" s="4" t="inlineStr">
        <is>
          <t xml:space="preserve"> </t>
        </is>
      </c>
      <c r="O56" s="4" t="inlineStr">
        <is>
          <t xml:space="preserve"> </t>
        </is>
      </c>
      <c r="P56" s="4" t="inlineStr">
        <is>
          <t xml:space="preserve"> </t>
        </is>
      </c>
    </row>
    <row r="57">
      <c r="A57" s="4" t="inlineStr">
        <is>
          <t>Shares Issued for 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937127</v>
      </c>
      <c r="N57" s="4" t="inlineStr">
        <is>
          <t xml:space="preserve"> </t>
        </is>
      </c>
      <c r="O57" s="4" t="inlineStr">
        <is>
          <t xml:space="preserve"> </t>
        </is>
      </c>
      <c r="P57" s="4" t="inlineStr">
        <is>
          <t xml:space="preserve"> </t>
        </is>
      </c>
    </row>
    <row r="58">
      <c r="A58" s="4" t="inlineStr">
        <is>
          <t>Convers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47100000</v>
      </c>
      <c r="N58" s="4" t="inlineStr">
        <is>
          <t xml:space="preserve"> </t>
        </is>
      </c>
      <c r="O58" s="4" t="inlineStr">
        <is>
          <t xml:space="preserve"> </t>
        </is>
      </c>
      <c r="P58" s="4" t="inlineStr">
        <is>
          <t xml:space="preserve"> </t>
        </is>
      </c>
    </row>
    <row r="59">
      <c r="A59" s="4" t="inlineStr">
        <is>
          <t>Withdrawal of money</t>
        </is>
      </c>
      <c r="B59" s="4" t="inlineStr">
        <is>
          <t xml:space="preserve"> </t>
        </is>
      </c>
      <c r="C59" s="6" t="n">
        <v>75000000</v>
      </c>
      <c r="D59" s="4" t="inlineStr">
        <is>
          <t xml:space="preserve"> </t>
        </is>
      </c>
      <c r="E59" s="4" t="inlineStr">
        <is>
          <t xml:space="preserve"> </t>
        </is>
      </c>
      <c r="F59" s="4" t="inlineStr">
        <is>
          <t xml:space="preserve"> </t>
        </is>
      </c>
      <c r="G59" s="4" t="inlineStr">
        <is>
          <t xml:space="preserve"> </t>
        </is>
      </c>
      <c r="H59" s="4" t="inlineStr">
        <is>
          <t xml:space="preserve"> </t>
        </is>
      </c>
      <c r="I59" s="5" t="n">
        <v>150000000</v>
      </c>
      <c r="J59" s="5" t="n">
        <v>115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scription Of Amend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The maximum funding capacity under the Convertible Facility, as amended on March 27, 2020 is $285,000,000 of which $135,000,000 had been drawn down in prior tranches. The final $25,000,000 is subject to acceptance by the Company. Certain financial covenants were also modified which include a reduction in the required go-forward minimum cash balance and the removal of the fixed charge coverage ratio requirement that was to become effective in calendar 2021. The Third Amendment removed the accelerated and forced conversion rights previously held by GGP under the agreement as amended on August 12, 2019.</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s exercise price</t>
        </is>
      </c>
      <c r="B61" s="4" t="inlineStr">
        <is>
          <t xml:space="preserve"> </t>
        </is>
      </c>
      <c r="C61" s="4" t="inlineStr">
        <is>
          <t xml:space="preserve"> </t>
        </is>
      </c>
      <c r="D61" s="4" t="inlineStr">
        <is>
          <t xml:space="preserve"> </t>
        </is>
      </c>
      <c r="E61" s="7" t="n">
        <v>0.1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0.16</v>
      </c>
      <c r="N61" s="4" t="inlineStr">
        <is>
          <t xml:space="preserve"> </t>
        </is>
      </c>
      <c r="O61" s="4" t="inlineStr">
        <is>
          <t xml:space="preserve"> </t>
        </is>
      </c>
      <c r="P61" s="4" t="inlineStr">
        <is>
          <t xml:space="preserve"> </t>
        </is>
      </c>
    </row>
    <row r="62">
      <c r="A62" s="4" t="inlineStr">
        <is>
          <t>Amendmen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Upon funding of the Tranche 4 Advance in the amount of $12,500,000 on March 27, 2020, the Company issued 48,076,923 Warrants with an exercise price of $0.26, representing 100% coverage of the Tranche 4 Advance. Additionally, in accordance with the Third Amendment, the Company cancelled 2,700,628 of the 21,605,061 Existing Warrants issued under Tranche 1, Tranche 2 and Tranche 3 and reissued 32,451,923 Replacement Warrants with an exercise price per share equal to $0.26. Upon funding of the Tranche 4 Advance on March 27, 2020, the conversion price for $20,499,657 of the convertible notes, representing 12.5% of each under Tranche 1, Tranche 2 and Tranche 3 was amended to $0.26 per Subordinate Voting Share. Upon funding of the incremental advance in the amount of $2,500,000 on April 24, 2020, the Company issued 9,615,385 warrants with an exercise price of $0.26. In addition, 540,128 Existing Warrants were cancelled and replaced with 6,490,385 warrants with an exercise price of $0.26 in accordance with the Third Amendment.</t>
        </is>
      </c>
      <c r="N62" s="4" t="inlineStr">
        <is>
          <t xml:space="preserve"> </t>
        </is>
      </c>
      <c r="O62" s="4" t="inlineStr">
        <is>
          <t xml:space="preserve"> </t>
        </is>
      </c>
      <c r="P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68100000</v>
      </c>
      <c r="N63" s="4" t="inlineStr">
        <is>
          <t xml:space="preserve"> </t>
        </is>
      </c>
      <c r="O63" s="4" t="inlineStr">
        <is>
          <t xml:space="preserve"> </t>
        </is>
      </c>
      <c r="P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0.17</v>
      </c>
      <c r="N64" s="4" t="inlineStr">
        <is>
          <t xml:space="preserve"> </t>
        </is>
      </c>
      <c r="O64" s="4" t="inlineStr">
        <is>
          <t xml:space="preserve"> </t>
        </is>
      </c>
      <c r="P64" s="4" t="inlineStr">
        <is>
          <t xml:space="preserve"> </t>
        </is>
      </c>
    </row>
    <row r="65">
      <c r="A65" s="4" t="inlineStr">
        <is>
          <t>Warrant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6800000</v>
      </c>
      <c r="N65" s="4" t="inlineStr">
        <is>
          <t xml:space="preserve"> </t>
        </is>
      </c>
      <c r="O65" s="4" t="inlineStr">
        <is>
          <t xml:space="preserve"> </t>
        </is>
      </c>
      <c r="P65" s="4" t="inlineStr">
        <is>
          <t xml:space="preserve"> </t>
        </is>
      </c>
    </row>
    <row r="66">
      <c r="A66" s="4" t="inlineStr">
        <is>
          <t>Number of share exchang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41967832</v>
      </c>
      <c r="N66" s="4" t="inlineStr">
        <is>
          <t xml:space="preserve"> </t>
        </is>
      </c>
      <c r="O66" s="4" t="inlineStr">
        <is>
          <t xml:space="preserve"> </t>
        </is>
      </c>
      <c r="P66" s="4" t="inlineStr">
        <is>
          <t xml:space="preserve"> </t>
        </is>
      </c>
    </row>
    <row r="67">
      <c r="A67" s="4" t="inlineStr">
        <is>
          <t>Tranche 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 Issued</t>
        </is>
      </c>
      <c r="B69" s="4" t="inlineStr">
        <is>
          <t xml:space="preserve"> </t>
        </is>
      </c>
      <c r="C69" s="4" t="inlineStr">
        <is>
          <t xml:space="preserve"> </t>
        </is>
      </c>
      <c r="D69" s="6" t="n">
        <v>296770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xercise price</t>
        </is>
      </c>
      <c r="B70" s="4" t="inlineStr">
        <is>
          <t xml:space="preserve"> </t>
        </is>
      </c>
      <c r="C70" s="4" t="inlineStr">
        <is>
          <t xml:space="preserve"> </t>
        </is>
      </c>
      <c r="D70" s="7" t="n">
        <v>1.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dditional Warrant Issued</t>
        </is>
      </c>
      <c r="B71" s="4" t="inlineStr">
        <is>
          <t xml:space="preserve"> </t>
        </is>
      </c>
      <c r="C71" s="4" t="inlineStr">
        <is>
          <t xml:space="preserve"> </t>
        </is>
      </c>
      <c r="D71" s="5" t="n">
        <v>85733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ercise price of additional warrant issued</t>
        </is>
      </c>
      <c r="B72" s="4" t="inlineStr">
        <is>
          <t xml:space="preserve"> </t>
        </is>
      </c>
      <c r="C72" s="4" t="inlineStr">
        <is>
          <t xml:space="preserve"> </t>
        </is>
      </c>
      <c r="D72" s="7" t="n">
        <v>3.6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Withdrawal of money</t>
        </is>
      </c>
      <c r="B73" s="4" t="inlineStr">
        <is>
          <t xml:space="preserve"> </t>
        </is>
      </c>
      <c r="C73" s="4" t="inlineStr">
        <is>
          <t xml:space="preserve"> </t>
        </is>
      </c>
      <c r="D73" s="5" t="n">
        <v>25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s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7" t="n">
        <v>0.15</v>
      </c>
      <c r="H74" s="7" t="n">
        <v>0.1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MM CAN US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ceeds from Issuance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00000000</v>
      </c>
      <c r="M77" s="4" t="inlineStr">
        <is>
          <t xml:space="preserve"> </t>
        </is>
      </c>
      <c r="N77" s="4" t="inlineStr">
        <is>
          <t xml:space="preserve"> </t>
        </is>
      </c>
      <c r="O77" s="4" t="inlineStr">
        <is>
          <t xml:space="preserve"> </t>
        </is>
      </c>
      <c r="P77" s="4" t="inlineStr">
        <is>
          <t xml:space="preserve"> </t>
        </is>
      </c>
    </row>
    <row r="78">
      <c r="A78" s="4" t="inlineStr">
        <is>
          <t>Description of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All Notes have a maturity date of 36 months from the Closing Date (the “Maturity Date”),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was paid-in-kind (“PIK”) at the Company’s option such that any amount of PIK interest was added to the outstanding principal of the Notes. The Company had the right after the first year, to prepay the outstanding principal amount of the Notes prior to maturity, in whole or in part, upon payment of 105% of the principal amount in the second year and 103% of the principal amount thereafter.</t>
        </is>
      </c>
      <c r="M78" s="4" t="inlineStr">
        <is>
          <t xml:space="preserve"> </t>
        </is>
      </c>
      <c r="N78" s="4" t="inlineStr">
        <is>
          <t xml:space="preserve"> </t>
        </is>
      </c>
      <c r="O78" s="4" t="inlineStr">
        <is>
          <t xml:space="preserve"> </t>
        </is>
      </c>
      <c r="P78" s="4" t="inlineStr">
        <is>
          <t xml:space="preserve"> </t>
        </is>
      </c>
    </row>
    <row r="79">
      <c r="A79" s="4" t="inlineStr">
        <is>
          <t>GG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ecured convertible notes</t>
        </is>
      </c>
      <c r="B81" s="5" t="n">
        <v>5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87500</v>
      </c>
      <c r="J81" s="4" t="inlineStr">
        <is>
          <t xml:space="preserve"> </t>
        </is>
      </c>
      <c r="K81" s="4" t="inlineStr">
        <is>
          <t xml:space="preserve"> </t>
        </is>
      </c>
      <c r="L81" s="5" t="n">
        <v>250000000</v>
      </c>
      <c r="M81" s="4" t="inlineStr">
        <is>
          <t xml:space="preserve"> </t>
        </is>
      </c>
      <c r="N81" s="4" t="inlineStr">
        <is>
          <t xml:space="preserve"> </t>
        </is>
      </c>
      <c r="O81" s="4" t="inlineStr">
        <is>
          <t xml:space="preserve"> </t>
        </is>
      </c>
      <c r="P81" s="4" t="inlineStr">
        <is>
          <t xml:space="preserve"> </t>
        </is>
      </c>
    </row>
    <row r="82">
      <c r="A82" s="4" t="inlineStr">
        <is>
          <t>Description of Note</t>
        </is>
      </c>
      <c r="B82" s="4" t="inlineStr">
        <is>
          <t>the conversion price for 5.0% of the existing Notes outstanding prior to Tranche 4 and Incremental Advance (including paid-in-kind interest accrued on such Notes), being 5.0% of an aggregate principal amount of $170,729,923, was amended to $0.20 per share. As consideration for the additional advance, the Company issued convertible notes as consideration for a $468,564 fee with a conversion price of $0.20 per shar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As part of the Third Amendment, the Company agreed to pay GGP 10% of the existing Notes outstanding prior to Tranche 4, including paid-in-kind interest accrued on such Notes (the “Existing Notes”), or $163,997,255, as a restatement fee (the “Restatement Fee”), of which the first 50% of the Restatement Fee was paid through the issuance of additional Notes in an aggregate principal amount equal to $8,199,863 at a conversion price of $0.26 (the “Restatement Fee Notes”). The remaining 50% of the Restatement Fee, or $8,199,863, will be due upon each Incremental Advance on a pro-rata basis of $87,500,000.</t>
        </is>
      </c>
      <c r="J82" s="4" t="inlineStr">
        <is>
          <t xml:space="preserve"> </t>
        </is>
      </c>
      <c r="K82" s="4" t="inlineStr">
        <is>
          <t xml:space="preserve"> </t>
        </is>
      </c>
      <c r="L82" s="4" t="inlineStr">
        <is>
          <t>The Company may force the conversion of up to 75% of the then outstanding Notes if the volume weighted average price (“VWAP”) of the Subordinate Voting Shares (converted to U.S. dollars) is at least $8.00 for any 20 consecutive trading day period, at a conversion price per Subordinate Voting Share equal to $8.00. If 75% of the then outstanding Notes are converted by the Company, the term of the remaining 25% of the then outstanding Notes will be extended by 12 months (if such extended period is longer than the maturity date of such Notes), subject to an outside date of 48 months from the Closing Date.</t>
        </is>
      </c>
      <c r="M82" s="4" t="inlineStr">
        <is>
          <t xml:space="preserve"> </t>
        </is>
      </c>
      <c r="N82" s="4" t="inlineStr">
        <is>
          <t xml:space="preserve"> </t>
        </is>
      </c>
      <c r="O82" s="4" t="inlineStr">
        <is>
          <t xml:space="preserve"> </t>
        </is>
      </c>
      <c r="P82" s="4" t="inlineStr">
        <is>
          <t xml:space="preserve"> </t>
        </is>
      </c>
    </row>
    <row r="83">
      <c r="A83" s="4" t="inlineStr">
        <is>
          <t>Warrant Issued</t>
        </is>
      </c>
      <c r="B83" s="6" t="n">
        <v>25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xercise price</t>
        </is>
      </c>
      <c r="B84" s="7" t="n">
        <v>0.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ares Issued for Debt Issuance Costs</t>
        </is>
      </c>
      <c r="B85" s="4" t="inlineStr">
        <is>
          <t xml:space="preserve"> </t>
        </is>
      </c>
      <c r="C85" s="5" t="n">
        <v>187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sion price</t>
        </is>
      </c>
      <c r="B86" s="7" t="n">
        <v>0.2</v>
      </c>
      <c r="C86" s="7" t="n">
        <v>1.2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oss on Extinguishment of Debt</t>
        </is>
      </c>
      <c r="B87" s="4" t="inlineStr">
        <is>
          <t xml:space="preserve"> </t>
        </is>
      </c>
      <c r="C87" s="5" t="n">
        <v>3181665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dvance fees,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01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ancelled Shares</t>
        </is>
      </c>
      <c r="B89" s="6" t="n">
        <v>108025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Warrants replaced</t>
        </is>
      </c>
      <c r="B90" s="6" t="n">
        <v>16875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sheetData>
  <mergeCells count="3">
    <mergeCell ref="A1:A2"/>
    <mergeCell ref="E1:L1"/>
    <mergeCell ref="M1:N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HOLDERS' EQUITY (Details) - USD ($)</t>
        </is>
      </c>
      <c r="B1" s="2" t="inlineStr">
        <is>
          <t>12 Months Ended</t>
        </is>
      </c>
    </row>
    <row r="2">
      <c r="B2" s="2" t="inlineStr">
        <is>
          <t>Jun. 25, 2022</t>
        </is>
      </c>
      <c r="C2" s="2" t="inlineStr">
        <is>
          <t>Jun. 26, 2021</t>
        </is>
      </c>
    </row>
    <row r="3">
      <c r="A3" s="3" t="inlineStr">
        <is>
          <t>Class of Warrant or Right [Line Items]</t>
        </is>
      </c>
      <c r="B3" s="4" t="inlineStr">
        <is>
          <t xml:space="preserve"> </t>
        </is>
      </c>
      <c r="C3" s="4" t="inlineStr">
        <is>
          <t xml:space="preserve"> </t>
        </is>
      </c>
    </row>
    <row r="4">
      <c r="A4" s="4" t="inlineStr">
        <is>
          <t>Shares issued and outstanding, Beginning of the period</t>
        </is>
      </c>
      <c r="B4" s="5" t="n">
        <v>73393745</v>
      </c>
      <c r="C4" s="4" t="inlineStr">
        <is>
          <t xml:space="preserve"> </t>
        </is>
      </c>
    </row>
    <row r="5">
      <c r="A5" s="4" t="inlineStr">
        <is>
          <t>Redemption of MedMen Corp Redemable Shares</t>
        </is>
      </c>
      <c r="B5" s="4" t="inlineStr">
        <is>
          <t xml:space="preserve"> </t>
        </is>
      </c>
      <c r="C5" s="4" t="inlineStr">
        <is>
          <t xml:space="preserve"> </t>
        </is>
      </c>
    </row>
    <row r="6">
      <c r="A6" s="4" t="inlineStr">
        <is>
          <t>MM CAN USA Class B Reedemable Uni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hares issued and outstanding, Beginning of the period</t>
        </is>
      </c>
      <c r="B8" s="6" t="n">
        <v>95212601</v>
      </c>
      <c r="C8" s="6" t="n">
        <v>236123851</v>
      </c>
    </row>
    <row r="9">
      <c r="A9" s="4" t="inlineStr">
        <is>
          <t>Shares issued and outstanding, Beginning of the period</t>
        </is>
      </c>
      <c r="B9" s="4" t="inlineStr">
        <is>
          <t xml:space="preserve"> </t>
        </is>
      </c>
      <c r="C9" s="4" t="inlineStr">
        <is>
          <t xml:space="preserve"> </t>
        </is>
      </c>
    </row>
    <row r="10">
      <c r="A10" s="4" t="inlineStr">
        <is>
          <t>Shares issued and outstanding, Beginning of the period</t>
        </is>
      </c>
      <c r="B10" s="4" t="inlineStr">
        <is>
          <t xml:space="preserve"> </t>
        </is>
      </c>
      <c r="C10" s="4" t="inlineStr">
        <is>
          <t xml:space="preserve"> </t>
        </is>
      </c>
    </row>
    <row r="11">
      <c r="A11" s="4" t="inlineStr">
        <is>
          <t>Shares issued and outstanding, Beginning of the period</t>
        </is>
      </c>
      <c r="B11" s="4" t="inlineStr">
        <is>
          <t xml:space="preserve"> </t>
        </is>
      </c>
      <c r="C11" s="4" t="inlineStr">
        <is>
          <t xml:space="preserve"> </t>
        </is>
      </c>
    </row>
    <row r="12">
      <c r="A12" s="4" t="inlineStr">
        <is>
          <t>Shares issued and outstanding, Beginning of the period</t>
        </is>
      </c>
      <c r="B12" s="4" t="inlineStr">
        <is>
          <t xml:space="preserve"> </t>
        </is>
      </c>
      <c r="C12" s="4" t="inlineStr">
        <is>
          <t xml:space="preserve"> </t>
        </is>
      </c>
    </row>
    <row r="13">
      <c r="A13" s="4" t="inlineStr">
        <is>
          <t>Redemption of MedMen Corp Redemable Shares</t>
        </is>
      </c>
      <c r="B13" s="6" t="n">
        <v>-30146495</v>
      </c>
      <c r="C13" s="6" t="n">
        <v>-175140972</v>
      </c>
    </row>
    <row r="14">
      <c r="A14" s="4" t="inlineStr">
        <is>
          <t>Shares issued and outstanding, Beginning of the period</t>
        </is>
      </c>
      <c r="B14" s="4" t="inlineStr">
        <is>
          <t xml:space="preserve"> </t>
        </is>
      </c>
      <c r="C14" s="4" t="inlineStr">
        <is>
          <t xml:space="preserve"> </t>
        </is>
      </c>
    </row>
    <row r="15">
      <c r="A15" s="4" t="inlineStr">
        <is>
          <t>Redemption of MedMen Corp Redemable Shares</t>
        </is>
      </c>
      <c r="B15" s="4" t="inlineStr">
        <is>
          <t xml:space="preserve"> </t>
        </is>
      </c>
      <c r="C15" s="4" t="inlineStr">
        <is>
          <t xml:space="preserve"> </t>
        </is>
      </c>
    </row>
    <row r="16">
      <c r="A16" s="4" t="inlineStr">
        <is>
          <t>Redemption of MedMen Corp Redemable Shares</t>
        </is>
      </c>
      <c r="B16" s="4" t="inlineStr">
        <is>
          <t xml:space="preserve"> </t>
        </is>
      </c>
      <c r="C16" s="4" t="inlineStr">
        <is>
          <t xml:space="preserve"> </t>
        </is>
      </c>
    </row>
    <row r="17">
      <c r="A17" s="4" t="inlineStr">
        <is>
          <t>Redemption of MedMen Corp Redemable Shares</t>
        </is>
      </c>
      <c r="B17" s="4" t="inlineStr">
        <is>
          <t xml:space="preserve"> </t>
        </is>
      </c>
      <c r="C17" s="4" t="inlineStr">
        <is>
          <t xml:space="preserve"> </t>
        </is>
      </c>
    </row>
    <row r="18">
      <c r="A18" s="4" t="inlineStr">
        <is>
          <t>Shares issued and outstanding, Beginning of the period</t>
        </is>
      </c>
      <c r="B18" s="4" t="inlineStr">
        <is>
          <t xml:space="preserve"> </t>
        </is>
      </c>
      <c r="C18" s="4" t="inlineStr">
        <is>
          <t xml:space="preserve"> </t>
        </is>
      </c>
    </row>
    <row r="19">
      <c r="A19" s="4" t="inlineStr">
        <is>
          <t>Equity Component of Debt - New and Amended</t>
        </is>
      </c>
      <c r="B19" s="4" t="inlineStr">
        <is>
          <t xml:space="preserve"> </t>
        </is>
      </c>
      <c r="C19" s="4" t="inlineStr">
        <is>
          <t xml:space="preserve"> </t>
        </is>
      </c>
    </row>
    <row r="20">
      <c r="A20" s="4" t="inlineStr">
        <is>
          <t>Redemption of MedMen Corp Redemable Shares</t>
        </is>
      </c>
      <c r="B20" s="4" t="inlineStr">
        <is>
          <t xml:space="preserve"> </t>
        </is>
      </c>
      <c r="C20" s="4" t="inlineStr">
        <is>
          <t xml:space="preserve"> </t>
        </is>
      </c>
    </row>
    <row r="21">
      <c r="A21" s="4" t="inlineStr">
        <is>
          <t>Redemption of MedMen Corp Redemable Shares</t>
        </is>
      </c>
      <c r="B21" s="6" t="n">
        <v>65066106</v>
      </c>
      <c r="C21" s="6" t="n">
        <v>95212601</v>
      </c>
    </row>
    <row r="22">
      <c r="A22" s="4" t="inlineStr">
        <is>
          <t>MM Enterprises USA Common Units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Shares issued and outstanding, Beginning of the period</t>
        </is>
      </c>
      <c r="B24" s="6" t="n">
        <v>725016</v>
      </c>
      <c r="C24" s="6" t="n">
        <v>725016</v>
      </c>
    </row>
    <row r="25">
      <c r="A25" s="4" t="inlineStr">
        <is>
          <t>Shares issued and outstanding, Beginning of the period</t>
        </is>
      </c>
      <c r="B25" s="4" t="inlineStr">
        <is>
          <t xml:space="preserve"> </t>
        </is>
      </c>
      <c r="C25" s="4" t="inlineStr">
        <is>
          <t xml:space="preserve"> </t>
        </is>
      </c>
    </row>
    <row r="26">
      <c r="A26" s="4" t="inlineStr">
        <is>
          <t>Shares issued and outstanding, Beginning of the period</t>
        </is>
      </c>
      <c r="B26" s="4" t="inlineStr">
        <is>
          <t xml:space="preserve"> </t>
        </is>
      </c>
      <c r="C26" s="4" t="inlineStr">
        <is>
          <t xml:space="preserve"> </t>
        </is>
      </c>
    </row>
    <row r="27">
      <c r="A27" s="4" t="inlineStr">
        <is>
          <t>Shares issued and outstanding, Beginning of the period</t>
        </is>
      </c>
      <c r="B27" s="4" t="inlineStr">
        <is>
          <t xml:space="preserve"> </t>
        </is>
      </c>
      <c r="C27" s="4" t="inlineStr">
        <is>
          <t xml:space="preserve"> </t>
        </is>
      </c>
    </row>
    <row r="28">
      <c r="A28" s="4" t="inlineStr">
        <is>
          <t>Shares issued and outstanding, Beginning of the period</t>
        </is>
      </c>
      <c r="B28" s="4" t="inlineStr">
        <is>
          <t xml:space="preserve"> </t>
        </is>
      </c>
      <c r="C28" s="4" t="inlineStr">
        <is>
          <t xml:space="preserve"> </t>
        </is>
      </c>
    </row>
    <row r="29">
      <c r="A29" s="4" t="inlineStr">
        <is>
          <t>Redemption of MedMen Corp Redemable Shares</t>
        </is>
      </c>
      <c r="B29" s="4" t="inlineStr">
        <is>
          <t xml:space="preserve"> </t>
        </is>
      </c>
      <c r="C29" s="4" t="inlineStr">
        <is>
          <t xml:space="preserve"> </t>
        </is>
      </c>
    </row>
    <row r="30">
      <c r="A30" s="4" t="inlineStr">
        <is>
          <t>Shares issued and outstanding, Beginning of the period</t>
        </is>
      </c>
      <c r="B30" s="4" t="inlineStr">
        <is>
          <t xml:space="preserve"> </t>
        </is>
      </c>
      <c r="C30" s="4" t="inlineStr">
        <is>
          <t xml:space="preserve"> </t>
        </is>
      </c>
    </row>
    <row r="31">
      <c r="A31" s="4" t="inlineStr">
        <is>
          <t>Redemption of MedMen Corp Redemable Shares</t>
        </is>
      </c>
      <c r="B31" s="4" t="inlineStr">
        <is>
          <t xml:space="preserve"> </t>
        </is>
      </c>
      <c r="C31" s="4" t="inlineStr">
        <is>
          <t xml:space="preserve"> </t>
        </is>
      </c>
    </row>
    <row r="32">
      <c r="A32" s="4" t="inlineStr">
        <is>
          <t>Redemption of MedMen Corp Redemable Shares</t>
        </is>
      </c>
      <c r="B32" s="4" t="inlineStr">
        <is>
          <t xml:space="preserve"> </t>
        </is>
      </c>
      <c r="C32" s="4" t="inlineStr">
        <is>
          <t xml:space="preserve"> </t>
        </is>
      </c>
    </row>
    <row r="33">
      <c r="A33" s="4" t="inlineStr">
        <is>
          <t>Redemption of MedMen Corp Redemable Shares</t>
        </is>
      </c>
      <c r="B33" s="4" t="inlineStr">
        <is>
          <t xml:space="preserve"> </t>
        </is>
      </c>
      <c r="C33" s="4" t="inlineStr">
        <is>
          <t xml:space="preserve"> </t>
        </is>
      </c>
    </row>
    <row r="34">
      <c r="A34" s="4" t="inlineStr">
        <is>
          <t>Shares issued and outstanding, Beginning of the period</t>
        </is>
      </c>
      <c r="B34" s="4" t="inlineStr">
        <is>
          <t xml:space="preserve"> </t>
        </is>
      </c>
      <c r="C34" s="4" t="inlineStr">
        <is>
          <t xml:space="preserve"> </t>
        </is>
      </c>
    </row>
    <row r="35">
      <c r="A35" s="4" t="inlineStr">
        <is>
          <t>Equity Component of Debt - New and Amended</t>
        </is>
      </c>
      <c r="B35" s="4" t="inlineStr">
        <is>
          <t xml:space="preserve"> </t>
        </is>
      </c>
      <c r="C35" s="4" t="inlineStr">
        <is>
          <t xml:space="preserve"> </t>
        </is>
      </c>
    </row>
    <row r="36">
      <c r="A36" s="4" t="inlineStr">
        <is>
          <t>Redemption of MedMen Corp Redemable Shares</t>
        </is>
      </c>
      <c r="B36" s="4" t="inlineStr">
        <is>
          <t xml:space="preserve"> </t>
        </is>
      </c>
      <c r="C36" s="4" t="inlineStr">
        <is>
          <t xml:space="preserve"> </t>
        </is>
      </c>
    </row>
    <row r="37">
      <c r="A37" s="4" t="inlineStr">
        <is>
          <t>Redemption of MedMen Corp Redemable Shares</t>
        </is>
      </c>
      <c r="B37" s="6" t="n">
        <v>725016</v>
      </c>
      <c r="C37" s="6" t="n">
        <v>725016</v>
      </c>
    </row>
    <row r="38">
      <c r="A38" s="4" t="inlineStr">
        <is>
          <t>Subordinate Voting Shares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Shares issued and outstanding, Beginning of the period</t>
        </is>
      </c>
      <c r="B40" s="6" t="n">
        <v>726866374</v>
      </c>
      <c r="C40" s="6" t="n">
        <v>403907218</v>
      </c>
    </row>
    <row r="41">
      <c r="A41" s="4" t="inlineStr">
        <is>
          <t>Shares issued and outstanding, Beginning of the period</t>
        </is>
      </c>
      <c r="B41" s="4" t="inlineStr">
        <is>
          <t xml:space="preserve"> </t>
        </is>
      </c>
      <c r="C41" s="4" t="inlineStr">
        <is>
          <t xml:space="preserve"> </t>
        </is>
      </c>
    </row>
    <row r="42">
      <c r="A42" s="4" t="inlineStr">
        <is>
          <t>Shares issued and outstanding, Beginning of the period</t>
        </is>
      </c>
      <c r="B42" s="4" t="inlineStr">
        <is>
          <t xml:space="preserve"> </t>
        </is>
      </c>
      <c r="C42" s="6" t="n">
        <v>89050000</v>
      </c>
    </row>
    <row r="43">
      <c r="A43" s="4" t="inlineStr">
        <is>
          <t>Shares issued and outstanding, Beginning of the period</t>
        </is>
      </c>
      <c r="B43" s="6" t="n">
        <v>43331119</v>
      </c>
      <c r="C43" s="6" t="n">
        <v>4305148</v>
      </c>
    </row>
    <row r="44">
      <c r="A44" s="4" t="inlineStr">
        <is>
          <t>Shares issued and outstanding, Beginning of the period</t>
        </is>
      </c>
      <c r="B44" s="6" t="n">
        <v>45874448</v>
      </c>
      <c r="C44" s="6" t="n">
        <v>17872181</v>
      </c>
    </row>
    <row r="45">
      <c r="A45" s="4" t="inlineStr">
        <is>
          <t>Redemption of MedMen Corp Redemable Shares</t>
        </is>
      </c>
      <c r="B45" s="6" t="n">
        <v>30146495</v>
      </c>
      <c r="C45" s="6" t="n">
        <v>175140972</v>
      </c>
    </row>
    <row r="46">
      <c r="A46" s="4" t="inlineStr">
        <is>
          <t>Shares issued and outstanding, Beginning of the period</t>
        </is>
      </c>
      <c r="B46" s="4" t="inlineStr">
        <is>
          <t xml:space="preserve"> </t>
        </is>
      </c>
      <c r="C46" s="6" t="n">
        <v>11658293</v>
      </c>
    </row>
    <row r="47">
      <c r="A47" s="4" t="inlineStr">
        <is>
          <t>Redemption of MedMen Corp Redemable Shares</t>
        </is>
      </c>
      <c r="B47" s="6" t="n">
        <v>8807605</v>
      </c>
      <c r="C47" s="4" t="inlineStr">
        <is>
          <t xml:space="preserve"> </t>
        </is>
      </c>
    </row>
    <row r="48">
      <c r="A48" s="4" t="inlineStr">
        <is>
          <t>Redemption of MedMen Corp Redemable Shares</t>
        </is>
      </c>
      <c r="B48" s="6" t="n">
        <v>16014665</v>
      </c>
      <c r="C48" s="6" t="n">
        <v>16014663</v>
      </c>
    </row>
    <row r="49">
      <c r="A49" s="4" t="inlineStr">
        <is>
          <t>Redemption of MedMen Corp Redemable Shares</t>
        </is>
      </c>
      <c r="B49" s="6" t="n">
        <v>4216844</v>
      </c>
      <c r="C49" s="6" t="n">
        <v>110294</v>
      </c>
    </row>
    <row r="50">
      <c r="A50" s="4" t="inlineStr">
        <is>
          <t>Shares issued and outstanding, Beginning of the period</t>
        </is>
      </c>
      <c r="B50" s="5" t="n">
        <v>406249973</v>
      </c>
      <c r="C50" s="4" t="inlineStr">
        <is>
          <t xml:space="preserve"> </t>
        </is>
      </c>
    </row>
    <row r="51">
      <c r="A51" s="4" t="inlineStr">
        <is>
          <t>Equity Component of Debt - New and Amended</t>
        </is>
      </c>
      <c r="B51" s="6" t="n">
        <v>8021593</v>
      </c>
      <c r="C51" s="4" t="inlineStr">
        <is>
          <t xml:space="preserve"> </t>
        </is>
      </c>
    </row>
    <row r="52">
      <c r="A52" s="4" t="inlineStr">
        <is>
          <t>Redemption of MedMen Corp Redemable Shares</t>
        </is>
      </c>
      <c r="B52" s="5" t="n">
        <v>11894834</v>
      </c>
      <c r="C52" s="4" t="inlineStr">
        <is>
          <t xml:space="preserve"> </t>
        </is>
      </c>
    </row>
    <row r="53">
      <c r="A53" s="4" t="inlineStr">
        <is>
          <t>Redemption of MedMen Corp Redemable Shares</t>
        </is>
      </c>
      <c r="B53" s="6" t="n">
        <v>1301423950</v>
      </c>
      <c r="C53" s="6" t="n">
        <v>726866374</v>
      </c>
    </row>
    <row r="54">
      <c r="A54" s="4" t="inlineStr">
        <is>
          <t>Super Voting Shares [Member]</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Shares issued and outstanding, Beginning of the period</t>
        </is>
      </c>
      <c r="B56" s="4" t="inlineStr">
        <is>
          <t xml:space="preserve"> </t>
        </is>
      </c>
      <c r="C56" s="6" t="n">
        <v>815295</v>
      </c>
    </row>
    <row r="57">
      <c r="A57" s="4" t="inlineStr">
        <is>
          <t>Shares issued and outstanding, Beginning of the period</t>
        </is>
      </c>
      <c r="B57" s="4" t="inlineStr">
        <is>
          <t xml:space="preserve"> </t>
        </is>
      </c>
      <c r="C57" s="6" t="n">
        <v>-815295</v>
      </c>
    </row>
    <row r="58">
      <c r="A58" s="4" t="inlineStr">
        <is>
          <t>Shares issued and outstanding, Beginning of the period</t>
        </is>
      </c>
      <c r="B58" s="4" t="inlineStr">
        <is>
          <t xml:space="preserve"> </t>
        </is>
      </c>
      <c r="C58" s="4" t="inlineStr">
        <is>
          <t xml:space="preserve"> </t>
        </is>
      </c>
    </row>
    <row r="59">
      <c r="A59" s="4" t="inlineStr">
        <is>
          <t>Shares issued and outstanding, Beginning of the period</t>
        </is>
      </c>
      <c r="B59" s="4" t="inlineStr">
        <is>
          <t xml:space="preserve"> </t>
        </is>
      </c>
      <c r="C59" s="4" t="inlineStr">
        <is>
          <t xml:space="preserve"> </t>
        </is>
      </c>
    </row>
    <row r="60">
      <c r="A60" s="4" t="inlineStr">
        <is>
          <t>Shares issued and outstanding, Beginning of the period</t>
        </is>
      </c>
      <c r="B60" s="4" t="inlineStr">
        <is>
          <t xml:space="preserve"> </t>
        </is>
      </c>
      <c r="C60" s="4" t="inlineStr">
        <is>
          <t xml:space="preserve"> </t>
        </is>
      </c>
    </row>
    <row r="61">
      <c r="A61" s="4" t="inlineStr">
        <is>
          <t>Redemption of MedMen Corp Redemable Shares</t>
        </is>
      </c>
      <c r="B61" s="4" t="inlineStr">
        <is>
          <t xml:space="preserve"> </t>
        </is>
      </c>
      <c r="C61" s="4" t="inlineStr">
        <is>
          <t xml:space="preserve"> </t>
        </is>
      </c>
    </row>
    <row r="62">
      <c r="A62" s="4" t="inlineStr">
        <is>
          <t>Shares issued and outstanding, Beginning of the period</t>
        </is>
      </c>
      <c r="B62" s="4" t="inlineStr">
        <is>
          <t xml:space="preserve"> </t>
        </is>
      </c>
      <c r="C62" s="4" t="inlineStr">
        <is>
          <t xml:space="preserve"> </t>
        </is>
      </c>
    </row>
    <row r="63">
      <c r="A63" s="4" t="inlineStr">
        <is>
          <t>Redemption of MedMen Corp Redemable Shares</t>
        </is>
      </c>
      <c r="B63" s="4" t="inlineStr">
        <is>
          <t xml:space="preserve"> </t>
        </is>
      </c>
      <c r="C63" s="4" t="inlineStr">
        <is>
          <t xml:space="preserve"> </t>
        </is>
      </c>
    </row>
    <row r="64">
      <c r="A64" s="4" t="inlineStr">
        <is>
          <t>Redemption of MedMen Corp Redemable Shares</t>
        </is>
      </c>
      <c r="B64" s="4" t="inlineStr">
        <is>
          <t xml:space="preserve"> </t>
        </is>
      </c>
      <c r="C64" s="4" t="inlineStr">
        <is>
          <t xml:space="preserve"> </t>
        </is>
      </c>
    </row>
    <row r="65">
      <c r="A65" s="4" t="inlineStr">
        <is>
          <t>Redemption of MedMen Corp Redemable Shares</t>
        </is>
      </c>
      <c r="B65" s="4" t="inlineStr">
        <is>
          <t xml:space="preserve"> </t>
        </is>
      </c>
      <c r="C65" s="4" t="inlineStr">
        <is>
          <t xml:space="preserve"> </t>
        </is>
      </c>
    </row>
    <row r="66">
      <c r="A66" s="4" t="inlineStr">
        <is>
          <t>Shares issued and outstanding, Beginning of the period</t>
        </is>
      </c>
      <c r="B66" s="4" t="inlineStr">
        <is>
          <t xml:space="preserve"> </t>
        </is>
      </c>
      <c r="C66" s="4" t="inlineStr">
        <is>
          <t xml:space="preserve"> </t>
        </is>
      </c>
    </row>
    <row r="67">
      <c r="A67" s="4" t="inlineStr">
        <is>
          <t>Equity Component of Debt - New and Amended</t>
        </is>
      </c>
      <c r="B67" s="4" t="inlineStr">
        <is>
          <t xml:space="preserve"> </t>
        </is>
      </c>
      <c r="C67" s="4" t="inlineStr">
        <is>
          <t xml:space="preserve"> </t>
        </is>
      </c>
    </row>
    <row r="68">
      <c r="A68" s="4" t="inlineStr">
        <is>
          <t>Redemption of MedMen Corp Redemable Shares</t>
        </is>
      </c>
      <c r="B68" s="4" t="inlineStr">
        <is>
          <t xml:space="preserve"> </t>
        </is>
      </c>
      <c r="C68" s="4" t="inlineStr">
        <is>
          <t xml:space="preserve"> </t>
        </is>
      </c>
    </row>
    <row r="69">
      <c r="A69" s="4" t="inlineStr">
        <is>
          <t>Redemption of MedMen Corp Redemable Shares</t>
        </is>
      </c>
      <c r="B69" s="4" t="inlineStr">
        <is>
          <t xml:space="preserve"> </t>
        </is>
      </c>
      <c r="C69" s="4" t="inlineStr">
        <is>
          <t xml:space="preserve"> </t>
        </is>
      </c>
    </row>
    <row r="70">
      <c r="A70" s="4" t="inlineStr">
        <is>
          <t>MM CAN USA Class B Reedemable Units [Member]</t>
        </is>
      </c>
      <c r="B70" s="4" t="inlineStr">
        <is>
          <t xml:space="preserve"> </t>
        </is>
      </c>
      <c r="C70" s="4" t="inlineStr">
        <is>
          <t xml:space="preserve"> </t>
        </is>
      </c>
    </row>
    <row r="71">
      <c r="A71" s="3" t="inlineStr">
        <is>
          <t>Class of Warrant or Right [Line Items]</t>
        </is>
      </c>
      <c r="B71" s="4" t="inlineStr">
        <is>
          <t xml:space="preserve"> </t>
        </is>
      </c>
      <c r="C71" s="4" t="inlineStr">
        <is>
          <t xml:space="preserve"> </t>
        </is>
      </c>
    </row>
    <row r="72">
      <c r="A72" s="4" t="inlineStr">
        <is>
          <t>Redemption of MedMen Corp Redemable Shares</t>
        </is>
      </c>
      <c r="B72" s="4" t="inlineStr">
        <is>
          <t xml:space="preserve"> </t>
        </is>
      </c>
      <c r="C72" s="6" t="n">
        <v>34229722</v>
      </c>
    </row>
    <row r="73">
      <c r="A73" s="4" t="inlineStr">
        <is>
          <t>Redemption of MedMen Corp Redemable Shares</t>
        </is>
      </c>
      <c r="B73" s="4" t="inlineStr">
        <is>
          <t xml:space="preserve"> </t>
        </is>
      </c>
      <c r="C73" s="4" t="inlineStr">
        <is>
          <t xml:space="preserve"> </t>
        </is>
      </c>
    </row>
    <row r="74">
      <c r="A74" s="4" t="inlineStr">
        <is>
          <t>MM Enterprises USA Common Units [Member]</t>
        </is>
      </c>
      <c r="B74" s="4" t="inlineStr">
        <is>
          <t xml:space="preserve"> </t>
        </is>
      </c>
      <c r="C74" s="4" t="inlineStr">
        <is>
          <t xml:space="preserve"> </t>
        </is>
      </c>
    </row>
    <row r="75">
      <c r="A75" s="3" t="inlineStr">
        <is>
          <t>Class of Warrant or Right [Line Items]</t>
        </is>
      </c>
      <c r="B75" s="4" t="inlineStr">
        <is>
          <t xml:space="preserve"> </t>
        </is>
      </c>
      <c r="C75" s="4" t="inlineStr">
        <is>
          <t xml:space="preserve"> </t>
        </is>
      </c>
    </row>
    <row r="76">
      <c r="A76" s="4" t="inlineStr">
        <is>
          <t>Redemption of MedMen Corp Redemable Shares</t>
        </is>
      </c>
      <c r="B76" s="4" t="inlineStr">
        <is>
          <t xml:space="preserve"> </t>
        </is>
      </c>
      <c r="C76" s="4" t="inlineStr">
        <is>
          <t xml:space="preserve"> </t>
        </is>
      </c>
    </row>
    <row r="77">
      <c r="A77" s="4" t="inlineStr">
        <is>
          <t>Redemption of MedMen Corp Redemable Shares</t>
        </is>
      </c>
      <c r="B77" s="4" t="inlineStr">
        <is>
          <t xml:space="preserve"> </t>
        </is>
      </c>
      <c r="C77"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HOLDERS EQUITY (Details 1) - USD ($)</t>
        </is>
      </c>
      <c r="B1" s="2" t="inlineStr">
        <is>
          <t>12 Months Ended</t>
        </is>
      </c>
    </row>
    <row r="2">
      <c r="B2" s="2" t="inlineStr">
        <is>
          <t>Jun. 25, 2022</t>
        </is>
      </c>
      <c r="C2" s="2" t="inlineStr">
        <is>
          <t>Jun. 26, 2021</t>
        </is>
      </c>
    </row>
    <row r="3">
      <c r="A3" s="4" t="inlineStr">
        <is>
          <t>Vies Total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Revenues</t>
        </is>
      </c>
      <c r="B5" s="5" t="n">
        <v>24891694</v>
      </c>
      <c r="C5" s="5" t="n">
        <v>23868124</v>
      </c>
    </row>
    <row r="6">
      <c r="A6" s="4" t="inlineStr">
        <is>
          <t>Net (Loss) Income Attributable to Non-Controlling Interest</t>
        </is>
      </c>
      <c r="B6" s="6" t="n">
        <v>937426</v>
      </c>
      <c r="C6" s="6" t="n">
        <v>5981983</v>
      </c>
    </row>
    <row r="7">
      <c r="A7" s="4" t="inlineStr">
        <is>
          <t>Venice Caregivers Foundation, Inc.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 Assets</t>
        </is>
      </c>
      <c r="B9" s="6" t="n">
        <v>1735304</v>
      </c>
      <c r="C9" s="6" t="n">
        <v>1365867</v>
      </c>
    </row>
    <row r="10">
      <c r="A10" s="4" t="inlineStr">
        <is>
          <t>Non-Current Assets</t>
        </is>
      </c>
      <c r="B10" s="6" t="n">
        <v>11081880</v>
      </c>
      <c r="C10" s="6" t="n">
        <v>12596223</v>
      </c>
    </row>
    <row r="11">
      <c r="A11" s="4" t="inlineStr">
        <is>
          <t>Total Assets</t>
        </is>
      </c>
      <c r="B11" s="6" t="n">
        <v>12817184</v>
      </c>
      <c r="C11" s="6" t="n">
        <v>13962090</v>
      </c>
    </row>
    <row r="12">
      <c r="A12" s="4" t="inlineStr">
        <is>
          <t>Current Liabilities</t>
        </is>
      </c>
      <c r="B12" s="6" t="n">
        <v>8736278</v>
      </c>
      <c r="C12" s="6" t="n">
        <v>8760561</v>
      </c>
    </row>
    <row r="13">
      <c r="A13" s="4" t="inlineStr">
        <is>
          <t>Non-Current Liabilities</t>
        </is>
      </c>
      <c r="B13" s="6" t="n">
        <v>9614164</v>
      </c>
      <c r="C13" s="6" t="n">
        <v>9350037</v>
      </c>
    </row>
    <row r="14">
      <c r="A14" s="4" t="inlineStr">
        <is>
          <t>Total Liabilities</t>
        </is>
      </c>
      <c r="B14" s="6" t="n">
        <v>18350442</v>
      </c>
      <c r="C14" s="6" t="n">
        <v>18110598</v>
      </c>
    </row>
    <row r="15">
      <c r="A15" s="4" t="inlineStr">
        <is>
          <t>Non-Controlling Interest</t>
        </is>
      </c>
      <c r="B15" s="6" t="n">
        <v>-5533258</v>
      </c>
      <c r="C15" s="6" t="n">
        <v>-4148508</v>
      </c>
    </row>
    <row r="16">
      <c r="A16" s="4" t="inlineStr">
        <is>
          <t>Revenues</t>
        </is>
      </c>
      <c r="B16" s="6" t="n">
        <v>8732449</v>
      </c>
      <c r="C16" s="6" t="n">
        <v>9247506</v>
      </c>
    </row>
    <row r="17">
      <c r="A17" s="4" t="inlineStr">
        <is>
          <t>Net (Loss) Income Attributable to Non-Controlling Interest</t>
        </is>
      </c>
      <c r="B17" s="6" t="n">
        <v>-1384751</v>
      </c>
      <c r="C17" s="6" t="n">
        <v>1776677</v>
      </c>
    </row>
    <row r="18">
      <c r="A18" s="4" t="inlineStr">
        <is>
          <t>LAX Fund 2 Group, L.L.C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Current Assets</t>
        </is>
      </c>
      <c r="B20" s="6" t="n">
        <v>1067636</v>
      </c>
      <c r="C20" s="6" t="n">
        <v>500648</v>
      </c>
    </row>
    <row r="21">
      <c r="A21" s="4" t="inlineStr">
        <is>
          <t>Non-Current Assets</t>
        </is>
      </c>
      <c r="B21" s="6" t="n">
        <v>3379412</v>
      </c>
      <c r="C21" s="6" t="n">
        <v>2864806</v>
      </c>
    </row>
    <row r="22">
      <c r="A22" s="4" t="inlineStr">
        <is>
          <t>Total Assets</t>
        </is>
      </c>
      <c r="B22" s="6" t="n">
        <v>4447048</v>
      </c>
      <c r="C22" s="6" t="n">
        <v>3365454</v>
      </c>
    </row>
    <row r="23">
      <c r="A23" s="4" t="inlineStr">
        <is>
          <t>Current Liabilities</t>
        </is>
      </c>
      <c r="B23" s="6" t="n">
        <v>16425013</v>
      </c>
      <c r="C23" s="6" t="n">
        <v>10302246</v>
      </c>
    </row>
    <row r="24">
      <c r="A24" s="4" t="inlineStr">
        <is>
          <t>Non-Current Liabilities</t>
        </is>
      </c>
      <c r="B24" s="6" t="n">
        <v>2269784</v>
      </c>
      <c r="C24" s="6" t="n">
        <v>2442330</v>
      </c>
    </row>
    <row r="25">
      <c r="A25" s="4" t="inlineStr">
        <is>
          <t>Total Liabilities</t>
        </is>
      </c>
      <c r="B25" s="6" t="n">
        <v>18694797</v>
      </c>
      <c r="C25" s="6" t="n">
        <v>12744576</v>
      </c>
    </row>
    <row r="26">
      <c r="A26" s="4" t="inlineStr">
        <is>
          <t>Non-Controlling Interest</t>
        </is>
      </c>
      <c r="B26" s="6" t="n">
        <v>-14247749</v>
      </c>
      <c r="C26" s="6" t="n">
        <v>-9379122</v>
      </c>
    </row>
    <row r="27">
      <c r="A27" s="4" t="inlineStr">
        <is>
          <t>Revenues</t>
        </is>
      </c>
      <c r="B27" s="6" t="n">
        <v>1857</v>
      </c>
      <c r="C27" s="4" t="inlineStr">
        <is>
          <t xml:space="preserve"> </t>
        </is>
      </c>
    </row>
    <row r="28">
      <c r="A28" s="4" t="inlineStr">
        <is>
          <t>Net (Loss) Income Attributable to Non-Controlling Interest</t>
        </is>
      </c>
      <c r="B28" s="6" t="n">
        <v>-4868632</v>
      </c>
      <c r="C28" s="6" t="n">
        <v>-3308795</v>
      </c>
    </row>
    <row r="29">
      <c r="A29" s="4" t="inlineStr">
        <is>
          <t>Natures Cure, Inc.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Current Assets</t>
        </is>
      </c>
      <c r="B31" s="6" t="n">
        <v>23557168</v>
      </c>
      <c r="C31" s="6" t="n">
        <v>13260675</v>
      </c>
    </row>
    <row r="32">
      <c r="A32" s="4" t="inlineStr">
        <is>
          <t>Non-Current Assets</t>
        </is>
      </c>
      <c r="B32" s="6" t="n">
        <v>4973459</v>
      </c>
      <c r="C32" s="6" t="n">
        <v>4957685</v>
      </c>
    </row>
    <row r="33">
      <c r="A33" s="4" t="inlineStr">
        <is>
          <t>Total Assets</t>
        </is>
      </c>
      <c r="B33" s="6" t="n">
        <v>28530627</v>
      </c>
      <c r="C33" s="6" t="n">
        <v>18218360</v>
      </c>
    </row>
    <row r="34">
      <c r="A34" s="4" t="inlineStr">
        <is>
          <t>Current Liabilities</t>
        </is>
      </c>
      <c r="B34" s="6" t="n">
        <v>5899771</v>
      </c>
      <c r="C34" s="6" t="n">
        <v>2778312</v>
      </c>
    </row>
    <row r="35">
      <c r="A35" s="4" t="inlineStr">
        <is>
          <t>Non-Current Liabilities</t>
        </is>
      </c>
      <c r="B35" s="6" t="n">
        <v>1146320</v>
      </c>
      <c r="C35" s="6" t="n">
        <v>1146320</v>
      </c>
    </row>
    <row r="36">
      <c r="A36" s="4" t="inlineStr">
        <is>
          <t>Total Liabilities</t>
        </is>
      </c>
      <c r="B36" s="6" t="n">
        <v>7046091</v>
      </c>
      <c r="C36" s="6" t="n">
        <v>3924632</v>
      </c>
    </row>
    <row r="37">
      <c r="A37" s="4" t="inlineStr">
        <is>
          <t>Non-Controlling Interest</t>
        </is>
      </c>
      <c r="B37" s="6" t="n">
        <v>21484536</v>
      </c>
      <c r="C37" s="6" t="n">
        <v>14293728</v>
      </c>
    </row>
    <row r="38">
      <c r="A38" s="4" t="inlineStr">
        <is>
          <t>Revenues</t>
        </is>
      </c>
      <c r="B38" s="6" t="n">
        <v>16157388</v>
      </c>
      <c r="C38" s="6" t="n">
        <v>14620618</v>
      </c>
    </row>
    <row r="39">
      <c r="A39" s="4" t="inlineStr">
        <is>
          <t>Net (Loss) Income Attributable to Non-Controlling Interest</t>
        </is>
      </c>
      <c r="B39" s="6" t="n">
        <v>7190809</v>
      </c>
      <c r="C39" s="6" t="n">
        <v>7514101</v>
      </c>
    </row>
    <row r="40">
      <c r="A40" s="4" t="inlineStr">
        <is>
          <t>Vies Total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Current Assets</t>
        </is>
      </c>
      <c r="B42" s="6" t="n">
        <v>26360108</v>
      </c>
      <c r="C42" s="6" t="n">
        <v>15127190</v>
      </c>
    </row>
    <row r="43">
      <c r="A43" s="4" t="inlineStr">
        <is>
          <t>Non-Current Assets</t>
        </is>
      </c>
      <c r="B43" s="6" t="n">
        <v>19434751</v>
      </c>
      <c r="C43" s="6" t="n">
        <v>20418714</v>
      </c>
    </row>
    <row r="44">
      <c r="A44" s="4" t="inlineStr">
        <is>
          <t>Total Assets</t>
        </is>
      </c>
      <c r="B44" s="6" t="n">
        <v>45794859</v>
      </c>
      <c r="C44" s="6" t="n">
        <v>35545904</v>
      </c>
    </row>
    <row r="45">
      <c r="A45" s="4" t="inlineStr">
        <is>
          <t>Current Liabilities</t>
        </is>
      </c>
      <c r="B45" s="6" t="n">
        <v>31061062</v>
      </c>
      <c r="C45" s="6" t="n">
        <v>21841119</v>
      </c>
    </row>
    <row r="46">
      <c r="A46" s="4" t="inlineStr">
        <is>
          <t>Non-Current Liabilities</t>
        </is>
      </c>
      <c r="B46" s="6" t="n">
        <v>13030268</v>
      </c>
      <c r="C46" s="6" t="n">
        <v>12938687</v>
      </c>
    </row>
    <row r="47">
      <c r="A47" s="4" t="inlineStr">
        <is>
          <t>Total Liabilities</t>
        </is>
      </c>
      <c r="B47" s="6" t="n">
        <v>44091330</v>
      </c>
      <c r="C47" s="6" t="n">
        <v>34779806</v>
      </c>
    </row>
    <row r="48">
      <c r="A48" s="4" t="inlineStr">
        <is>
          <t>Non-Controlling Interest</t>
        </is>
      </c>
      <c r="B48" s="5" t="n">
        <v>1703529</v>
      </c>
      <c r="C48" s="5" t="n">
        <v>76609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AREHOLDERS EQUITY (Details 2) - USD ($)</t>
        </is>
      </c>
      <c r="B1" s="2" t="inlineStr">
        <is>
          <t>12 Months Ended</t>
        </is>
      </c>
    </row>
    <row r="2">
      <c r="B2" s="2" t="inlineStr">
        <is>
          <t>Jun. 25, 2022</t>
        </is>
      </c>
      <c r="C2" s="2" t="inlineStr">
        <is>
          <t>Jun. 26, 2021</t>
        </is>
      </c>
    </row>
    <row r="3">
      <c r="A3" s="3" t="inlineStr">
        <is>
          <t>Defined Benefit Plan Disclosure [Line Items]</t>
        </is>
      </c>
      <c r="B3" s="4" t="inlineStr">
        <is>
          <t xml:space="preserve"> </t>
        </is>
      </c>
      <c r="C3" s="4" t="inlineStr">
        <is>
          <t xml:space="preserve"> </t>
        </is>
      </c>
    </row>
    <row r="4">
      <c r="A4" s="4" t="inlineStr">
        <is>
          <t>Share-Based Compensation</t>
        </is>
      </c>
      <c r="B4" s="5" t="n">
        <v>5255074</v>
      </c>
      <c r="C4" s="5" t="n">
        <v>5464146</v>
      </c>
    </row>
    <row r="5">
      <c r="A5" s="4" t="inlineStr">
        <is>
          <t>Other Non Controlling Interes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hares issued and Redeemable, Beginning of the period</t>
        </is>
      </c>
      <c r="B7" s="6" t="n">
        <v>-446159697</v>
      </c>
      <c r="C7" s="6" t="n">
        <v>-331561812</v>
      </c>
    </row>
    <row r="8">
      <c r="A8" s="4" t="inlineStr">
        <is>
          <t>Net Income (Loss)</t>
        </is>
      </c>
      <c r="B8" s="6" t="n">
        <v>-16644730</v>
      </c>
      <c r="C8" s="5" t="n">
        <v>-39434217</v>
      </c>
    </row>
    <row r="9">
      <c r="A9" s="4" t="inlineStr">
        <is>
          <t>Redemption of MedMen Crop Redeemable Shares</t>
        </is>
      </c>
      <c r="B9" s="4" t="inlineStr">
        <is>
          <t xml:space="preserve"> </t>
        </is>
      </c>
      <c r="C9" s="6" t="n">
        <v>-78008749</v>
      </c>
    </row>
    <row r="10">
      <c r="A10" s="4" t="inlineStr">
        <is>
          <t>Shares issued and Redemption, End of the period</t>
        </is>
      </c>
      <c r="B10" s="6" t="n">
        <v>-472024297</v>
      </c>
      <c r="C10" s="5" t="n">
        <v>-446159697</v>
      </c>
    </row>
    <row r="11">
      <c r="A11" s="4" t="inlineStr">
        <is>
          <t>Deferred Tax Impact on Conversion Feature</t>
        </is>
      </c>
      <c r="B11" s="4" t="inlineStr">
        <is>
          <t xml:space="preserve"> </t>
        </is>
      </c>
      <c r="C11" s="6" t="n">
        <v>-1210052</v>
      </c>
    </row>
    <row r="12">
      <c r="A12" s="4" t="inlineStr">
        <is>
          <t>Equity Component on Debt and Debt Modification</t>
        </is>
      </c>
      <c r="B12" s="4" t="inlineStr">
        <is>
          <t xml:space="preserve"> </t>
        </is>
      </c>
      <c r="C12" s="6" t="n">
        <v>4055133</v>
      </c>
    </row>
    <row r="13">
      <c r="A13" s="4" t="inlineStr">
        <is>
          <t>Total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hares issued and Redeemable, Beginning of the period</t>
        </is>
      </c>
      <c r="B15" s="6" t="n">
        <v>-445393599</v>
      </c>
      <c r="C15" s="6" t="n">
        <v>-336777697</v>
      </c>
    </row>
    <row r="16">
      <c r="A16" s="4" t="inlineStr">
        <is>
          <t>Net Income (Loss)</t>
        </is>
      </c>
      <c r="B16" s="6" t="n">
        <v>-15707304</v>
      </c>
      <c r="C16" s="5" t="n">
        <v>-33452234</v>
      </c>
    </row>
    <row r="17">
      <c r="A17" s="4" t="inlineStr">
        <is>
          <t>Share-Based Compensation</t>
        </is>
      </c>
      <c r="B17" s="5" t="n">
        <v>1102219</v>
      </c>
      <c r="C17" s="4" t="inlineStr">
        <is>
          <t xml:space="preserve"> </t>
        </is>
      </c>
    </row>
    <row r="18">
      <c r="A18" s="4" t="inlineStr">
        <is>
          <t>Redemption of MedMen Crop Redeemable Shares</t>
        </is>
      </c>
      <c r="B18" s="6" t="n">
        <v>-10322089</v>
      </c>
      <c r="C18" s="6" t="n">
        <v>-78008749</v>
      </c>
    </row>
    <row r="19">
      <c r="A19" s="4" t="inlineStr">
        <is>
          <t>Shares issued and Redemption, End of the period</t>
        </is>
      </c>
      <c r="B19" s="5" t="n">
        <v>-470320773</v>
      </c>
      <c r="C19" s="5" t="n">
        <v>-445393599</v>
      </c>
    </row>
    <row r="20">
      <c r="A20" s="4" t="inlineStr">
        <is>
          <t>Deferred Tax Impact on Conversion Feature</t>
        </is>
      </c>
      <c r="B20" s="4" t="inlineStr">
        <is>
          <t xml:space="preserve"> </t>
        </is>
      </c>
      <c r="C20" s="6" t="n">
        <v>-1210052</v>
      </c>
    </row>
    <row r="21">
      <c r="A21" s="4" t="inlineStr">
        <is>
          <t>Equity Component on Debt and Debt Modification</t>
        </is>
      </c>
      <c r="B21" s="4" t="inlineStr">
        <is>
          <t xml:space="preserve"> </t>
        </is>
      </c>
      <c r="C21" s="6" t="n">
        <v>4055133</v>
      </c>
    </row>
    <row r="22">
      <c r="A22" s="4" t="inlineStr">
        <is>
          <t>Venice Caregivers Foundation, Inc.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Shares issued and Redeemable, Beginning of the period</t>
        </is>
      </c>
      <c r="B24" s="6" t="n">
        <v>-4148508</v>
      </c>
      <c r="C24" s="6" t="n">
        <v>-5925185</v>
      </c>
    </row>
    <row r="25">
      <c r="A25" s="4" t="inlineStr">
        <is>
          <t>Net Income (Loss)</t>
        </is>
      </c>
      <c r="B25" s="6" t="n">
        <v>-1384751</v>
      </c>
      <c r="C25" s="5" t="n">
        <v>1776677</v>
      </c>
    </row>
    <row r="26">
      <c r="A26" s="4" t="inlineStr">
        <is>
          <t>Share-Based Compensation</t>
        </is>
      </c>
      <c r="B26" s="4" t="inlineStr">
        <is>
          <t xml:space="preserve"> </t>
        </is>
      </c>
      <c r="C26" s="4" t="inlineStr">
        <is>
          <t xml:space="preserve"> </t>
        </is>
      </c>
    </row>
    <row r="27">
      <c r="A27" s="4" t="inlineStr">
        <is>
          <t>Redemption of MedMen Crop Redeemable Shares</t>
        </is>
      </c>
      <c r="B27" s="4" t="inlineStr">
        <is>
          <t xml:space="preserve"> </t>
        </is>
      </c>
      <c r="C27" s="4" t="inlineStr">
        <is>
          <t xml:space="preserve"> </t>
        </is>
      </c>
    </row>
    <row r="28">
      <c r="A28" s="4" t="inlineStr">
        <is>
          <t>Shares issued and Redemption, End of the period</t>
        </is>
      </c>
      <c r="B28" s="5" t="n">
        <v>-5533259</v>
      </c>
      <c r="C28" s="5" t="n">
        <v>-4148508</v>
      </c>
    </row>
    <row r="29">
      <c r="A29" s="4" t="inlineStr">
        <is>
          <t>Deferred Tax Impact on Conversion Feature</t>
        </is>
      </c>
      <c r="B29" s="4" t="inlineStr">
        <is>
          <t xml:space="preserve"> </t>
        </is>
      </c>
      <c r="C29" s="4" t="inlineStr">
        <is>
          <t xml:space="preserve"> </t>
        </is>
      </c>
    </row>
    <row r="30">
      <c r="A30" s="4" t="inlineStr">
        <is>
          <t>Equity Component on Debt and Debt Modification</t>
        </is>
      </c>
      <c r="B30" s="4" t="inlineStr">
        <is>
          <t xml:space="preserve"> </t>
        </is>
      </c>
      <c r="C30" s="4" t="inlineStr">
        <is>
          <t xml:space="preserve"> </t>
        </is>
      </c>
    </row>
    <row r="31">
      <c r="A31" s="4" t="inlineStr">
        <is>
          <t>LAX Fund 2 Group, L.L.C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Shares issued and Redeemable, Beginning of the period</t>
        </is>
      </c>
      <c r="B33" s="6" t="n">
        <v>-9379122</v>
      </c>
      <c r="C33" s="6" t="n">
        <v>-6070327</v>
      </c>
    </row>
    <row r="34">
      <c r="A34" s="4" t="inlineStr">
        <is>
          <t>Net Income (Loss)</t>
        </is>
      </c>
      <c r="B34" s="6" t="n">
        <v>-4868632</v>
      </c>
      <c r="C34" s="5" t="n">
        <v>-3308795</v>
      </c>
    </row>
    <row r="35">
      <c r="A35" s="4" t="inlineStr">
        <is>
          <t>Share-Based Compensation</t>
        </is>
      </c>
      <c r="B35" s="4" t="inlineStr">
        <is>
          <t xml:space="preserve"> </t>
        </is>
      </c>
      <c r="C35" s="4" t="inlineStr">
        <is>
          <t xml:space="preserve"> </t>
        </is>
      </c>
    </row>
    <row r="36">
      <c r="A36" s="4" t="inlineStr">
        <is>
          <t>Redemption of MedMen Crop Redeemable Shares</t>
        </is>
      </c>
      <c r="B36" s="4" t="inlineStr">
        <is>
          <t xml:space="preserve"> </t>
        </is>
      </c>
      <c r="C36" s="4" t="inlineStr">
        <is>
          <t xml:space="preserve"> </t>
        </is>
      </c>
    </row>
    <row r="37">
      <c r="A37" s="4" t="inlineStr">
        <is>
          <t>Shares issued and Redemption, End of the period</t>
        </is>
      </c>
      <c r="B37" s="5" t="n">
        <v>-14247754</v>
      </c>
      <c r="C37" s="5" t="n">
        <v>-9379122</v>
      </c>
    </row>
    <row r="38">
      <c r="A38" s="4" t="inlineStr">
        <is>
          <t>Deferred Tax Impact on Conversion Feature</t>
        </is>
      </c>
      <c r="B38" s="4" t="inlineStr">
        <is>
          <t xml:space="preserve"> </t>
        </is>
      </c>
      <c r="C38" s="4" t="inlineStr">
        <is>
          <t xml:space="preserve"> </t>
        </is>
      </c>
    </row>
    <row r="39">
      <c r="A39" s="4" t="inlineStr">
        <is>
          <t>Equity Component on Debt and Debt Modification</t>
        </is>
      </c>
      <c r="B39" s="4" t="inlineStr">
        <is>
          <t xml:space="preserve"> </t>
        </is>
      </c>
      <c r="C39" s="4" t="inlineStr">
        <is>
          <t xml:space="preserve"> </t>
        </is>
      </c>
    </row>
    <row r="40">
      <c r="A40" s="4" t="inlineStr">
        <is>
          <t>Natures Cure, Inc.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Shares issued and Redeemable, Beginning of the period</t>
        </is>
      </c>
      <c r="B42" s="6" t="n">
        <v>14293728</v>
      </c>
      <c r="C42" s="6" t="n">
        <v>6779627</v>
      </c>
    </row>
    <row r="43">
      <c r="A43" s="4" t="inlineStr">
        <is>
          <t>Net Income (Loss)</t>
        </is>
      </c>
      <c r="B43" s="6" t="n">
        <v>7190809</v>
      </c>
      <c r="C43" s="5" t="n">
        <v>7514101</v>
      </c>
    </row>
    <row r="44">
      <c r="A44" s="4" t="inlineStr">
        <is>
          <t>Share-Based Compensation</t>
        </is>
      </c>
      <c r="B44" s="4" t="inlineStr">
        <is>
          <t xml:space="preserve"> </t>
        </is>
      </c>
      <c r="C44" s="4" t="inlineStr">
        <is>
          <t xml:space="preserve"> </t>
        </is>
      </c>
    </row>
    <row r="45">
      <c r="A45" s="4" t="inlineStr">
        <is>
          <t>Redemption of MedMen Crop Redeemable Shares</t>
        </is>
      </c>
      <c r="B45" s="4" t="inlineStr">
        <is>
          <t xml:space="preserve"> </t>
        </is>
      </c>
      <c r="C45" s="4" t="inlineStr">
        <is>
          <t xml:space="preserve"> </t>
        </is>
      </c>
    </row>
    <row r="46">
      <c r="A46" s="4" t="inlineStr">
        <is>
          <t>Shares issued and Redemption, End of the period</t>
        </is>
      </c>
      <c r="B46" s="5" t="n">
        <v>21484537</v>
      </c>
      <c r="C46" s="5" t="n">
        <v>14293728</v>
      </c>
    </row>
    <row r="47">
      <c r="A47" s="4" t="inlineStr">
        <is>
          <t>Deferred Tax Impact on Conversion Feature</t>
        </is>
      </c>
      <c r="B47" s="4" t="inlineStr">
        <is>
          <t xml:space="preserve"> </t>
        </is>
      </c>
      <c r="C47" s="4" t="inlineStr">
        <is>
          <t xml:space="preserve"> </t>
        </is>
      </c>
    </row>
    <row r="48">
      <c r="A48" s="4" t="inlineStr">
        <is>
          <t>Equity Component on Debt and Debt Modification</t>
        </is>
      </c>
      <c r="B48" s="4" t="inlineStr">
        <is>
          <t xml:space="preserve"> </t>
        </is>
      </c>
      <c r="C48" s="4" t="inlineStr">
        <is>
          <t xml:space="preserve"> </t>
        </is>
      </c>
    </row>
    <row r="49">
      <c r="A49" s="4" t="inlineStr">
        <is>
          <t>Other Non Controlling Interests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Share-Based Compensation</t>
        </is>
      </c>
      <c r="B51" s="5" t="n">
        <v>1102219</v>
      </c>
      <c r="C51" s="4" t="inlineStr">
        <is>
          <t xml:space="preserve"> </t>
        </is>
      </c>
    </row>
    <row r="52">
      <c r="A52" s="4" t="inlineStr">
        <is>
          <t>Redemption of MedMen Crop Redeemable Shares</t>
        </is>
      </c>
      <c r="B52" s="6" t="n">
        <v>-10322089</v>
      </c>
      <c r="C52"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SHAREHOLDERS’ EQUITY (Details Narrative) - USD ($)</t>
        </is>
      </c>
      <c r="D1" s="2" t="inlineStr">
        <is>
          <t>1 Months Ended</t>
        </is>
      </c>
      <c r="G1" s="2" t="inlineStr">
        <is>
          <t>12 Months Ended</t>
        </is>
      </c>
    </row>
    <row r="2">
      <c r="B2" s="2" t="inlineStr">
        <is>
          <t>Feb. 02, 2022</t>
        </is>
      </c>
      <c r="C2" s="2" t="inlineStr">
        <is>
          <t>Aug. 17, 2021</t>
        </is>
      </c>
      <c r="D2" s="2" t="inlineStr">
        <is>
          <t>May 17, 2021</t>
        </is>
      </c>
      <c r="E2" s="2" t="inlineStr">
        <is>
          <t>Mar. 18, 2021</t>
        </is>
      </c>
      <c r="F2" s="2" t="inlineStr">
        <is>
          <t>Feb. 16, 2021</t>
        </is>
      </c>
      <c r="G2" s="2" t="inlineStr">
        <is>
          <t>Jun. 25, 2022</t>
        </is>
      </c>
      <c r="H2" s="2" t="inlineStr">
        <is>
          <t>Jun. 26, 2021</t>
        </is>
      </c>
      <c r="I2" s="2" t="inlineStr">
        <is>
          <t>Dec. 1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4" t="inlineStr">
        <is>
          <t xml:space="preserve"> </t>
        </is>
      </c>
      <c r="C4" s="7" t="n">
        <v>0.2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units</t>
        </is>
      </c>
      <c r="B5" s="4" t="inlineStr">
        <is>
          <t xml:space="preserve"> </t>
        </is>
      </c>
      <c r="C5" s="5" t="n">
        <v>1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gross proceeds</t>
        </is>
      </c>
      <c r="B6" s="4" t="inlineStr">
        <is>
          <t xml:space="preserve"> </t>
        </is>
      </c>
      <c r="C6" s="6" t="n">
        <v>1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Unsecured Notes Payable</t>
        </is>
      </c>
      <c r="B7" s="4" t="inlineStr">
        <is>
          <t xml:space="preserve"> </t>
        </is>
      </c>
      <c r="C7" s="6" t="n">
        <v>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of Stock Issuance Costs</t>
        </is>
      </c>
      <c r="B8" s="4" t="inlineStr">
        <is>
          <t xml:space="preserve"> </t>
        </is>
      </c>
      <c r="C8" s="6" t="n">
        <v>53525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Debt,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5" t="n">
        <v>89647495</v>
      </c>
      <c r="H9" s="4" t="inlineStr">
        <is>
          <t xml:space="preserve"> </t>
        </is>
      </c>
      <c r="I9" s="4" t="inlineStr">
        <is>
          <t xml:space="preserve"> </t>
        </is>
      </c>
    </row>
    <row r="10">
      <c r="A10" s="4" t="inlineStr">
        <is>
          <t>Fair value</t>
        </is>
      </c>
      <c r="B10" s="4" t="inlineStr">
        <is>
          <t xml:space="preserve"> </t>
        </is>
      </c>
      <c r="C10" s="6" t="n">
        <v>19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for fees</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78058</v>
      </c>
      <c r="I12" s="4" t="inlineStr">
        <is>
          <t xml:space="preserve"> </t>
        </is>
      </c>
    </row>
    <row r="13">
      <c r="A13" s="4" t="inlineStr">
        <is>
          <t>Cashless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4229722</v>
      </c>
      <c r="I13" s="4" t="inlineStr">
        <is>
          <t xml:space="preserve"> </t>
        </is>
      </c>
    </row>
    <row r="14">
      <c r="A14" s="4" t="inlineStr">
        <is>
          <t>Class B redeemabl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697023</v>
      </c>
      <c r="I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cuted the sale</t>
        </is>
      </c>
      <c r="B17" s="4" t="inlineStr">
        <is>
          <t xml:space="preserve"> </t>
        </is>
      </c>
      <c r="C17" s="4" t="inlineStr">
        <is>
          <t xml:space="preserve"> </t>
        </is>
      </c>
      <c r="D17" s="6" t="n">
        <v>31250000</v>
      </c>
      <c r="E17" s="6" t="n">
        <v>50000000</v>
      </c>
      <c r="F17" s="6" t="n">
        <v>7800000</v>
      </c>
      <c r="G17" s="4" t="inlineStr">
        <is>
          <t xml:space="preserve"> </t>
        </is>
      </c>
      <c r="H17" s="4" t="inlineStr">
        <is>
          <t xml:space="preserve"> </t>
        </is>
      </c>
      <c r="I17" s="4" t="inlineStr">
        <is>
          <t xml:space="preserve"> </t>
        </is>
      </c>
    </row>
    <row r="18">
      <c r="A18" s="4" t="inlineStr">
        <is>
          <t>Purchase price</t>
        </is>
      </c>
      <c r="B18" s="4" t="inlineStr">
        <is>
          <t xml:space="preserve"> </t>
        </is>
      </c>
      <c r="C18" s="4" t="inlineStr">
        <is>
          <t xml:space="preserve"> </t>
        </is>
      </c>
      <c r="D18" s="7" t="n">
        <v>0.32</v>
      </c>
      <c r="E18" s="7" t="n">
        <v>0.4</v>
      </c>
      <c r="F18" s="7" t="n">
        <v>0.37</v>
      </c>
      <c r="G18" s="4" t="inlineStr">
        <is>
          <t xml:space="preserve"> </t>
        </is>
      </c>
      <c r="H18" s="4" t="inlineStr">
        <is>
          <t xml:space="preserve"> </t>
        </is>
      </c>
      <c r="I18" s="4" t="inlineStr">
        <is>
          <t xml:space="preserve"> </t>
        </is>
      </c>
    </row>
    <row r="19">
      <c r="A19" s="4" t="inlineStr">
        <is>
          <t>Aggregated total proceeds</t>
        </is>
      </c>
      <c r="B19" s="4" t="inlineStr">
        <is>
          <t xml:space="preserve"> </t>
        </is>
      </c>
      <c r="C19" s="4" t="inlineStr">
        <is>
          <t xml:space="preserve"> </t>
        </is>
      </c>
      <c r="D19" s="5" t="n">
        <v>10000000</v>
      </c>
      <c r="E19" s="5" t="n">
        <v>16019597</v>
      </c>
      <c r="F19" s="5" t="n">
        <v>2866000</v>
      </c>
      <c r="G19" s="4" t="inlineStr">
        <is>
          <t xml:space="preserve"> </t>
        </is>
      </c>
      <c r="H19" s="4" t="inlineStr">
        <is>
          <t xml:space="preserve"> </t>
        </is>
      </c>
      <c r="I19" s="4" t="inlineStr">
        <is>
          <t xml:space="preserve"> </t>
        </is>
      </c>
    </row>
    <row r="20">
      <c r="A20" s="4" t="inlineStr">
        <is>
          <t>Exercise price</t>
        </is>
      </c>
      <c r="B20" s="4" t="inlineStr">
        <is>
          <t xml:space="preserve"> </t>
        </is>
      </c>
      <c r="C20" s="4" t="inlineStr">
        <is>
          <t xml:space="preserve"> </t>
        </is>
      </c>
      <c r="D20" s="7" t="n">
        <v>0.35</v>
      </c>
      <c r="E20" s="7" t="n">
        <v>0.5</v>
      </c>
      <c r="F20" s="7" t="n">
        <v>0.46</v>
      </c>
      <c r="G20" s="4" t="inlineStr">
        <is>
          <t xml:space="preserve"> </t>
        </is>
      </c>
      <c r="H20" s="4" t="inlineStr">
        <is>
          <t xml:space="preserve"> </t>
        </is>
      </c>
      <c r="I20" s="4" t="inlineStr">
        <is>
          <t xml:space="preserve"> </t>
        </is>
      </c>
    </row>
    <row r="21">
      <c r="A21" s="4" t="inlineStr">
        <is>
          <t>Payment for fees</t>
        </is>
      </c>
      <c r="B21" s="4" t="inlineStr">
        <is>
          <t xml:space="preserve"> </t>
        </is>
      </c>
      <c r="C21" s="5" t="n">
        <v>2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vate Placement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cuted the sale</t>
        </is>
      </c>
      <c r="B24" s="4" t="inlineStr">
        <is>
          <t xml:space="preserve"> </t>
        </is>
      </c>
      <c r="C24" s="4" t="inlineStr">
        <is>
          <t xml:space="preserve"> </t>
        </is>
      </c>
      <c r="D24" s="6" t="n">
        <v>31250000</v>
      </c>
      <c r="E24" s="6" t="n">
        <v>50000000</v>
      </c>
      <c r="F24" s="4" t="inlineStr">
        <is>
          <t xml:space="preserve"> </t>
        </is>
      </c>
      <c r="G24" s="4" t="inlineStr">
        <is>
          <t xml:space="preserve"> </t>
        </is>
      </c>
      <c r="H24" s="4" t="inlineStr">
        <is>
          <t xml:space="preserve"> </t>
        </is>
      </c>
      <c r="I24" s="4" t="inlineStr">
        <is>
          <t xml:space="preserve"> </t>
        </is>
      </c>
    </row>
    <row r="25">
      <c r="A25" s="4" t="inlineStr">
        <is>
          <t>Class A and Class B Redeemable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emable stock per value</t>
        </is>
      </c>
      <c r="B27" s="4" t="inlineStr">
        <is>
          <t xml:space="preserve"> </t>
        </is>
      </c>
      <c r="C27" s="4" t="inlineStr">
        <is>
          <t xml:space="preserve"> </t>
        </is>
      </c>
      <c r="D27" s="4" t="inlineStr">
        <is>
          <t xml:space="preserve"> </t>
        </is>
      </c>
      <c r="E27" s="4" t="inlineStr">
        <is>
          <t xml:space="preserve"> </t>
        </is>
      </c>
      <c r="F27" s="4" t="inlineStr">
        <is>
          <t xml:space="preserve"> </t>
        </is>
      </c>
      <c r="G27" s="10" t="n">
        <v>0.001</v>
      </c>
      <c r="H27" s="4" t="inlineStr">
        <is>
          <t xml:space="preserve"> </t>
        </is>
      </c>
      <c r="I27" s="4" t="inlineStr">
        <is>
          <t xml:space="preserve"> </t>
        </is>
      </c>
    </row>
    <row r="28">
      <c r="A28" s="4" t="inlineStr">
        <is>
          <t>Redeemable stock authorized</t>
        </is>
      </c>
      <c r="B28" s="4" t="inlineStr">
        <is>
          <t xml:space="preserve"> </t>
        </is>
      </c>
      <c r="C28" s="4" t="inlineStr">
        <is>
          <t xml:space="preserve"> </t>
        </is>
      </c>
      <c r="D28" s="4" t="inlineStr">
        <is>
          <t xml:space="preserve"> </t>
        </is>
      </c>
      <c r="E28" s="4" t="inlineStr">
        <is>
          <t xml:space="preserve"> </t>
        </is>
      </c>
      <c r="F28" s="4" t="inlineStr">
        <is>
          <t xml:space="preserve"> </t>
        </is>
      </c>
      <c r="G28" s="6" t="n">
        <v>1000000000</v>
      </c>
      <c r="H28" s="4" t="inlineStr">
        <is>
          <t xml:space="preserve"> </t>
        </is>
      </c>
      <c r="I28" s="4" t="inlineStr">
        <is>
          <t xml:space="preserve"> </t>
        </is>
      </c>
    </row>
    <row r="29">
      <c r="A29" s="4" t="inlineStr">
        <is>
          <t>Cancellation of Super Voting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vot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15295</v>
      </c>
    </row>
    <row r="32">
      <c r="A32" s="4" t="inlineStr">
        <is>
          <t>Book value of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2500</v>
      </c>
    </row>
    <row r="33">
      <c r="A33" s="4" t="inlineStr">
        <is>
          <t>Class A Super Voting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4" t="inlineStr">
        <is>
          <t xml:space="preserve"> </t>
        </is>
      </c>
    </row>
    <row r="36">
      <c r="A36" s="4" t="inlineStr">
        <is>
          <t>Class B Subordinate Voting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voting shares</t>
        </is>
      </c>
      <c r="B38" s="4" t="inlineStr">
        <is>
          <t xml:space="preserve"> </t>
        </is>
      </c>
      <c r="C38" s="6" t="n">
        <v>1041666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ce per share</t>
        </is>
      </c>
      <c r="B39" s="4" t="inlineStr">
        <is>
          <t xml:space="preserve"> </t>
        </is>
      </c>
      <c r="C39" s="7" t="n">
        <v>0.2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A Super Voting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voting shares</t>
        </is>
      </c>
      <c r="B42" s="4" t="inlineStr">
        <is>
          <t xml:space="preserve"> </t>
        </is>
      </c>
      <c r="C42" s="4" t="inlineStr">
        <is>
          <t xml:space="preserve"> </t>
        </is>
      </c>
      <c r="D42" s="4" t="inlineStr">
        <is>
          <t xml:space="preserve"> </t>
        </is>
      </c>
      <c r="E42" s="4" t="inlineStr">
        <is>
          <t xml:space="preserve"> </t>
        </is>
      </c>
      <c r="F42" s="4" t="inlineStr">
        <is>
          <t xml:space="preserve"> </t>
        </is>
      </c>
      <c r="G42" s="6" t="n">
        <v>1000</v>
      </c>
      <c r="H42" s="4" t="inlineStr">
        <is>
          <t xml:space="preserve"> </t>
        </is>
      </c>
      <c r="I42" s="4" t="inlineStr">
        <is>
          <t xml:space="preserve"> </t>
        </is>
      </c>
    </row>
    <row r="43">
      <c r="A43" s="4" t="inlineStr">
        <is>
          <t>Subordinate Voting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voting shares</t>
        </is>
      </c>
      <c r="B45" s="4" t="inlineStr">
        <is>
          <t xml:space="preserve"> </t>
        </is>
      </c>
      <c r="C45" s="6" t="n">
        <v>41666664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ordinate Voting Shares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voting shares</t>
        </is>
      </c>
      <c r="B48" s="4" t="inlineStr">
        <is>
          <t xml:space="preserve"> </t>
        </is>
      </c>
      <c r="C48" s="6" t="n">
        <v>10416666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M CAN US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controlling interest,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1158</v>
      </c>
      <c r="I51" s="4" t="inlineStr">
        <is>
          <t xml:space="preserve"> </t>
        </is>
      </c>
    </row>
    <row r="52">
      <c r="A52" s="4" t="inlineStr">
        <is>
          <t>MM Enterprises US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n-controlling interest,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09</v>
      </c>
      <c r="I54" s="4" t="inlineStr">
        <is>
          <t xml:space="preserve"> </t>
        </is>
      </c>
    </row>
  </sheetData>
  <mergeCells count="3">
    <mergeCell ref="A1:A2"/>
    <mergeCell ref="D1:F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25, 2022</t>
        </is>
      </c>
    </row>
    <row r="3">
      <c r="A3" s="3" t="inlineStr">
        <is>
          <t>Inventory Disclosure [Abstract]</t>
        </is>
      </c>
      <c r="B3" s="4" t="inlineStr">
        <is>
          <t xml:space="preserve"> </t>
        </is>
      </c>
    </row>
    <row r="4">
      <c r="A4" s="4" t="inlineStr">
        <is>
          <t>INVENTORY</t>
        </is>
      </c>
      <c r="B4" s="4" t="inlineStr">
        <is>
          <t>5. INVENTORY As of June 25, 2022 and June 26, 2021, inventory consists of the following:
Schedule of inventories
2022 2021
Raw Materials $ 521,777 $ 544,219
Work-in-Process 671,541 2,884,354
Finished Goods 8,817,413 12,585,858
Total Inventory $ 10,010,731 $ 16,014,431 During
the years ended June 25, 2022 and June 26, 2021, the Company recognized an impairment of approximately nil
1,714,000 1,791,931 3,190,422 324,429 1,003,44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 USD ($)</t>
        </is>
      </c>
      <c r="B1" s="2" t="inlineStr">
        <is>
          <t>12 Months Ended</t>
        </is>
      </c>
    </row>
    <row r="2">
      <c r="B2" s="2" t="inlineStr">
        <is>
          <t>Jun. 25, 2022</t>
        </is>
      </c>
      <c r="C2" s="2" t="inlineStr">
        <is>
          <t>Jun. 26, 2021</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5" t="n">
        <v>5255074</v>
      </c>
      <c r="C4" s="5" t="n">
        <v>4344691</v>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6" t="n">
        <v>2209992</v>
      </c>
      <c r="C7" s="6" t="n">
        <v>2092273</v>
      </c>
    </row>
    <row r="8">
      <c r="A8" s="4" t="inlineStr">
        <is>
          <t>Stock Gran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6" t="n">
        <v>754238</v>
      </c>
      <c r="C10" s="6" t="n">
        <v>55163</v>
      </c>
    </row>
    <row r="11">
      <c r="A11" s="4" t="inlineStr">
        <is>
          <t>Restricted Stock Gr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t>
        </is>
      </c>
      <c r="B13" s="5" t="n">
        <v>2290844</v>
      </c>
      <c r="C13" s="5" t="n">
        <v>219725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BASED COMPENSATION (Details 1) - $ / shares</t>
        </is>
      </c>
      <c r="B1" s="2" t="inlineStr">
        <is>
          <t>12 Months Ended</t>
        </is>
      </c>
    </row>
    <row r="2">
      <c r="B2" s="2" t="inlineStr">
        <is>
          <t>Jun. 25, 2022</t>
        </is>
      </c>
      <c r="C2" s="2" t="inlineStr">
        <is>
          <t>Jun. 26, 2021</t>
        </is>
      </c>
    </row>
    <row r="3">
      <c r="A3" s="3" t="inlineStr">
        <is>
          <t>Share-Based Payment Arrangement [Abstract]</t>
        </is>
      </c>
      <c r="B3" s="4" t="inlineStr">
        <is>
          <t xml:space="preserve"> </t>
        </is>
      </c>
      <c r="C3" s="4" t="inlineStr">
        <is>
          <t xml:space="preserve"> </t>
        </is>
      </c>
    </row>
    <row r="4">
      <c r="A4" s="4" t="inlineStr">
        <is>
          <t>Number of Stock Options, Beginning Balance</t>
        </is>
      </c>
      <c r="B4" s="6" t="n">
        <v>14752960</v>
      </c>
      <c r="C4" s="6" t="n">
        <v>8618204</v>
      </c>
    </row>
    <row r="5">
      <c r="A5" s="4" t="inlineStr">
        <is>
          <t>Weighted Average Exercise Price, Beginning Balance</t>
        </is>
      </c>
      <c r="B5" s="7" t="n">
        <v>1.4</v>
      </c>
      <c r="C5" s="7" t="n">
        <v>2.78</v>
      </c>
    </row>
    <row r="6">
      <c r="A6" s="4" t="inlineStr">
        <is>
          <t>Number of Stock Options, Granted</t>
        </is>
      </c>
      <c r="B6" s="6" t="n">
        <v>4084005</v>
      </c>
      <c r="C6" s="6" t="n">
        <v>7858643</v>
      </c>
    </row>
    <row r="7">
      <c r="A7" s="4" t="inlineStr">
        <is>
          <t>Weighted Average Exercise Price, Granted</t>
        </is>
      </c>
      <c r="B7" s="7" t="n">
        <v>0.28</v>
      </c>
      <c r="C7" s="7" t="n">
        <v>0.17</v>
      </c>
    </row>
    <row r="8">
      <c r="A8" s="4" t="inlineStr">
        <is>
          <t>Number of Stock Options, Exercised</t>
        </is>
      </c>
      <c r="B8" s="6" t="n">
        <v>-20227863</v>
      </c>
      <c r="C8" s="6" t="n">
        <v>-1723887</v>
      </c>
    </row>
    <row r="9">
      <c r="A9" s="4" t="inlineStr">
        <is>
          <t>Weighted Average Exercise Price, Exercised</t>
        </is>
      </c>
      <c r="B9" s="7" t="n">
        <v>-0.17</v>
      </c>
      <c r="C9" s="7" t="n">
        <v>-2.73</v>
      </c>
    </row>
    <row r="10">
      <c r="A10" s="4" t="inlineStr">
        <is>
          <t>Number of Stock Options, Exercised</t>
        </is>
      </c>
      <c r="B10" s="6" t="n">
        <v>-1473534</v>
      </c>
      <c r="C10" s="4" t="inlineStr">
        <is>
          <t xml:space="preserve"> </t>
        </is>
      </c>
    </row>
    <row r="11">
      <c r="A11" s="4" t="inlineStr">
        <is>
          <t>Number of Stock Options, Forfeited</t>
        </is>
      </c>
      <c r="B11" s="6" t="n">
        <v>-8713758</v>
      </c>
      <c r="C11" s="4" t="inlineStr">
        <is>
          <t xml:space="preserve"> </t>
        </is>
      </c>
    </row>
    <row r="12">
      <c r="A12" s="4" t="inlineStr">
        <is>
          <t>Weighted Average Exercise Price, Forfeited</t>
        </is>
      </c>
      <c r="B12" s="7" t="n">
        <v>-0.28</v>
      </c>
      <c r="C12" s="4" t="inlineStr">
        <is>
          <t xml:space="preserve"> </t>
        </is>
      </c>
    </row>
    <row r="13">
      <c r="A13" s="4" t="inlineStr">
        <is>
          <t>Number of Stock Options, Ending Balance</t>
        </is>
      </c>
      <c r="B13" s="6" t="n">
        <v>8649673</v>
      </c>
      <c r="C13" s="6" t="n">
        <v>14752960</v>
      </c>
    </row>
    <row r="14">
      <c r="A14" s="4" t="inlineStr">
        <is>
          <t>Weighted Average Exercise Price, Ending Balance</t>
        </is>
      </c>
      <c r="B14" s="7" t="n">
        <v>1.35</v>
      </c>
      <c r="C14" s="7" t="n">
        <v>1.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5" customWidth="1" min="1" max="1"/>
    <col width="21" customWidth="1" min="2" max="2"/>
  </cols>
  <sheetData>
    <row r="1">
      <c r="A1" s="1" t="inlineStr">
        <is>
          <t>SHARE-BASED COMPENSATION (Details 2)</t>
        </is>
      </c>
      <c r="B1" s="2" t="inlineStr">
        <is>
          <t>12 Months Ended</t>
        </is>
      </c>
    </row>
    <row r="2">
      <c r="B2" s="2" t="inlineStr">
        <is>
          <t>Jun. 25, 2022 shares</t>
        </is>
      </c>
    </row>
    <row r="3">
      <c r="A3" s="3" t="inlineStr">
        <is>
          <t>Defined Benefit Plan Disclosure [Line Items]</t>
        </is>
      </c>
      <c r="B3" s="4" t="inlineStr">
        <is>
          <t xml:space="preserve"> </t>
        </is>
      </c>
    </row>
    <row r="4">
      <c r="A4" s="4" t="inlineStr">
        <is>
          <t>Stock Options Outstanding</t>
        </is>
      </c>
      <c r="B4" s="6" t="n">
        <v>8649673</v>
      </c>
    </row>
    <row r="5">
      <c r="A5" s="4" t="inlineStr">
        <is>
          <t>Stock Options Outstanding</t>
        </is>
      </c>
      <c r="B5" s="6" t="n">
        <v>8242449</v>
      </c>
    </row>
    <row r="6">
      <c r="A6" s="4" t="inlineStr">
        <is>
          <t>Subordinate Votings Shares [Member]</t>
        </is>
      </c>
      <c r="B6" s="4" t="inlineStr">
        <is>
          <t xml:space="preserve"> </t>
        </is>
      </c>
    </row>
    <row r="7">
      <c r="A7" s="3" t="inlineStr">
        <is>
          <t>Defined Benefit Plan Disclosure [Line Items]</t>
        </is>
      </c>
      <c r="B7" s="4" t="inlineStr">
        <is>
          <t xml:space="preserve"> </t>
        </is>
      </c>
    </row>
    <row r="8">
      <c r="A8" s="4" t="inlineStr">
        <is>
          <t>Exercise Price</t>
        </is>
      </c>
      <c r="B8" s="4" t="inlineStr">
        <is>
          <t>$5.71</t>
        </is>
      </c>
    </row>
    <row r="9">
      <c r="A9" s="4" t="inlineStr">
        <is>
          <t>Weighted Average Remaining Life in Years</t>
        </is>
      </c>
      <c r="B9" s="4" t="inlineStr">
        <is>
          <t>6 years</t>
        </is>
      </c>
    </row>
    <row r="10">
      <c r="A10" s="4" t="inlineStr">
        <is>
          <t>Stock Options Outstanding</t>
        </is>
      </c>
      <c r="B10" s="6" t="n">
        <v>218923</v>
      </c>
    </row>
    <row r="11">
      <c r="A11" s="4" t="inlineStr">
        <is>
          <t>Stock Options Outstanding</t>
        </is>
      </c>
      <c r="B11" s="6" t="n">
        <v>205588</v>
      </c>
    </row>
    <row r="12">
      <c r="A12" s="4" t="inlineStr">
        <is>
          <t>Subordinate Votings Shares One [Member]</t>
        </is>
      </c>
      <c r="B12" s="4" t="inlineStr">
        <is>
          <t xml:space="preserve"> </t>
        </is>
      </c>
    </row>
    <row r="13">
      <c r="A13" s="3" t="inlineStr">
        <is>
          <t>Defined Benefit Plan Disclosure [Line Items]</t>
        </is>
      </c>
      <c r="B13" s="4" t="inlineStr">
        <is>
          <t xml:space="preserve"> </t>
        </is>
      </c>
    </row>
    <row r="14">
      <c r="A14" s="4" t="inlineStr">
        <is>
          <t>Exercise Price</t>
        </is>
      </c>
      <c r="B14" s="4" t="inlineStr">
        <is>
          <t>$4.03 - $4.05</t>
        </is>
      </c>
    </row>
    <row r="15">
      <c r="A15" s="4" t="inlineStr">
        <is>
          <t>Weighted Average Remaining Life in Years</t>
        </is>
      </c>
      <c r="B15" s="4" t="inlineStr">
        <is>
          <t>6 years</t>
        </is>
      </c>
    </row>
    <row r="16">
      <c r="A16" s="4" t="inlineStr">
        <is>
          <t>Stock Options Outstanding</t>
        </is>
      </c>
      <c r="B16" s="6" t="n">
        <v>759186</v>
      </c>
    </row>
    <row r="17">
      <c r="A17" s="4" t="inlineStr">
        <is>
          <t>Stock Options Outstanding</t>
        </is>
      </c>
      <c r="B17" s="6" t="n">
        <v>759186</v>
      </c>
    </row>
    <row r="18">
      <c r="A18" s="4" t="inlineStr">
        <is>
          <t>Subordinate Votings Shares Two [Member]</t>
        </is>
      </c>
      <c r="B18" s="4" t="inlineStr">
        <is>
          <t xml:space="preserve"> </t>
        </is>
      </c>
    </row>
    <row r="19">
      <c r="A19" s="3" t="inlineStr">
        <is>
          <t>Defined Benefit Plan Disclosure [Line Items]</t>
        </is>
      </c>
      <c r="B19" s="4" t="inlineStr">
        <is>
          <t xml:space="preserve"> </t>
        </is>
      </c>
    </row>
    <row r="20">
      <c r="A20" s="4" t="inlineStr">
        <is>
          <t>Exercise Price</t>
        </is>
      </c>
      <c r="B20" s="4" t="inlineStr">
        <is>
          <t>$3.06 - $3.84</t>
        </is>
      </c>
    </row>
    <row r="21">
      <c r="A21" s="4" t="inlineStr">
        <is>
          <t>Weighted Average Remaining Life in Years</t>
        </is>
      </c>
      <c r="B21" s="4" t="inlineStr">
        <is>
          <t>5 years</t>
        </is>
      </c>
    </row>
    <row r="22">
      <c r="A22" s="4" t="inlineStr">
        <is>
          <t>Stock Options Outstanding</t>
        </is>
      </c>
      <c r="B22" s="6" t="n">
        <v>943922</v>
      </c>
    </row>
    <row r="23">
      <c r="A23" s="4" t="inlineStr">
        <is>
          <t>Stock Options Outstanding</t>
        </is>
      </c>
      <c r="B23" s="6" t="n">
        <v>892887</v>
      </c>
    </row>
    <row r="24">
      <c r="A24" s="4" t="inlineStr">
        <is>
          <t>Subordinate Votings Shares Three [Member]</t>
        </is>
      </c>
      <c r="B24" s="4" t="inlineStr">
        <is>
          <t xml:space="preserve"> </t>
        </is>
      </c>
    </row>
    <row r="25">
      <c r="A25" s="3" t="inlineStr">
        <is>
          <t>Defined Benefit Plan Disclosure [Line Items]</t>
        </is>
      </c>
      <c r="B25" s="4" t="inlineStr">
        <is>
          <t xml:space="preserve"> </t>
        </is>
      </c>
    </row>
    <row r="26">
      <c r="A26" s="4" t="inlineStr">
        <is>
          <t>Exercise Price</t>
        </is>
      </c>
      <c r="B26" s="4" t="inlineStr">
        <is>
          <t>$2.02 - $2.79</t>
        </is>
      </c>
    </row>
    <row r="27">
      <c r="A27" s="4" t="inlineStr">
        <is>
          <t>Weighted Average Remaining Life in Years</t>
        </is>
      </c>
      <c r="B27" s="4" t="inlineStr">
        <is>
          <t>6 years</t>
        </is>
      </c>
    </row>
    <row r="28">
      <c r="A28" s="4" t="inlineStr">
        <is>
          <t>Stock Options Outstanding</t>
        </is>
      </c>
      <c r="B28" s="6" t="n">
        <v>1160807</v>
      </c>
    </row>
    <row r="29">
      <c r="A29" s="4" t="inlineStr">
        <is>
          <t>Stock Options Outstanding</t>
        </is>
      </c>
      <c r="B29" s="6" t="n">
        <v>982206</v>
      </c>
    </row>
    <row r="30">
      <c r="A30" s="4" t="inlineStr">
        <is>
          <t>Subordinate Votings Shares Four [Member]</t>
        </is>
      </c>
      <c r="B30" s="4" t="inlineStr">
        <is>
          <t xml:space="preserve"> </t>
        </is>
      </c>
    </row>
    <row r="31">
      <c r="A31" s="3" t="inlineStr">
        <is>
          <t>Defined Benefit Plan Disclosure [Line Items]</t>
        </is>
      </c>
      <c r="B31" s="4" t="inlineStr">
        <is>
          <t xml:space="preserve"> </t>
        </is>
      </c>
    </row>
    <row r="32">
      <c r="A32" s="4" t="inlineStr">
        <is>
          <t>Exercise Price</t>
        </is>
      </c>
      <c r="B32" s="4" t="inlineStr">
        <is>
          <t>$1.38 - $1.99</t>
        </is>
      </c>
    </row>
    <row r="33">
      <c r="A33" s="4" t="inlineStr">
        <is>
          <t>Weighted Average Remaining Life in Years</t>
        </is>
      </c>
      <c r="B33" s="4" t="inlineStr">
        <is>
          <t>7 years</t>
        </is>
      </c>
    </row>
    <row r="34">
      <c r="A34" s="4" t="inlineStr">
        <is>
          <t>Stock Options Outstanding</t>
        </is>
      </c>
      <c r="B34" s="6" t="n">
        <v>202228</v>
      </c>
    </row>
    <row r="35">
      <c r="A35" s="4" t="inlineStr">
        <is>
          <t>Stock Options Outstanding</t>
        </is>
      </c>
      <c r="B35" s="6" t="n">
        <v>139926</v>
      </c>
    </row>
    <row r="36">
      <c r="A36" s="4" t="inlineStr">
        <is>
          <t>Subordinate Votings Shares Five [Member]</t>
        </is>
      </c>
      <c r="B36" s="4" t="inlineStr">
        <is>
          <t xml:space="preserve"> </t>
        </is>
      </c>
    </row>
    <row r="37">
      <c r="A37" s="3" t="inlineStr">
        <is>
          <t>Defined Benefit Plan Disclosure [Line Items]</t>
        </is>
      </c>
      <c r="B37" s="4" t="inlineStr">
        <is>
          <t xml:space="preserve"> </t>
        </is>
      </c>
    </row>
    <row r="38">
      <c r="A38" s="4" t="inlineStr">
        <is>
          <t>Exercise Price</t>
        </is>
      </c>
      <c r="B38" s="4" t="inlineStr">
        <is>
          <t>$0.11 - $0.53</t>
        </is>
      </c>
    </row>
    <row r="39">
      <c r="A39" s="4" t="inlineStr">
        <is>
          <t>Weighted Average Remaining Life in Years</t>
        </is>
      </c>
      <c r="B39" s="4" t="inlineStr">
        <is>
          <t>4 years</t>
        </is>
      </c>
    </row>
    <row r="40">
      <c r="A40" s="4" t="inlineStr">
        <is>
          <t>Stock Options Outstanding</t>
        </is>
      </c>
      <c r="B40" s="6" t="n">
        <v>5364607</v>
      </c>
    </row>
    <row r="41">
      <c r="A41" s="4" t="inlineStr">
        <is>
          <t>Stock Options Outstanding</t>
        </is>
      </c>
      <c r="B41" s="6" t="n">
        <v>526265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7" customWidth="1" min="3" max="3"/>
  </cols>
  <sheetData>
    <row r="1">
      <c r="A1" s="1" t="inlineStr">
        <is>
          <t>SHARE-BASED COMPENSATION (Details 3)</t>
        </is>
      </c>
      <c r="B1" s="2" t="inlineStr">
        <is>
          <t>12 Months Ended</t>
        </is>
      </c>
    </row>
    <row r="2">
      <c r="B2" s="2" t="inlineStr">
        <is>
          <t>Jun. 25, 2022</t>
        </is>
      </c>
      <c r="C2" s="2" t="inlineStr">
        <is>
          <t>Jun. 26, 2021</t>
        </is>
      </c>
    </row>
    <row r="3">
      <c r="A3" s="3" t="inlineStr">
        <is>
          <t>Share-Based Payment Arrangement [Abstract]</t>
        </is>
      </c>
      <c r="B3" s="4" t="inlineStr">
        <is>
          <t xml:space="preserve"> </t>
        </is>
      </c>
      <c r="C3" s="4" t="inlineStr">
        <is>
          <t xml:space="preserve"> </t>
        </is>
      </c>
    </row>
    <row r="4">
      <c r="A4" s="4" t="inlineStr">
        <is>
          <t>Weighted-Average Risk-Free Annual Interest Rate</t>
        </is>
      </c>
      <c r="B4" s="9" t="n">
        <v>0.0097</v>
      </c>
      <c r="C4" s="9" t="n">
        <v>0.0105</v>
      </c>
    </row>
    <row r="5">
      <c r="A5" s="4" t="inlineStr">
        <is>
          <t>Weighted-Average Expected Annual Dividend Yield</t>
        </is>
      </c>
      <c r="B5" s="8" t="n">
        <v>0</v>
      </c>
      <c r="C5" s="8" t="n">
        <v>0</v>
      </c>
    </row>
    <row r="6">
      <c r="A6" s="4" t="inlineStr">
        <is>
          <t>Weighted-Average Expected Stock Price Volatility</t>
        </is>
      </c>
      <c r="B6" s="9" t="n">
        <v>1.317</v>
      </c>
      <c r="C6" s="9" t="n">
        <v>1.165</v>
      </c>
    </row>
    <row r="7">
      <c r="A7" s="4" t="inlineStr">
        <is>
          <t>Weighted-Average Expected Life in Years</t>
        </is>
      </c>
      <c r="B7" s="4" t="inlineStr">
        <is>
          <t>5 years</t>
        </is>
      </c>
      <c r="C7" s="4" t="inlineStr">
        <is>
          <t>7 years 6 month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ARE-BASED COMPENSATION (Details 4) - $ / shares</t>
        </is>
      </c>
      <c r="B1" s="2" t="inlineStr">
        <is>
          <t>12 Months Ended</t>
        </is>
      </c>
    </row>
    <row r="2">
      <c r="B2" s="2" t="inlineStr">
        <is>
          <t>Jun. 25, 2022</t>
        </is>
      </c>
      <c r="C2" s="2" t="inlineStr">
        <is>
          <t>Jun. 27, 2020</t>
        </is>
      </c>
    </row>
    <row r="3">
      <c r="A3" s="3" t="inlineStr">
        <is>
          <t>Share-Based Payment Arrangement [Abstract]</t>
        </is>
      </c>
      <c r="B3" s="4" t="inlineStr">
        <is>
          <t xml:space="preserve"> </t>
        </is>
      </c>
      <c r="C3" s="4" t="inlineStr">
        <is>
          <t xml:space="preserve"> </t>
        </is>
      </c>
    </row>
    <row r="4">
      <c r="A4" s="4" t="inlineStr">
        <is>
          <t>Weighted-Average Stock Price</t>
        </is>
      </c>
      <c r="B4" s="4" t="inlineStr">
        <is>
          <t xml:space="preserve"> </t>
        </is>
      </c>
      <c r="C4" s="7" t="n">
        <v>2.65</v>
      </c>
    </row>
    <row r="5">
      <c r="A5" s="4" t="inlineStr">
        <is>
          <t>Weighted-Average Probability</t>
        </is>
      </c>
      <c r="B5" s="4" t="inlineStr">
        <is>
          <t xml:space="preserve"> </t>
        </is>
      </c>
      <c r="C5" s="8" t="n">
        <v>0.06</v>
      </c>
    </row>
    <row r="6">
      <c r="A6" s="4" t="inlineStr">
        <is>
          <t>Weighted-Average Term in Years</t>
        </is>
      </c>
      <c r="B6" s="4" t="inlineStr">
        <is>
          <t xml:space="preserve"> </t>
        </is>
      </c>
      <c r="C6" s="4" t="inlineStr">
        <is>
          <t>3 years</t>
        </is>
      </c>
    </row>
    <row r="7">
      <c r="A7" s="4" t="inlineStr">
        <is>
          <t>Weighted-Average Volatility</t>
        </is>
      </c>
      <c r="B7" s="9" t="n">
        <v>1.2437</v>
      </c>
      <c r="C7" s="9" t="n">
        <v>0.83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HARE-BASED COMPENSATION (Details 5)</t>
        </is>
      </c>
      <c r="B1" s="2" t="inlineStr">
        <is>
          <t>12 Months Ended</t>
        </is>
      </c>
    </row>
    <row r="2">
      <c r="B2" s="2" t="inlineStr">
        <is>
          <t>Jun. 25, 2022 $ / shares shares</t>
        </is>
      </c>
    </row>
    <row r="3">
      <c r="A3" s="3" t="inlineStr">
        <is>
          <t>Defined Benefit Plan Disclosure [Line Items]</t>
        </is>
      </c>
      <c r="B3" s="4" t="inlineStr">
        <is>
          <t xml:space="preserve"> </t>
        </is>
      </c>
    </row>
    <row r="4">
      <c r="A4" s="4" t="inlineStr">
        <is>
          <t>LTIP Units Issued And Outstanding, Beginning balance</t>
        </is>
      </c>
      <c r="B4" s="6" t="n">
        <v>19323878</v>
      </c>
    </row>
    <row r="5">
      <c r="A5" s="4" t="inlineStr">
        <is>
          <t>LTIP Units Issued And Outstanding, Ending balance</t>
        </is>
      </c>
      <c r="B5" s="6" t="n">
        <v>19323878</v>
      </c>
    </row>
    <row r="6">
      <c r="A6" s="4" t="inlineStr">
        <is>
          <t>LIC Redeemable Units, Beginning balance</t>
        </is>
      </c>
      <c r="B6" s="6" t="n">
        <v>725016</v>
      </c>
    </row>
    <row r="7">
      <c r="A7" s="4" t="inlineStr">
        <is>
          <t>LIC Redeemable Units, Ending balance</t>
        </is>
      </c>
      <c r="B7" s="6" t="n">
        <v>725016</v>
      </c>
    </row>
    <row r="8">
      <c r="A8" s="4" t="inlineStr">
        <is>
          <t>Weighted Average grant date fair Value, Beginning balance | $ / shares</t>
        </is>
      </c>
      <c r="B8" s="7" t="n">
        <v>0.52</v>
      </c>
    </row>
    <row r="9">
      <c r="A9" s="4" t="inlineStr">
        <is>
          <t>Weighted Average grant date fair Value, Ending balance | $ / shares</t>
        </is>
      </c>
      <c r="B9" s="7" t="n">
        <v>0.52</v>
      </c>
    </row>
    <row r="10">
      <c r="A10" s="4" t="inlineStr">
        <is>
          <t>Ltip units vest</t>
        </is>
      </c>
      <c r="B10" s="6" t="n">
        <v>19323878</v>
      </c>
    </row>
    <row r="11">
      <c r="A11" s="4" t="inlineStr">
        <is>
          <t>Subordinate Voting Shares [Member] | Warrant One [Member]</t>
        </is>
      </c>
      <c r="B11" s="4" t="inlineStr">
        <is>
          <t xml:space="preserve"> </t>
        </is>
      </c>
    </row>
    <row r="12">
      <c r="A12" s="3" t="inlineStr">
        <is>
          <t>Defined Benefit Plan Disclosure [Line Items]</t>
        </is>
      </c>
      <c r="B12" s="4" t="inlineStr">
        <is>
          <t xml:space="preserve"> </t>
        </is>
      </c>
    </row>
    <row r="13">
      <c r="A13" s="4" t="inlineStr">
        <is>
          <t>Warrants outstanding contractual life</t>
        </is>
      </c>
      <c r="B13" s="4" t="inlineStr">
        <is>
          <t>10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Details 6) - Restricted Stock Units (RSUs) [Member] - $ / shares</t>
        </is>
      </c>
      <c r="C1" s="2" t="inlineStr">
        <is>
          <t>12 Months Ended</t>
        </is>
      </c>
    </row>
    <row r="2">
      <c r="C2" s="2" t="inlineStr">
        <is>
          <t>Jun. 25, 2022</t>
        </is>
      </c>
      <c r="D2" s="2" t="inlineStr">
        <is>
          <t>Jun. 26, 2021</t>
        </is>
      </c>
    </row>
    <row r="3">
      <c r="A3" s="3" t="inlineStr">
        <is>
          <t>Share-Based Compensation Arrangement by Share-Based Payment Award [Line Items]</t>
        </is>
      </c>
      <c r="C3" s="4" t="inlineStr">
        <is>
          <t xml:space="preserve"> </t>
        </is>
      </c>
      <c r="D3" s="4" t="inlineStr">
        <is>
          <t xml:space="preserve"> </t>
        </is>
      </c>
    </row>
    <row r="4">
      <c r="A4" s="4" t="inlineStr">
        <is>
          <t>Issued And Outstanding, Beginning Balance</t>
        </is>
      </c>
      <c r="C4" s="6" t="n">
        <v>20888394</v>
      </c>
      <c r="D4" s="6" t="n">
        <v>7159164</v>
      </c>
    </row>
    <row r="5">
      <c r="A5" s="4" t="inlineStr">
        <is>
          <t>Vested, Beginning Balance</t>
        </is>
      </c>
      <c r="B5" s="4" t="inlineStr">
        <is>
          <t>[1]</t>
        </is>
      </c>
      <c r="C5" s="6" t="n">
        <v>897294</v>
      </c>
      <c r="D5" s="6" t="n">
        <v>192459</v>
      </c>
    </row>
    <row r="6">
      <c r="A6" s="4" t="inlineStr">
        <is>
          <t>Weighted average fair value at beginning</t>
        </is>
      </c>
      <c r="C6" s="7" t="n">
        <v>0.24</v>
      </c>
      <c r="D6" s="7" t="n">
        <v>0.68</v>
      </c>
    </row>
    <row r="7">
      <c r="A7" s="4" t="inlineStr">
        <is>
          <t>Issued And Outstanding, Granted</t>
        </is>
      </c>
      <c r="C7" s="6" t="n">
        <v>19288397</v>
      </c>
      <c r="D7" s="6" t="n">
        <v>31632112</v>
      </c>
    </row>
    <row r="8">
      <c r="A8" s="4" t="inlineStr">
        <is>
          <t>Vested, Granted</t>
        </is>
      </c>
      <c r="B8" s="4" t="inlineStr">
        <is>
          <t>[1]</t>
        </is>
      </c>
      <c r="C8" s="4" t="inlineStr">
        <is>
          <t xml:space="preserve"> </t>
        </is>
      </c>
      <c r="D8" s="4" t="inlineStr">
        <is>
          <t xml:space="preserve"> </t>
        </is>
      </c>
    </row>
    <row r="9">
      <c r="A9" s="4" t="inlineStr">
        <is>
          <t>Weighted Average fair Value, Granted</t>
        </is>
      </c>
      <c r="C9" s="7" t="n">
        <v>0.32</v>
      </c>
      <c r="D9" s="7" t="n">
        <v>0.17</v>
      </c>
    </row>
    <row r="10">
      <c r="A10" s="4" t="inlineStr">
        <is>
          <t>Issued And Outstanding, Forfeiture of Restricted Stock</t>
        </is>
      </c>
      <c r="B10" s="4" t="inlineStr">
        <is>
          <t>[2]</t>
        </is>
      </c>
      <c r="C10" s="6" t="n">
        <v>-17564682</v>
      </c>
      <c r="D10" s="6" t="n">
        <v>-6244589</v>
      </c>
    </row>
    <row r="11">
      <c r="A11" s="4" t="inlineStr">
        <is>
          <t>Vested, Forfeiture of Restricted Stock</t>
        </is>
      </c>
      <c r="B11" s="4" t="inlineStr">
        <is>
          <t>[1],[2]</t>
        </is>
      </c>
      <c r="C11" s="4" t="inlineStr">
        <is>
          <t xml:space="preserve"> </t>
        </is>
      </c>
      <c r="D11" s="4" t="inlineStr">
        <is>
          <t xml:space="preserve"> </t>
        </is>
      </c>
    </row>
    <row r="12">
      <c r="A12" s="4" t="inlineStr">
        <is>
          <t>Weighted Average fair Value, Forfeiture of Restricted Stock</t>
        </is>
      </c>
      <c r="B12" s="4" t="inlineStr">
        <is>
          <t>[2]</t>
        </is>
      </c>
      <c r="C12" s="7" t="n">
        <v>0.27</v>
      </c>
      <c r="D12" s="7" t="n">
        <v>0.19</v>
      </c>
    </row>
    <row r="13">
      <c r="A13" s="4" t="inlineStr">
        <is>
          <t>Issued And Outstanding, Redemption of Vested Stock</t>
        </is>
      </c>
      <c r="C13" s="6" t="n">
        <v>-11613626</v>
      </c>
      <c r="D13" s="6" t="n">
        <v>-11658293</v>
      </c>
    </row>
    <row r="14">
      <c r="A14" s="4" t="inlineStr">
        <is>
          <t>Vested, Redemption of Vested Stock</t>
        </is>
      </c>
      <c r="B14" s="4" t="inlineStr">
        <is>
          <t>[1]</t>
        </is>
      </c>
      <c r="C14" s="6" t="n">
        <v>-11613626</v>
      </c>
      <c r="D14" s="6" t="n">
        <v>-11658293</v>
      </c>
    </row>
    <row r="15">
      <c r="A15" s="4" t="inlineStr">
        <is>
          <t>Weighted Average fair Value, Redemption of Vested Stock</t>
        </is>
      </c>
      <c r="C15" s="7" t="n">
        <v>0.42</v>
      </c>
      <c r="D15" s="7" t="n">
        <v>-0.21</v>
      </c>
    </row>
    <row r="16">
      <c r="A16" s="4" t="inlineStr">
        <is>
          <t>Vesting of Restricted Stock</t>
        </is>
      </c>
      <c r="C16" s="4" t="inlineStr">
        <is>
          <t xml:space="preserve"> </t>
        </is>
      </c>
      <c r="D16" s="4" t="inlineStr">
        <is>
          <t xml:space="preserve"> </t>
        </is>
      </c>
    </row>
    <row r="17">
      <c r="A17" s="4" t="inlineStr">
        <is>
          <t>Vested, Vesting of Restricted Stock</t>
        </is>
      </c>
      <c r="B17" s="4" t="inlineStr">
        <is>
          <t>[1]</t>
        </is>
      </c>
      <c r="C17" s="6" t="n">
        <v>14746792</v>
      </c>
      <c r="D17" s="6" t="n">
        <v>12363128</v>
      </c>
    </row>
    <row r="18">
      <c r="A18" s="4" t="inlineStr">
        <is>
          <t>WeightedAverage Fair Value, Vesting of Restricted Stock</t>
        </is>
      </c>
      <c r="C18" s="7" t="n">
        <v>0.35</v>
      </c>
      <c r="D18" s="7" t="n">
        <v>0.24</v>
      </c>
    </row>
    <row r="19">
      <c r="A19" s="4" t="inlineStr">
        <is>
          <t>Weighted Average fair Value, Redemption of Vested Stock</t>
        </is>
      </c>
      <c r="C19" s="7" t="n">
        <v>-0.42</v>
      </c>
      <c r="D19" s="7" t="n">
        <v>0.21</v>
      </c>
    </row>
    <row r="20">
      <c r="A20" s="4" t="inlineStr">
        <is>
          <t>Issued And Outstanding, Ending Balance</t>
        </is>
      </c>
      <c r="C20" s="6" t="n">
        <v>10998483</v>
      </c>
      <c r="D20" s="6" t="n">
        <v>20888394</v>
      </c>
    </row>
    <row r="21">
      <c r="A21" s="4" t="inlineStr">
        <is>
          <t>Vested, Ending Balance</t>
        </is>
      </c>
      <c r="B21" s="4" t="inlineStr">
        <is>
          <t>[1]</t>
        </is>
      </c>
      <c r="C21" s="6" t="n">
        <v>4030460</v>
      </c>
      <c r="D21" s="6" t="n">
        <v>897294</v>
      </c>
    </row>
    <row r="22">
      <c r="A22" s="4" t="inlineStr">
        <is>
          <t>Weighted average fair value at ending</t>
        </is>
      </c>
      <c r="C22" s="7" t="n">
        <v>0.2</v>
      </c>
      <c r="D22" s="7" t="n">
        <v>0.24</v>
      </c>
    </row>
    <row r="23"/>
    <row r="24">
      <c r="A24" s="4" t="inlineStr">
        <is>
          <t>[1]Restricted stock units will vest as follows:[2] 17,564,682 6,244,589</t>
        </is>
      </c>
    </row>
  </sheetData>
  <mergeCells count="4">
    <mergeCell ref="A1:B2"/>
    <mergeCell ref="C1:D1"/>
    <mergeCell ref="A23:C23"/>
    <mergeCell ref="A24:C2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BASED COMPENSATION (Details 7) - Warrant [Member] - $ / shares</t>
        </is>
      </c>
      <c r="B1" s="2" t="inlineStr">
        <is>
          <t>12 Months Ended</t>
        </is>
      </c>
    </row>
    <row r="2">
      <c r="B2" s="2" t="inlineStr">
        <is>
          <t>Jun. 25, 2022</t>
        </is>
      </c>
      <c r="C2" s="2" t="inlineStr">
        <is>
          <t>Jun. 26, 2021</t>
        </is>
      </c>
    </row>
    <row r="3">
      <c r="A3" s="3" t="inlineStr">
        <is>
          <t>Class of Warrant or Right [Line Items]</t>
        </is>
      </c>
      <c r="B3" s="4" t="inlineStr">
        <is>
          <t xml:space="preserve"> </t>
        </is>
      </c>
      <c r="C3" s="4" t="inlineStr">
        <is>
          <t xml:space="preserve"> </t>
        </is>
      </c>
    </row>
    <row r="4">
      <c r="A4" s="4" t="inlineStr">
        <is>
          <t>Number of Warrants Outstanding, Beginning Balance</t>
        </is>
      </c>
      <c r="B4" s="6" t="n">
        <v>356893065</v>
      </c>
      <c r="C4" s="6" t="n">
        <v>155454644</v>
      </c>
    </row>
    <row r="5">
      <c r="A5" s="4" t="inlineStr">
        <is>
          <t>Weighted Average Exercise Price, Beginning balance</t>
        </is>
      </c>
      <c r="B5" s="11" t="n">
        <v>0.33</v>
      </c>
      <c r="C5" s="11" t="n">
        <v>0.71</v>
      </c>
    </row>
    <row r="6">
      <c r="A6" s="4" t="inlineStr">
        <is>
          <t>Number of Warrants Outstanding, Issued</t>
        </is>
      </c>
      <c r="B6" s="6" t="n">
        <v>111149227</v>
      </c>
      <c r="C6" s="6" t="n">
        <v>408361467</v>
      </c>
    </row>
    <row r="7">
      <c r="A7" s="4" t="inlineStr">
        <is>
          <t>Weighted Average Exercise Price, Issued</t>
        </is>
      </c>
      <c r="B7" s="7" t="n">
        <v>0.28</v>
      </c>
      <c r="C7" s="7" t="n">
        <v>0.21</v>
      </c>
    </row>
    <row r="8">
      <c r="A8" s="4" t="inlineStr">
        <is>
          <t>Number of Warrants Outstanding, Exercised</t>
        </is>
      </c>
      <c r="B8" s="6" t="n">
        <v>-8807607</v>
      </c>
      <c r="C8" s="6" t="n">
        <v>-58885673</v>
      </c>
    </row>
    <row r="9">
      <c r="A9" s="4" t="inlineStr">
        <is>
          <t>Weighted Average Exercise Price, Exercised</t>
        </is>
      </c>
      <c r="B9" s="7" t="n">
        <v>-0.18</v>
      </c>
      <c r="C9" s="7" t="n">
        <v>0.2</v>
      </c>
    </row>
    <row r="10">
      <c r="A10" s="4" t="inlineStr">
        <is>
          <t>Number of Warrants Outstanding, Expried</t>
        </is>
      </c>
      <c r="B10" s="6" t="n">
        <v>9099874</v>
      </c>
      <c r="C10" s="6" t="n">
        <v>148037373</v>
      </c>
    </row>
    <row r="11">
      <c r="A11" s="4" t="inlineStr">
        <is>
          <t>Number of Warrants Outstanding, Expried</t>
        </is>
      </c>
      <c r="B11" s="6" t="n">
        <v>-9099874</v>
      </c>
      <c r="C11" s="6" t="n">
        <v>-148037373</v>
      </c>
    </row>
    <row r="12">
      <c r="A12" s="4" t="inlineStr">
        <is>
          <t>Weighted Average Exercise Price, Cancelled</t>
        </is>
      </c>
      <c r="B12" s="7" t="n">
        <v>-3.85</v>
      </c>
      <c r="C12" s="7" t="n">
        <v>0.23</v>
      </c>
    </row>
    <row r="13">
      <c r="A13" s="4" t="inlineStr">
        <is>
          <t>Number of Warrants Outstanding,Ending Balance</t>
        </is>
      </c>
      <c r="B13" s="6" t="n">
        <v>450134811</v>
      </c>
      <c r="C13" s="6" t="n">
        <v>356893065</v>
      </c>
    </row>
    <row r="14">
      <c r="A14" s="4" t="inlineStr">
        <is>
          <t>Weighted Average Exercise Price, Ending balance</t>
        </is>
      </c>
      <c r="B14" s="11" t="n">
        <v>0.25</v>
      </c>
      <c r="C14" s="11" t="n">
        <v>0.33</v>
      </c>
    </row>
    <row r="15">
      <c r="A15" s="4" t="inlineStr">
        <is>
          <t>Subordinate Votings Share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Warrants Outstanding, Beginning Balance</t>
        </is>
      </c>
      <c r="B17" s="6" t="n">
        <v>259462609</v>
      </c>
      <c r="C17" s="6" t="n">
        <v>114998915</v>
      </c>
    </row>
    <row r="18">
      <c r="A18" s="4" t="inlineStr">
        <is>
          <t>Number of Warrants Outstanding, Issued</t>
        </is>
      </c>
      <c r="B18" s="6" t="n">
        <v>111149227</v>
      </c>
      <c r="C18" s="6" t="n">
        <v>260852951</v>
      </c>
    </row>
    <row r="19">
      <c r="A19" s="4" t="inlineStr">
        <is>
          <t>Number of Warrants Outstanding, Exercised</t>
        </is>
      </c>
      <c r="B19" s="6" t="n">
        <v>-8807607</v>
      </c>
      <c r="C19" s="6" t="n">
        <v>-8807607</v>
      </c>
    </row>
    <row r="20">
      <c r="A20" s="4" t="inlineStr">
        <is>
          <t>Number of Warrants Outstanding, Expried</t>
        </is>
      </c>
      <c r="B20" s="6" t="n">
        <v>-9099874</v>
      </c>
      <c r="C20" s="6" t="n">
        <v>-107581650</v>
      </c>
    </row>
    <row r="21">
      <c r="A21" s="4" t="inlineStr">
        <is>
          <t>Number of Warrants Outstanding, Expried</t>
        </is>
      </c>
      <c r="B21" s="6" t="n">
        <v>9099874</v>
      </c>
      <c r="C21" s="6" t="n">
        <v>107581650</v>
      </c>
    </row>
    <row r="22">
      <c r="A22" s="4" t="inlineStr">
        <is>
          <t>Number of Warrants Outstanding,Ending Balance</t>
        </is>
      </c>
      <c r="B22" s="6" t="n">
        <v>352704355</v>
      </c>
      <c r="C22" s="6" t="n">
        <v>259462609</v>
      </c>
    </row>
    <row r="23">
      <c r="A23" s="4" t="inlineStr">
        <is>
          <t>MM CAN USA Redeemable Shares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Warrants Outstanding, Beginning Balance</t>
        </is>
      </c>
      <c r="B25" s="6" t="n">
        <v>97430456</v>
      </c>
      <c r="C25" s="6" t="n">
        <v>40455729</v>
      </c>
    </row>
    <row r="26">
      <c r="A26" s="4" t="inlineStr">
        <is>
          <t>Number of Warrants Outstanding, Issued</t>
        </is>
      </c>
      <c r="B26" s="4" t="inlineStr">
        <is>
          <t xml:space="preserve"> </t>
        </is>
      </c>
      <c r="C26" s="6" t="n">
        <v>147508516</v>
      </c>
    </row>
    <row r="27">
      <c r="A27" s="4" t="inlineStr">
        <is>
          <t>Number of Warrants Outstanding, Exercised</t>
        </is>
      </c>
      <c r="B27" s="4" t="inlineStr">
        <is>
          <t xml:space="preserve"> </t>
        </is>
      </c>
      <c r="C27" s="6" t="n">
        <v>-50078066</v>
      </c>
    </row>
    <row r="28">
      <c r="A28" s="4" t="inlineStr">
        <is>
          <t>Number of Warrants Outstanding, Expried</t>
        </is>
      </c>
      <c r="B28" s="4" t="inlineStr">
        <is>
          <t xml:space="preserve"> </t>
        </is>
      </c>
      <c r="C28" s="6" t="n">
        <v>40455723</v>
      </c>
    </row>
    <row r="29">
      <c r="A29" s="4" t="inlineStr">
        <is>
          <t>Number of Warrants Outstanding, Expried</t>
        </is>
      </c>
      <c r="B29" s="4" t="inlineStr">
        <is>
          <t xml:space="preserve"> </t>
        </is>
      </c>
      <c r="C29" s="6" t="n">
        <v>-40455723</v>
      </c>
    </row>
    <row r="30">
      <c r="A30" s="4" t="inlineStr">
        <is>
          <t>Number of Warrants Outstanding,Ending Balance</t>
        </is>
      </c>
      <c r="B30" s="6" t="n">
        <v>97430456</v>
      </c>
      <c r="C30" s="6" t="n">
        <v>9743045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SHARE-BASED COMPENSATION (Details 8) - shares</t>
        </is>
      </c>
      <c r="B1" s="2" t="inlineStr">
        <is>
          <t>12 Months Ended</t>
        </is>
      </c>
    </row>
    <row r="2">
      <c r="B2" s="2" t="inlineStr">
        <is>
          <t>Jun. 25, 2022</t>
        </is>
      </c>
      <c r="C2" s="2" t="inlineStr">
        <is>
          <t>Feb. 02, 2022</t>
        </is>
      </c>
    </row>
    <row r="3">
      <c r="A3" s="3" t="inlineStr">
        <is>
          <t>Defined Benefit Plan Disclosure [Line Items]</t>
        </is>
      </c>
      <c r="B3" s="4" t="inlineStr">
        <is>
          <t xml:space="preserve"> </t>
        </is>
      </c>
      <c r="C3" s="4" t="inlineStr">
        <is>
          <t xml:space="preserve"> </t>
        </is>
      </c>
    </row>
    <row r="4">
      <c r="A4" s="4" t="inlineStr">
        <is>
          <t>Number of Warrants outstanding</t>
        </is>
      </c>
      <c r="B4" s="4" t="inlineStr">
        <is>
          <t xml:space="preserve"> </t>
        </is>
      </c>
      <c r="C4" s="6" t="n">
        <v>6682567</v>
      </c>
    </row>
    <row r="5">
      <c r="A5" s="4" t="inlineStr">
        <is>
          <t>Warran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umber of Warrants outstanding</t>
        </is>
      </c>
      <c r="B7" s="6" t="n">
        <v>450134811</v>
      </c>
      <c r="C7" s="4" t="inlineStr">
        <is>
          <t xml:space="preserve"> </t>
        </is>
      </c>
    </row>
    <row r="8">
      <c r="A8" s="4" t="inlineStr">
        <is>
          <t>Warrants Exercisable</t>
        </is>
      </c>
      <c r="B8" s="6" t="n">
        <v>450134811</v>
      </c>
      <c r="C8" s="4" t="inlineStr">
        <is>
          <t xml:space="preserve"> </t>
        </is>
      </c>
    </row>
    <row r="9">
      <c r="A9" s="4" t="inlineStr">
        <is>
          <t>MM CAN USA Redeemable Shar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Warrants Exercisable</t>
        </is>
      </c>
      <c r="B11" s="6" t="n">
        <v>97430456</v>
      </c>
      <c r="C11" s="4" t="inlineStr">
        <is>
          <t xml:space="preserve"> </t>
        </is>
      </c>
    </row>
    <row r="12">
      <c r="A12" s="4" t="inlineStr">
        <is>
          <t>MM CAN USA Redeemable Shares [Member] | Warrant One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Weighted Average Exercise Price, issued</t>
        </is>
      </c>
      <c r="B14" s="4" t="inlineStr">
        <is>
          <t>$0.34</t>
        </is>
      </c>
      <c r="C14" s="4" t="inlineStr">
        <is>
          <t xml:space="preserve"> </t>
        </is>
      </c>
    </row>
    <row r="15">
      <c r="A15" s="4" t="inlineStr">
        <is>
          <t>Number of Warrants outstanding</t>
        </is>
      </c>
      <c r="B15" s="6" t="n">
        <v>40455732</v>
      </c>
      <c r="C15" s="4" t="inlineStr">
        <is>
          <t xml:space="preserve"> </t>
        </is>
      </c>
    </row>
    <row r="16">
      <c r="A16" s="4" t="inlineStr">
        <is>
          <t>Weighted Average Remaining Life in Years</t>
        </is>
      </c>
      <c r="B16" s="4" t="inlineStr">
        <is>
          <t>3 years 1 month 6 days</t>
        </is>
      </c>
      <c r="C16" s="4" t="inlineStr">
        <is>
          <t xml:space="preserve"> </t>
        </is>
      </c>
    </row>
    <row r="17">
      <c r="A17" s="4" t="inlineStr">
        <is>
          <t>Warrants Exercisable</t>
        </is>
      </c>
      <c r="B17" s="6" t="n">
        <v>40455732</v>
      </c>
      <c r="C17" s="4" t="inlineStr">
        <is>
          <t xml:space="preserve"> </t>
        </is>
      </c>
    </row>
    <row r="18">
      <c r="A18" s="4" t="inlineStr">
        <is>
          <t>MM CAN USA Redeemable Shares [Member] | Warrant Two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Weighted Average Exercise Price, issued</t>
        </is>
      </c>
      <c r="B20" s="4" t="inlineStr">
        <is>
          <t>$0.20</t>
        </is>
      </c>
      <c r="C20" s="4" t="inlineStr">
        <is>
          <t xml:space="preserve"> </t>
        </is>
      </c>
    </row>
    <row r="21">
      <c r="A21" s="4" t="inlineStr">
        <is>
          <t>Number of Warrants outstanding</t>
        </is>
      </c>
      <c r="B21" s="6" t="n">
        <v>38345772</v>
      </c>
      <c r="C21" s="4" t="inlineStr">
        <is>
          <t xml:space="preserve"> </t>
        </is>
      </c>
    </row>
    <row r="22">
      <c r="A22" s="4" t="inlineStr">
        <is>
          <t>Weighted Average Remaining Life in Years</t>
        </is>
      </c>
      <c r="B22" s="4" t="inlineStr">
        <is>
          <t>3 years 3 months 18 days</t>
        </is>
      </c>
      <c r="C22" s="4" t="inlineStr">
        <is>
          <t xml:space="preserve"> </t>
        </is>
      </c>
    </row>
    <row r="23">
      <c r="A23" s="4" t="inlineStr">
        <is>
          <t>Warrants Exercisable</t>
        </is>
      </c>
      <c r="B23" s="6" t="n">
        <v>38345772</v>
      </c>
      <c r="C23" s="4" t="inlineStr">
        <is>
          <t xml:space="preserve"> </t>
        </is>
      </c>
    </row>
    <row r="24">
      <c r="A24" s="4" t="inlineStr">
        <is>
          <t>MM CAN USA Redeemable Shares [Member] | Warrant Three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Weighted Average Exercise Price, issued</t>
        </is>
      </c>
      <c r="B26" s="4" t="inlineStr">
        <is>
          <t>$0.15</t>
        </is>
      </c>
      <c r="C26" s="4" t="inlineStr">
        <is>
          <t xml:space="preserve"> </t>
        </is>
      </c>
    </row>
    <row r="27">
      <c r="A27" s="4" t="inlineStr">
        <is>
          <t>Number of Warrants outstanding</t>
        </is>
      </c>
      <c r="B27" s="6" t="n">
        <v>18628952</v>
      </c>
      <c r="C27" s="4" t="inlineStr">
        <is>
          <t xml:space="preserve"> </t>
        </is>
      </c>
    </row>
    <row r="28">
      <c r="A28" s="4" t="inlineStr">
        <is>
          <t>Weighted Average Remaining Life in Years</t>
        </is>
      </c>
      <c r="B28" s="4" t="inlineStr">
        <is>
          <t>3 years 2 months 12 days</t>
        </is>
      </c>
      <c r="C28" s="4" t="inlineStr">
        <is>
          <t xml:space="preserve"> </t>
        </is>
      </c>
    </row>
    <row r="29">
      <c r="A29" s="4" t="inlineStr">
        <is>
          <t>Warrants Exercisable</t>
        </is>
      </c>
      <c r="B29" s="6" t="n">
        <v>18628952</v>
      </c>
      <c r="C29" s="4" t="inlineStr">
        <is>
          <t xml:space="preserve"> </t>
        </is>
      </c>
    </row>
    <row r="30">
      <c r="A30" s="4" t="inlineStr">
        <is>
          <t>Med Max Corp Redeemables Shares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Number of Warrants outstanding</t>
        </is>
      </c>
      <c r="B32" s="6" t="n">
        <v>97430456</v>
      </c>
      <c r="C32" s="4" t="inlineStr">
        <is>
          <t xml:space="preserve"> </t>
        </is>
      </c>
    </row>
    <row r="33">
      <c r="A33" s="4" t="inlineStr">
        <is>
          <t>Subordinate Votings Shares [Member] | Warrant One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Weighted Average Exercise Price, issued</t>
        </is>
      </c>
      <c r="B35" s="4" t="inlineStr">
        <is>
          <t>$5.27</t>
        </is>
      </c>
      <c r="C35" s="4" t="inlineStr">
        <is>
          <t xml:space="preserve"> </t>
        </is>
      </c>
    </row>
    <row r="36">
      <c r="A36" s="4" t="inlineStr">
        <is>
          <t>Number of Warrants outstanding</t>
        </is>
      </c>
      <c r="B36" s="6" t="n">
        <v>299999</v>
      </c>
      <c r="C36" s="4" t="inlineStr">
        <is>
          <t xml:space="preserve"> </t>
        </is>
      </c>
    </row>
    <row r="37">
      <c r="A37" s="4" t="inlineStr">
        <is>
          <t>Weighted Average Remaining Life in Years</t>
        </is>
      </c>
      <c r="B37" s="4" t="inlineStr">
        <is>
          <t>4 years 3 months 18 days</t>
        </is>
      </c>
      <c r="C37" s="4" t="inlineStr">
        <is>
          <t xml:space="preserve"> </t>
        </is>
      </c>
    </row>
    <row r="38">
      <c r="A38" s="4" t="inlineStr">
        <is>
          <t>Warrants Exercisable</t>
        </is>
      </c>
      <c r="B38" s="6" t="n">
        <v>299999</v>
      </c>
      <c r="C38" s="4" t="inlineStr">
        <is>
          <t xml:space="preserve"> </t>
        </is>
      </c>
    </row>
    <row r="39">
      <c r="A39" s="4" t="inlineStr">
        <is>
          <t>Subordinate Votings Shares [Member] | Warrant Two [Member]</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Weighted Average Exercise Price, issued</t>
        </is>
      </c>
      <c r="B41" s="4" t="inlineStr">
        <is>
          <t>$3.16 - $3.65</t>
        </is>
      </c>
      <c r="C41" s="4" t="inlineStr">
        <is>
          <t xml:space="preserve"> </t>
        </is>
      </c>
    </row>
    <row r="42">
      <c r="A42" s="4" t="inlineStr">
        <is>
          <t>Number of Warrants outstanding</t>
        </is>
      </c>
      <c r="B42" s="6" t="n">
        <v>2677535</v>
      </c>
      <c r="C42" s="4" t="inlineStr">
        <is>
          <t xml:space="preserve"> </t>
        </is>
      </c>
    </row>
    <row r="43">
      <c r="A43" s="4" t="inlineStr">
        <is>
          <t>Warrants Exercisable</t>
        </is>
      </c>
      <c r="B43" s="6" t="n">
        <v>2677535</v>
      </c>
      <c r="C43" s="4" t="inlineStr">
        <is>
          <t xml:space="preserve"> </t>
        </is>
      </c>
    </row>
    <row r="44">
      <c r="A44" s="4" t="inlineStr">
        <is>
          <t>Subordinate Votings Shares [Member] | Warrant Three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Weighted Average Exercise Price, issued</t>
        </is>
      </c>
      <c r="B46" s="4" t="inlineStr">
        <is>
          <t>$1.01 - $1.17</t>
        </is>
      </c>
      <c r="C46" s="4" t="inlineStr">
        <is>
          <t xml:space="preserve"> </t>
        </is>
      </c>
    </row>
    <row r="47">
      <c r="A47" s="4" t="inlineStr">
        <is>
          <t>Number of Warrants outstanding</t>
        </is>
      </c>
      <c r="B47" s="6" t="n">
        <v>3346161</v>
      </c>
      <c r="C47" s="4" t="inlineStr">
        <is>
          <t xml:space="preserve"> </t>
        </is>
      </c>
    </row>
    <row r="48">
      <c r="A48" s="4" t="inlineStr">
        <is>
          <t>Weighted Average Remaining Life in Years</t>
        </is>
      </c>
      <c r="B48" s="4" t="inlineStr">
        <is>
          <t>4 months 24 days</t>
        </is>
      </c>
      <c r="C48" s="4" t="inlineStr">
        <is>
          <t xml:space="preserve"> </t>
        </is>
      </c>
    </row>
    <row r="49">
      <c r="A49" s="4" t="inlineStr">
        <is>
          <t>Warrants Exercisable</t>
        </is>
      </c>
      <c r="B49" s="6" t="n">
        <v>3346161</v>
      </c>
      <c r="C49" s="4" t="inlineStr">
        <is>
          <t xml:space="preserve"> </t>
        </is>
      </c>
    </row>
    <row r="50">
      <c r="A50" s="4" t="inlineStr">
        <is>
          <t>Subordinate Votings Shares [Member] | Warrant Four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Weighted Average Exercise Price, issued</t>
        </is>
      </c>
      <c r="B52" s="4" t="inlineStr">
        <is>
          <t>$0.15 - $0.46</t>
        </is>
      </c>
      <c r="C52" s="4" t="inlineStr">
        <is>
          <t xml:space="preserve"> </t>
        </is>
      </c>
    </row>
    <row r="53">
      <c r="A53" s="4" t="inlineStr">
        <is>
          <t>Number of Warrants outstanding</t>
        </is>
      </c>
      <c r="B53" s="6" t="n">
        <v>346380660</v>
      </c>
      <c r="C53" s="4" t="inlineStr">
        <is>
          <t xml:space="preserve"> </t>
        </is>
      </c>
    </row>
    <row r="54">
      <c r="A54" s="4" t="inlineStr">
        <is>
          <t>Weighted Average Remaining Life in Years</t>
        </is>
      </c>
      <c r="B54" s="4" t="inlineStr">
        <is>
          <t>3 years 3 months 18 days</t>
        </is>
      </c>
      <c r="C54" s="4" t="inlineStr">
        <is>
          <t xml:space="preserve"> </t>
        </is>
      </c>
    </row>
    <row r="55">
      <c r="A55" s="4" t="inlineStr">
        <is>
          <t>Warrants Exercisable</t>
        </is>
      </c>
      <c r="B55" s="6" t="n">
        <v>346380660</v>
      </c>
      <c r="C55" s="4" t="inlineStr">
        <is>
          <t xml:space="preserve"> </t>
        </is>
      </c>
    </row>
    <row r="56">
      <c r="A56" s="4" t="inlineStr">
        <is>
          <t>Subordinate Votings Share [Member]</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Number of Warrants outstanding</t>
        </is>
      </c>
      <c r="B58" s="6" t="n">
        <v>352704355</v>
      </c>
      <c r="C58" s="4" t="inlineStr">
        <is>
          <t xml:space="preserve"> </t>
        </is>
      </c>
    </row>
    <row r="59">
      <c r="A59" s="4" t="inlineStr">
        <is>
          <t>Warrants Exercisable</t>
        </is>
      </c>
      <c r="B59" s="6" t="n">
        <v>352704355</v>
      </c>
      <c r="C59"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6" customWidth="1" min="2" max="2"/>
  </cols>
  <sheetData>
    <row r="1">
      <c r="A1" s="1" t="inlineStr">
        <is>
          <t>SHARE-BASED COMPENSATION (Details 9) - MM CAN USA Redeemable Shares [Member]</t>
        </is>
      </c>
      <c r="B1" s="2" t="inlineStr">
        <is>
          <t>12 Months Ended</t>
        </is>
      </c>
    </row>
    <row r="2">
      <c r="B2" s="2" t="inlineStr">
        <is>
          <t>Jun. 26, 2021</t>
        </is>
      </c>
    </row>
    <row r="3">
      <c r="A3" s="3" t="inlineStr">
        <is>
          <t>Defined Benefit Plan Disclosure [Line Items]</t>
        </is>
      </c>
      <c r="B3" s="4" t="inlineStr">
        <is>
          <t xml:space="preserve"> </t>
        </is>
      </c>
    </row>
    <row r="4">
      <c r="A4" s="4" t="inlineStr">
        <is>
          <t>Weighted-Average Risk-Free Annual Interest Rate</t>
        </is>
      </c>
      <c r="B4" s="9" t="n">
        <v>0.0013</v>
      </c>
    </row>
    <row r="5">
      <c r="A5" s="4" t="inlineStr">
        <is>
          <t>Weighted-Average Expected Annual Dividend Yield</t>
        </is>
      </c>
      <c r="B5" s="8" t="n">
        <v>0</v>
      </c>
    </row>
    <row r="6">
      <c r="A6" s="4" t="inlineStr">
        <is>
          <t>Weighted-Average Expected Stock Price Volatility</t>
        </is>
      </c>
      <c r="B6" s="9" t="n">
        <v>0.9206</v>
      </c>
    </row>
    <row r="7">
      <c r="A7" s="4" t="inlineStr">
        <is>
          <t>Weighted average expected life of warrants</t>
        </is>
      </c>
      <c r="B7" s="4" t="inlineStr">
        <is>
          <t>1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25, 2022</t>
        </is>
      </c>
    </row>
    <row r="3">
      <c r="A3" s="3" t="inlineStr">
        <is>
          <t>Deferred Costs, Capitalized, Prepaid, and Other Assets Disclosure [Abstract]</t>
        </is>
      </c>
      <c r="B3" s="4" t="inlineStr">
        <is>
          <t xml:space="preserve"> </t>
        </is>
      </c>
    </row>
    <row r="4">
      <c r="A4" s="4" t="inlineStr">
        <is>
          <t>OTHER CURRENT ASSETS</t>
        </is>
      </c>
      <c r="B4" s="4" t="inlineStr">
        <is>
          <t xml:space="preserve">6. OTHER CURRENT ASSETS As of June 25, 2022 and June 26, 2021, other current assets consist of the following:
Schedule of Other current assets
2022 2021
Investments $ 2,738,491 $ 3,036,791
Excise Tax Receivable 1,469,622 -
Note Receivable (1) 1,189,284 1,339,000
Other Current Assets 4,593,595 3,494,183
Total Other Current Assets $ 9,990,992 $ 7,869,974
(1)
See “Note 7 – Assets Held for Sale” for further information. During the year
ended June 25, 2022, the Company recorded an impairment expense of $ 38,569
for certain assets. There were no As of June 25, 2022 and June 26, 2021, investments included in other current assets consist of the following:
Schedule of Investments
The Hacienda Company, LLC Old Pal Other Investments TOTAL
(1) (2) (3)
Fair Value as of June 27, 2020 $ 750,000 $ 1,970,000 $ 1,066,791 $ 3,786,791
Settlement of Liabilities (750,000 ) - - (750,000 )
Fair Value as of June 26, 2021 $ - $ 1,970,000 $ 1,066,791 $ 3,036,791
Dissolution of Investment - - (287,000 ) (287,000 )
Transfer to Assets Held for Sale - - (11,300 ) (11,300 )
Fair Value as of June 25, 2022 $ - $ 1,970,000 $ 768,491 $ 2,738,491
(1)
In July 2018, the Company purchased units of The Hacienda Company, LLC, a California limited liability company, which owns Lowell
Herb Co., a California-based cannabis brand known for its pack of pre-rolls called Lowell Smokes, for an aggregate purchase price of
$1,500,000, amounting to 3.2% of the outstanding units. Pursuant to SEC guidance under ASC Topic 323, the application of equity
method to investments applies to limited liability companies and are required unless the investor holds less than 3-5%. Accordingly,
the Company was deemed to have significant influence resulting in equity method accounting. The Company has elected the fair value
option under ASC Topic 825 and the investment was recorded at FVTPL as of June 27, 2020. As of June 25, 2022 and June 26, 2021, the
Company did not hold any equity ownership or voting interests in this investment.
(2)
In October 2018 and March 2019, the Company purchased an aggregate of 125.3 units of Old Pal, a California-based brand that provides
high-quality cannabis flower for its customers, for an aggregate purchase price of $2,000,000, amounting to approximately 10.0% of
the outstanding units with 8.7% voting interests. Pursuant to SEC guidance under ASC Topic 323, the application of equity method to
investments applies to limited liability companies and are required unless the investor holds less than 3-5%. Accordingly, the
Company was deemed to have significant influence resulting in equity method accounting. The Company decreased their level of
ownership in which Old Pal no longer qualified under equity method accounting and elected the fair value option under ASC Topic 825.
The investment was previously recorded at FVTPL and the Company continues to measure Old Pal at the previously elected FVTPL under
ASC Topic 323 as of June 25, 2022. As of June 25, 2022 and June 26, 2021, the Company holds 2.6% of the equity ownership and 1.4% of
the voting interests in this investment.
(3) In July 2018, the Company purchased 9,000,000 common shares of ToroVerde Inc., an investment
company focused on emerging international cannabis markets, for an aggregate purchase price of $5,000,000, or $0.56 per common
share, amounting to 14.3% of the outstanding common shares. As the Company was not deemed to exert any significant influence,
the investment was recorded at FVTPL of nil as of June 25, 2022 and June 26, 2021. As of June 25, 2022 and June 26, 2021,
the Company holds 14.3% of the equity ownership and voting interests in this investment. During the fiscal second quarter of 2022, the Company effectuated the Management Agreement with an unrelated third party and no longer has a controlling financial interest in previously consolidated entities, Manlin DHS Development, LLC (“DHS”) and Project Mustang Development, LLC (“Mustang”). As a result, the ownership interest in these entities are presented as other investments at fair value which the Company determined was nil During the year ended June 26, 2021, the Company entered into an agreement to exchange all of its investment in The Hacienda Company, LLC to settle outstanding balances totaling approximately $ 750,000 1,970,000 The fair value of investments included in other current assets is considered a Level 3 categorization in the fair value hierarchy. Investments are measured at fair value using a market approach that is based on unobservable inpu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Details 10) - Subordinate Votings Shares [Member]</t>
        </is>
      </c>
      <c r="B1" s="2" t="inlineStr">
        <is>
          <t>12 Months Ended</t>
        </is>
      </c>
    </row>
    <row r="2">
      <c r="B2" s="2" t="inlineStr">
        <is>
          <t>Jun. 25, 2022</t>
        </is>
      </c>
    </row>
    <row r="3">
      <c r="A3" s="3" t="inlineStr">
        <is>
          <t>Share-Based Compensation Arrangement by Share-Based Payment Award [Line Items]</t>
        </is>
      </c>
      <c r="B3" s="4" t="inlineStr">
        <is>
          <t xml:space="preserve"> </t>
        </is>
      </c>
    </row>
    <row r="4">
      <c r="A4" s="4" t="inlineStr">
        <is>
          <t>Weighted-Average Expected Annual Dividend Yield</t>
        </is>
      </c>
      <c r="B4" s="8"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Weighted-Average Risk-Free Annual Interest Rate</t>
        </is>
      </c>
      <c r="B7" s="9" t="n">
        <v>0.0005999999999999999</v>
      </c>
    </row>
    <row r="8">
      <c r="A8" s="4" t="inlineStr">
        <is>
          <t>Weighted-Average Expected Stock Price Volatility</t>
        </is>
      </c>
      <c r="B8" s="9" t="n">
        <v>1.2628</v>
      </c>
    </row>
    <row r="9">
      <c r="A9" s="4" t="inlineStr">
        <is>
          <t>Weighted-Average Expected Life of Warrants</t>
        </is>
      </c>
      <c r="B9" s="4" t="inlineStr">
        <is>
          <t>1 year</t>
        </is>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Weighted-Average Risk-Free Annual Interest Rate</t>
        </is>
      </c>
      <c r="B12" s="9" t="n">
        <v>0.0165</v>
      </c>
    </row>
    <row r="13">
      <c r="A13" s="4" t="inlineStr">
        <is>
          <t>Weighted-Average Expected Stock Price Volatility</t>
        </is>
      </c>
      <c r="B13" s="9" t="n">
        <v>1.755</v>
      </c>
    </row>
    <row r="14">
      <c r="A14" s="4" t="inlineStr">
        <is>
          <t>Weighted-Average Expected Life of Warrants</t>
        </is>
      </c>
      <c r="B14" s="4" t="inlineStr">
        <is>
          <t>5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SHARE-BASED COMPENSATION (Details Narrative) - USD ($)</t>
        </is>
      </c>
      <c r="B1" s="2" t="inlineStr">
        <is>
          <t>12 Months Ended</t>
        </is>
      </c>
    </row>
    <row r="2">
      <c r="B2" s="2" t="inlineStr">
        <is>
          <t>Jun. 25, 2022</t>
        </is>
      </c>
      <c r="C2" s="2" t="inlineStr">
        <is>
          <t>Jun. 26, 2021</t>
        </is>
      </c>
    </row>
    <row r="3">
      <c r="A3" s="3" t="inlineStr">
        <is>
          <t>Share-Based Payment Arrangement, Option, Exercise Price Range [Line Items]</t>
        </is>
      </c>
      <c r="B3" s="4" t="inlineStr">
        <is>
          <t xml:space="preserve"> </t>
        </is>
      </c>
      <c r="C3" s="4" t="inlineStr">
        <is>
          <t xml:space="preserve"> </t>
        </is>
      </c>
    </row>
    <row r="4">
      <c r="A4" s="4" t="inlineStr">
        <is>
          <t>Accrued current liabilities</t>
        </is>
      </c>
      <c r="B4" s="5" t="n">
        <v>475650</v>
      </c>
      <c r="C4" s="4" t="inlineStr">
        <is>
          <t xml:space="preserve"> </t>
        </is>
      </c>
    </row>
    <row r="5">
      <c r="A5" s="4" t="inlineStr">
        <is>
          <t>LTIP Units</t>
        </is>
      </c>
      <c r="B5" s="6" t="n">
        <v>9661939</v>
      </c>
      <c r="C5" s="4" t="inlineStr">
        <is>
          <t xml:space="preserve"> </t>
        </is>
      </c>
    </row>
    <row r="6">
      <c r="A6" s="4" t="inlineStr">
        <is>
          <t>Share-Based Compensation Arrangement by Share-Based Payment Award, Award Vesting Period</t>
        </is>
      </c>
      <c r="B6" s="4" t="inlineStr">
        <is>
          <t>10 years</t>
        </is>
      </c>
      <c r="C6" s="4" t="inlineStr">
        <is>
          <t xml:space="preserve"> </t>
        </is>
      </c>
    </row>
    <row r="7">
      <c r="A7" s="4" t="inlineStr">
        <is>
          <t>Wighted-average fair value of stock options granted</t>
        </is>
      </c>
      <c r="B7" s="7" t="n">
        <v>0.28</v>
      </c>
      <c r="C7" s="7" t="n">
        <v>0.17</v>
      </c>
    </row>
    <row r="8">
      <c r="A8" s="4" t="inlineStr">
        <is>
          <t>Weighted-average remaining contractual life</t>
        </is>
      </c>
      <c r="B8" s="4" t="inlineStr">
        <is>
          <t>38 years 4 months 24 days</t>
        </is>
      </c>
      <c r="C8" s="4" t="inlineStr">
        <is>
          <t>44 months 21 days</t>
        </is>
      </c>
    </row>
    <row r="9">
      <c r="A9" s="4" t="inlineStr">
        <is>
          <t>Granted an entitlement</t>
        </is>
      </c>
      <c r="B9" s="5" t="n">
        <v>19288397</v>
      </c>
      <c r="C9" s="5" t="n">
        <v>31632112</v>
      </c>
    </row>
    <row r="10">
      <c r="A10" s="4" t="inlineStr">
        <is>
          <t>Restricted stock grants vested descriptions</t>
        </is>
      </c>
      <c r="B10" s="4" t="inlineStr">
        <is>
          <t>3,000,000 of the restricted stock units will vest as follows: one-fourth upon the 12-month employment anniversary, with the remaining three-fourths vesting in amounts of one third each when the trading price of the Subordinate Voting Shares on the then current stock exchange at any time during the term of employment reaches a minimum of C$10, C$15 and C$20, respectively.</t>
        </is>
      </c>
      <c r="C10" s="4" t="inlineStr">
        <is>
          <t xml:space="preserve"> </t>
        </is>
      </c>
    </row>
    <row r="11">
      <c r="A11" s="4" t="inlineStr">
        <is>
          <t>Cancellation of restricted stock grants</t>
        </is>
      </c>
      <c r="B11" s="6" t="n">
        <v>97785140</v>
      </c>
      <c r="C11" s="4" t="inlineStr">
        <is>
          <t xml:space="preserve"> </t>
        </is>
      </c>
    </row>
    <row r="12">
      <c r="A12" s="4" t="inlineStr">
        <is>
          <t>Restricted Stock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Weighted average number of shares restricted stock</t>
        </is>
      </c>
      <c r="B14" s="6" t="n">
        <v>46331</v>
      </c>
      <c r="C14" s="4" t="inlineStr">
        <is>
          <t xml:space="preserve"> </t>
        </is>
      </c>
    </row>
    <row r="15">
      <c r="A15" s="4" t="inlineStr">
        <is>
          <t>Vested descriptions</t>
        </is>
      </c>
      <c r="B15" s="4" t="inlineStr">
        <is>
          <t>restricted stock units on July 11, 2018 will vest in four (4) equal quarterly installments on each three-month anniversary of the Date of Grant.</t>
        </is>
      </c>
      <c r="C15" s="4" t="inlineStr">
        <is>
          <t xml:space="preserve"> </t>
        </is>
      </c>
    </row>
    <row r="16">
      <c r="A16" s="4" t="inlineStr">
        <is>
          <t>Restricted Stock One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Weighted average number of shares restricted stock</t>
        </is>
      </c>
      <c r="B18" s="6" t="n">
        <v>131859</v>
      </c>
      <c r="C18" s="4" t="inlineStr">
        <is>
          <t xml:space="preserve"> </t>
        </is>
      </c>
    </row>
    <row r="19">
      <c r="A19" s="4" t="inlineStr">
        <is>
          <t>Vested descriptions</t>
        </is>
      </c>
      <c r="B19" s="4" t="inlineStr">
        <is>
          <t>restricted stock units on August 29, 2018 will vest in four (4) equal quarterly installments on each three-month anniversary of the Date of Grant.</t>
        </is>
      </c>
      <c r="C19" s="4" t="inlineStr">
        <is>
          <t xml:space="preserve"> </t>
        </is>
      </c>
    </row>
    <row r="20">
      <c r="A20" s="4" t="inlineStr">
        <is>
          <t>Restricted Stock Two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Weighted average number of shares restricted stock</t>
        </is>
      </c>
      <c r="B22" s="6" t="n">
        <v>918785</v>
      </c>
      <c r="C22" s="4" t="inlineStr">
        <is>
          <t xml:space="preserve"> </t>
        </is>
      </c>
    </row>
    <row r="23">
      <c r="A23" s="4" t="inlineStr">
        <is>
          <t>Vested descriptions</t>
        </is>
      </c>
      <c r="B23" s="4" t="inlineStr">
        <is>
          <t>918,785 of the restricted stock units will vest ratably as follows: one-fourth within 30-days of the grant date, with the remaining three-fourths in three equal installments on every anniversary of the grant date, beginning on December 18, 2018 and concluding with all restricted stock units being fully vested on December 18, 2021.</t>
        </is>
      </c>
      <c r="C23" s="4" t="inlineStr">
        <is>
          <t xml:space="preserve"> </t>
        </is>
      </c>
    </row>
    <row r="24">
      <c r="A24" s="4" t="inlineStr">
        <is>
          <t>Restricted Stock Three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Weighted average number of shares restricted stock</t>
        </is>
      </c>
      <c r="B26" s="6" t="n">
        <v>23082</v>
      </c>
      <c r="C26" s="4" t="inlineStr">
        <is>
          <t xml:space="preserve"> </t>
        </is>
      </c>
    </row>
    <row r="27">
      <c r="A27" s="4" t="inlineStr">
        <is>
          <t>Vested descriptions</t>
        </is>
      </c>
      <c r="B27" s="4" t="inlineStr">
        <is>
          <t>restricted stock units will vest on a straight-line basis, beginning on January 3, 2019, and concluding with all restricted stock units being fully vested on August 28, 2019.</t>
        </is>
      </c>
      <c r="C27" s="4" t="inlineStr">
        <is>
          <t xml:space="preserve"> </t>
        </is>
      </c>
    </row>
    <row r="28">
      <c r="A28" s="4" t="inlineStr">
        <is>
          <t>Restricted Stock Four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Weighted average number of shares restricted stock</t>
        </is>
      </c>
      <c r="B30" s="6" t="n">
        <v>162455</v>
      </c>
      <c r="C30" s="4" t="inlineStr">
        <is>
          <t xml:space="preserve"> </t>
        </is>
      </c>
    </row>
    <row r="31">
      <c r="A31" s="4" t="inlineStr">
        <is>
          <t>Vested descriptions</t>
        </is>
      </c>
      <c r="B31" s="4" t="inlineStr">
        <is>
          <t>restricted stock units will vest as follows: one-fourth of the total number of restricted stock shall vest on March 26, 2019. Thereafter, 1/36 of the remainder shall vest on the first day of each month over a period of three years until all restricted stock shall have vested.</t>
        </is>
      </c>
      <c r="C31" s="4" t="inlineStr">
        <is>
          <t xml:space="preserve"> </t>
        </is>
      </c>
    </row>
    <row r="32">
      <c r="A32" s="4" t="inlineStr">
        <is>
          <t>Restricted Stock Five [Member]</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Weighted average number of shares restricted stock</t>
        </is>
      </c>
      <c r="B34" s="6" t="n">
        <v>72202</v>
      </c>
      <c r="C34" s="4" t="inlineStr">
        <is>
          <t xml:space="preserve"> </t>
        </is>
      </c>
    </row>
    <row r="35">
      <c r="A35" s="4" t="inlineStr">
        <is>
          <t>Vested descriptions</t>
        </is>
      </c>
      <c r="B35" s="4" t="inlineStr">
        <is>
          <t>restricted stock units will vest as follows: one-fourth of the total number of restricted stock shall vest on May 7, 2019. Thereafter, 1/36 of the remainder shall vest on the first day of each month over a period of three years until all restricted stock shall have vested.</t>
        </is>
      </c>
      <c r="C35" s="4" t="inlineStr">
        <is>
          <t xml:space="preserve"> </t>
        </is>
      </c>
    </row>
    <row r="36">
      <c r="A36" s="4" t="inlineStr">
        <is>
          <t>Restricted Stock Six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Weighted average number of shares restricted stock</t>
        </is>
      </c>
      <c r="B38" s="6" t="n">
        <v>5458749</v>
      </c>
      <c r="C38" s="4" t="inlineStr">
        <is>
          <t xml:space="preserve"> </t>
        </is>
      </c>
    </row>
    <row r="39">
      <c r="A39" s="4" t="inlineStr">
        <is>
          <t>Vested descriptions</t>
        </is>
      </c>
      <c r="B39" s="4" t="inlineStr">
        <is>
          <t>restricted stock units will vest as follows on the first anniversary of the grant date, December 10, 2020.</t>
        </is>
      </c>
      <c r="C39" s="4" t="inlineStr">
        <is>
          <t xml:space="preserve"> </t>
        </is>
      </c>
    </row>
    <row r="40">
      <c r="A40" s="4" t="inlineStr">
        <is>
          <t>Restricted Stock Seveen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Weighted average number of shares restricted stock</t>
        </is>
      </c>
      <c r="B42" s="6" t="n">
        <v>1885408</v>
      </c>
      <c r="C42" s="4" t="inlineStr">
        <is>
          <t xml:space="preserve"> </t>
        </is>
      </c>
    </row>
    <row r="43">
      <c r="A43" s="4" t="inlineStr">
        <is>
          <t>Vested descriptions</t>
        </is>
      </c>
      <c r="B43" s="4" t="inlineStr">
        <is>
          <t>restricted stock units will vest as follows: on the second anniversary of the grant date, July 30, 2021.</t>
        </is>
      </c>
      <c r="C43" s="4" t="inlineStr">
        <is>
          <t xml:space="preserve"> </t>
        </is>
      </c>
    </row>
    <row r="44">
      <c r="A44" s="4" t="inlineStr">
        <is>
          <t>Restricted Stock Eight [Member]</t>
        </is>
      </c>
      <c r="B44" s="4" t="inlineStr">
        <is>
          <t xml:space="preserve"> </t>
        </is>
      </c>
      <c r="C44" s="4" t="inlineStr">
        <is>
          <t xml:space="preserve"> </t>
        </is>
      </c>
    </row>
    <row r="45">
      <c r="A45" s="3" t="inlineStr">
        <is>
          <t>Share-Based Payment Arrangement, Option, Exercise Price Range [Line Items]</t>
        </is>
      </c>
      <c r="B45" s="4" t="inlineStr">
        <is>
          <t xml:space="preserve"> </t>
        </is>
      </c>
      <c r="C45" s="4" t="inlineStr">
        <is>
          <t xml:space="preserve"> </t>
        </is>
      </c>
    </row>
    <row r="46">
      <c r="A46" s="4" t="inlineStr">
        <is>
          <t>Weighted average number of shares restricted stock</t>
        </is>
      </c>
      <c r="B46" s="6" t="n">
        <v>50181</v>
      </c>
      <c r="C46" s="4" t="inlineStr">
        <is>
          <t xml:space="preserve"> </t>
        </is>
      </c>
    </row>
    <row r="47">
      <c r="A47" s="4" t="inlineStr">
        <is>
          <t>Vested descriptions</t>
        </is>
      </c>
      <c r="B47" s="4" t="inlineStr">
        <is>
          <t>restricted stock units will vest as follows: on the first anniversary of the grant date, August 26, 2020.</t>
        </is>
      </c>
      <c r="C47" s="4" t="inlineStr">
        <is>
          <t xml:space="preserve"> </t>
        </is>
      </c>
    </row>
    <row r="48">
      <c r="A48" s="4" t="inlineStr">
        <is>
          <t>Restricted Stock Nine [Member]</t>
        </is>
      </c>
      <c r="B48" s="4" t="inlineStr">
        <is>
          <t xml:space="preserve"> </t>
        </is>
      </c>
      <c r="C48" s="4" t="inlineStr">
        <is>
          <t xml:space="preserve"> </t>
        </is>
      </c>
    </row>
    <row r="49">
      <c r="A49" s="3" t="inlineStr">
        <is>
          <t>Share-Based Payment Arrangement, Option, Exercise Price Range [Line Items]</t>
        </is>
      </c>
      <c r="B49" s="4" t="inlineStr">
        <is>
          <t xml:space="preserve"> </t>
        </is>
      </c>
      <c r="C49" s="4" t="inlineStr">
        <is>
          <t xml:space="preserve"> </t>
        </is>
      </c>
    </row>
    <row r="50">
      <c r="A50" s="4" t="inlineStr">
        <is>
          <t>Weighted average number of shares restricted stock</t>
        </is>
      </c>
      <c r="B50" s="6" t="n">
        <v>49616</v>
      </c>
      <c r="C50" s="4" t="inlineStr">
        <is>
          <t xml:space="preserve"> </t>
        </is>
      </c>
    </row>
    <row r="51">
      <c r="A51" s="4" t="inlineStr">
        <is>
          <t>Vested descriptions</t>
        </is>
      </c>
      <c r="B51" s="4" t="inlineStr">
        <is>
          <t>restricted stock units will vest as follows: on August 1, 2021.</t>
        </is>
      </c>
      <c r="C51" s="4" t="inlineStr">
        <is>
          <t xml:space="preserve"> </t>
        </is>
      </c>
    </row>
    <row r="52">
      <c r="A52" s="4" t="inlineStr">
        <is>
          <t>Restricted Stock Ten [Member]</t>
        </is>
      </c>
      <c r="B52" s="4" t="inlineStr">
        <is>
          <t xml:space="preserve"> </t>
        </is>
      </c>
      <c r="C52" s="4" t="inlineStr">
        <is>
          <t xml:space="preserve"> </t>
        </is>
      </c>
    </row>
    <row r="53">
      <c r="A53" s="3" t="inlineStr">
        <is>
          <t>Share-Based Payment Arrangement, Option, Exercise Price Range [Line Items]</t>
        </is>
      </c>
      <c r="B53" s="4" t="inlineStr">
        <is>
          <t xml:space="preserve"> </t>
        </is>
      </c>
      <c r="C53" s="4" t="inlineStr">
        <is>
          <t xml:space="preserve"> </t>
        </is>
      </c>
    </row>
    <row r="54">
      <c r="A54" s="4" t="inlineStr">
        <is>
          <t>Weighted average number of shares restricted stock</t>
        </is>
      </c>
      <c r="B54" s="6" t="n">
        <v>28210512</v>
      </c>
      <c r="C54" s="4" t="inlineStr">
        <is>
          <t xml:space="preserve"> </t>
        </is>
      </c>
    </row>
    <row r="55">
      <c r="A55" s="4" t="inlineStr">
        <is>
          <t>Vested descriptions</t>
        </is>
      </c>
      <c r="B55" s="4" t="inlineStr">
        <is>
          <t>restricted stock units vest 37.5%, 12.5%, 37.5%, 12.5% on the 1st, 2nd, 3rd and 4th anniversary, respectively</t>
        </is>
      </c>
      <c r="C55" s="4" t="inlineStr">
        <is>
          <t xml:space="preserve"> </t>
        </is>
      </c>
    </row>
    <row r="56">
      <c r="A56" s="4" t="inlineStr">
        <is>
          <t>Restricted Stock Eleven [Member]</t>
        </is>
      </c>
      <c r="B56" s="4" t="inlineStr">
        <is>
          <t xml:space="preserve"> </t>
        </is>
      </c>
      <c r="C56" s="4" t="inlineStr">
        <is>
          <t xml:space="preserve"> </t>
        </is>
      </c>
    </row>
    <row r="57">
      <c r="A57" s="3" t="inlineStr">
        <is>
          <t>Share-Based Payment Arrangement, Option, Exercise Price Range [Line Items]</t>
        </is>
      </c>
      <c r="B57" s="4" t="inlineStr">
        <is>
          <t xml:space="preserve"> </t>
        </is>
      </c>
      <c r="C57" s="4" t="inlineStr">
        <is>
          <t xml:space="preserve"> </t>
        </is>
      </c>
    </row>
    <row r="58">
      <c r="A58" s="4" t="inlineStr">
        <is>
          <t>Weighted average number of shares restricted stock</t>
        </is>
      </c>
      <c r="B58" s="6" t="n">
        <v>19288397</v>
      </c>
      <c r="C58" s="4" t="inlineStr">
        <is>
          <t xml:space="preserve"> </t>
        </is>
      </c>
    </row>
    <row r="59">
      <c r="A59" s="4" t="inlineStr">
        <is>
          <t>Vested descriptions</t>
        </is>
      </c>
      <c r="B59" s="4" t="inlineStr">
        <is>
          <t>restricted stock units will vest 37.5% on the first anniversary, 12.5% on the second anniversary, 37.5% on the third anniversary, and 12.5% on the fourth anniversary of the grant date.</t>
        </is>
      </c>
      <c r="C59" s="4" t="inlineStr">
        <is>
          <t xml:space="preserve"> </t>
        </is>
      </c>
    </row>
    <row r="60">
      <c r="A60" s="4" t="inlineStr">
        <is>
          <t>Restricted Stock Twelve [Member]</t>
        </is>
      </c>
      <c r="B60" s="4" t="inlineStr">
        <is>
          <t xml:space="preserve"> </t>
        </is>
      </c>
      <c r="C60" s="4" t="inlineStr">
        <is>
          <t xml:space="preserve"> </t>
        </is>
      </c>
    </row>
    <row r="61">
      <c r="A61" s="3" t="inlineStr">
        <is>
          <t>Share-Based Payment Arrangement, Option, Exercise Price Range [Line Items]</t>
        </is>
      </c>
      <c r="B61" s="4" t="inlineStr">
        <is>
          <t xml:space="preserve"> </t>
        </is>
      </c>
      <c r="C61" s="4" t="inlineStr">
        <is>
          <t xml:space="preserve"> </t>
        </is>
      </c>
    </row>
    <row r="62">
      <c r="A62" s="4" t="inlineStr">
        <is>
          <t>Weighted average number of shares restricted stock</t>
        </is>
      </c>
      <c r="B62" s="6" t="n">
        <v>17564682</v>
      </c>
      <c r="C62" s="4" t="inlineStr">
        <is>
          <t xml:space="preserve"> </t>
        </is>
      </c>
    </row>
    <row r="63">
      <c r="A63" s="4" t="inlineStr">
        <is>
          <t>Restricted Stock Thirteen [Member]</t>
        </is>
      </c>
      <c r="B63" s="4" t="inlineStr">
        <is>
          <t xml:space="preserve"> </t>
        </is>
      </c>
      <c r="C63" s="4" t="inlineStr">
        <is>
          <t xml:space="preserve"> </t>
        </is>
      </c>
    </row>
    <row r="64">
      <c r="A64" s="3" t="inlineStr">
        <is>
          <t>Share-Based Payment Arrangement, Option, Exercise Price Range [Line Items]</t>
        </is>
      </c>
      <c r="B64" s="4" t="inlineStr">
        <is>
          <t xml:space="preserve"> </t>
        </is>
      </c>
      <c r="C64" s="4" t="inlineStr">
        <is>
          <t xml:space="preserve"> </t>
        </is>
      </c>
    </row>
    <row r="65">
      <c r="A65" s="4" t="inlineStr">
        <is>
          <t>Weighted average number of shares restricted stock</t>
        </is>
      </c>
      <c r="B65" s="6" t="n">
        <v>6244589</v>
      </c>
      <c r="C65" s="4" t="inlineStr">
        <is>
          <t xml:space="preserve"> </t>
        </is>
      </c>
    </row>
    <row r="66">
      <c r="A66" s="4" t="inlineStr">
        <is>
          <t>Share Based Compensation [Member]</t>
        </is>
      </c>
      <c r="B66" s="4" t="inlineStr">
        <is>
          <t xml:space="preserve"> </t>
        </is>
      </c>
      <c r="C66" s="4" t="inlineStr">
        <is>
          <t xml:space="preserve"> </t>
        </is>
      </c>
    </row>
    <row r="67">
      <c r="A67" s="3" t="inlineStr">
        <is>
          <t>Share-Based Payment Arrangement, Option, Exercise Price Range [Line Items]</t>
        </is>
      </c>
      <c r="B67" s="4" t="inlineStr">
        <is>
          <t xml:space="preserve"> </t>
        </is>
      </c>
      <c r="C67" s="4" t="inlineStr">
        <is>
          <t xml:space="preserve"> </t>
        </is>
      </c>
    </row>
    <row r="68">
      <c r="A68" s="4" t="inlineStr">
        <is>
          <t>Wighted-average fair value of stock options granted</t>
        </is>
      </c>
      <c r="B68" s="7" t="n">
        <v>0.17</v>
      </c>
      <c r="C68" s="7" t="n">
        <v>0.28</v>
      </c>
    </row>
    <row r="69">
      <c r="A69" s="4" t="inlineStr">
        <is>
          <t>Weighted-average remaining contractual life</t>
        </is>
      </c>
      <c r="B69" s="4" t="inlineStr">
        <is>
          <t>4 years 7 months 6 days</t>
        </is>
      </c>
      <c r="C69" s="4" t="inlineStr">
        <is>
          <t>5 years 4 months 24 day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t>
        </is>
      </c>
      <c r="B1" s="2" t="inlineStr">
        <is>
          <t>12 Months Ended</t>
        </is>
      </c>
    </row>
    <row r="2">
      <c r="B2" s="2" t="inlineStr">
        <is>
          <t>Jun. 25, 2022</t>
        </is>
      </c>
      <c r="C2" s="2" t="inlineStr">
        <is>
          <t>Jun. 26, 2021</t>
        </is>
      </c>
    </row>
    <row r="3">
      <c r="A3" s="3" t="inlineStr">
        <is>
          <t>Earnings Per Share [Abstract]</t>
        </is>
      </c>
      <c r="B3" s="4" t="inlineStr">
        <is>
          <t xml:space="preserve"> </t>
        </is>
      </c>
      <c r="C3" s="4" t="inlineStr">
        <is>
          <t xml:space="preserve"> </t>
        </is>
      </c>
    </row>
    <row r="4">
      <c r="A4" s="4" t="inlineStr">
        <is>
          <t>Net Loss from Continuing Operations Attributable to Shareholders of MedMen Enterprises, Inc.</t>
        </is>
      </c>
      <c r="B4" s="5" t="n">
        <v>-149847651</v>
      </c>
      <c r="C4" s="5" t="n">
        <v>-90877899</v>
      </c>
    </row>
    <row r="5">
      <c r="A5" s="4" t="inlineStr">
        <is>
          <t>Less Deemed Dividend - Down Round Feature of Warrants</t>
        </is>
      </c>
      <c r="B5" s="4" t="inlineStr">
        <is>
          <t xml:space="preserve"> </t>
        </is>
      </c>
      <c r="C5" s="6" t="n">
        <v>6364183</v>
      </c>
    </row>
    <row r="6">
      <c r="A6" s="4" t="inlineStr">
        <is>
          <t>Net Loss from Continuing Operations Available to Shareholders of MedMen Enterprises, Inc.</t>
        </is>
      </c>
      <c r="B6" s="6" t="n">
        <v>149847651</v>
      </c>
      <c r="C6" s="6" t="n">
        <v>97242082</v>
      </c>
    </row>
    <row r="7">
      <c r="A7" s="4" t="inlineStr">
        <is>
          <t>Net Loss from Discontinued Operations</t>
        </is>
      </c>
      <c r="B7" s="6" t="n">
        <v>-45338954</v>
      </c>
      <c r="C7" s="6" t="n">
        <v>-33267626</v>
      </c>
    </row>
    <row r="8">
      <c r="A8" s="4" t="inlineStr">
        <is>
          <t>Total Net Loss</t>
        </is>
      </c>
      <c r="B8" s="5" t="n">
        <v>-195186605</v>
      </c>
      <c r="C8" s="5" t="n">
        <v>-130509708</v>
      </c>
    </row>
    <row r="9">
      <c r="A9" s="4" t="inlineStr">
        <is>
          <t>Weighted-Average Shares Outstanding - Basic and Diluted</t>
        </is>
      </c>
      <c r="B9" s="6" t="n">
        <v>1153538255</v>
      </c>
      <c r="C9" s="6" t="n">
        <v>530980011</v>
      </c>
    </row>
    <row r="10">
      <c r="A10" s="3" t="inlineStr">
        <is>
          <t>Loss Per Share - Basic and Diluted:</t>
        </is>
      </c>
      <c r="B10" s="4" t="inlineStr">
        <is>
          <t xml:space="preserve"> </t>
        </is>
      </c>
      <c r="C10" s="4" t="inlineStr">
        <is>
          <t xml:space="preserve"> </t>
        </is>
      </c>
    </row>
    <row r="11">
      <c r="A11" s="4" t="inlineStr">
        <is>
          <t>From Continuing Operations Attributable to Shareholders of MedMen Enterprises Inc.</t>
        </is>
      </c>
      <c r="B11" s="7" t="n">
        <v>-0.13</v>
      </c>
      <c r="C11" s="7" t="n">
        <v>-0.18</v>
      </c>
    </row>
    <row r="12">
      <c r="A12" s="4" t="inlineStr">
        <is>
          <t>From Discontinued Operations Attributable to Shareholders of MedMen Enterprises Inc.</t>
        </is>
      </c>
      <c r="B12" s="7" t="n">
        <v>-0.04</v>
      </c>
      <c r="C12" s="7" t="n">
        <v>-0.0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OTHER OPERATING INCOME (Details) - USD ($)</t>
        </is>
      </c>
      <c r="B1" s="2" t="inlineStr">
        <is>
          <t>12 Months Ended</t>
        </is>
      </c>
    </row>
    <row r="2">
      <c r="B2" s="2" t="inlineStr">
        <is>
          <t>Jun. 25, 2022</t>
        </is>
      </c>
      <c r="C2" s="2" t="inlineStr">
        <is>
          <t>Jun. 26, 2021</t>
        </is>
      </c>
    </row>
    <row r="3">
      <c r="A3" s="3" t="inlineStr">
        <is>
          <t>Disclosure Other Operating Income Abstract</t>
        </is>
      </c>
      <c r="B3" s="4" t="inlineStr">
        <is>
          <t xml:space="preserve"> </t>
        </is>
      </c>
      <c r="C3" s="4" t="inlineStr">
        <is>
          <t xml:space="preserve"> </t>
        </is>
      </c>
    </row>
    <row r="4">
      <c r="A4" s="4" t="inlineStr">
        <is>
          <t>Loss on Disposals of Assets</t>
        </is>
      </c>
      <c r="B4" s="5" t="n">
        <v>4452376</v>
      </c>
      <c r="C4" s="5" t="n">
        <v>308348</v>
      </c>
    </row>
    <row r="5">
      <c r="A5" s="4" t="inlineStr">
        <is>
          <t>Restructuring and Reorganization Expense</t>
        </is>
      </c>
      <c r="B5" s="6" t="n">
        <v>-2324266</v>
      </c>
      <c r="C5" s="6" t="n">
        <v>-5038182</v>
      </c>
    </row>
    <row r="6">
      <c r="A6" s="4" t="inlineStr">
        <is>
          <t>(Gain) Loss on Settlement of Accounts Payable</t>
        </is>
      </c>
      <c r="B6" s="6" t="n">
        <v>-177990</v>
      </c>
      <c r="C6" s="6" t="n">
        <v>579265</v>
      </c>
    </row>
    <row r="7">
      <c r="A7" s="4" t="inlineStr">
        <is>
          <t>Gain on Lease Terminations</t>
        </is>
      </c>
      <c r="B7" s="6" t="n">
        <v>-4250649</v>
      </c>
      <c r="C7" s="6" t="n">
        <v>-16203314</v>
      </c>
    </row>
    <row r="8">
      <c r="A8" s="4" t="inlineStr">
        <is>
          <t>Gain on Disposal of Assets Held for Sale</t>
        </is>
      </c>
      <c r="B8" s="4" t="inlineStr">
        <is>
          <t xml:space="preserve"> </t>
        </is>
      </c>
      <c r="C8" s="6" t="n">
        <v>-12338123</v>
      </c>
    </row>
    <row r="9">
      <c r="A9" s="4" t="inlineStr">
        <is>
          <t>Other Income</t>
        </is>
      </c>
      <c r="B9" s="6" t="n">
        <v>-4780798</v>
      </c>
      <c r="C9" s="6" t="n">
        <v>-806601</v>
      </c>
    </row>
    <row r="10">
      <c r="A10" s="4" t="inlineStr">
        <is>
          <t>Total Other Operating Income</t>
        </is>
      </c>
      <c r="B10" s="5" t="n">
        <v>-2432795</v>
      </c>
      <c r="C10" s="5" t="n">
        <v>-2342224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VISION FOR INCOME TAXES AND DEFERRED INCOME TAXES (Details) - USD ($)</t>
        </is>
      </c>
      <c r="B1" s="2" t="inlineStr">
        <is>
          <t>12 Months Ended</t>
        </is>
      </c>
    </row>
    <row r="2">
      <c r="B2" s="2" t="inlineStr">
        <is>
          <t>Jun. 25, 2022</t>
        </is>
      </c>
      <c r="C2" s="2" t="inlineStr">
        <is>
          <t>Jun. 26, 2021</t>
        </is>
      </c>
    </row>
    <row r="3">
      <c r="A3" s="3" t="inlineStr">
        <is>
          <t>Current:</t>
        </is>
      </c>
      <c r="B3" s="4" t="inlineStr">
        <is>
          <t xml:space="preserve"> </t>
        </is>
      </c>
      <c r="C3" s="4" t="inlineStr">
        <is>
          <t xml:space="preserve"> </t>
        </is>
      </c>
    </row>
    <row r="4">
      <c r="A4" s="4" t="inlineStr">
        <is>
          <t>Federal</t>
        </is>
      </c>
      <c r="B4" s="5" t="n">
        <v>-5661480</v>
      </c>
      <c r="C4" s="5" t="n">
        <v>-20173107</v>
      </c>
    </row>
    <row r="5">
      <c r="A5" s="4" t="inlineStr">
        <is>
          <t>State</t>
        </is>
      </c>
      <c r="B5" s="6" t="n">
        <v>285047</v>
      </c>
      <c r="C5" s="6" t="n">
        <v>-3231255</v>
      </c>
    </row>
    <row r="6">
      <c r="A6" s="4" t="inlineStr">
        <is>
          <t>Total Current</t>
        </is>
      </c>
      <c r="B6" s="6" t="n">
        <v>-5376433</v>
      </c>
      <c r="C6" s="6" t="n">
        <v>-23404362</v>
      </c>
    </row>
    <row r="7">
      <c r="A7" s="3" t="inlineStr">
        <is>
          <t>Deferred:</t>
        </is>
      </c>
      <c r="B7" s="4" t="inlineStr">
        <is>
          <t xml:space="preserve"> </t>
        </is>
      </c>
      <c r="C7" s="4" t="inlineStr">
        <is>
          <t xml:space="preserve"> </t>
        </is>
      </c>
    </row>
    <row r="8">
      <c r="A8" s="4" t="inlineStr">
        <is>
          <t>Federal</t>
        </is>
      </c>
      <c r="B8" s="6" t="n">
        <v>9214263</v>
      </c>
      <c r="C8" s="6" t="n">
        <v>15762423</v>
      </c>
    </row>
    <row r="9">
      <c r="A9" s="4" t="inlineStr">
        <is>
          <t>State</t>
        </is>
      </c>
      <c r="B9" s="6" t="n">
        <v>3792499</v>
      </c>
      <c r="C9" s="6" t="n">
        <v>4241991</v>
      </c>
    </row>
    <row r="10">
      <c r="A10" s="4" t="inlineStr">
        <is>
          <t>Total Deferred</t>
        </is>
      </c>
      <c r="B10" s="6" t="n">
        <v>13006762</v>
      </c>
      <c r="C10" s="6" t="n">
        <v>20004414</v>
      </c>
    </row>
    <row r="11">
      <c r="A11" s="4" t="inlineStr">
        <is>
          <t>Total Provision for Income Tax Benefit (Expense)</t>
        </is>
      </c>
      <c r="B11" s="5" t="n">
        <v>7630329</v>
      </c>
      <c r="C11" s="5" t="n">
        <v>-339994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VISION FOR INCOME TAXES AND DEFERRED INCOME TAXES (Details 1) - USD ($)</t>
        </is>
      </c>
      <c r="B1" s="2" t="inlineStr">
        <is>
          <t>Jun. 25, 2022</t>
        </is>
      </c>
      <c r="C1" s="2" t="inlineStr">
        <is>
          <t>Jun. 26, 2021</t>
        </is>
      </c>
    </row>
    <row r="2">
      <c r="A2" s="3" t="inlineStr">
        <is>
          <t>Deferred Tax Assets:</t>
        </is>
      </c>
      <c r="B2" s="4" t="inlineStr">
        <is>
          <t xml:space="preserve"> </t>
        </is>
      </c>
      <c r="C2" s="4" t="inlineStr">
        <is>
          <t xml:space="preserve"> </t>
        </is>
      </c>
    </row>
    <row r="3">
      <c r="A3" s="4" t="inlineStr">
        <is>
          <t>Sale and Leaseback</t>
        </is>
      </c>
      <c r="B3" s="5" t="n">
        <v>1040316</v>
      </c>
      <c r="C3" s="5" t="n">
        <v>1209397</v>
      </c>
    </row>
    <row r="4">
      <c r="A4" s="4" t="inlineStr">
        <is>
          <t>Net Operating Loss</t>
        </is>
      </c>
      <c r="B4" s="6" t="n">
        <v>15800323</v>
      </c>
      <c r="C4" s="6" t="n">
        <v>18947040</v>
      </c>
    </row>
    <row r="5">
      <c r="A5" s="4" t="inlineStr">
        <is>
          <t>Notes Payable</t>
        </is>
      </c>
      <c r="B5" s="6" t="n">
        <v>16156489</v>
      </c>
      <c r="C5" s="6" t="n">
        <v>16156489</v>
      </c>
    </row>
    <row r="6">
      <c r="A6" s="4" t="inlineStr">
        <is>
          <t>Fair Value of Investments</t>
        </is>
      </c>
      <c r="B6" s="6" t="n">
        <v>796903</v>
      </c>
      <c r="C6" s="6" t="n">
        <v>797641</v>
      </c>
    </row>
    <row r="7">
      <c r="A7" s="4" t="inlineStr">
        <is>
          <t>Lease Liability</t>
        </is>
      </c>
      <c r="B7" s="6" t="n">
        <v>16442102</v>
      </c>
      <c r="C7" s="6" t="n">
        <v>23036902</v>
      </c>
    </row>
    <row r="8">
      <c r="A8" s="4" t="inlineStr">
        <is>
          <t>Held For Sale</t>
        </is>
      </c>
      <c r="B8" s="6" t="n">
        <v>40850059</v>
      </c>
      <c r="C8" s="6" t="n">
        <v>5167362</v>
      </c>
    </row>
    <row r="9">
      <c r="A9" s="4" t="inlineStr">
        <is>
          <t>Total Deferred Tax Assets</t>
        </is>
      </c>
      <c r="B9" s="6" t="n">
        <v>91086192</v>
      </c>
      <c r="C9" s="6" t="n">
        <v>65314831</v>
      </c>
    </row>
    <row r="10">
      <c r="A10" s="4" t="inlineStr">
        <is>
          <t>Total Valuation Allowance</t>
        </is>
      </c>
      <c r="B10" s="6" t="n">
        <v>-70536266</v>
      </c>
      <c r="C10" s="6" t="n">
        <v>-43164332</v>
      </c>
    </row>
    <row r="11">
      <c r="A11" s="4" t="inlineStr">
        <is>
          <t>Net Deferred Tax Assets</t>
        </is>
      </c>
      <c r="B11" s="6" t="n">
        <v>20549926</v>
      </c>
      <c r="C11" s="6" t="n">
        <v>22150499</v>
      </c>
    </row>
    <row r="12">
      <c r="A12" s="3" t="inlineStr">
        <is>
          <t>Deferred Tax Liabilities:</t>
        </is>
      </c>
      <c r="B12" s="4" t="inlineStr">
        <is>
          <t xml:space="preserve"> </t>
        </is>
      </c>
      <c r="C12" s="4" t="inlineStr">
        <is>
          <t xml:space="preserve"> </t>
        </is>
      </c>
    </row>
    <row r="13">
      <c r="A13" s="4" t="inlineStr">
        <is>
          <t>Property, Plant &amp; Equipment</t>
        </is>
      </c>
      <c r="B13" s="6" t="n">
        <v>-12473603</v>
      </c>
      <c r="C13" s="6" t="n">
        <v>-18492895</v>
      </c>
    </row>
    <row r="14">
      <c r="A14" s="4" t="inlineStr">
        <is>
          <t>Intangible Assets</t>
        </is>
      </c>
      <c r="B14" s="6" t="n">
        <v>-13358615</v>
      </c>
      <c r="C14" s="6" t="n">
        <v>-28243281</v>
      </c>
    </row>
    <row r="15">
      <c r="A15" s="4" t="inlineStr">
        <is>
          <t>Senior Secured Convertible Credit Facility</t>
        </is>
      </c>
      <c r="B15" s="6" t="n">
        <v>-25264721</v>
      </c>
      <c r="C15" s="6" t="n">
        <v>-17171778</v>
      </c>
    </row>
    <row r="16">
      <c r="A16" s="4" t="inlineStr">
        <is>
          <t>Leases</t>
        </is>
      </c>
      <c r="B16" s="6" t="n">
        <v>-8804316</v>
      </c>
      <c r="C16" s="6" t="n">
        <v>-10546564</v>
      </c>
    </row>
    <row r="17">
      <c r="A17" s="4" t="inlineStr">
        <is>
          <t>Total Deferred Tax Liabilities</t>
        </is>
      </c>
      <c r="B17" s="6" t="n">
        <v>-61861194</v>
      </c>
      <c r="C17" s="6" t="n">
        <v>-74454518</v>
      </c>
    </row>
    <row r="18">
      <c r="A18" s="4" t="inlineStr">
        <is>
          <t>Net Deferred Tax Liabilities</t>
        </is>
      </c>
      <c r="B18" s="5" t="n">
        <v>-41311268</v>
      </c>
      <c r="C18" s="5" t="n">
        <v>-5230401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VISION FOR INCOME TAXES AND DEFERRED INCOME TAXES (Details 2) - USD ($)</t>
        </is>
      </c>
      <c r="B1" s="2" t="inlineStr">
        <is>
          <t>12 Months Ended</t>
        </is>
      </c>
    </row>
    <row r="2">
      <c r="B2" s="2" t="inlineStr">
        <is>
          <t>Jun. 25, 2022</t>
        </is>
      </c>
      <c r="C2" s="2" t="inlineStr">
        <is>
          <t>Jun. 26, 2021</t>
        </is>
      </c>
    </row>
    <row r="3">
      <c r="A3" s="3" t="inlineStr">
        <is>
          <t>Income Tax Disclosure [Abstract]</t>
        </is>
      </c>
      <c r="B3" s="4" t="inlineStr">
        <is>
          <t xml:space="preserve"> </t>
        </is>
      </c>
      <c r="C3" s="4" t="inlineStr">
        <is>
          <t xml:space="preserve"> </t>
        </is>
      </c>
    </row>
    <row r="4">
      <c r="A4" s="4" t="inlineStr">
        <is>
          <t>Expected Income Tax Benefit at Statutory Tax Rate</t>
        </is>
      </c>
      <c r="B4" s="5" t="n">
        <v>-46010112</v>
      </c>
      <c r="C4" s="5" t="n">
        <v>-32381541</v>
      </c>
    </row>
    <row r="5">
      <c r="A5" s="4" t="inlineStr">
        <is>
          <t>Section 280E Permanent and Other Non-Deductible Items</t>
        </is>
      </c>
      <c r="B5" s="6" t="n">
        <v>50225557</v>
      </c>
      <c r="C5" s="6" t="n">
        <v>30846236</v>
      </c>
    </row>
    <row r="6">
      <c r="A6" s="4" t="inlineStr">
        <is>
          <t>State Rate</t>
        </is>
      </c>
      <c r="B6" s="6" t="n">
        <v>-14667861</v>
      </c>
      <c r="C6" s="6" t="n">
        <v>1878787</v>
      </c>
    </row>
    <row r="7">
      <c r="A7" s="4" t="inlineStr">
        <is>
          <t>Effect of Held for Sale</t>
        </is>
      </c>
      <c r="B7" s="6" t="n">
        <v>35682697</v>
      </c>
      <c r="C7" s="6" t="n">
        <v>-11413523</v>
      </c>
    </row>
    <row r="8">
      <c r="A8" s="4" t="inlineStr">
        <is>
          <t>Effect of ASC 842</t>
        </is>
      </c>
      <c r="B8" s="6" t="n">
        <v>4852551</v>
      </c>
      <c r="C8" s="6" t="n">
        <v>3056613</v>
      </c>
    </row>
    <row r="9">
      <c r="A9" s="4" t="inlineStr">
        <is>
          <t>Benefit on Recognized California Net Operating Loss</t>
        </is>
      </c>
      <c r="B9" s="6" t="n">
        <v>4396449</v>
      </c>
      <c r="C9" s="6" t="n">
        <v>-9268041</v>
      </c>
    </row>
    <row r="10">
      <c r="A10" s="4" t="inlineStr">
        <is>
          <t>Interest and Penalties on Uncertain Tax Positions</t>
        </is>
      </c>
      <c r="B10" s="6" t="n">
        <v>1883850</v>
      </c>
      <c r="C10" s="6" t="n">
        <v>4629178</v>
      </c>
    </row>
    <row r="11">
      <c r="A11" s="4" t="inlineStr">
        <is>
          <t>Valuation Allowance</t>
        </is>
      </c>
      <c r="B11" s="6" t="n">
        <v>27371934</v>
      </c>
      <c r="C11" s="6" t="n">
        <v>-6774807</v>
      </c>
    </row>
    <row r="12">
      <c r="A12" s="4" t="inlineStr">
        <is>
          <t>Reported Income Tax (Benefit) Expense</t>
        </is>
      </c>
      <c r="B12" s="5" t="n">
        <v>-7630329</v>
      </c>
      <c r="C12" s="5" t="n">
        <v>3399948</v>
      </c>
    </row>
    <row r="13">
      <c r="A13" s="4" t="inlineStr">
        <is>
          <t>Effective Tax Rate</t>
        </is>
      </c>
      <c r="B13" s="9" t="n">
        <v>0.0348</v>
      </c>
      <c r="C13" s="4" t="inlineStr">
        <is>
          <t>(2.05%)</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VISION FOR INCOME TAXES AND DEFERRED INCOME TAXES (Details 3) - USD ($)</t>
        </is>
      </c>
      <c r="B1" s="2" t="inlineStr">
        <is>
          <t>12 Months Ended</t>
        </is>
      </c>
    </row>
    <row r="2">
      <c r="B2" s="2" t="inlineStr">
        <is>
          <t>Jun. 25, 2022</t>
        </is>
      </c>
      <c r="C2" s="2" t="inlineStr">
        <is>
          <t>Jun. 26, 2021</t>
        </is>
      </c>
    </row>
    <row r="3">
      <c r="A3" s="3" t="inlineStr">
        <is>
          <t>Income Tax Disclosure [Abstract]</t>
        </is>
      </c>
      <c r="B3" s="4" t="inlineStr">
        <is>
          <t xml:space="preserve"> </t>
        </is>
      </c>
      <c r="C3" s="4" t="inlineStr">
        <is>
          <t xml:space="preserve"> </t>
        </is>
      </c>
    </row>
    <row r="4">
      <c r="A4" s="4" t="inlineStr">
        <is>
          <t>Balance at Beginning of Year</t>
        </is>
      </c>
      <c r="B4" s="5" t="n">
        <v>15464185</v>
      </c>
      <c r="C4" s="5" t="n">
        <v>15016935</v>
      </c>
    </row>
    <row r="5">
      <c r="A5" s="4" t="inlineStr">
        <is>
          <t>Increase in Balance Related to Tax Positions Taken During the Year</t>
        </is>
      </c>
      <c r="B5" s="6" t="n">
        <v>23444</v>
      </c>
      <c r="C5" s="6" t="n">
        <v>447250</v>
      </c>
    </row>
    <row r="6">
      <c r="A6" s="4" t="inlineStr">
        <is>
          <t>Decrease in Balance Related to Tax Positions During Prior Year</t>
        </is>
      </c>
      <c r="B6" s="6" t="n">
        <v>-1197253</v>
      </c>
      <c r="C6" s="4" t="inlineStr">
        <is>
          <t xml:space="preserve"> </t>
        </is>
      </c>
    </row>
    <row r="7">
      <c r="A7" s="4" t="inlineStr">
        <is>
          <t>Balance at End of Year</t>
        </is>
      </c>
      <c r="B7" s="5" t="n">
        <v>14290376</v>
      </c>
      <c r="C7" s="5" t="n">
        <v>1546418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VISION FOR INCOME TAXES AND DEFERRED INCOME TAXES (Details Narrative) - USD ($)</t>
        </is>
      </c>
      <c r="B1" s="2" t="inlineStr">
        <is>
          <t>12 Months Ended</t>
        </is>
      </c>
    </row>
    <row r="2">
      <c r="B2" s="2" t="inlineStr">
        <is>
          <t>Jun. 25, 2022</t>
        </is>
      </c>
      <c r="C2" s="2" t="inlineStr">
        <is>
          <t>Jun. 26, 2021</t>
        </is>
      </c>
    </row>
    <row r="3">
      <c r="A3" s="3" t="inlineStr">
        <is>
          <t>Income Tax Disclosure [Abstract]</t>
        </is>
      </c>
      <c r="B3" s="4" t="inlineStr">
        <is>
          <t xml:space="preserve"> </t>
        </is>
      </c>
      <c r="C3" s="4" t="inlineStr">
        <is>
          <t xml:space="preserve"> </t>
        </is>
      </c>
    </row>
    <row r="4">
      <c r="A4" s="4" t="inlineStr">
        <is>
          <t>Other Income</t>
        </is>
      </c>
      <c r="B4" s="5" t="n">
        <v>4932319</v>
      </c>
      <c r="C4" s="4" t="inlineStr">
        <is>
          <t xml:space="preserve"> </t>
        </is>
      </c>
    </row>
    <row r="5">
      <c r="A5" s="4" t="inlineStr">
        <is>
          <t>Provision for income taxes and deferred income taxes description</t>
        </is>
      </c>
      <c r="B5" s="4" t="inlineStr">
        <is>
          <t>The
Company has approximately gross $12,230,000 (tax effected $3,240,000) of Canadian non-capital losses and $6,000,000 (tax effected
$1,620,000)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22,000,000 of gross
California net operating losses which begin expiring in 2033 as of June 25, 2022. The Company has evaluated the realization of
its California net operating loss tax attribute and has determined under the more likely than not standard that $217,300,000 will
not be realized.</t>
        </is>
      </c>
      <c r="C5" s="4" t="inlineStr">
        <is>
          <t xml:space="preserve"> </t>
        </is>
      </c>
    </row>
    <row r="6">
      <c r="A6" s="4" t="inlineStr">
        <is>
          <t>Gross unrecognized tax benefits</t>
        </is>
      </c>
      <c r="B6" s="5" t="n">
        <v>18642352</v>
      </c>
      <c r="C6" s="5" t="n">
        <v>20093363</v>
      </c>
    </row>
    <row r="7">
      <c r="A7" s="4" t="inlineStr">
        <is>
          <t>Income Tax Examination, Penalties and Interest Accrued</t>
        </is>
      </c>
      <c r="B7" s="5" t="n">
        <v>3300000</v>
      </c>
      <c r="C7" s="5" t="n">
        <v>44000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9" customWidth="1" min="2" max="2"/>
  </cols>
  <sheetData>
    <row r="1">
      <c r="A1" s="1" t="inlineStr">
        <is>
          <t>COMMITMENTS AND CONTINGENCIES (Details Narrative)</t>
        </is>
      </c>
      <c r="B1" s="2" t="inlineStr">
        <is>
          <t>12 Months Ended</t>
        </is>
      </c>
    </row>
    <row r="2">
      <c r="B2" s="2" t="inlineStr">
        <is>
          <t>Jun. 25, 2022 USD ($) shares</t>
        </is>
      </c>
    </row>
    <row r="3">
      <c r="A3" s="3" t="inlineStr">
        <is>
          <t>Commitments and Contingencies Disclosure [Abstract]</t>
        </is>
      </c>
      <c r="B3" s="4" t="inlineStr">
        <is>
          <t xml:space="preserve"> </t>
        </is>
      </c>
    </row>
    <row r="4">
      <c r="A4" s="4" t="inlineStr">
        <is>
          <t>Seeking the issuance | shares</t>
        </is>
      </c>
      <c r="B4" s="6" t="n">
        <v>51716141</v>
      </c>
    </row>
    <row r="5">
      <c r="A5" s="4" t="inlineStr">
        <is>
          <t>Partial settlement</t>
        </is>
      </c>
      <c r="B5" s="5" t="n">
        <v>1050000</v>
      </c>
    </row>
    <row r="6">
      <c r="A6" s="4" t="inlineStr">
        <is>
          <t>Accrued damages</t>
        </is>
      </c>
      <c r="B6" s="5" t="n">
        <v>245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Jun. 25, 2022</t>
        </is>
      </c>
    </row>
    <row r="3">
      <c r="A3" s="3" t="inlineStr">
        <is>
          <t>Assets Held For Sale</t>
        </is>
      </c>
      <c r="B3" s="4" t="inlineStr">
        <is>
          <t xml:space="preserve"> </t>
        </is>
      </c>
    </row>
    <row r="4">
      <c r="A4" s="4" t="inlineStr">
        <is>
          <t>ASSETS HELD FOR SALE</t>
        </is>
      </c>
      <c r="B4" s="4" t="inlineStr">
        <is>
          <t xml:space="preserve">7. ASSETS HELD FOR SALE A reconciliation of the beginning and ending balances of assets held for sale for the year ended June 25, 2022 is as follows:
Schedule of asset held for sale
Available for Sale Subsidiaries (1) Discontinued (2) Other Assets TOTAL
Balance as of June 27, 2020 $ 12,066,428 $ 156,669,447 $ 212,400 $ 168,948,275
Transferred In 6,614,987 - - 6,614,987
Gain on the Sale of Assets Held for Sale 12,338,123 - - 12,338,123
Proceeds from Sale (24,750,298 ) - - (24,750,298 )
Ongoing Activity from Continued and Discontinued Operations (6,269,240 ) (24,057,605 ) - (30,326,845 )
Other - - (60,611 ) (60,611 )
Balance as of June 26, 2021 $ - $ 132,611,842 $ 151,789 $ 132,763,631
Transferred In 4,477,723 - - 4,477,723
Deconsolidation of Subsidiary (1,965,695 ) - - (1,965,695 )
Ongoing Activity from Discontinued Operations (2,512,028 ) (9,483,436 ) - (11,995,464 )
Other - - (121,444 ) (121,444 )
Balance as of June 25, 2022 $ - $ 123,128,406 $ 30,345 $ 123,158,751
(1)
Long-lived assets classified as held for sale that do not qualify as discontinued operation and classified as held for sale. Significant classes of assets and liabilities are presented in the notes to the consolidated financial in accordance with ASC Subtopic 360-10, “Property, Plant and Equipment - Impairment and Disposal of Long-Lived Assets” (“ASC Subtopic 360-10”).
(2)
See “Note 28 – Discontinued Operations” for further information. Available for Sale Subsidiaries Fiscal Year 2022 During
the fiscal first quarter ended September 25, 2021, the Company was in negotiations to sublease (the “Sublease”) and
enter into a management agreement (the “Management Agreement”) with the proposed sublessee to operate its cultivation
facilities in California and Nevada (the “Cultivation Facilities”). The Company determined that as of the effective date
of the Management Agreement, the Company would no longer have a controlling financial interest in the Cultivation Facilities under
ASC Topic 810, “ Consolidations Note 15 – Leases Fiscal Year 2021 During the year ended June 26, 2021, the Company agreed to transfer all outstanding membership interests in MME Evanston Retail, LLC (“Evanston”), for a dispensary operation located in Evanston, Illinois, to an unaffiliated third party (“Purchaser”). The Company received an aggregate consideration of $ 20,000,000 10,000,000 8,000,000 2,000,000 12,415,479 1,117,500 1,026,500 During the year ended June 26, 2021, the Company decided to divest two cannabis licenses and entered into separate agreements to sell 100% of its membership interests in these two locations, located in California. On June 26, 2020, the Company entered into a non-binding term sheet for the retail location located in Seaside, California for an aggregate sales price of $1,500,000 wherein $750,000 is to be paid upon the date of close in addition to $750,000 paid in equal monthly installments over twelve months through a promissory note. The transaction closed in October 2020 and the Company transferred all outstanding membership interests in PHSL, LLC. Upon deconsolidation, the Company will not have any continuing involvement with the former subsidiary. The Company recognized a loss upon sale of membership interests of $332,747 for the difference between the aggregate consideration and the book value of the assets as of the disposition date, less direct costs to sell In December 2020, the Company entered into a purchase agreement for the sale of its membership interests in a retail operation located in Grover Beach, California. The Company received an aggregate consideration of $ 3,750,000 3,500,000 250,000 255,391 In accordance with ASC Subtopic 360-10, the Company performed an analysis of any impairments prior to reclassifying certain assets as held for sale. During the year ended June 26, 2021, the Company recorded an impairment charge of $ 789,70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t>
        </is>
      </c>
      <c r="B1" s="2" t="inlineStr">
        <is>
          <t>12 Months Ended</t>
        </is>
      </c>
    </row>
    <row r="2">
      <c r="B2" s="2" t="inlineStr">
        <is>
          <t>Jun. 25, 2022 USD ($)</t>
        </is>
      </c>
    </row>
    <row r="3">
      <c r="A3" s="4" t="inlineStr">
        <is>
          <t>Board of Directors Chairman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Periodic Payments</t>
        </is>
      </c>
      <c r="B5" s="5" t="n">
        <v>200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USD ($)</t>
        </is>
      </c>
      <c r="B1" s="2" t="inlineStr">
        <is>
          <t>Jun. 25, 2022</t>
        </is>
      </c>
      <c r="C1" s="2" t="inlineStr">
        <is>
          <t>Jun. 26, 2021</t>
        </is>
      </c>
    </row>
    <row r="2">
      <c r="A2" s="3" t="inlineStr">
        <is>
          <t>Assets:</t>
        </is>
      </c>
      <c r="B2" s="4" t="inlineStr">
        <is>
          <t xml:space="preserve"> </t>
        </is>
      </c>
      <c r="C2" s="4" t="inlineStr">
        <is>
          <t xml:space="preserve"> </t>
        </is>
      </c>
    </row>
    <row r="3">
      <c r="A3" s="4" t="inlineStr">
        <is>
          <t>Cash and Cash Equivalents</t>
        </is>
      </c>
      <c r="B3" s="5" t="n">
        <v>1124076</v>
      </c>
      <c r="C3" s="5" t="n">
        <v>1200004</v>
      </c>
    </row>
    <row r="4">
      <c r="A4" s="4" t="inlineStr">
        <is>
          <t>Total Assets</t>
        </is>
      </c>
      <c r="B4" s="6" t="n">
        <v>323223684</v>
      </c>
      <c r="C4" s="6" t="n">
        <v>472463690</v>
      </c>
    </row>
    <row r="5">
      <c r="A5" s="3" t="inlineStr">
        <is>
          <t>Liabilities:</t>
        </is>
      </c>
      <c r="B5" s="4" t="inlineStr">
        <is>
          <t xml:space="preserve"> </t>
        </is>
      </c>
      <c r="C5" s="4" t="inlineStr">
        <is>
          <t xml:space="preserve"> </t>
        </is>
      </c>
    </row>
    <row r="6">
      <c r="A6" s="4" t="inlineStr">
        <is>
          <t>Derivative Liabilities</t>
        </is>
      </c>
      <c r="B6" s="6" t="n">
        <v>6749563</v>
      </c>
      <c r="C6" s="6" t="n">
        <v>6935520</v>
      </c>
    </row>
    <row r="7">
      <c r="A7" s="4" t="inlineStr">
        <is>
          <t>Senior Secured Convertible Credit Facility</t>
        </is>
      </c>
      <c r="B7" s="6" t="n">
        <v>132005663</v>
      </c>
      <c r="C7" s="6" t="n">
        <v>170821393</v>
      </c>
    </row>
    <row r="8">
      <c r="A8" s="4" t="inlineStr">
        <is>
          <t>Total Liabilities</t>
        </is>
      </c>
      <c r="B8" s="6" t="n">
        <v>641736420</v>
      </c>
      <c r="C8" s="6" t="n">
        <v>726097309</v>
      </c>
    </row>
    <row r="9">
      <c r="A9" s="4" t="inlineStr">
        <is>
          <t>Fair Value, Recurring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10795999</v>
      </c>
      <c r="C11" s="6" t="n">
        <v>11575138</v>
      </c>
    </row>
    <row r="12">
      <c r="A12" s="4" t="inlineStr">
        <is>
          <t>Accounts Receivable</t>
        </is>
      </c>
      <c r="B12" s="6" t="n">
        <v>1150603</v>
      </c>
      <c r="C12" s="6" t="n">
        <v>916715</v>
      </c>
    </row>
    <row r="13">
      <c r="A13" s="4" t="inlineStr">
        <is>
          <t>Investments</t>
        </is>
      </c>
      <c r="B13" s="6" t="n">
        <v>2738491</v>
      </c>
      <c r="C13" s="6" t="n">
        <v>3036791</v>
      </c>
    </row>
    <row r="14">
      <c r="A14" s="4" t="inlineStr">
        <is>
          <t>Total Assets</t>
        </is>
      </c>
      <c r="B14" s="6" t="n">
        <v>14685093</v>
      </c>
      <c r="C14" s="6" t="n">
        <v>15528644</v>
      </c>
    </row>
    <row r="15">
      <c r="A15" s="3" t="inlineStr">
        <is>
          <t>Liabilities:</t>
        </is>
      </c>
      <c r="B15" s="4" t="inlineStr">
        <is>
          <t xml:space="preserve"> </t>
        </is>
      </c>
      <c r="C15" s="4" t="inlineStr">
        <is>
          <t xml:space="preserve"> </t>
        </is>
      </c>
    </row>
    <row r="16">
      <c r="A16" s="4" t="inlineStr">
        <is>
          <t>Notes Payable</t>
        </is>
      </c>
      <c r="B16" s="6" t="n">
        <v>171376820</v>
      </c>
      <c r="C16" s="6" t="n">
        <v>180015328</v>
      </c>
    </row>
    <row r="17">
      <c r="A17" s="4" t="inlineStr">
        <is>
          <t>Derivative Liabilities</t>
        </is>
      </c>
      <c r="B17" s="6" t="n">
        <v>6749563</v>
      </c>
      <c r="C17" s="6" t="n">
        <v>6935520</v>
      </c>
    </row>
    <row r="18">
      <c r="A18" s="4" t="inlineStr">
        <is>
          <t>Senior Secured Convertible Credit Facility</t>
        </is>
      </c>
      <c r="B18" s="6" t="n">
        <v>132005663</v>
      </c>
      <c r="C18" s="6" t="n">
        <v>170821393</v>
      </c>
    </row>
    <row r="19">
      <c r="A19" s="4" t="inlineStr">
        <is>
          <t>Total Liabilities</t>
        </is>
      </c>
      <c r="B19" s="6" t="n">
        <v>310132046</v>
      </c>
      <c r="C19" s="6" t="n">
        <v>357772241</v>
      </c>
    </row>
    <row r="20">
      <c r="A20" s="4" t="inlineStr">
        <is>
          <t>Fair Value, Inputs, Level 1 [Member] | Fair Value, Recurring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10795999</v>
      </c>
      <c r="C22" s="6" t="n">
        <v>11575138</v>
      </c>
    </row>
    <row r="23">
      <c r="A23" s="4" t="inlineStr">
        <is>
          <t>Accounts Receivable</t>
        </is>
      </c>
      <c r="B23" s="6" t="n">
        <v>1150603</v>
      </c>
      <c r="C23" s="6" t="n">
        <v>916715</v>
      </c>
    </row>
    <row r="24">
      <c r="A24" s="4" t="inlineStr">
        <is>
          <t>Investments</t>
        </is>
      </c>
      <c r="B24" s="4" t="inlineStr">
        <is>
          <t xml:space="preserve"> </t>
        </is>
      </c>
      <c r="C24" s="4" t="inlineStr">
        <is>
          <t xml:space="preserve"> </t>
        </is>
      </c>
    </row>
    <row r="25">
      <c r="A25" s="4" t="inlineStr">
        <is>
          <t>Total Assets</t>
        </is>
      </c>
      <c r="B25" s="6" t="n">
        <v>11946602</v>
      </c>
      <c r="C25" s="6" t="n">
        <v>12491853</v>
      </c>
    </row>
    <row r="26">
      <c r="A26" s="3" t="inlineStr">
        <is>
          <t>Liabilities:</t>
        </is>
      </c>
      <c r="B26" s="4" t="inlineStr">
        <is>
          <t xml:space="preserve"> </t>
        </is>
      </c>
      <c r="C26" s="4" t="inlineStr">
        <is>
          <t xml:space="preserve"> </t>
        </is>
      </c>
    </row>
    <row r="27">
      <c r="A27" s="4" t="inlineStr">
        <is>
          <t>Notes Payable</t>
        </is>
      </c>
      <c r="B27" s="4" t="inlineStr">
        <is>
          <t xml:space="preserve"> </t>
        </is>
      </c>
      <c r="C27" s="4" t="inlineStr">
        <is>
          <t xml:space="preserve"> </t>
        </is>
      </c>
    </row>
    <row r="28">
      <c r="A28" s="4" t="inlineStr">
        <is>
          <t>Derivative Liabilities</t>
        </is>
      </c>
      <c r="B28" s="6" t="n">
        <v>6631111</v>
      </c>
      <c r="C28" s="6" t="n">
        <v>524035</v>
      </c>
    </row>
    <row r="29">
      <c r="A29" s="4" t="inlineStr">
        <is>
          <t>Senior Secured Convertible Credit Facility</t>
        </is>
      </c>
      <c r="B29" s="4" t="inlineStr">
        <is>
          <t xml:space="preserve"> </t>
        </is>
      </c>
      <c r="C29" s="4" t="inlineStr">
        <is>
          <t xml:space="preserve"> </t>
        </is>
      </c>
    </row>
    <row r="30">
      <c r="A30" s="4" t="inlineStr">
        <is>
          <t>Total Liabilities</t>
        </is>
      </c>
      <c r="B30" s="6" t="n">
        <v>6631111</v>
      </c>
      <c r="C30" s="6" t="n">
        <v>524035</v>
      </c>
    </row>
    <row r="31">
      <c r="A31" s="4" t="inlineStr">
        <is>
          <t>Fair Value, Inputs, Level 2 [Member] | Fair Value, Recurring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4" t="inlineStr">
        <is>
          <t xml:space="preserve"> </t>
        </is>
      </c>
      <c r="C33" s="4" t="inlineStr">
        <is>
          <t xml:space="preserve"> </t>
        </is>
      </c>
    </row>
    <row r="34">
      <c r="A34" s="4" t="inlineStr">
        <is>
          <t>Accounts Receivable</t>
        </is>
      </c>
      <c r="B34" s="4" t="inlineStr">
        <is>
          <t xml:space="preserve"> </t>
        </is>
      </c>
      <c r="C34" s="4" t="inlineStr">
        <is>
          <t xml:space="preserve"> </t>
        </is>
      </c>
    </row>
    <row r="35">
      <c r="A35" s="4" t="inlineStr">
        <is>
          <t>Investments</t>
        </is>
      </c>
      <c r="B35" s="4" t="inlineStr">
        <is>
          <t xml:space="preserve"> </t>
        </is>
      </c>
      <c r="C35" s="4" t="inlineStr">
        <is>
          <t xml:space="preserve"> </t>
        </is>
      </c>
    </row>
    <row r="36">
      <c r="A36" s="4" t="inlineStr">
        <is>
          <t>Total Asset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Notes Payable</t>
        </is>
      </c>
      <c r="B38" s="4" t="inlineStr">
        <is>
          <t xml:space="preserve"> </t>
        </is>
      </c>
      <c r="C38" s="4" t="inlineStr">
        <is>
          <t xml:space="preserve"> </t>
        </is>
      </c>
    </row>
    <row r="39">
      <c r="A39" s="4" t="inlineStr">
        <is>
          <t>Derivative Liabilities</t>
        </is>
      </c>
      <c r="B39" s="4" t="inlineStr">
        <is>
          <t xml:space="preserve"> </t>
        </is>
      </c>
      <c r="C39" s="4" t="inlineStr">
        <is>
          <t xml:space="preserve"> </t>
        </is>
      </c>
    </row>
    <row r="40">
      <c r="A40" s="4" t="inlineStr">
        <is>
          <t>Senior Secured Convertible Credit Facility</t>
        </is>
      </c>
      <c r="B40" s="4" t="inlineStr">
        <is>
          <t xml:space="preserve"> </t>
        </is>
      </c>
      <c r="C40" s="4" t="inlineStr">
        <is>
          <t xml:space="preserve"> </t>
        </is>
      </c>
    </row>
    <row r="41">
      <c r="A41" s="4" t="inlineStr">
        <is>
          <t>Total Liabilities</t>
        </is>
      </c>
      <c r="B41" s="4" t="inlineStr">
        <is>
          <t xml:space="preserve"> </t>
        </is>
      </c>
      <c r="C41" s="4" t="inlineStr">
        <is>
          <t xml:space="preserve"> </t>
        </is>
      </c>
    </row>
    <row r="42">
      <c r="A42" s="4" t="inlineStr">
        <is>
          <t>Fair Value, Inputs, Level 3 [Member] | Fair Value, Recurring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4" t="inlineStr">
        <is>
          <t xml:space="preserve"> </t>
        </is>
      </c>
      <c r="C44" s="4" t="inlineStr">
        <is>
          <t xml:space="preserve"> </t>
        </is>
      </c>
    </row>
    <row r="45">
      <c r="A45" s="4" t="inlineStr">
        <is>
          <t>Accounts Receivable</t>
        </is>
      </c>
      <c r="B45" s="4" t="inlineStr">
        <is>
          <t xml:space="preserve"> </t>
        </is>
      </c>
      <c r="C45" s="4" t="inlineStr">
        <is>
          <t xml:space="preserve"> </t>
        </is>
      </c>
    </row>
    <row r="46">
      <c r="A46" s="4" t="inlineStr">
        <is>
          <t>Investments</t>
        </is>
      </c>
      <c r="B46" s="6" t="n">
        <v>2738491</v>
      </c>
      <c r="C46" s="6" t="n">
        <v>3036791</v>
      </c>
    </row>
    <row r="47">
      <c r="A47" s="4" t="inlineStr">
        <is>
          <t>Total Assets</t>
        </is>
      </c>
      <c r="B47" s="6" t="n">
        <v>2738491</v>
      </c>
      <c r="C47" s="6" t="n">
        <v>3036791</v>
      </c>
    </row>
    <row r="48">
      <c r="A48" s="3" t="inlineStr">
        <is>
          <t>Liabilities:</t>
        </is>
      </c>
      <c r="B48" s="4" t="inlineStr">
        <is>
          <t xml:space="preserve"> </t>
        </is>
      </c>
      <c r="C48" s="4" t="inlineStr">
        <is>
          <t xml:space="preserve"> </t>
        </is>
      </c>
    </row>
    <row r="49">
      <c r="A49" s="4" t="inlineStr">
        <is>
          <t>Notes Payable</t>
        </is>
      </c>
      <c r="B49" s="6" t="n">
        <v>171376820</v>
      </c>
      <c r="C49" s="6" t="n">
        <v>180015328</v>
      </c>
    </row>
    <row r="50">
      <c r="A50" s="4" t="inlineStr">
        <is>
          <t>Derivative Liabilities</t>
        </is>
      </c>
      <c r="B50" s="6" t="n">
        <v>118452</v>
      </c>
      <c r="C50" s="6" t="n">
        <v>6411485</v>
      </c>
    </row>
    <row r="51">
      <c r="A51" s="4" t="inlineStr">
        <is>
          <t>Senior Secured Convertible Credit Facility</t>
        </is>
      </c>
      <c r="B51" s="6" t="n">
        <v>132005663</v>
      </c>
      <c r="C51" s="6" t="n">
        <v>170821393</v>
      </c>
    </row>
    <row r="52">
      <c r="A52" s="4" t="inlineStr">
        <is>
          <t>Total Liabilities</t>
        </is>
      </c>
      <c r="B52" s="5" t="n">
        <v>303500935</v>
      </c>
      <c r="C52" s="5" t="n">
        <v>35724820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VENUE (Details) - USD ($)</t>
        </is>
      </c>
      <c r="B1" s="2" t="inlineStr">
        <is>
          <t>12 Months Ended</t>
        </is>
      </c>
    </row>
    <row r="2">
      <c r="B2" s="2" t="inlineStr">
        <is>
          <t>Jun. 25, 2022</t>
        </is>
      </c>
      <c r="C2" s="2" t="inlineStr">
        <is>
          <t>Jun. 26, 2021</t>
        </is>
      </c>
    </row>
    <row r="3">
      <c r="A3" s="3" t="inlineStr">
        <is>
          <t>Financing Receivable, Past Due [Line Items]</t>
        </is>
      </c>
      <c r="B3" s="4" t="inlineStr">
        <is>
          <t xml:space="preserve"> </t>
        </is>
      </c>
      <c r="C3" s="4" t="inlineStr">
        <is>
          <t xml:space="preserve"> </t>
        </is>
      </c>
    </row>
    <row r="4">
      <c r="A4" s="4" t="inlineStr">
        <is>
          <t>Total Revenue</t>
        </is>
      </c>
      <c r="B4" s="5" t="n">
        <v>169837817</v>
      </c>
      <c r="C4" s="5" t="n">
        <v>158602292</v>
      </c>
    </row>
    <row r="5">
      <c r="A5" s="4" t="inlineStr">
        <is>
          <t>Revenue from Continuing Operations</t>
        </is>
      </c>
      <c r="B5" s="6" t="n">
        <v>140811689</v>
      </c>
      <c r="C5" s="6" t="n">
        <v>132247342</v>
      </c>
    </row>
    <row r="6">
      <c r="A6" s="4" t="inlineStr">
        <is>
          <t>Revenue from Discontinued Operations</t>
        </is>
      </c>
      <c r="B6" s="6" t="n">
        <v>29026128</v>
      </c>
      <c r="C6" s="6" t="n">
        <v>26354950</v>
      </c>
    </row>
    <row r="7">
      <c r="A7" s="4" t="inlineStr">
        <is>
          <t>CALIFORNIA</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Revenue</t>
        </is>
      </c>
      <c r="B9" s="6" t="n">
        <v>91576297</v>
      </c>
      <c r="C9" s="6" t="n">
        <v>85897952</v>
      </c>
    </row>
    <row r="10">
      <c r="A10" s="4" t="inlineStr">
        <is>
          <t>NEVADA</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Revenue</t>
        </is>
      </c>
      <c r="B12" s="6" t="n">
        <v>15346702</v>
      </c>
      <c r="C12" s="6" t="n">
        <v>15406022</v>
      </c>
    </row>
    <row r="13">
      <c r="A13" s="4" t="inlineStr">
        <is>
          <t>ILLINOI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Revenue</t>
        </is>
      </c>
      <c r="B15" s="6" t="n">
        <v>16096998</v>
      </c>
      <c r="C15" s="6" t="n">
        <v>20797988</v>
      </c>
    </row>
    <row r="16">
      <c r="A16" s="4" t="inlineStr">
        <is>
          <t>ARIZONA</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Revenue</t>
        </is>
      </c>
      <c r="B18" s="6" t="n">
        <v>15943974</v>
      </c>
      <c r="C18" s="6" t="n">
        <v>10145380</v>
      </c>
    </row>
    <row r="19">
      <c r="A19" s="4" t="inlineStr">
        <is>
          <t>MASSACHUSET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Revenue</t>
        </is>
      </c>
      <c r="B21" s="5" t="n">
        <v>1847718</v>
      </c>
      <c r="C21" s="5"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ISCONTINUED OPERATIONS (Details) - USD ($)</t>
        </is>
      </c>
      <c r="B1" s="2" t="inlineStr">
        <is>
          <t>12 Months Ended</t>
        </is>
      </c>
    </row>
    <row r="2">
      <c r="B2" s="2" t="inlineStr">
        <is>
          <t>Jun. 25, 2022</t>
        </is>
      </c>
      <c r="C2" s="2" t="inlineStr">
        <is>
          <t>Jun. 26, 2021</t>
        </is>
      </c>
    </row>
    <row r="3">
      <c r="A3" s="3" t="inlineStr">
        <is>
          <t>Discontinued Operations and Disposal Groups [Abstract]</t>
        </is>
      </c>
      <c r="B3" s="4" t="inlineStr">
        <is>
          <t xml:space="preserve"> </t>
        </is>
      </c>
      <c r="C3" s="4" t="inlineStr">
        <is>
          <t xml:space="preserve"> </t>
        </is>
      </c>
    </row>
    <row r="4">
      <c r="A4" s="4" t="inlineStr">
        <is>
          <t>Revenue</t>
        </is>
      </c>
      <c r="B4" s="5" t="n">
        <v>29026128</v>
      </c>
      <c r="C4" s="5" t="n">
        <v>26354950</v>
      </c>
    </row>
    <row r="5">
      <c r="A5" s="4" t="inlineStr">
        <is>
          <t>Cost of Goods Sold</t>
        </is>
      </c>
      <c r="B5" s="6" t="n">
        <v>17460540</v>
      </c>
      <c r="C5" s="6" t="n">
        <v>13434854</v>
      </c>
    </row>
    <row r="6">
      <c r="A6" s="4" t="inlineStr">
        <is>
          <t>Gross Profit</t>
        </is>
      </c>
      <c r="B6" s="6" t="n">
        <v>11565588</v>
      </c>
      <c r="C6" s="6" t="n">
        <v>12920096</v>
      </c>
    </row>
    <row r="7">
      <c r="A7" s="3" t="inlineStr">
        <is>
          <t>Expenses:</t>
        </is>
      </c>
      <c r="B7" s="4" t="inlineStr">
        <is>
          <t xml:space="preserve"> </t>
        </is>
      </c>
      <c r="C7" s="4" t="inlineStr">
        <is>
          <t xml:space="preserve"> </t>
        </is>
      </c>
    </row>
    <row r="8">
      <c r="A8" s="4" t="inlineStr">
        <is>
          <t>General and Administrative</t>
        </is>
      </c>
      <c r="B8" s="6" t="n">
        <v>25324726</v>
      </c>
      <c r="C8" s="6" t="n">
        <v>24837579</v>
      </c>
    </row>
    <row r="9">
      <c r="A9" s="4" t="inlineStr">
        <is>
          <t>Sales and Marketing</t>
        </is>
      </c>
      <c r="B9" s="6" t="n">
        <v>355535</v>
      </c>
      <c r="C9" s="6" t="n">
        <v>127603</v>
      </c>
    </row>
    <row r="10">
      <c r="A10" s="4" t="inlineStr">
        <is>
          <t>Depreciation and Amortization</t>
        </is>
      </c>
      <c r="B10" s="6" t="n">
        <v>3692660</v>
      </c>
      <c r="C10" s="6" t="n">
        <v>6631761</v>
      </c>
    </row>
    <row r="11">
      <c r="A11" s="4" t="inlineStr">
        <is>
          <t>Impairment Expense</t>
        </is>
      </c>
      <c r="B11" s="6" t="n">
        <v>139647</v>
      </c>
      <c r="C11" s="6" t="n">
        <v>960692</v>
      </c>
    </row>
    <row r="12">
      <c r="A12" s="4" t="inlineStr">
        <is>
          <t>Gain on Disposal of Assets and Other Income</t>
        </is>
      </c>
      <c r="B12" s="6" t="n">
        <v>-514630</v>
      </c>
      <c r="C12" s="6" t="n">
        <v>-13162864</v>
      </c>
    </row>
    <row r="13">
      <c r="A13" s="4" t="inlineStr">
        <is>
          <t>Total Expenses</t>
        </is>
      </c>
      <c r="B13" s="6" t="n">
        <v>28997938</v>
      </c>
      <c r="C13" s="6" t="n">
        <v>19394771</v>
      </c>
    </row>
    <row r="14">
      <c r="A14" s="4" t="inlineStr">
        <is>
          <t>Loss from Operations</t>
        </is>
      </c>
      <c r="B14" s="6" t="n">
        <v>-17432350</v>
      </c>
      <c r="C14" s="6" t="n">
        <v>-6474675</v>
      </c>
    </row>
    <row r="15">
      <c r="A15" s="3" t="inlineStr">
        <is>
          <t>Other Expense:</t>
        </is>
      </c>
      <c r="B15" s="4" t="inlineStr">
        <is>
          <t xml:space="preserve"> </t>
        </is>
      </c>
      <c r="C15" s="4" t="inlineStr">
        <is>
          <t xml:space="preserve"> </t>
        </is>
      </c>
    </row>
    <row r="16">
      <c r="A16" s="4" t="inlineStr">
        <is>
          <t>Interest Expense</t>
        </is>
      </c>
      <c r="B16" s="6" t="n">
        <v>16644249</v>
      </c>
      <c r="C16" s="6" t="n">
        <v>16228348</v>
      </c>
    </row>
    <row r="17">
      <c r="A17" s="4" t="inlineStr">
        <is>
          <t>Interest Income</t>
        </is>
      </c>
      <c r="B17" s="4" t="inlineStr">
        <is>
          <t xml:space="preserve"> </t>
        </is>
      </c>
      <c r="C17" s="6" t="n">
        <v>-1545</v>
      </c>
    </row>
    <row r="18">
      <c r="A18" s="4" t="inlineStr">
        <is>
          <t>Amortization of Debt Discount and Loan Origination Fees</t>
        </is>
      </c>
      <c r="B18" s="6" t="n">
        <v>8996498</v>
      </c>
      <c r="C18" s="6" t="n">
        <v>9000388</v>
      </c>
    </row>
    <row r="19">
      <c r="A19" s="4" t="inlineStr">
        <is>
          <t>Total Other Expense</t>
        </is>
      </c>
      <c r="B19" s="6" t="n">
        <v>25640747</v>
      </c>
      <c r="C19" s="6" t="n">
        <v>25227191</v>
      </c>
    </row>
    <row r="20">
      <c r="A20" s="4" t="inlineStr">
        <is>
          <t>Loss from Discontinued Operations Before Provision for Income Taxes</t>
        </is>
      </c>
      <c r="B20" s="6" t="n">
        <v>-43073097</v>
      </c>
      <c r="C20" s="6" t="n">
        <v>-31701866</v>
      </c>
    </row>
    <row r="21">
      <c r="A21" s="4" t="inlineStr">
        <is>
          <t>Provision for Income Tax Expense</t>
        </is>
      </c>
      <c r="B21" s="6" t="n">
        <v>-2265857</v>
      </c>
      <c r="C21" s="6" t="n">
        <v>-1565760</v>
      </c>
    </row>
    <row r="22">
      <c r="A22" s="4" t="inlineStr">
        <is>
          <t>Net Loss from Discontinued Operations</t>
        </is>
      </c>
      <c r="B22" s="5" t="n">
        <v>-45338954</v>
      </c>
      <c r="C22" s="5" t="n">
        <v>-3326762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Details 1) - USD ($)</t>
        </is>
      </c>
      <c r="C1" s="2" t="inlineStr">
        <is>
          <t>Jun. 25, 2022</t>
        </is>
      </c>
      <c r="D1" s="2" t="inlineStr">
        <is>
          <t>Jun. 26, 2021</t>
        </is>
      </c>
    </row>
    <row r="2">
      <c r="A2" s="3" t="inlineStr">
        <is>
          <t>Carrying Amounts of the Assets Included in Discontinued Operations:</t>
        </is>
      </c>
      <c r="C2" s="4" t="inlineStr">
        <is>
          <t xml:space="preserve"> </t>
        </is>
      </c>
      <c r="D2" s="4" t="inlineStr">
        <is>
          <t xml:space="preserve"> </t>
        </is>
      </c>
    </row>
    <row r="3">
      <c r="A3" s="4" t="inlineStr">
        <is>
          <t>Cash and Cash Equivalents</t>
        </is>
      </c>
      <c r="C3" s="5" t="n">
        <v>1124076</v>
      </c>
      <c r="D3" s="5" t="n">
        <v>1200004</v>
      </c>
    </row>
    <row r="4">
      <c r="A4" s="4" t="inlineStr">
        <is>
          <t>Restricted Cash</t>
        </is>
      </c>
      <c r="C4" s="6" t="n">
        <v>5280</v>
      </c>
      <c r="D4" s="6" t="n">
        <v>5280</v>
      </c>
    </row>
    <row r="5">
      <c r="A5" s="4" t="inlineStr">
        <is>
          <t>Accounts Receivable and Prepaid Expenses</t>
        </is>
      </c>
      <c r="C5" s="6" t="n">
        <v>334621</v>
      </c>
      <c r="D5" s="6" t="n">
        <v>406491</v>
      </c>
    </row>
    <row r="6">
      <c r="A6" s="4" t="inlineStr">
        <is>
          <t>Inventory</t>
        </is>
      </c>
      <c r="C6" s="6" t="n">
        <v>6866833</v>
      </c>
      <c r="D6" s="6" t="n">
        <v>8977868</v>
      </c>
    </row>
    <row r="7">
      <c r="A7" s="4" t="inlineStr">
        <is>
          <t>TOTAL CURRENT ASSETS</t>
        </is>
      </c>
      <c r="B7" s="4" t="inlineStr">
        <is>
          <t>[1]</t>
        </is>
      </c>
      <c r="C7" s="4" t="inlineStr">
        <is>
          <t xml:space="preserve"> </t>
        </is>
      </c>
      <c r="D7" s="6" t="n">
        <v>10589643</v>
      </c>
    </row>
    <row r="8">
      <c r="A8" s="4" t="inlineStr">
        <is>
          <t>Property and Equipment, Net</t>
        </is>
      </c>
      <c r="C8" s="6" t="n">
        <v>41273597</v>
      </c>
      <c r="D8" s="6" t="n">
        <v>43453570</v>
      </c>
    </row>
    <row r="9">
      <c r="A9" s="4" t="inlineStr">
        <is>
          <t>Operating Lease Right-of-Use Assets</t>
        </is>
      </c>
      <c r="C9" s="6" t="n">
        <v>31543058</v>
      </c>
      <c r="D9" s="6" t="n">
        <v>34757529</v>
      </c>
    </row>
    <row r="10">
      <c r="A10" s="4" t="inlineStr">
        <is>
          <t>Intangible Assets, Net</t>
        </is>
      </c>
      <c r="C10" s="6" t="n">
        <v>40799146</v>
      </c>
      <c r="D10" s="6" t="n">
        <v>42523888</v>
      </c>
    </row>
    <row r="11">
      <c r="A11" s="4" t="inlineStr">
        <is>
          <t>Other Assets</t>
        </is>
      </c>
      <c r="C11" s="6" t="n">
        <v>1181795</v>
      </c>
      <c r="D11" s="6" t="n">
        <v>1287212</v>
      </c>
    </row>
    <row r="12">
      <c r="A12" s="4" t="inlineStr">
        <is>
          <t>TOTAL NON-CURRENT ASSETS</t>
        </is>
      </c>
      <c r="B12" s="4" t="inlineStr">
        <is>
          <t>[1]</t>
        </is>
      </c>
      <c r="C12" s="4" t="inlineStr">
        <is>
          <t xml:space="preserve"> </t>
        </is>
      </c>
      <c r="D12" s="6" t="n">
        <v>122022199</v>
      </c>
    </row>
    <row r="13">
      <c r="A13" s="4" t="inlineStr">
        <is>
          <t>TOTAL ASSETS OF THE DISPOSAL GROUP CLASSIFIED AS HELD FOR SALE</t>
        </is>
      </c>
      <c r="C13" s="6" t="n">
        <v>123128406</v>
      </c>
      <c r="D13" s="6" t="n">
        <v>132611842</v>
      </c>
    </row>
    <row r="14">
      <c r="A14" s="3" t="inlineStr">
        <is>
          <t>Carrying Amounts of the Liabilities Included in Discontinued Operations:</t>
        </is>
      </c>
      <c r="C14" s="4" t="inlineStr">
        <is>
          <t xml:space="preserve"> </t>
        </is>
      </c>
      <c r="D14" s="4" t="inlineStr">
        <is>
          <t xml:space="preserve"> </t>
        </is>
      </c>
    </row>
    <row r="15">
      <c r="A15" s="4" t="inlineStr">
        <is>
          <t>Accounts Payable and Accrued Liabilities</t>
        </is>
      </c>
      <c r="C15" s="6" t="n">
        <v>6295745</v>
      </c>
      <c r="D15" s="6" t="n">
        <v>14955999</v>
      </c>
    </row>
    <row r="16">
      <c r="A16" s="4" t="inlineStr">
        <is>
          <t>Income Taxes Payable</t>
        </is>
      </c>
      <c r="C16" s="6" t="n">
        <v>1671380</v>
      </c>
      <c r="D16" s="6" t="n">
        <v>1697245</v>
      </c>
    </row>
    <row r="17">
      <c r="A17" s="4" t="inlineStr">
        <is>
          <t>Other Current Liabilities</t>
        </is>
      </c>
      <c r="C17" s="6" t="n">
        <v>89069</v>
      </c>
      <c r="D17" s="6" t="n">
        <v>191172</v>
      </c>
    </row>
    <row r="18">
      <c r="A18" s="4" t="inlineStr">
        <is>
          <t>Current Portion of Operating Lease Liabilities</t>
        </is>
      </c>
      <c r="C18" s="6" t="n">
        <v>4209512</v>
      </c>
      <c r="D18" s="6" t="n">
        <v>3488132</v>
      </c>
    </row>
    <row r="19">
      <c r="A19" s="4" t="inlineStr">
        <is>
          <t>Current Portion of Finance Lease Liabilities</t>
        </is>
      </c>
      <c r="C19" s="6" t="n">
        <v>174000</v>
      </c>
      <c r="D19" s="6" t="n">
        <v>825</v>
      </c>
    </row>
    <row r="20">
      <c r="A20" s="4" t="inlineStr">
        <is>
          <t>TOTAL CURRENT LIABILITIES</t>
        </is>
      </c>
      <c r="B20" s="4" t="inlineStr">
        <is>
          <t>[1]</t>
        </is>
      </c>
      <c r="C20" s="4" t="inlineStr">
        <is>
          <t xml:space="preserve"> </t>
        </is>
      </c>
      <c r="D20" s="6" t="n">
        <v>20333373</v>
      </c>
    </row>
    <row r="21">
      <c r="A21" s="4" t="inlineStr">
        <is>
          <t>Operating Lease Liabilities, Net of Current Portion</t>
        </is>
      </c>
      <c r="C21" s="6" t="n">
        <v>56410071</v>
      </c>
      <c r="D21" s="6" t="n">
        <v>58460999</v>
      </c>
    </row>
    <row r="22">
      <c r="A22" s="4" t="inlineStr">
        <is>
          <t>Deferred Tax Liabilities</t>
        </is>
      </c>
      <c r="C22" s="6" t="n">
        <v>6097597</v>
      </c>
      <c r="D22" s="6" t="n">
        <v>14569884</v>
      </c>
    </row>
    <row r="23">
      <c r="A23" s="4" t="inlineStr">
        <is>
          <t>Notes Payable</t>
        </is>
      </c>
      <c r="C23" s="6" t="n">
        <v>11100000</v>
      </c>
      <c r="D23" s="6" t="n">
        <v>11100000</v>
      </c>
    </row>
    <row r="24">
      <c r="A24" s="4" t="inlineStr">
        <is>
          <t>TOTAL NON-CURRENT LIABILITIES</t>
        </is>
      </c>
      <c r="B24" s="4" t="inlineStr">
        <is>
          <t>[1]</t>
        </is>
      </c>
      <c r="C24" s="4" t="inlineStr">
        <is>
          <t xml:space="preserve"> </t>
        </is>
      </c>
      <c r="D24" s="6" t="n">
        <v>84130883</v>
      </c>
    </row>
    <row r="25">
      <c r="A25" s="4" t="inlineStr">
        <is>
          <t>TOTAL LIABILITIES OF THE DISPOSAL GROUP CLASSIFIED AS HELD FOR SALE</t>
        </is>
      </c>
      <c r="C25" s="5" t="n">
        <v>86047374</v>
      </c>
      <c r="D25" s="5" t="n">
        <v>104464256</v>
      </c>
    </row>
    <row r="26"/>
    <row r="27">
      <c r="A27" s="4" t="inlineStr">
        <is>
          <t>[1]The assets and liabilities of the disposal group classified as held for sale are classified as current on the Consolidated Balance Sheets as of June 25, 2022 because it is probable that the sale will occur and proceeds will be collected within one year.</t>
        </is>
      </c>
    </row>
  </sheetData>
  <mergeCells count="3">
    <mergeCell ref="A1:B1"/>
    <mergeCell ref="A26:C26"/>
    <mergeCell ref="A27:C2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Details Narrative) - USD ($)</t>
        </is>
      </c>
      <c r="B1" s="2" t="inlineStr">
        <is>
          <t>1 Months Ended</t>
        </is>
      </c>
      <c r="D1" s="2" t="inlineStr">
        <is>
          <t>12 Months Ended</t>
        </is>
      </c>
    </row>
    <row r="2">
      <c r="B2" s="2" t="inlineStr">
        <is>
          <t>Feb. 28, 2022</t>
        </is>
      </c>
      <c r="C2" s="2" t="inlineStr">
        <is>
          <t>Feb. 25, 2021</t>
        </is>
      </c>
      <c r="D2" s="2" t="inlineStr">
        <is>
          <t>Jun. 25, 2022</t>
        </is>
      </c>
      <c r="E2" s="2" t="inlineStr">
        <is>
          <t>Jun. 2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iabilities</t>
        </is>
      </c>
      <c r="B4" s="4" t="inlineStr">
        <is>
          <t xml:space="preserve"> </t>
        </is>
      </c>
      <c r="C4" s="4" t="inlineStr">
        <is>
          <t xml:space="preserve"> </t>
        </is>
      </c>
      <c r="D4" s="5" t="n">
        <v>641736420</v>
      </c>
      <c r="E4" s="5" t="n">
        <v>726097309</v>
      </c>
    </row>
    <row r="5">
      <c r="A5" s="4" t="inlineStr">
        <is>
          <t>Interest expense and amortization of debt discontinued operations</t>
        </is>
      </c>
      <c r="B5" s="4" t="inlineStr">
        <is>
          <t xml:space="preserve"> </t>
        </is>
      </c>
      <c r="C5" s="4" t="inlineStr">
        <is>
          <t xml:space="preserve"> </t>
        </is>
      </c>
      <c r="D5" s="5" t="n">
        <v>25640747</v>
      </c>
      <c r="E5" s="5" t="n">
        <v>25228736</v>
      </c>
    </row>
    <row r="6">
      <c r="A6" s="4" t="inlineStr">
        <is>
          <t>Asset Purchase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Liabilities</t>
        </is>
      </c>
      <c r="B8" s="5" t="n">
        <v>83000000</v>
      </c>
      <c r="C8" s="4" t="inlineStr">
        <is>
          <t xml:space="preserve"> </t>
        </is>
      </c>
      <c r="D8" s="4" t="inlineStr">
        <is>
          <t xml:space="preserve"> </t>
        </is>
      </c>
      <c r="E8" s="4" t="inlineStr">
        <is>
          <t xml:space="preserve"> </t>
        </is>
      </c>
    </row>
    <row r="9">
      <c r="A9" s="4" t="inlineStr">
        <is>
          <t>Sales Price</t>
        </is>
      </c>
      <c r="B9" s="5" t="n">
        <v>83000000</v>
      </c>
      <c r="C9" s="4" t="inlineStr">
        <is>
          <t xml:space="preserve"> </t>
        </is>
      </c>
      <c r="D9" s="4" t="inlineStr">
        <is>
          <t xml:space="preserve"> </t>
        </is>
      </c>
      <c r="E9" s="4" t="inlineStr">
        <is>
          <t xml:space="preserve"> </t>
        </is>
      </c>
    </row>
    <row r="10">
      <c r="A10" s="4" t="inlineStr">
        <is>
          <t>Investment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Sales Price</t>
        </is>
      </c>
      <c r="B12" s="4" t="inlineStr">
        <is>
          <t xml:space="preserve"> </t>
        </is>
      </c>
      <c r="C12" s="5" t="n">
        <v>7300000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25, 2022</t>
        </is>
      </c>
    </row>
    <row r="3">
      <c r="A3" s="3" t="inlineStr">
        <is>
          <t>Property, Plant and Equipment [Abstract]</t>
        </is>
      </c>
      <c r="B3" s="4" t="inlineStr">
        <is>
          <t xml:space="preserve"> </t>
        </is>
      </c>
    </row>
    <row r="4">
      <c r="A4" s="4" t="inlineStr">
        <is>
          <t>PROPERTY AND EQUIPMENT</t>
        </is>
      </c>
      <c r="B4" s="4" t="inlineStr">
        <is>
          <t xml:space="preserve">8. PROPERTY AND EQUIPMENT As of June 25, 2022 and June 26, 2021, property and equipment consists of the following:
Schedule of property and equipment
2022 2021
Land and Buildings $ 29,933,999 $ 35,788,150
Finance Lease Right-of-Use Assets 5,315,625 8,809,636
Furniture and Fixtures 9,718,378 11,174,351
Leasehold Improvements 32,128,140 46,375,867
Equipment and Software 16,897,649 21,773,287
Construction in Progress 6,828,923 22,006,259
Total Property and Equipment 100,822,714 145,927,550
Less Accumulated Depreciation (36,714,922 ) (38,868,065 )
Property and Equipment, Net $ 64,107,792 $ 107,059,485 Depreciation expense related to continuing operations of $ 13,002,223 14,700,029 1,589,857 2,171,814 1,069,253 935,807 Note 15 – Leases During the year ended June 25, 2022, borrowing costs totaling $ 1,310,733 12.0 289,724 456,163 289,724 134,203 During the year ended June 25, 2022, management noted indicators of impairment of its long-lived assets of asset groups in California and Nevada as well as certain long-lived assets relating to its discontinued operations, principally due to economic performance as compared to the high carrying basis of the underlying long-lived assets. Accordingly, the Company recorded an impairment of $32,448,691 of its property of which $ 32,309,044 139,647 During the year ended June 26, 2021, management noted indicators of impairment of its long-lived assets of certain cultivation assets in California and Nevada. In accordance with ASC Subtopic 360-10, the Company performed an analysis of any long-lived asset impairment and recognized an impairment of nil during the year ended June 26,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25, 2022</t>
        </is>
      </c>
    </row>
    <row r="3">
      <c r="A3" s="3" t="inlineStr">
        <is>
          <t>Goodwill and Intangible Assets Disclosure [Abstract]</t>
        </is>
      </c>
      <c r="B3" s="4" t="inlineStr">
        <is>
          <t xml:space="preserve"> </t>
        </is>
      </c>
    </row>
    <row r="4">
      <c r="A4" s="4" t="inlineStr">
        <is>
          <t>INTANGIBLE ASSETS</t>
        </is>
      </c>
      <c r="B4" s="4" t="inlineStr">
        <is>
          <t xml:space="preserve">9. INTANGIBLE ASSETS As of June 25, 2022 and June 26, 2021, intangible assets consist of the following:
Schedule of Intangible assets
2022 2021
Dispensary Licenses $ 49,253,452 $ 76,303,452
Customer Relationships 17,849,600 17,747,600
Management Agreement 964,301 7,594,937
Capitalized Software 7,413,470 9,696,903
Intellectual Property 4,016,597 6,276,959
Total Intangible Assets 79,497,420 117,619,851
Dispensary Licenses (16,876,912 ) (18,742,446 )
Customer Relationships (17,310,284 ) (6,799,371 )
Management Agreement (964,301 ) (765,136 )
Capitalized Software (4,413,974 ) (4,667,235 )
Intellectual Property (4,185,835 ) (3,207,464 )
Less Accumulated Amortization (43,751,306 ) (34,181,652 )
Intangible Assets, Net $ 35,746,114 $ 83,438,199 The Company recorded amortization expense related to continuing operations of $ 12,645,464 and $ 13,777,492 for the year ended June 25, 2022 and June 26, 2021, respectively. During the year ended June 25, 2022, management noted indicators of impairment of its long-lived assets of certain asset groups in California and Nevada. The Company used various Level 3 inputs and a discounted cash flow model to determine the fair value of these asset groups. Accordingly, the Company recorded an impairment of $ 35,531,877 During the year ended June 26, 2021, the Company recorded impairment on an intellectual property asset in the amount of $ 1,573,5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25, 2022</t>
        </is>
      </c>
    </row>
    <row r="3">
      <c r="A3" s="3" t="inlineStr">
        <is>
          <t>Goodwill and Intangible Assets Disclosure [Abstract]</t>
        </is>
      </c>
      <c r="B3" s="4" t="inlineStr">
        <is>
          <t xml:space="preserve"> </t>
        </is>
      </c>
    </row>
    <row r="4">
      <c r="A4" s="4" t="inlineStr">
        <is>
          <t>GOODWILL</t>
        </is>
      </c>
      <c r="B4" s="4" t="inlineStr">
        <is>
          <t>10. GOODWILL As
of June 25, 2022 and June 26, 2021, goodwill was $9,810,050 9,810,050 32,900,457
Schedule of carrying amounts of goodwill
California Illinois Nevada Arizona TOTAL
Balance as of June 27, 2020 and June 26, 2021 $ 23,090,408 $ 9,810,049 $ - $ - $ 32,900,457
Impairment Losses (23,090,408 ) - - - (23,090,408 )
Balance as of June 25, 2022 $ - $ 9,810,049 $ - $ - $ 9,810,050 Goodwill
is assigned to the reporting unit, which is the operating segment level or one level below the operating segment. Goodwill arises from
the purchase price for acquired businesses exceeding the fair value of tangible and intangible assets acquired less assumed liabilities.
Goodwill is reviewed annually for impairment or more frequently if impairment indicators arise. The Company adopted ASU 2017-04, “ Intangibles
- Goodwill and Other (Topic 350) The Company conducts its annual goodwill impairment assessment as of the last day of the year. For the purpose of the goodwill impairment test, the Company performed a quantitative assessment wherein the fair value of each reporting unit is determined using a discounted cash flow method (income approach). The earnings forecast for the reporting unit impaired was revised based on a decrease in anticipated operating profits and cash flows for the next five years as it relates to the current economic environment related to COVID-19. The fair value of that reporting unit was estimated using the expected present value of future cash flows. As
of June 25, 2022, the Company recorded a goodwill impairment loss in the amount of $ 23,090,4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n. 25, 2022</t>
        </is>
      </c>
    </row>
    <row r="3">
      <c r="A3" s="3" t="inlineStr">
        <is>
          <t>Deferred Costs, Capitalized, Prepaid, and Other Assets Disclosure [Abstract]</t>
        </is>
      </c>
      <c r="B3" s="4" t="inlineStr">
        <is>
          <t xml:space="preserve"> </t>
        </is>
      </c>
    </row>
    <row r="4">
      <c r="A4" s="4" t="inlineStr">
        <is>
          <t>OTHER ASSETS</t>
        </is>
      </c>
      <c r="B4" s="4" t="inlineStr">
        <is>
          <t xml:space="preserve">11. OTHER ASSETS As of June 25, 2022 and June 26, 2021, other assets consist of the following:
Schedule of other assets
2022 2021
Long-Term Security Deposits for Leases $ 3,623,044 $ 3,760,618
Loans and Other Long-Term Deposits 791,175 7,661,526
Total Other Assets $ 4,414,219 $ 11,422,144 In fourth quarter of 2022, management recorded an impairment charge related to Loans and Other Long-Term Deposits. Management determined that the planned acquisition of a retail location in Long Beach, California was no longer viable and recorded an impairment charge of $ 6,864,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n. 25, 2022</t>
        </is>
      </c>
    </row>
    <row r="3">
      <c r="A3" s="3" t="inlineStr">
        <is>
          <t>Payables and Accruals [Abstract]</t>
        </is>
      </c>
      <c r="B3" s="4" t="inlineStr">
        <is>
          <t xml:space="preserve"> </t>
        </is>
      </c>
    </row>
    <row r="4">
      <c r="A4" s="4" t="inlineStr">
        <is>
          <t>ACCOUNTS PAYABLE AND ACCRUED LIABILITIES</t>
        </is>
      </c>
      <c r="B4" s="4" t="inlineStr">
        <is>
          <t xml:space="preserve">12. ACCOUNTS PAYABLE AND ACCRUED LIABILITIES As of June 25, 2022 and June 26, 2021, accounts payable and accrued liabilities consist of the following:
Schedule of accounts payable and accrued liabilities
2022 2021
Accounts Payable $ 20,496,577 $ 23,621,316
Accrued Liabilities 9,464,567 11,249,200
Other Accrued Liabilities 8,944,674 10,394,299
Total Accounts Payable and Accrued Liabilities $ 38,905,818 $ 45,264,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LIABILITIES AND OTHER NON-CURRENT LIABILITIES</t>
        </is>
      </c>
      <c r="B1" s="2" t="inlineStr">
        <is>
          <t>12 Months Ended</t>
        </is>
      </c>
    </row>
    <row r="2">
      <c r="B2" s="2" t="inlineStr">
        <is>
          <t>Jun. 25, 2022</t>
        </is>
      </c>
    </row>
    <row r="3">
      <c r="A3" s="3" t="inlineStr">
        <is>
          <t>Other Liabilities Disclosure [Abstract]</t>
        </is>
      </c>
      <c r="B3" s="4" t="inlineStr">
        <is>
          <t xml:space="preserve"> </t>
        </is>
      </c>
    </row>
    <row r="4">
      <c r="A4" s="4" t="inlineStr">
        <is>
          <t>OTHER CURRENT LIABILITIES AND OTHER NON-CURRENT LIABILITIES</t>
        </is>
      </c>
      <c r="B4" s="4" t="inlineStr">
        <is>
          <t xml:space="preserve">13. OTHER CURRENT LIABILITIES AND OTHER NON-CURRENT LIABILITIES As of June 25, 2022 and June 26, 2021, other current liabilities consist of the following:
Schedule of other current liabilities
2022 2021
Accrued Interest Payable (1) $ 628,251 $ 685,281
Contingent Consideration - 87,893
Other Current Liabilities 16,076,032 16,315,519
Total Other Current Liabilities $ 16,704,283 $ 17,088,693
(1)
See “Note 16 – Notes Payable” and “Note 17 – Senior Secured Convertible Facility” for further information on paid-in-kind interest. Contingent
consideration recorded relates to the September 2019 acquisition of One Love Beach Club and is based upon fair value of the
additional shares required to be paid upon the expiration of the lock-up and the fair market value of the Company’s trading
stock, which is considered a Level 1 categorization in the fair value hierarchy. Contingent consideration is classified as a
liability and measured at fair value in accordance with ASC Topic 480, “ Distinguishing Liabilities from Equity 9,254,635 3,304,685 As of June 25, 2022 and June 26, 2021, other non-current liabilities, net of current portion, consist of the following:
Schedule of other non-current liabilities
2022 2021
Deferred Gain on Sale of Assets (1)(2) $ 3,082,277 $ 3,648,904
Total Other Non-Current Liabilities $ 3,082,277 $ 3,648,904
(1)
See “Note 15 – Leases” for further information.
(2)
The current portion of Deferred Gain on Sale of Assets of $566,627 is recorded in Accounts Payable and Accrued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25, 2022</t>
        </is>
      </c>
      <c r="C1" s="2" t="inlineStr">
        <is>
          <t>Jun. 26, 2021</t>
        </is>
      </c>
    </row>
    <row r="2">
      <c r="A2" s="3" t="inlineStr">
        <is>
          <t>Current Assets:</t>
        </is>
      </c>
      <c r="B2" s="4" t="inlineStr">
        <is>
          <t xml:space="preserve"> </t>
        </is>
      </c>
      <c r="C2" s="4" t="inlineStr">
        <is>
          <t xml:space="preserve"> </t>
        </is>
      </c>
    </row>
    <row r="3">
      <c r="A3" s="4" t="inlineStr">
        <is>
          <t>Cash and Cash Equivalents</t>
        </is>
      </c>
      <c r="B3" s="5" t="n">
        <v>10795999</v>
      </c>
      <c r="C3" s="5" t="n">
        <v>11575138</v>
      </c>
    </row>
    <row r="4">
      <c r="A4" s="4" t="inlineStr">
        <is>
          <t>Restricted Cash</t>
        </is>
      </c>
      <c r="B4" s="4" t="inlineStr">
        <is>
          <t xml:space="preserve"> </t>
        </is>
      </c>
      <c r="C4" s="6" t="n">
        <v>730</v>
      </c>
    </row>
    <row r="5">
      <c r="A5" s="4" t="inlineStr">
        <is>
          <t>Accounts Receivable and Prepaid Expenses</t>
        </is>
      </c>
      <c r="B5" s="6" t="n">
        <v>7539767</v>
      </c>
      <c r="C5" s="6" t="n">
        <v>7618174</v>
      </c>
    </row>
    <row r="6">
      <c r="A6" s="4" t="inlineStr">
        <is>
          <t>Inventory</t>
        </is>
      </c>
      <c r="B6" s="6" t="n">
        <v>10010731</v>
      </c>
      <c r="C6" s="6" t="n">
        <v>16014431</v>
      </c>
    </row>
    <row r="7">
      <c r="A7" s="4" t="inlineStr">
        <is>
          <t>Current Assets Held for Sale</t>
        </is>
      </c>
      <c r="B7" s="6" t="n">
        <v>123158751</v>
      </c>
      <c r="C7" s="6" t="n">
        <v>132763631</v>
      </c>
    </row>
    <row r="8">
      <c r="A8" s="4" t="inlineStr">
        <is>
          <t>Other Current Assets</t>
        </is>
      </c>
      <c r="B8" s="6" t="n">
        <v>9990992</v>
      </c>
      <c r="C8" s="6" t="n">
        <v>7869974</v>
      </c>
    </row>
    <row r="9">
      <c r="A9" s="4" t="inlineStr">
        <is>
          <t>Total Current Assets</t>
        </is>
      </c>
      <c r="B9" s="6" t="n">
        <v>161496240</v>
      </c>
      <c r="C9" s="6" t="n">
        <v>175842078</v>
      </c>
    </row>
    <row r="10">
      <c r="A10" s="4" t="inlineStr">
        <is>
          <t>Operating Lease Right-of-Use Assets</t>
        </is>
      </c>
      <c r="B10" s="6" t="n">
        <v>47649270</v>
      </c>
      <c r="C10" s="6" t="n">
        <v>61801327</v>
      </c>
    </row>
    <row r="11">
      <c r="A11" s="4" t="inlineStr">
        <is>
          <t>Property and Equipment, Net</t>
        </is>
      </c>
      <c r="B11" s="6" t="n">
        <v>64107792</v>
      </c>
      <c r="C11" s="6" t="n">
        <v>107059485</v>
      </c>
    </row>
    <row r="12">
      <c r="A12" s="4" t="inlineStr">
        <is>
          <t>Intangible Assets, Net</t>
        </is>
      </c>
      <c r="B12" s="6" t="n">
        <v>35746114</v>
      </c>
      <c r="C12" s="6" t="n">
        <v>83438199</v>
      </c>
    </row>
    <row r="13">
      <c r="A13" s="4" t="inlineStr">
        <is>
          <t>Goodwill</t>
        </is>
      </c>
      <c r="B13" s="6" t="n">
        <v>9810049</v>
      </c>
      <c r="C13" s="6" t="n">
        <v>32900457</v>
      </c>
    </row>
    <row r="14">
      <c r="A14" s="4" t="inlineStr">
        <is>
          <t>Other Assets</t>
        </is>
      </c>
      <c r="B14" s="6" t="n">
        <v>4414219</v>
      </c>
      <c r="C14" s="6" t="n">
        <v>11422144</v>
      </c>
    </row>
    <row r="15">
      <c r="A15" s="4" t="inlineStr">
        <is>
          <t>TOTAL ASSETS</t>
        </is>
      </c>
      <c r="B15" s="6" t="n">
        <v>323223684</v>
      </c>
      <c r="C15" s="6" t="n">
        <v>472463690</v>
      </c>
    </row>
    <row r="16">
      <c r="A16" s="3" t="inlineStr">
        <is>
          <t>Current Liabilities:</t>
        </is>
      </c>
      <c r="B16" s="4" t="inlineStr">
        <is>
          <t xml:space="preserve"> </t>
        </is>
      </c>
      <c r="C16" s="4" t="inlineStr">
        <is>
          <t xml:space="preserve"> </t>
        </is>
      </c>
    </row>
    <row r="17">
      <c r="A17" s="4" t="inlineStr">
        <is>
          <t>Accounts Payable and Accrued Liabilities</t>
        </is>
      </c>
      <c r="B17" s="6" t="n">
        <v>38905818</v>
      </c>
      <c r="C17" s="6" t="n">
        <v>45264815</v>
      </c>
    </row>
    <row r="18">
      <c r="A18" s="4" t="inlineStr">
        <is>
          <t>Income Taxes Payable</t>
        </is>
      </c>
      <c r="B18" s="6" t="n">
        <v>58646291</v>
      </c>
      <c r="C18" s="6" t="n">
        <v>61301044</v>
      </c>
    </row>
    <row r="19">
      <c r="A19" s="4" t="inlineStr">
        <is>
          <t>Other Current Liabilities</t>
        </is>
      </c>
      <c r="B19" s="6" t="n">
        <v>16704283</v>
      </c>
      <c r="C19" s="6" t="n">
        <v>17088693</v>
      </c>
    </row>
    <row r="20">
      <c r="A20" s="4" t="inlineStr">
        <is>
          <t>Derivative Liabilities</t>
        </is>
      </c>
      <c r="B20" s="6" t="n">
        <v>6749563</v>
      </c>
      <c r="C20" s="6" t="n">
        <v>6935520</v>
      </c>
    </row>
    <row r="21">
      <c r="A21" s="4" t="inlineStr">
        <is>
          <t>Current Portion of Operating Lease Liabilities</t>
        </is>
      </c>
      <c r="B21" s="6" t="n">
        <v>17750863</v>
      </c>
      <c r="C21" s="6" t="n">
        <v>8073692</v>
      </c>
    </row>
    <row r="22">
      <c r="A22" s="4" t="inlineStr">
        <is>
          <t>Current Portion of Finance Lease Liabilities</t>
        </is>
      </c>
      <c r="B22" s="6" t="n">
        <v>4061273</v>
      </c>
      <c r="C22" s="6" t="n">
        <v>205595</v>
      </c>
    </row>
    <row r="23">
      <c r="A23" s="4" t="inlineStr">
        <is>
          <t>Current Portion of Notes Payable</t>
        </is>
      </c>
      <c r="B23" s="6" t="n">
        <v>97003922</v>
      </c>
      <c r="C23" s="6" t="n">
        <v>103496394</v>
      </c>
    </row>
    <row r="24">
      <c r="A24" s="4" t="inlineStr">
        <is>
          <t>Current Liabilities Held for Sale</t>
        </is>
      </c>
      <c r="B24" s="6" t="n">
        <v>86595102</v>
      </c>
      <c r="C24" s="6" t="n">
        <v>104293656</v>
      </c>
    </row>
    <row r="25">
      <c r="A25" s="4" t="inlineStr">
        <is>
          <t>Total Current Liabilities</t>
        </is>
      </c>
      <c r="B25" s="6" t="n">
        <v>326417115</v>
      </c>
      <c r="C25" s="6" t="n">
        <v>346659409</v>
      </c>
    </row>
    <row r="26">
      <c r="A26" s="4" t="inlineStr">
        <is>
          <t>Operating Lease Liabilities, Net of Current Portion</t>
        </is>
      </c>
      <c r="B26" s="6" t="n">
        <v>44091509</v>
      </c>
      <c r="C26" s="6" t="n">
        <v>62136044</v>
      </c>
    </row>
    <row r="27">
      <c r="A27" s="4" t="inlineStr">
        <is>
          <t>Finance Lease Liabilities, Net of Current Portion</t>
        </is>
      </c>
      <c r="B27" s="6" t="n">
        <v>26553287</v>
      </c>
      <c r="C27" s="6" t="n">
        <v>29047099</v>
      </c>
    </row>
    <row r="28">
      <c r="A28" s="4" t="inlineStr">
        <is>
          <t>Other Non-Current Liabilities</t>
        </is>
      </c>
      <c r="B28" s="6" t="n">
        <v>3082277</v>
      </c>
      <c r="C28" s="6" t="n">
        <v>3648904</v>
      </c>
    </row>
    <row r="29">
      <c r="A29" s="4" t="inlineStr">
        <is>
          <t>Deferred Tax Liabilities</t>
        </is>
      </c>
      <c r="B29" s="6" t="n">
        <v>35213671</v>
      </c>
      <c r="C29" s="6" t="n">
        <v>37265526</v>
      </c>
    </row>
    <row r="30">
      <c r="A30" s="4" t="inlineStr">
        <is>
          <t>Senior Secured Convertible Credit Facility</t>
        </is>
      </c>
      <c r="B30" s="6" t="n">
        <v>132005663</v>
      </c>
      <c r="C30" s="6" t="n">
        <v>170821393</v>
      </c>
    </row>
    <row r="31">
      <c r="A31" s="4" t="inlineStr">
        <is>
          <t>Notes Payable, Net of Current Portion</t>
        </is>
      </c>
      <c r="B31" s="6" t="n">
        <v>74372898</v>
      </c>
      <c r="C31" s="6" t="n">
        <v>76518934</v>
      </c>
    </row>
    <row r="32">
      <c r="A32" s="4" t="inlineStr">
        <is>
          <t>TOTAL LIABILITIES</t>
        </is>
      </c>
      <c r="B32" s="6" t="n">
        <v>641736420</v>
      </c>
      <c r="C32" s="6" t="n">
        <v>726097309</v>
      </c>
    </row>
    <row r="33">
      <c r="A33" s="3" t="inlineStr">
        <is>
          <t>SHAREHOLDERS’ EQUITY:</t>
        </is>
      </c>
      <c r="B33" s="4" t="inlineStr">
        <is>
          <t xml:space="preserve"> </t>
        </is>
      </c>
      <c r="C33" s="4" t="inlineStr">
        <is>
          <t xml:space="preserve"> </t>
        </is>
      </c>
    </row>
    <row r="34">
      <c r="A34" s="4" t="inlineStr">
        <is>
          <t>Preferred Shares (no par value, unlimited shares authorized and no shares issued and outstanding)</t>
        </is>
      </c>
      <c r="B34" s="4" t="inlineStr">
        <is>
          <t xml:space="preserve"> </t>
        </is>
      </c>
      <c r="C34" s="4" t="inlineStr">
        <is>
          <t xml:space="preserve"> </t>
        </is>
      </c>
    </row>
    <row r="35">
      <c r="A35" s="4" t="inlineStr">
        <is>
          <t>Subordinate Voting Shares (no par value, unlimited shares authorized, 1,301,423,950 and 726,866,374 shares issued and outstanding as of June 25, 2022 and June 26, 2021, respectively)</t>
        </is>
      </c>
      <c r="B35" s="4" t="inlineStr">
        <is>
          <t xml:space="preserve"> </t>
        </is>
      </c>
      <c r="C35" s="4" t="inlineStr">
        <is>
          <t xml:space="preserve"> </t>
        </is>
      </c>
    </row>
    <row r="36">
      <c r="A36" s="4" t="inlineStr">
        <is>
          <t>Additional Paid-In Capital</t>
        </is>
      </c>
      <c r="B36" s="6" t="n">
        <v>1057228873</v>
      </c>
      <c r="C36" s="6" t="n">
        <v>908992686</v>
      </c>
    </row>
    <row r="37">
      <c r="A37" s="4" t="inlineStr">
        <is>
          <t>Accumulated Deficit</t>
        </is>
      </c>
      <c r="B37" s="6" t="n">
        <v>-905420836</v>
      </c>
      <c r="C37" s="6" t="n">
        <v>-717232706</v>
      </c>
    </row>
    <row r="38">
      <c r="A38" s="4" t="inlineStr">
        <is>
          <t>Total Equity Attributable to Shareholders of MedMen Enterprises Inc.</t>
        </is>
      </c>
      <c r="B38" s="6" t="n">
        <v>151808037</v>
      </c>
      <c r="C38" s="6" t="n">
        <v>191759980</v>
      </c>
    </row>
    <row r="39">
      <c r="A39" s="4" t="inlineStr">
        <is>
          <t>Non-Controlling Interest</t>
        </is>
      </c>
      <c r="B39" s="6" t="n">
        <v>-470320773</v>
      </c>
      <c r="C39" s="6" t="n">
        <v>-445393599</v>
      </c>
    </row>
    <row r="40">
      <c r="A40" s="4" t="inlineStr">
        <is>
          <t>TOTAL SHAREHOLDERS’ EQUITY</t>
        </is>
      </c>
      <c r="B40" s="6" t="n">
        <v>-318512736</v>
      </c>
      <c r="C40" s="6" t="n">
        <v>-253633619</v>
      </c>
    </row>
    <row r="41">
      <c r="A41" s="4" t="inlineStr">
        <is>
          <t>TOTAL LIABILITIES AND SHAREHOLDERS’ EQUITY</t>
        </is>
      </c>
      <c r="B41" s="5" t="n">
        <v>323223684</v>
      </c>
      <c r="C41" s="5" t="n">
        <v>472463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 LIABILITIES</t>
        </is>
      </c>
      <c r="B1" s="2" t="inlineStr">
        <is>
          <t>12 Months Ended</t>
        </is>
      </c>
    </row>
    <row r="2">
      <c r="B2" s="2" t="inlineStr">
        <is>
          <t>Jun. 25, 2022</t>
        </is>
      </c>
    </row>
    <row r="3">
      <c r="A3" s="3" t="inlineStr">
        <is>
          <t>Disclosure Derivative Liabilities Abstract</t>
        </is>
      </c>
      <c r="B3" s="4" t="inlineStr">
        <is>
          <t xml:space="preserve"> </t>
        </is>
      </c>
    </row>
    <row r="4">
      <c r="A4" s="4" t="inlineStr">
        <is>
          <t>DERIVATIVE LIABILITIES</t>
        </is>
      </c>
      <c r="B4" s="4" t="inlineStr">
        <is>
          <t xml:space="preserve">14. DERIVATIVE LIABILITIES A reconciliation of the beginning and ending balance of derivative liabilities and change in fair value of derivative liabilities for the years ended June 25, 2022 and June 26, 2021 is as follows:
Schedule of reconciliation of the beginning and ending balance of derivative liabilities and change in fair value of derivative liabilities
2022 2021
Balance at Beginning of Year $ 6,935,520 $ 546,076
Initial Recognition of Derivative Liabilities 30,500,000 7,228,211
Issuance of Top-Up Warrants (4,498,882 ) -
Change in Fair Value of Derivative Liabilities (26,187,075 ) (838,767 )
Balance at End of Year $ 6,749,563 $ 6,935,520 On August 17, 2021, in connection with the amended and restated senior secured convertible credit facility (the “Sixth Amendment”), the Company provided the note holders top-up and preemptive rights which were bifurcated from the related notes and classified as a derivative due to the variability of the number and price of shares issuable under these rights. See “ Note 17 – Senior Secured Convertible Credit Facility Note 16 – Notes Payable On August 17, 2021, the Company completed an equity investment through a private placement of 416,666,640 0.24 30,000,000 December 31, 2021 Note 18 – Shareholders’ Equity 19,400,000 The fair value of the top-up provision in connection with Sixth Amendment of the Convertible Facility was determined using the Black Scholes simulation model based on Level 3 inputs on the fair value hierarchy. The following assumptions were used at June 25, 2022:
Schedule of assumptions to measure fair value
Top-Up Provision
Average Stock Price $ 0.06
Weighted-Average Probability 50.00 %
Term (in Years) 5.00
Expected Stock Price Volatility 124.37 % The following are the warrants issued related to the bought deals that were accounted for as derivative liabilities:
Number of Warrants Exercise Price Expiration Date
September Bought Deal Equity Financing 7,840,909 C$ 6.87 September 27, 2021
December Bought Deal Equity Financing 13,640,000 C$ 6.87 September 27, 2021
March 2021 Private Placement (1) 50,000,000 C$ 0.50 March 27, 2024
71,480,909
(1)
See “Note 18  Shareholders’ Equity” for further information. The fair value of the September and December bought deal warrants was measured based on Level 1 inputs on the fair value hierarchy since there are quoted prices in active markets for these warrants. The Company used the closing price of the publicly-traded warrants at the time of grant to estimate fair value of the derivative liability. The fair value of the March 2021 private placement warrants was measured based on Level 3 inputs on the fair value hierarchy using the Black-Scholes Option pricing model using the following variables:
Schedule of assumptions to measure fair value
Expected Stock Price Volatility 124.37 %
Risk-Free Annual Interest Rate 2.67 %
Expected Life (in Years) 0.75
Share Price $ 0.06
Exercise Price $ 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5, 2022</t>
        </is>
      </c>
    </row>
    <row r="3">
      <c r="A3" s="3" t="inlineStr">
        <is>
          <t>Leases [Abstract]</t>
        </is>
      </c>
      <c r="B3" s="4" t="inlineStr">
        <is>
          <t xml:space="preserve"> </t>
        </is>
      </c>
    </row>
    <row r="4">
      <c r="A4" s="4" t="inlineStr">
        <is>
          <t>LEASES</t>
        </is>
      </c>
      <c r="B4" s="4" t="inlineStr">
        <is>
          <t xml:space="preserve">15. LEASES The Company has various operating and finance
leases for land, buildings, equipment and other assets that are used for corporate purposes as well as for the production and sale of
cannabis products. These leases are subject to covenants and restrictions standard to the industry in which the Company operates. During the year ended June 25, 2022, management noted indicators of impairment of its long-lived assets of certain assets in California which include right-of-use assets related to operating leases, and was a result of economic performance. In accordance with ASC Subtopic 360-10, the Company performed an analysis of any long-lived asset impairment and recognized an impairment of $ 3,964,559 During the year ended June 26, 2021, management noted indicators of impairment of its long-lived assets of certain cultivation assets in California and Nevada as well as certain long-lived assets relating to discontinued operations in Florida, which include right-of-use assets related to operating leases, and was a result of economic performance. In accordance with ASC Subtopic 360-10, the Company performed an analysis of any long-lived asset impairment and recognized an impairment of nil on its right-of-use assets related to operating leases during the year ended June 26, 2021. In June 2022, the Company restructured the lease arrangements in two
of its locations in California. The changes resulted in immaterial changes in the amortization of ROU. The below are the details of the lease cost and other disclosures regarding the Company’s leases as of June 25, 2022 and June 26, 2021:
Schedule of lease cost
2022 2021
Finance Lease Cost:
Amortization of Finance Lease Right-of-Use Assets $ 1,069,253 $ 935,807
Interest on Lease Liabilities 6,976,492 5,898,633
Operating Lease Cost 16,368,806 27,700,475
Total Lease Expenses $ 24,414,551 $ 34,534,915
2022 2021
Cash Paid for Amounts Included in the Measurement of Lease Liabilities:
Financing Cash Flows from Finance Leases $ 205,668 $ 1,201,609
Operating Cash Flows from Operating Leases $ 10,035,714 $ 16,059,492
2022 2021
Weighted-Average Remaining Lease Term (Years) - Finance Leases 46 46
Weighted-Average Remaining Lease Term (Years) - Operating Leases 8 6
Weighted-Average Discount Rate - Finance Leases 24.33 % 24.86 %
Weighted-Average Discount Rate - Operating Leases 18.70 % 13.79 % Future lease payments under non-cancellable operating leases and finance leases as of June 25, 2022 are as follows:
Schedule of future leases payments
Fiscal Year Ending Operating Leases Finance Leases
July 1, 2023 $ 13,753,282 $ 5,836,273
June 29, 2024 17,297,914 10,961,495
June 28, 2025 13,037,436 7,087,736
June 27, 2026 13,312,723 -
June 26, 2027 13,464,871 -
Thereafter 33,808,603 1,067,719,897
Total Lease Payments 104,674,829 1,091,605,402
Less Interest (42,832,457 ) (1,060,990,842 )
Present Value of Lease Liability $ 61,842,372 $ 30,614,560 Finance leases noted above contain required security deposits, refer to “Note 11 – Other Assets” The Company entered into a management agreement (the “Management Agreement”) with a third party to operate its cultivation facilities in California and Nevada (the “Cultivation Facilities”). On September 30, 2021, the landlord approved the third party to operate the leased facilities which effectuated the Management Agreement. The Management Agreement provides the third party an option to acquire all the assets used in the Cultivation Facilities, including the cannabis licenses and equipment, for $1 (the “Purchase Option”). The fee for the services under the Management Agreement is 100% and 30% of the California and Nevada Cultivation Facilities net revenue, respectively. The term of the Management Agreement remains in effect until the earlier of (a) the closing of any sale pursuant to the Purchase Option and (b) the expiration of the term, as applicable, of the master lease, at which time this Management Agreement shall automatically terminate without any further action of the Parties. As of June 25, 2022, the Management Agreement remains in effect as neither termination condition has occurred. During the year ended June 25, 2022, the Company recorded fees of services under the Management Agreement. See “ Note 21 – Other Operating Income Sale and Leaseback Transactions During
the year ended June 27, 2020, the Company sold two properties and subsequently leased them back with the Treehouse Real Estate
Investment Trust (the “REIT”) and other third parties for total proceeds of $ 20,400,000 Note 16 – Notes Payable As of June 25, 2022 and June 26, 2021, the total deferred gain recorded for sale and leaseback transactions was as follows:
Schedule of deferred gain
2022 2021
Balance at Beginning of Year $ 4,164,715 $ 4,731,340
Amortization (566,631 ) (566,625 )
Balance at End of Year 3,598,084 4,164,715
Less Current Portion of Deferred Gain (566,627 ) (566,627 )
Deferred Gain on Sale of Assets, Net of Current Portion $ 3,031,457 $ 3,598,088 The
current portion and non-current portion of deferred gains are included as a component of accounts payable and accrued liabilities
and other non-current liabilities, respectively, in the Consolidated Balance Sheets. Lease Deferral Arrangements During
the year ended June 26, 2021, the Company modified its existing lease arrangements with the REIT in which the REIT agreed to defer a
portion of total current monthly base rent on certain cultivation facilities and ground leases for the 36-month period between July
1, 2020 through July 1, 2023 for a total of fourteen properties. Amendments for eight of the properties were accounted for as lease
modifications in accordance with ASC Topic 842, whereas nine leases related to failed sales leaseback transactions in which the
related finance obligation was modified and accounted for in accordance with ASC Topic 470, “ Debt Note 16 – Notes Payable 8.6 3,500,000 0.34 17,748,458 16,274,6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Jun. 25, 2022</t>
        </is>
      </c>
    </row>
    <row r="3">
      <c r="A3" s="3" t="inlineStr">
        <is>
          <t>Notes Payable</t>
        </is>
      </c>
      <c r="B3" s="4" t="inlineStr">
        <is>
          <t xml:space="preserve"> </t>
        </is>
      </c>
    </row>
    <row r="4">
      <c r="A4" s="4" t="inlineStr">
        <is>
          <t>NOTES PAYABLE</t>
        </is>
      </c>
      <c r="B4" s="4" t="inlineStr">
        <is>
          <t xml:space="preserve">16. NOTES PAYABLE As of June 25, 2022 and June 26, 2021, notes payable consist of the following:
Schedule of notes payable
2022 2021
Financing liability incurred on various dates between January 2019 through September 2019 with implied interest rates ranging from 0.7% to 17.0% per annum. $ 72,300,000 $ 72,300,000
Non-revolving, senior secured term notes dated between October 1, 2018 and October 30, 2020, issued to accredited investors, which mature on August 1, 2022 and July 31, 2022, and bear interest at a rate of 15.5% and 18.0% per annum. 97,162,001 109,318,116
Convertible debentures dated between September 16, 2020 through January 29, 2021, issued to accredited investors and qualified institutional buyers, which mature two years from issuance, and bear interest at a rate of 7.5% per annum. - 2,500,000
Promissory notes dated between January 15, 2019 through March 29, 2019, issued for deferred payments on acquisitions, which mature on varying dates from July 31, 2021 to April 1, 2022 and bear interest at rates ranging from 8.0% to 9.0% per annum. - 2,204,476
Promissory notes dated November 7, 2018, issued to Lessor for tenant improvements as part of sales and leaseback transactions, which mature on November 7, 2028, bear interest at a rate of 10.0% per annum and require minimum monthly payments of $15,660 and $18,471. 2,057,207 2,195,896
Other 15,691 15,418
Total Notes Payable 171,534,899 188,533,906
Less Unamortized Debt Issuance Costs and Loan Origination Fees (158,079 ) (8,518,578 )
Net Amount $ 171,376,820 $ 180,015,328
Less Current Portion of Notes Payable (97,003,922 ) (103,496,394 )
Notes Payable, Net of Current Portion $ 74,372,898 $ 76,518,934 A reconciliation of the beginning and ending balances of notes payable for the years ended June 25, 2022 and June 26, 2021 is as follows:
Schedule of reconciliation senior secured convertible credit facilty
2022 2021
Balance at Beginning of Period $ 180,015,328 $ 157,898,601
Cash Additions 5,000,000 15,830,279
Non-Cash Addition - Debt Modification - 1,877,439
Debt Discount Recognized on Modification - (2,002,544 )
Extinguishment of Acquisition Promissory Note - (12,173,250 )
Paid-In-Kind Interest Capitalized 8,169,286 19,046,232
Cash Payments (20,215,864 ) (742,860 )
Derivative Liability Incurred on Settlement of Debt (3,146,251 ) -
Equity Component of Debt - New and Amended (1,000,000 ) (5,583,407 )
Conversion of Convertible Debentures (2,371,100 ) (2,371,782 )
Shares Issued to Settle Debt (6,570,000 ) (1,351,774 )
Cash Paid for Debt Issuance Costs - (99,931 )
Accretion of Debt Discount 364,000 687,937
Accretion of Debt Discount Included in Discontinued Operations 8,996,498 9,000,388
Non-Cash Loss on Extinguishment of Debt 2,134,923 -
Balance at End of Period 171,376,820 180,015,328
Less Current Portion of Notes Payable (97,003,922 ) (103,496,394 )
Notes Payable, Net of Current Portion $ 74,372,898 $ 76,518,934 Scheduled maturities of debt as of June 25, 2022 are as follows:
Schedule of maturities of debt
Fiscal Year Ending Scheduled Maturity
July 1, 2023 $ 97,177,693
June 29, 2024 -
June 28, 2025 -
June 27, 2026 -
June 26, 2027 -
Thereafter 74,357,206
Total Notes Payable $ 171,534,899 Non-Revolving Senior Secured Term Loan Facility On October 1, 2018, the Company closed a $ 73,275,000 77,675,000 7.5 1 Additionally, MM CAN issued to the Lenders 8,105,642 4.97 511,628 4.73 In addition to providing a portion of the Facility, Stable Road Capital provided advisory services to the Company. Advisory services included introducing the Company to brands and various service providers, advice on the Facility and providing advice with respect to the Company’s planned structured sale of real estate assets. For its advisory services, MM CAN issued to Stable Road Capital 8,105,642 4.97 511,628 4.73 On
January 13, 2020, the Company completed an amendment of the Facility wherein the maturity date was extended from October 1, 2020 to January
31, 2022 and the interest rate was increased from a fixed rate of 7.5% per annum to 15.5% per annum. In addition, the Company
may prepay the amounts outstanding, on a non-revolving basis, at any time and from time to time, in whole or in part, without penalty.
The amendment secured the Facility by a pledge of 100% of the equity interest in Project Compassion NY, LLC, which includes MedMen NY,
Inc. and MMOF NY Retail, LLC. The
amendment to the term loan facility was not deemed to be a substantial modification under ASC Subtopic 470-50, “ Debt - Modifications
and Extinguishments Further,
the Company cancelled the existing 16,211,284 and 1,023,256 warrants issued to the lenders exercisable at $4.97 and $4.73 per share,
respectively, representing 100% of the loan amount. The Company issued new warrants to the lenders totaling 40,455,729 warrants
exercisable at $0.60 per share until December 31, 2022. Note 19 – Share-Based
Compensation 5,331,969 On July 2, 2020, the Company completed an amendment of the Facility wherein the entirety of the interest at a rate of 15.5 The
Company incurred an amendment fee of $834,000 that was added to the outstanding principal balance. As consideration for the
amendment to the Facility, the Company issued approximately 20,227,863 0.34 20,227,863 0.60 December
31, 2022 906,436 “Note 19 – Share-Based
Compensation” On September 16, 2020, the Company entered into further amendments wherein the amount of funds available under the Facility was increased by $ 12,000,000 5,700,000 The additional amounts are funded through incremental term loans at an interest rate of 18.0 Note 17 – Senior Secured Convertible Credit Facility September 16, 2025 542,986 On September 16, 2020, the Company closed on an incremental term loan of $ 3,000,000 30,000,000 7,705,279 77,052,790 0.20 “Note 18 – Shareholders’ Equity” “Note 19 – Share-Based Compensation” On September 16, 2020 and September 28, 2020, the down round feature on the warrants issued in connection with the incremental term loan of $3,000,000 on September 16, 2020 was triggered wherein the exercise price was adjusted to $0.17 and $0.15 per share, respectively. The value of the effect of the down round feature was determined to be $ 405,480 On May 11, 2021, the Company completed an amendment of the Facility wherein certain covenants were added and amended. Specifically, the minimum liquidity covenant was amended to which the covenant will not apply if the Company pays and has paid the cash portion of interest accrued under the Facility when such cash interest becomes due and payable. Such covenant will continue to be applied in the event the Company has failed to make payments. The minimum liquidity balance was not amended. In addition, application of payments was added wherein proceeds from the sale of the New York disposal group shall be applied to the amended and restated Facility as of the amendment on July 2, 2020 in the principal amount of $ 83,123,291 1,000,000 225,035 On
February 2, 2022, the Company executed the Sixth Modification extending the stated maturity date of January 31, 2022 of the Facility
for a period of six months; specifically, July 31, 2022 with respect to Facility, and August 1, 2022 with respect to the incremental
term loans (collectively, the “Term Loans”). The Sixth Modification makes no modification to the current interest rate.
The Sixth Modification provides that the definitive documentation with respect to the conditional purchase of the Term Loans by
Superhero Acquisition, L.P., an existing lender under the Company’s Senior Secured Convertible Purchase Agreement dated August
7, 2021, must be entered within 45 days or the stated maturity date of the Term Loans become due. The Sixth Modification requires
that the Company make a mandatory prepayment of at least $ 37,500,000 20,000,000 1,000,000 Term
Loan lenders in consideration of the Sixth Modification, which fee will be paid in Class B Subordinate Voting Shares
(“Shares”) with a deemed price of $0.1247 (C$0.1582) for a total of 8,021,593 Class B Subordinate Voting Shares
(the “Fee Shares”), with any difference in realized net proceeds that is less than $1,000 from the sale of the Fee
Shares during a 30-day period, to the extent such Fee Shares are sold, reimbursed in cash. The
issuance of the Fee Shares as part of the Sixth Modification triggered the right of holders of convertible notes under the
Convertible Facility to be issued five-year warrants in order to maintain their pro rata ownership interest (on a partially diluted
basis) in the Shares. A total of 6,682,567 one
Class B Subordinate Voting Share at a purchase price of $0.1247 (C$0.1582), were issued to the holders of convertible notes
under the Convertible Facility. Note 14 – Derivative Liabilities Note 17 – Senior Secured Convertible Credit Facility Unsecured Convertible Facility On September 16, 2020, the Company entered into an unsecured convertible debenture facility for total available proceeds of $ 10,000,000 7.5 1,000,000 10,000,000 7.5 0.25 On
September 16, 2020, the Company closed on an initial $ 1,000,000 0.17 3,293,413 0.21 3,777,475 0.17 3,592,425 0.17 3,597,100 0.18 On February 10, 2021, the Company entered into an agreement with Wicklow Capital to issue additional warrants for Subordinate Voting Shares within 12 months based on the borrowed amount of the unsecured convertible facility tranches. These warrants will consist of 644,068 761,205 775,510 741,260 693,575 0.21 0.18 0.17 0.18 0.19 4,010,022 On June 14, 2021, a portion of the principal amount was automatically converted into 16,014,663 2,371,782 8,807,605 1,622,377 On June 28, 2021, the remaining principal amount of the unsecured convertible debenture facility of $ 2,500,000 16,014,664 2,007,620 8,807,605 1,622,377 Unsecured Promissory Note On July 29, 2021, the Company entered into a short-term unsecured promissory note in the amount of $ 5,000,000 6.0 In connection with the equity investment on August 17, 2021, the Company settled the promissory note by the issuance of 20,833,333 units, consisting of 20,833,333 Subordinate Voting Shares and 5,208,333 warrants, based on an issue price of $0.24 and the relative portion of the Short-Term Warrant. Note 18 – Shareholders’ Equity 4,030,000 3,146,251 2,176,251 Acquisition Promissory Note On January 30, 2020, the Company amended the secured promissory note issued in connection with the acquisition of Kannaboost Technology Inc. and CSI Solutions LLC (collectively referred to as “Level Up”) wherein the principal amount was amended from $12,000,000 to $13,000,000 and the maturity date was extended to April 8, 2020. On February 10, 2020 500,000 571,897 On April 8, 2020, the Company entered into a third amendment of the Level Up secured promissory note wherein the maturity date was extended to the earlier of December 31, 2020 or in the event of default. No payments shall be due prior to the maturity date unless certain events occur. The balance of the secured promissory note will bear interest at a rate of 9.0% per annum until paid in full. The effectiveness of the amendment on April 8, 2020 is currently in dispute with the counterparty. The Company disputes the claims filed by the counterparty. The Company also disputes any default of the promissory note, has entered into a counterclaim and continues to seek resolution of the undisputed portion of the promissory note. During the year ended June 26, 2021, as a result of the legal proceedings and decisions by the applicable governing bodies, the Company derecognized the acquisition promissory note and the related accrued interest in the amount of $ 12,173,250 1,202,180 Note 23 – Commitments and Contingencies Amendments to Promissory Note On March 31, 2020, the Company completed the first amendment of its existing promissory note in the principal amount of $ 3,500,000 400,000 400,000 On February 25, 2021, the Company completed the second amendment of the promissory note wherein the maturity date was amended to the earlier of April 1, 2022 or in the event of default. Pursuant to the amendment, the Company issued Subordinate Voting Shares in the aggregate amount of $ 2,000,000 9.0 658,730 Financing Liability In connection with the Company’s failed sale and leaseback transactions described in “Note 15 –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CREDIT FACILITY</t>
        </is>
      </c>
      <c r="B1" s="2" t="inlineStr">
        <is>
          <t>12 Months Ended</t>
        </is>
      </c>
    </row>
    <row r="2">
      <c r="B2" s="2" t="inlineStr">
        <is>
          <t>Jun. 25, 2022</t>
        </is>
      </c>
    </row>
    <row r="3">
      <c r="A3" s="3" t="inlineStr">
        <is>
          <t>Debt Disclosure [Abstract]</t>
        </is>
      </c>
      <c r="B3" s="4" t="inlineStr">
        <is>
          <t xml:space="preserve"> </t>
        </is>
      </c>
    </row>
    <row r="4">
      <c r="A4" s="4" t="inlineStr">
        <is>
          <t>SENIOR SECURED CONVERTIBLE CREDIT FACILITY</t>
        </is>
      </c>
      <c r="B4" s="4" t="inlineStr">
        <is>
          <t xml:space="preserve">17. SENIOR SECURED CONVERTIBLE CREDIT FACILITY As of June 25, 2022 and June 26, 2021, senior secured convertible credit facility consists of the following:
Schedule of senior secured convertible credit facility
Tranche 2022 2021
Senior secured convertible notes dated April 23, 2019, issued to accredited investors, which mature on August 17, 2028 and bear interest at LIBOR plus 6.0% per annum. 1A $ 22,880,556 $ 21,112,530
Senior secured convertible notes dated May 22, 2019, issued to accredited investors, which mature on August 17, 2028 and bear interest at LIBOR plus 6.0% per annum. 1B 98,542,422 91,185,378
Senior secured convertible notes dated July 12, 2019, issued to accredited investors, which mature on August 17, 2028 and bear interest at LIBOR plus 6.0% per annum. 2 32,043,996 29,580,445
Senior secured convertible notes dated November 27, 2019, issued to accredited investors, which mature on August 17, 2028 and bear interest at LIBOR plus 6.0% per annum. 3 12,408,091 11,454,144
Senior secured convertible notes dated March 27, 2020, issued to accredited investors, which mature on August 17, 2028 and bear interest at LIBOR plus 6.0% per annum. 4 14,594,985 13,496,906
Amendment fee converted to senior secured convertible notes dated October 29, 2019, which mature on August 17, 2028 and bear interest at LIBOR plus 6.0% per annum. - 23,424,438 21,623,561
Senior secured convertible notes dated April 24, 2020, issued to accredited investors, which mature on August 17, 2028 and bear interest at LIBOR plus 6.0% per annum. IA-1 3,275,857 3,027,003
Senior secured convertible notes dated September 14, 2020, issued to accredited investors, which mature on August 17, 2028 and bear interest at LIBOR plus 6.0% per annum. IA-2 6,334,980 5,847,933
Restatement fee issued in senior secured convertible notes dated March 27, 2020, which mature on August 17, 2028 and bear interest at LIBOR plus 6.0% per annum. - 9,888,919 9,104,665
Second restatement fee issued in senior secured convertible notes dated July 2, 2020, which mature on August 17, 2028 and bear interest at LIBOR plus 6.0% per annum. - 2,190,380 2,021,984
Third restatement fee issued in senior secured convertible notes dated January 11, 2021, which mature on August 17, 2028 and bear interest at LIBOR plus 6.0% per annum. - 12,320,154 11,372,828
Total Drawn on Senior Secured Convertible Credit Facility 237,904,778 219,827,377
Less Unamortized Debt Discount (105,899,115 ) (49,005,984 )
Senior Secured Convertible Credit Facility, Net $ 132,005,663 $ 170,821,393 A reconciliation of the beginning and ending balances of senior secured convertible credit facility for the years ended June 25, 2022 and June 26, 2021 is as follows:
Schedule of reconciliation senior secured convertible credit facility
Tranche 1 Tranche 2 Tranche 3 Tranche 4 Incremental Advance - 1 Incremental Advance - 2 3rd Advance Amendment Restatement Fee Notes 2nd Restatement Fee Notes TOTAL
Balance as of June 27, 2020 $ 102,833,447 $ 25,352,687 $ 9,680,433 $ 286,691 $ 2,168,540 $ - $ - $ 18,964,600 $ 7,082,065 $ - $ 166,368,463
Cash Additions - - - - - 5,420,564 10,937,127 - - - 16,357,691
Repayments (8,000,000 ) - - - - - - - - - (8,000,000 )
Principal Reallocation 585,058 (3,276 ) (1,277 ) (404,451 ) (340 ) (589 ) - (2,395 ) (24,084 ) (148,646 ) -
Fees Capitalized to Debt Related to Debt Modifications - - - - - (468,564 ) (937,127 ) - - - (1,405,691 )
Paid-In-Kind Interest Capitalized 11,925,650 3,012,776 1,166,607 1,401,357 290,061 427,165 435,701 2,202,363 928,886 170,630 21,961,196
Net Effect on Debt from Extinguishment 4,812,996 962,750 497,175 2,167,870 (453,979 ) - - 455,792 630,758 2,000,000 11,073,362
Equity Component Debt - New and Amended (23,562,662 ) (6,147,968 ) (2,480,673 ) (2,839,499 ) (1,296,844 ) (3,239,507 ) (7,694,405 ) (4,337,438 ) (4,551,977 ) - (56,150,973 )
Cash Paid for Debt Issuance Costs - - - - - (175,000 ) (200,000 ) - - - (375,000 )
Amortization of Debt Discounts 9,306,004 2,089,165 854,194 1,794,998 684,720 1,231,345 1,539,902 1,690,108 1,800,653 1,256 20,992,345
Balance as of June 26, 2021 $ 97,900,493 $ 25,266,134 $ 9,716,459 $ 2,406,966 $ 1,392,158 $ 3,195,414 $ 4,081,198 $ 18,973,030 $ 5,866,301 $ 2,023,240 $ 170,821,393
Paid-In-Kind Interest Capitalized 9,278,324 2,498,848 967,614 1,114,155 244,132 472,233 918,515 1,826,681 831,571 209,826 18,361,899
Net Effect on Debt from Extinguishment 730,188 1,036,340 463,655 (6,023,142 ) (1,634,070 ) (1,528,691 ) (3,386,103 ) 175,528 (2,243,726 ) 160 (12,409,861 )
Equity Component Debt - New and Amended (25,909,107 ) (6,956,945 ) (2,693,872 ) 3,709,995 218,454 (1,684,086 ) (805,481 ) (5,085,586 ) (2,181,419 ) - (41,388,047 )
Net Effect on Debt from Derivative (5,665,272 ) (1,495,087 ) (578,928 ) (680,963 ) (152,843 ) (295,573 ) (574,825 ) (1,092,922 ) (461,390 ) (102,197 ) (11,100,000 )
Cash Paid for Debt Issuance Costs (1,331,576 ) (351,408 ) (136,072 ) (160,055 ) (35,924 ) (69,472 ) (135,108 ) (256,882 ) (108,446 ) (19,650 ) (2,604,593 )
Amortization of Debt Discounts 5,175,536 1,220,474 478,223 684,871 192,678 343,773 744,785 972,560 508,820 3,152 10,324,872
Balance as of June 25, 2022 $ 80,178,586 $ 21,218,356 $ 8,217,079 $ 1,051,827 $ 224,585 $ 433,598 $ 842,981 $ 15,512,409 $ 2,211,711 $ 2,114,531 $ 132,005,663 On March 22, 2019, the Company signed a binding term sheet for a senior secured convertible credit facility (the “Convertible Facility”) of up to $ 250,000,000 Under the definitive terms, Notes were issuable in up to five tranches, with each tranche being issuable at the option of the Company, subject to certain conditions and, in certain cases, price thresholds for the Class B Subordinate Voting Shares of the Company. The initial tranche, which the Company and MM CAN drew down on April 23, 2019 and May 22, 2019, was for gross proceeds of $ 100,000,000 (“Tranche 1”). All Notes have a maturity date of 36 months from the Closing Date (the “Maturity Date”),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was paid-in-kind (“PIK”) at the Company’s option such that any amount of PIK interest was added to the outstanding principal of the Notes. The Company had the right after the first year, to prepay the outstanding principal amount of the Notes prior to maturity, in whole or in part, upon payment of 105% of the principal amount in the second year and 103% of the principal amount thereafter. The Notes (including all accrued interest and fees thereon) is convertible, at the option of the holder, into Subordinate Voting Shares at any time prior to the close of business on the last business day immediately preceding the Maturity Date. The conversion price for each tranche of Notes is determined based upon a predefined formula as defined in the agreement immediately prior to funding of each tranche. The Company may force the conversion of up to 75% of the then outstanding Notes if the volume weighted average price (“VWAP”) of the Subordinate Voting Shares (converted to U.S. dollars) is at least $8.00 for any 20 consecutive trading day period, at a conversion price per Subordinate Voting Share equal to $8.00. If 75% of the then outstanding Notes are converted by the Company, the term of the remaining 25% of the then outstanding Notes will be extended by 12 months (if such extended period is longer than the maturity date of such Notes), subject to an outside date of 48 months from the Closing Date. Upon issuance of Notes pursuant to any tranche, the lenders were issued share purchase warrants of the Company (“Warrants”), each of which would be exercisable to purchase one Subordinate Voting Share for 36 months from the date of issue. The number of Warrants issued represented an approximate 50% Warrant coverage for each tranche. The exercise prices for each tranche of Warrants are determined based upon a predefined formula as defined in the agreement immediately prior to funding of each tranche. In
connection with Tranche 1, the Company issued to the lenders 10,086,066 3.72 42,913,752 4.29 2,276,757 1,748,251 3,979,119 As additional consideration for the purchase of the Notes, at the time of each Tranche closing, the lenders were paid an advance fee of 1.5% of the principal amount of the Notes purchased in such Tranche. While the Notes are outstanding, the lenders are entitled to the collective rights (a) to nominate an individual to the board of directors of the Company, and (b) to appoint a representative to attend all meetings of the board of directors in a non-voting observer capacity. The Notes and the Warrants, and any Subordinate Voting Shares issuable as a result of a conversion of the Notes or exercise of the Warrants, were subject to a four-month hold period from the date of issuance of such Notes or such Warrants, as applicable, in accordance with applicable Canadian securities laws. Amendments to Senior Secured Convertible Credit Facility On August 12, 2019, the Company amended certain provisions of the Convertible Facility led by GGP (the “First Amendment”). The Company agreed to pay GGP 15% of the $125,000,000 drawn down prior to entering into the amendment as an amendment fee, which was calculated at $ 18,750,000 1.28 50,000,000 75,000,000 31,816,659 On October 29, 2019, the Company completed the second amendment of the Convertible Facility with GGP (the “Second Amendment”) wherein certain reporting and financial covenants were modified. The Amendment removed the senior debt to market capitalization ratio covenant. The conversion of any portion of the obligations into shares became restricted until on or after October 29, 2020. As a result of the Second Amendment, the Company obtained the right to repay, in whole or in part, the outstanding principal amount of the Note together with accrued and unpaid interest and fees, plus the applicable premium which is five percent (5%) of the principal amount being repaid before the second anniversary of the date of issuance of each convertible note, and three percent (3%) of the principal amount being repaid thereafter. The amount of available credit in the remaining tranches was amended to $ 10,000,000 115,000,000 On March 27, 2020, the Company amended and restated the securities purchase agreement with GGP (the “Third Amendment”) wherein GGP committed to fund up to $ 150,000,000 The maximum funding capacity under the Convertible Facility, as amended on March 27, 2020 is $285,000,000 of which $135,000,000 had been drawn down in prior tranches. The final $25,000,000 is subject to acceptance by the Company. Certain financial covenants were also modified which include a reduction in the required go-forward minimum cash balance and the removal of the fixed charge coverage ratio requirement that was to become effective in calendar 2021. The Third Amendment removed the accelerated and forced conversion rights previously held by GGP under the agreement as amended on August 12, 2019. As part of the Third Amendment, the Company agreed to pay GGP 10% of the existing Notes outstanding prior to Tranche 4, including paid-in-kind interest accrued on such Notes (the “Existing Notes”), or $163,997,255, as a restatement fee (the “Restatement Fee”), of which the first 50% of the Restatement Fee was paid through the issuance of additional Notes in an aggregate principal amount equal to $8,199,863 at a conversion price of $0.26 (the “Restatement Fee Notes”). The remaining 50% of the Restatement Fee, or $8,199,863, will be due upon each Incremental Advance on a pro-rata basis of $87,500,000. 1.5 187,500 Under the Amended and Restated SPA, each Incremental Advance will be issued at a conversion price per Subordinate Voting Share equal to the five (5) day VWAP of the Subordinate Voting Shares as of the trading day immediately preceding the date of completion of such Incremental Advance, subject to a minimum price of $0.20 and maximum price of $0.40 (in respect of each Incremental Advance, a “Restatement Conversion Price”), provided that the first Incremental Advance (the “Tranche 4 Advance”) will have a Restatement Conversion Price of $0.26. In addition, as any Incremental Advances are funded, the conversion price of the relative portion of the Existing Notes will be amended to the Restatement Conversion Price. In connection with each Incremental Advance, the Company will also issue share purchase warrants (“Incremental Warrants”) representing 100% coverage on the aggregate principal amount of such Incremental Advance, each of which will be exercisable to purchase one Subordinate Voting Share for a period of five (5) years from the date of issuance, at an exercise price per Subordinate Voting Share equal to the Restatement Conversion Price for such Incremental Advance. In addition, as any Incremental Advances are funded, the relative portion of the existing share purchase warrants issued under the Convertible Facility and outstanding prior to Tranche 4 (the “Existing Warrants”) will be cancelled and replaced by new share purchase warrants of the Company (the “Replacement Warrants”), each of which will be exercisable to purchase one Subordinate Voting Share for a period of five (5) years from the date of issuance at an exercise price equal to the Restatement Conversion Price for such Incremental Advance. The Incremental Warrants, including the Tranche 4 Warrants, and the Replacement Warrants will be exercisable on a cashless (net exercise) basis. In addition, if the Company’s retail operations achieve two (2) consecutive three-month periods of positive after-tax free cash flow during any time prior to the expiry date for the Replacement Warrants, then all outstanding Replacement Warrants will be automatically cancelled upon achieving the milestone. The principal amount of the Existing Notes that will be repriced and the number of Existing Warrants that will be cancelled and replaced upon an Incremental Advance will be based on the percentage that the amount of such Incremental Advance is of a total funding target of $ 100,000,000 135,000,000 10,706,883 On July 2, 2020, the Company amended and restated the securities purchase agreement with GGP under the Convertible Facility (the “Fourth Amendment”) wherein the minimum liquidity covenant was waived until September 30, 2020 and resetting at $5,000,000 thereafter with incremental increases on March 31, 2021 and December 31, 2021. The payment-in-kind feature on the Convertible Facility was also extended, such that 100% of the cash interest due prior to June 2021 will be paid-in-kind and 50% of the cash interest due thereafter will be paid-in-kind. The Fourth Amendment released certain assets from its collateral to allow greater flexibility to generate proceeds through the sale of non-core assets. The Fourth Amendment allows for immediate prepayment of amounts under the Convertible Facility with a 5% prepayment penalty until 2nd anniversary of the Fourth Amendment and 3% prepayment penalty thereafter. As part of the Fourth Amendment, holders of notes under the Convertible Facility were provided down-round protection where issuances of equity interests (including securities that are convertible or exchangeable for equity interests) by the Company at less than the higher of (i) lowest conversion price under the amended and restated notes of the Convertible Facility amendment dated March 27, 2020 and (ii) the highest conversion price determined for any incremental advances, will automatically adjust the conversion/exercise price of the previous tranches and incremental tranche 4 warrants and the related replacement warrants to the price of the newly issued equity interests. Certain issuances of equity interests are exempted such as issuances to existing lenders, equity interests in contemplation at the time of Fourth Amendment and equity interests issued to employees, consultants, directors, advisors or other third parties, in exchange for goods and services or compensation. Pursuant to ASU 2017-11, the down-round protection was not considered a derivative and was recognized when the down-round protection adjustments were triggered. As consideration for the amendment, the conversion price for 52% of the tranches 1 through 3 and the first amendment fee notes outstanding under the Convertible Facility were amended to $ 0.34 10,129,655 On September 14, 2020, the Company closed on an incremental advance in the amount of $ 5,000,000 0.20 25,000,000 1,080,255 16,875,001 the conversion price for 5.0% of the existing Notes outstanding prior to Tranche 4 and Incremental Advance (including paid-in-kind interest accrued on such Notes), being 5.0% of an aggregate principal amount of $170,729,923, was amended to $0.20 per share. As consideration for the additional advance, the Company issued convertible notes as consideration for a $468,564 fee with a conversion price of $0.20 per share. On September 16, 2020 and September 28, 2020, the down round feature on the convertible notes and warrants issued in connection with Tranche 4, Incremental Advances and certain amendment fees was triggered wherein the exercise price was adjusted to $ 0.17 0.15 32,744,770 6,723,954 On November 1, 2020, the Company repaid $ 8,000,000 On January 11, 2021, the Company amended and restated the securities purchase agreement under the Convertible Facility (the “Fifth Amendment”) wherein the minimum liquidity covenant was waived until June 30, 2021 and resetting at $7,500,000 effective on July 1, 2021 through December 31, 2021, and $15,000,000 thereafter, and waiver of the minimum liquidity covenant if the Company is current on cash interest. Furthermore, covenants with regards to non-operating leases, capital expenditures and corporate SG&amp;A will now be tied to a board of directors approved budget. In conjunction with the Fifth Amendment, the Company received an additional advance of $10,000,000 under its existing Convertible Facility with GGP with a conversion price of $0.16 per share. The Company also issued 62,174,567 warrants exercisable for five years at a purchase price of $ 0.16 . As a result of the amendments during fiscal year ended June 27, 2020, all convertible notes had a maturity date of 36 months from April 23, 2019 (the “Maturity Date”), with a twelve-month extension feature available to the Company on certain conditions, including payment of an extension fee of 1.0% of the principal amount under the outstanding Convertible Facility, provided that if the Tranche 4 Notes and Funding Commitments reach at least $100,000,000 in the aggregate, GGP will have certain options to extend the Maturity Date up to April 23, 2027. The Convertible Facility will bear interest from their date of issue at LIBOR plus 6.0% per annum. During the first twelve months, interest may be PIK at the Company’s option such that any amount of PIK interest will be added to the outstanding principal of the Convertible Facility. The Company had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ere then convertible, at the option of the holder, into Subordinate Voting Shares at any time prior to the close of business on the last business day immediately preceding the Maturity Date. On May 11, 2021, the Company entered into an agreement letter (the “Letter”) with GGP. Pursuant to the Letter with GGP, the Company received reprieve from certain potential non-compliance with certain covenants under the Fifth Amendment dated January 11, 2021, such as potential non-compliance with certain reporting and notice requirements, pay certain liabilities when due, deliver control agreements for certain bank accounts, obtain consent from the lenders prior to hiring certain executives, obtain consent from the lenders for certain matters and related items. No amounts were paid by the Company for the Letter. On August 17, 2021, the
Company announced that Tilray Brands, Inc. (“Tilray”) acquired a majority of the outstanding senior secured convertible notes
(the “Notes”) under the Convertible Facility with GGP. Under the terms of the transaction, a newly formed limited partnership
(the “SPV”) established by Tilray and other strategic investors acquired an aggregate principal amount of approximately $165,800,000 of
the Notes and warrants issued in connection with the Convertible Facility, representing 75% of the outstanding Notes and 65% of the outstanding
warrants under the Convertible Facility. Specifically, Tilray’s interest in the SPV represents rights to 68% of the Notes and related
warrants held by the SPV, which are convertible into, and exercisable for, approximately 21% of the outstanding Subordinate Voting Shares
of MedMen upon closing of the transaction. Tilray also has the right to appoint two non-voting observers of the Company’s Board
of Directors. In
connection with the sale of the Notes, the Company amended and restated the securities purchase agreement with GGP (“A&amp;R
4”, or the “Sixth Amendment”) to, among other things, extend the maturity date to August 17, 2028, eliminate any
cash interest obligations and instead provide for PIK interest, eliminate certain repricing/down-round provisions, and eliminate and
revise certain restrictive covenants. All or a portion of the Notes and unpaid accrued interest are convertible into Subordinate
Voting Shares at the option of the Note holder prior to the Notes repayment. The conversion price of the Notes and unpaid and
accrued PIK interest prior to A&amp;R 4 ranges from $0.1529 to $0.3400. Accrued payment-in-kind interest on the Notes incurred after
A&amp;R 4 will be convertible at price equal to the higher of 1) the trailing 30-day volume weighted average price of the
Subordinate Voting Shares, and 2) lowest discounted price available pursuant to the pricing policies of the CSE. A&amp;R 4 PIK was
classified as a liability in accordance with ASC Topic 480. The Notes may not be prepaid until the federal legalization of cannabis.
Under A&amp;R 4, the Company is subject to certain financial covenants including minimum liquidity and maintenance of the annual
budget, and certain negative covenants, including restrictions on incurring liens, debt and contingent obligations, sale of assets,
conducting mergers, investments and affiliate transactions, making certain payments, organizational changes, and sale-leaseback
transactions. The Sixth Amendment was deemed to be a substantial modification under ASC Subtopic 470-50 and the Company recorded a
gain on extinguishment of debt in the amount of $12,409,861 for the year ended June 25, 2022. The
Notes also provide the holders with a top-up (“Top-up”) right to acquire additional Subordinate Voting Shares and
a preemptive (“Preemptive”) right with respect to future financings of the Company, subject to certain
exceptions, upon the issuance by MedMen of certain Subordinate Voting Shares or Subordinate Voting Share-linked securities.
Top-up rights provides the Note holders warrants for the number of Subordinate Voting Shares that maintains the Note holders
their as-if converted ownership percentage of Subordinate Voting Shares (the “Top-up Warrants”). The Top-up
Warrants exercise price is equal to the issue or conversion price of the Subordinate Voting Shares that triggered the Top-up
Warrants. The Top-up Warrants expire at the earlier of five years or the date cannabis possession is federally legal.
Preemptive rights allow the Note holders a first right to acquire its pro rata portion of certain future Subordinate Voting
Share issuances at the price proposed by the Company. The Top-up and Preemptive rights were bifurcated from the Notes and
classified as derivatives due to the variability in the number of shares and price in accordance with ASC Topic 815,
“ Derivatives and Hedging “Note 14  Derivative Liabilities” In connection with A&amp;R 4, GGP has the ability to nominate an individual to serve on the Company’s Board of Directors for so long as GGP’s diluted ownership percentage is at least 10%. Warrants Issued for the Senior Secured Convertible Credit Facility Upon funding of Tranche 2 in the amount of $ 25,000,000 2,967,708 857,336 3.16 3.65 3,708,772 1,071,421 1.01 1.17 Upon funding of the Tranche 4 Advance in the amount of $12,500,000 on March 27, 2020, the Company issued 48,076,923 Warrants with an exercise price of $0.26, representing 100% coverage of the Tranche 4 Advance. Additionally, in accordance with the Third Amendment, the Company cancelled 2,700,628 of the 21,605,061 Existing Warrants issued under Tranche 1, Tranche 2 and Tranche 3 and reissued 32,451,923 Replacement Warrants with an exercise price per share equal to $0.26. Upon funding of the Tranche 4 Advance on March 27, 2020, the conversion price for $20,499,657 of the convertible notes, representing 12.5% of each under Tranche 1, Tranche 2 and Tranche 3 was amended to $0.26 per Subordinate Voting Share. Upon funding of the incremental advance in the amount of $2,500,000 on April 24, 2020, the Company issued 9,615,385 warrants with an exercise price of $0.26. In addition, 540,128 Existing Warrants were cancelled and replaced with 6,490,385 warrants with an exercise price of $0.26 in accordance with the Third Amendment. Pursuant to the terms of the Convertible Facility, the conversion price of $ 47,100,000 $168,100,000 0.17 16,800,000 2,160,507 41,967,832 937,127 0.16 On April 21, 2021, the Company cancelled existing warrants issued to GGP pursuant to the Fifth Amendment of the Senior Secured Credit Facility. The following warrants were immediately and automatically cancelled in the amounts of 32,451,923 6,490,385 16,875,000 41,967,832 0.26 0.26 0.20 0.16 Warrants
issued pursuant to the Third Amendment may be exercised at the election of their holders on a cashless basis. All Existing and
Replacement Warrants issued in connection with the Convertible Facility met the scope exception under ASC Topic 815 and classified
as equity instruments. The warrants are measured at fair value and recorded as a debt discount in connection with the Convertible
Facility. See “Note 19 – Share-Based Compensation” While the Notes are outstanding, the lenders were entitled to the collective rights to (a) nominate an individual to the Board of Directors of the Company, and (b) appoint a representative to attend all meetings of the Board of Directors in a non-voting observer capacity. Pursuant to the Side Letter executed on October 29, 2019 in conjunction with the Third Amendment, GGP had the right to nominate a majority of the Company’s Board of Directors while the aggregate principal amount outstanding under the Notes being more than $25,000,000. The Side Letter was superseded by the terms and arrangements entered into in conjunction with the Sixth Amendment. The Notes are secured by substantially all assets of the Company. The Notes and the Warrants, and any Subordinate Voting Shares issuable as a result of a conversion of the Notes or exercise of the Warrants, were subject to a four-month hold period from the date of issuance of such Notes or such Warrants, as applicable, in accordance with applicable Canadian securities laws. Closing of any tranche of the Convertible Facility subsequent to Tranche 1 is subject to certain conditions being satisfied including, but not limited to, there is no event of default, reconfirmation of representations and warranties and compliance with applicable covenants and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25, 2022</t>
        </is>
      </c>
    </row>
    <row r="3">
      <c r="A3" s="3" t="inlineStr">
        <is>
          <t>Equity [Abstract]</t>
        </is>
      </c>
      <c r="B3" s="4" t="inlineStr">
        <is>
          <t xml:space="preserve"> </t>
        </is>
      </c>
    </row>
    <row r="4">
      <c r="A4" s="4" t="inlineStr">
        <is>
          <t>SHAREHOLDERS’ EQUITY</t>
        </is>
      </c>
      <c r="B4" s="4" t="inlineStr">
        <is>
          <t xml:space="preserve">18. SHAREHOLDERS’ EQUITY Authorized The authorized share capital of the Company is comprised of the following: Unlimited Number of Class B Subordinate Voting Shares Holders of Class B Subordinate Voting Shares (“Subordinate Voting Shares” or “Class B Shares”) are entitled to notice of and to attend at any meeting of the shareholders of the Company, except a meeting of which only holders of another particular class or series of shares of the Company will have the right to vote. At each such meeting, holders of Subordinate Voting Shares are entitled to one vote in respect of each Subordinate Voting Share held. As long as any Subordinate Voting Shares remain outstanding, the Company will not, without the consent of the holders of the Subordinate Voting Shares by separate special resolution, prejudice or interfere with any right attached to the Subordinate Voting Shares. Holders of Subordinate Voting Shares are entitled to receive as and when declared by the directors of the Company, dividends in cash or property of the Company. In the event of the liquidation, dissolution or winding-up of the Company, whether voluntary or involuntary, or in the event of any other distribution of assets of the Company among its shareholders, the holders of Class B Subordinate Voting Shares shall, subject to the prior rights of the holders of any shares of the Company ranking in priority rights of the holders of any shares of the Company ranking in priority to the Class B Shares (including without restriction the Class A Super Voting Shares) be entitled to participate ratably along with all other holders of Class B Shares. Unlimited Number of Class A Super Voting Shares The Company is authorized to issue unlimited Class A Super Voting Shares. Holders of Super Voting Shares are entitled to 1,000 Unlimited Number of Preferred Shares The Preferred Shares may be issued at any time or from time to time in one or more series. The board of directors of the Company may, by resolution, alter its Notice of Articles of the Company to create any series of Preferred Shares and to fix before issuance, the designation, rights, privileges, restrictions and conditions to attach to the Preferred Shares of each series, including the rate, form, entitlement and payment of preferential dividends, the dates and place for payment thereof, the redemption price, terms, procedures and conditions of redemption, if any, voting rights and conversion rights, if any, and any sinking fund, purchase fund or other provisions attaching to the Preferred Shares of such series; provided, however, that no Preferred Shares of any series shall be issued until the Company has filed an alteration to its Notice of Articles with the British Columbia Registrar of Companies. Preferred shares shall be entitled to preference over other classes of shares, dividends when declared and any distribution of assets in event of liquidation, dissolution or winding up the Company, whether voluntary or involuntary. 2,000,000,000 Units of MM CAN USA Redeemable Shares The Company’s subsidiary, MM CAN USA, Inc. has two authorized classes of units, Class A and Class B Redeemable Stock with a $ 0.001 1,000,000,000 Unlimited Number of MM Enterprises USA Common Units The Company’s subsidiary, MM Enterprises USA has one authorized class of units being Common Units. Common Units contain no voting rights and are redeemable into Class B Redeemable Units of MM CAN USA, Inc. or of the Company’s Class B Subordinate Voting Shares. Distributions to members, upon the dissolution or liquidation of the Company, whether voluntary or involuntary may be declared by out of distributable cash or other funds or property legally available therefor in such amounts and on such terms as the Company shall determine using such record date as the Company may designate on a pro-rata basis in accordance with each member’s percentage interest in the Company. Issued and Outstanding A reconciliation of the beginning and ending issued and outstanding shares is as follows:
Schedule of Shares issued and outstanding
Subordinate Super MM CAN USA MM Enterprises USA
Balance as of June 27, 2020 403,907,218 815,295 236,123,851 725,016
Cancellation of Super Voting Shares - (815,295 ) - -
Shares Issued for Cash 89,050,000 - - -
Shares Issued to Settle Debt and Accrued Interest 4,305,148 - - -
Shares Issued to Settle Accounts Payable and Liabilities 17,872,181 - - -
Redemption of MedMen Corp Redeemable Shares 175,140,972 - (175,140,972 ) -
Shares Issued for Vested Restricted Stock Units 11,658,293 - - -
Shares Issued for Exercise of Warrants 8,807,605 - 34,229,722 -
Shares Issued for Conversion of Debt 16,014,663 - - -
Stock Grants for Compensation 110,294 - - -
Balance as of June 26, 2021 726,866,374 - 95,212,601 725,016
Shares Issued for Cash, Net of Fees 406,249,973 - - -
Shares Issued to Settle Debt and Accrued Interest 43,331,119 - - -
Shares Issued to Settle Accounts Payable and Liabilities 45,874,448 - - -
Equity Component of Debt - New and Amended 8,021,593 - - -
Redemption of MedMen Corp Redeemable Shares 30,146,495 - (30,146,495 ) -
Shares Issued for Vested Restricted Stock Units and Cashless Exercise of Options 11,894,834 - - -
Shares Issued for Exercise of Warrants 8,807,605 - - -
Shares Issued for Conversion of Debt 16,014,665 - - -
Stock Grants for Compensation 4,216,844 - - -
Balance as of June 25, 2022 1,301,423,950 - 65,066,106 725,016 Cancellation of Super Voting Shares Effective as of December 10, 2020, the Company cancelled the remaining 815,295 82,500 no Private Placements Fiscal Year 2021 Effective
as of February 16, 2021, the Company executed the sale of 7,800,000 0.37 2,866,000 0.46 Derivatives and Hedging - Overall Effective as of March 18, 2021, the Company executed the sale of 50,000,000 50,000,000 0.40 16,019,597 0.50 “Note 14 – Derivative Liabilities” Effective
as of May 17, 2021, the Company executed the sale of 31,250,000
units and 31,250,000
warrants that were granted through a subscription
agreement for a purchase price of $ 0.32
or aggregated total proceeds of approximately
$ 10,000,000 .
Each unit consisted of one Class B Subordinate Voting Share and one share purchase warrant of the Company. Each warrant entitles the
holder to purchase one Subordinate Voting Share at an exercise price of $ 0.35
for a period of three years following the closing
of the transaction. The warrants were classified within shareholders’ equity as additional-paid-in-capital in accordance with ASC
Subtopic 815-10 and recorded at fair value. Fiscal Year 2022 Effective
as of August 17, 2021, the Company entered into subscription agreements with various investors led by Serruya Private Equity
Inc. (“SPE”) to purchase $ 100,000,000
units (each, a “Unit”) of the Company at a purchase price of $ 0.24 per
Unit (the “Private Placement”) wherein each Unit consisted of one Class B Subordinate Voting Share and
one-quarter share purchase warrant. Each warrant permits the holder to purchase one additional Subordinate Voting Share at an
exercise price of $0.288 per share for a period of five years from the date of issuance. The warrants were classified within
shareholders’ equity as additional paid-in capital in accordance with ASC Subtopic 815-10 and recorded at fair value.
The Company issued a total of 416,666,640 Subordinate
Voting Shares and 104,166,660 warrants
for gross proceeds of $ 100,000,000 including
the settlement of the unsecured promissory note of $ 5,000,000 .
Refer to “ Note 16 – Notes Payable 5,352,505 ,
excluding the Backstop Commitment fee noted below, which were recorded as reductions in additional paid-in capital.
Accordingly, the Company received proceeds in connection with the private placement totaling $ 89,647,495 net
of fees during the fiscal year ended June 25, 2022. In connection with private placement, S5 Holdings LLC, an entity
controlled by Michael Serruya, has the ability to nominate an individual to serve on the Company’s Board of Directors
for so long as their diluted ownership percentage is at least 9%. Each Unit issued to certain funds associated with SPE consisted of one Class B Subordinate Voting Share and one-quarter of one share purchase warrant, plus a proportionate interest in a short-term warrant (the “Short-Term Warrant”). At the option of the holders and upon payment of $30,000,000, the Short-Term Warrant entitled the holders to acquire (i) an aggregate of 125,000,000 Units at an exercise price of $0.24 per Unit, or (ii) $30,000,000 principal amount of notes at par, convertible into 125,000,000 Subordinate Voting Shares at a conversion price of $0.24 per share under the terms of the Convertible Facility. The proceeds from the exercise of the Short-Term Warrant, less fees and expenses, must have been used to repay the senior secured term loan with Hankey Capital if any indebtedness is then outstanding. The Short-Term Warrant was classified as a liability in accordance with ASC Subtopic 815-10 and recorded at fair value in the amount of $ 19,400,000 Note 14 – Derivative Liabilities Certain investors associated with SPE agreed to backstop the Private Placement (the “Backstop Commitment”). In consideration for providing the Backstop Commitment, the Company paid a fee of $ 2,500,000 10,416,666 0.24 Cashless Exercise of Warrants During the fiscal year ended June 26, 2021, 50,078,058 34,229,722 30,697,023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June 25, 2022 and June 26, 2021, the holders of the MM CAN USA Redeemable Shares represent approximately 4.76% and 11.58 0.09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Venice Caregiver Foundation, Inc., LAX Fund II Group, LLC, and Natures Cure, Inc. This information represents amounts before intercompany eliminations. As of and for the year ended June 25, 2022, the balances of the VIEs consists of the following:
Schedule of VIE
Venice Caregivers LAX Fund II Natures TOTAL
Current Assets $ 1,735,304 $ 1,067,636 $ 23,557,168 $ 26,360,108
Non-Current Assets 11,081,880 3,379,412 4,973,459 19,434,751
Total Assets $ 12,817,184 $ 4,447,048 $ 28,530,627 $ 45,794,859
Current Liabilities $ 8,736,278 $ 16,425,013 $ 5,899,771 $ 31,061,062
Non-Current Liabilities 9,614,164 2,269,784 1,146,320 13,030,268
Total Liabilities $ 18,350,442 $ 18,694,797 $ 7,046,091 $ 44,091,330
Non-Controlling Interest $ (5,533,258 ) $ (14,247,749 ) $ 21,484,536 $ 1,703,529
Revenues $ 8,732,449 $ 1,857 $ 16,157,388 $ 24,891,694
Net (Loss) Income Attributable to Non-Controlling Interest $ (1,384,751 ) $ (4,868,632 ) $ 7,190,809 $ 937,426 As of and for the year ended June 26, 2021, the balances of the VIEs consists of the following:
Venice Caregivers LAX Fund II Natures TOTAL
Current Assets $ 1,365,867 $ 500,648 $ 13,260,675 $ 15,127,190
Non-Current Assets 12,596,223 2,864,806 4,957,685 20,418,714
Total Assets $ 13,962,090 $ 3,365,454 $ 18,218,360 $ 35,545,904
Current Liabilities $ 8,760,561 $ 10,302,246 $ 2,778,312 $ 21,841,119
Non-Current Liabilities 9,350,037 2,442,330 1,146,320 12,938,687
Total Liabilities $ 18,110,598 $ 12,744,576 $ 3,924,632 $ 34,779,806
Non-Controlling Interest $ (4,148,508 ) $ (9,379,122 ) $ 14,293,728 $ 766,098
Revenues $ 9,247,506 $ - $ 14,620,618 $ 23,868,124
Net (Loss) Income Attributable to Non-Controlling Interest $ 1,776,677 $ (3,308,795 ) $ 7,514,101 $ 5,981,983 The net change in the consolidated VIEs and other non-controlling interest are as follows for the year ended June 25, 2022:
Schedule of other non-controlling interest
Venice Caregivers LAX Fund II Natures Other Non- TOTAL
Balance as of June 26, 2021 $ (4,148,508 ) $ (9,379,122 ) $ 14,293,728 $ (446,159,697 ) $ (445,393,599 )
Net Income (Loss) (1,384,751 ) (4,868,632 ) 7,190,809 (16,644,730 ) (15,707,304 )
Share-Based Compensation - - - 1,102,219 1,102,219
Redemption of MedMen Corp Redeemable Shares - - - (10,322,089 ) (10,322,089 )
Balance as of June 25, 2022 $ (5,533,259 ) $ (14,247,754 ) $ 21,484,537 $ (472,024,297 ) $ (470,320,773 ) The net change in the consolidated VIEs and other non-controlling interest are as follows for the year ended June 26, 2021:
Venice Caregivers LAX Fund II Natures Other Non- TOTAL
Balance as of June 27, 2020 $ (5,925,185 ) $ (6,070,327 ) $ 6,779,627 $ (331,561,812 ) $ (336,777,697 )
Net Income (Loss) 1,776,677 (3,308,795 ) 7,514,101 (39,434,217 ) (33,452,234 )
Deferred Tax Impact on Conversion Feature - - - (1,210,052 ) (1,210,052 )
Equity Component on Debt and Debt Modification - - - 4,055,133 4,055,133
Redemption of MedMen Corp Redeemable Shares - - - (78,008,749 ) (78,008,749 )
Balance as of June 26, 2021 $ (4,148,508 ) $ (9,379,122 ) $ 14,293,728 $ (446,159,697 ) $ (445,393,599 ) Le
Cirque Rouge, LP (the “OP”) is a Delaware limited partnership that holds substantially all of the real estate assets
owned by the REIT, conducts the REIT’s operations, and is financed by the REIT. Under ASC Topic 810,
“ Consolidation Note 15 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25, 2022</t>
        </is>
      </c>
    </row>
    <row r="3">
      <c r="A3" s="3" t="inlineStr">
        <is>
          <t>Share-Based Payment Arrangement [Abstract]</t>
        </is>
      </c>
      <c r="B3" s="4" t="inlineStr">
        <is>
          <t xml:space="preserve"> </t>
        </is>
      </c>
    </row>
    <row r="4">
      <c r="A4" s="4" t="inlineStr">
        <is>
          <t>SHARE-BASED COMPENSATION</t>
        </is>
      </c>
      <c r="B4" s="4" t="inlineStr">
        <is>
          <t>19. SHARE-BASED COMPENSATION 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and restricted stock units
(together, “Awards”). Stock based compensation expenses are recorded as a component of general and administrative
to the extent that the Company has not appointed a Compensation Committee, all rights and obligations under the Incentive
Plan shall be those of the full Board of Directors. The maximum number of Awards that may be issued under the Incentive Plan
shall be determined by the Compensation Committee or the Board of Directors in the absence of a Compensation Committee. Any
shares subject to an Award under the Incentive Plan that are forfeited, cancelled, expire unexercised, are settled in cash,
or are used or withheld to satisfy tax withholding obligations, shall again be available for Awards under the Incentive Plan.
Vesting of Awards will be determined by the Compensation Committee or Board of Directors in absence of one. The exercise
price for Awards (if applicable) will generally not be less than the fair market value of the Award at the time of grant and
will generally expire after 10 years. A summary of share-based compensation expense for the years ended June 25, 2022 and June 26, 2021 is as follows:
Schedule of share-based compensation expense
2022 2021
Stock Options $ 2,209,992 $ 2,092,273
Stock Grants for Services 754,238 55,163
Restricted Stock Grants 2,290,844 2,197,255
Total Share-Based Compensation $ 5,255,074 $ 4,344,691 On
February 1, 2020, Adam Bierman resigned as Chief Executive Officer of the Company and surrendered all Class A Super Voting Shares
to the Company. See “ Note 18 – Shareholders’ Equity 475,650
was accrued in current liabilities for
the amount owed to Adam Bierman related to the Super Voting Shares cancelled. This liability is to be settled in Class B Subordinate
Voting Shares and RSUs. In addition, the Company amended the terms of the 9,661,939
LTIP Units held by Mr. Bierman wherein
the vesting period was extended to 10
years from February 1, 2020. Stock Options A reconciliation of the beginning and ending balance of stock options outstanding is as follows:
Schedule of stock options
Number of Weighted-Average
Balance as of June 27, 2020 8,618,204 $ 2.78
Granted 7,858,643 $ 0.17
Forfeited (1,723,887 ) $ (2.73 )
Balance as of June 26, 2021 14,752,960 $ 1.40
Granted 4,084,005 $ 0.28
Exercised (1,473,534 ) $ (0.17 )
Forfeited and Expired (8,713,758 ) $ (0.28 )
Balance as of June 25, 2022 8,649,673 $ 1.35 The following table summarizes the stock options that remain outstanding as of June 25, 2022:
Schedule of stock options that remain outstanding
Security Issuable Exercise Weighted Average Remaining Life in Years Stock Options Stock Options
Subordinate Voting Shares $5.71 6 218,923 205,588
Subordinate Voting Shares $4.03 - $4.05 6 759,186 759,186
Subordinate Voting Shares $3.06 - $3.84 5 943,922 892,887
Subordinate Voting Shares $2.02 - $2.79 6 1,160,807 982,206
Subordinate Voting Shares $1.38 - $1.99 7 202,228 139,926
Subordinate Voting Shares $0.11 - $0.53 4 5,364,607 5,262,656
Total 8,649,673 8,242,449 For the years ended June 25, 2022 and June 26, 2021, the fair value of stock options granted with a fixed exercise price was determined using the Black-Scholes option-pricing model with the following assumptions at the time of grant:
Schedule of Black-Scholes option-pricing model
2022 2021
Weighted-Average Risk-Free Annual Interest Rate 0.97 % 1.05 %
Weighted-Average Expected Annual Dividend Yield 0.0 % 0.0 %
Weighted-Average Expected Stock Price Volatility 131.7 % 116.5 %
Weighted-Average Expected Life in Years 5.00 7.50 Stock price volatility was estimated by using the historical volatility of the Company’s Subordinate Voting Shares and the average historical volatility of comparable companies from a representative peer group of publicly-traded cannabis companies and beginning March 28, 2021, was solely based on the historical volatility of the Company’s Subordinate Voting Shares. The expected life represents the period of time that stock options granted are expected to be outstanding. The risk-free rate was based on Bank of Canada zero coupon bond with a remaining term equal to the expected life of the options. The fair value of stock options granted during the year ended June 27, 2020 with vesting contingent upon achievement of certain price targets was determined using a Monte Carlo simulation model taking into account the fair value of the Company’s Subordinate Voting Shares on the date of grant and into the future encompassing a wide range of possible future market conditions. The following assumptions were used at the time of grant:
Schedule of fair value grant
2020
Weighted-Average Stock Price C$ 2.65
Weighted-Average Probability 6.0 %
Weighted-Average Term in Years 3.0
Weighted-Average Volatility 83.3 % During the years ended June 25, 2022 and June 26, 2021, the weighted-average fair value of stock options granted was $ 0.28 0.17 4.6 5.4 LTIP Units and LLC Redeemable Units A reconciliation of the beginning and ending balances of the LTIP Units and LLC Redeemable Units issued for compensation outstanding is as follows:
Schedule of LTIP Units and LLC Redeemable Units
LTIP Units LLC Weighted Average
Issued and Redeemable Grant Date
Balance as of June 26, 2021 and June 25, 2022 19,323,878 725,016 $ 0.52
(1) LTIP Units and LLC Redeemable Units will vest as follows:
● 19,323,878 10 Restricted Stock Units During the years ended June 25, 2022 and June 26, 2021, the Company granted an entitlement to 19,288,397 31,632,112
Schedule of Restricted Stock Grants
Issued and Vested (1) Weighted-Average
Balance as of June 27, 2020 7,159,164 192,459 $ 0.68
Granted 31,632,112 - $ 0.17
Forfeiture of Restricted Stock (2) (6,244,589 ) - $ 0.19
Redemption of Vested Stock (11,658,293 ) (11,658,293 ) $ (0.21 )
Vesting of Restricted Stock - 12,363,128 $ 0.24
Balance as of June 26, 2021 20,888,394 897,294 $ 0.24
Granted 19,288,397 - $ 0.32
Forfeiture of Restricted Stock (2) (17,564,682 ) - $ 0.27
Redemption of Vested Stock (11,613,626 ) (11,613,626 ) $ (0.42 )
Vesting of Restricted Stock - 14,746,792 $ 0.35
Balance as of June 25, 2022 10,998,483 4,030,460 $ 0.20
(1)
Restricted stock units will vest as follows:
● 3,000,000 of the restricted stock units will vest as follows: one-fourth upon the 12-month employment anniversary, with the remaining three-fourths vesting in amounts of one third each when the trading price of the Subordinate Voting Shares on the then current stock exchange at any time during the term of employment reaches a minimum of C$10, C$15 and C$20, respectively.
● 46,331 restricted stock units on July 11, 2018 will vest in four (4) equal quarterly installments on each three-month anniversary of the Date of Grant.
● 131,859 restricted stock units on August 29, 2018 will vest in four (4) equal quarterly installments on each three-month anniversary of the Date of Grant.
● 918,785
● 23,082 restricted stock units will vest on a straight-line basis, beginning on January 3, 2019, and concluding with all restricted stock units being fully vested on August 28, 2019.
● 162,455 restricted stock units will vest as follows: one-fourth of the total number of restricted stock shall vest on March 26, 2019. Thereafter, 1/36 of the remainder shall vest on the first day of each month over a period of three years until all restricted stock shall have vested.
● 72,202 restricted stock units will vest as follows: one-fourth of the total number of restricted stock shall vest on May 7, 2019. Thereafter, 1/36 of the remainder shall vest on the first day of each month over a period of three years until all restricted stock shall have vested.
● 5,458,749 restricted stock units will vest as follows on the first anniversary of the grant date, December 10, 2020.
● 1,885,408 restricted stock units will vest as follows: on the second anniversary of the grant date, July 30, 2021.
● 50,181 restricted stock units will vest as follows: on the first anniversary of the grant date, August 26, 2020.
● 49,616 restricted stock units will vest as follows: on August 1, 2021.
● 28,210,512 restricted stock units vest 37.5%, 12.5%, 37.5%, 12.5% on the 1st, 2nd, 3rd and 4th anniversary, respectively
● 19,288,397 restricted stock units will vest 37.5% on the first anniversary, 12.5% on the second anniversary, 37.5% on the third anniversary, and 12.5% on the fourth anniversary of the grant date.
(2)
17,564,682 6,244,589 For restricted stock units that have no market condition vesting, the fair value was determined using the trading value of the Subordinate Voting Shares on the date of grant. During the year ended June 25, 2022 and June 26, 2021, there were no restricted stock units with a market vesting condition. Warrants A reconciliation of the beginning and ending balance of warrants outstanding is as follows:
Schedule of Warrants
Number of Warrants Outstanding
Subordinate MM CAN USA TOTAL Weighted-Average
Balance as of June 27, 2020 114,998,915 40,455,729 155,454,644 $ 0.71
Issued 260,852,951 147,508,516 408,361,467 $ 0.21
Exercised (8,807,607 ) (50,078,066 ) (58,885,673 ) $ 0.20
Cancelled (107,581,650 ) (40,455,723 ) (148,037,373 ) $ 0.23
Balance as of June 26, 2021 259,462,609 97,430,456 356,893,065 $ 0.33
Issued 111,149,227 - 111,149,227 $ 0.28
Exercised (8,807,607 ) - (8,807,607 ) $ (0.18 )
Expired (9,099,874 ) - (9,099,874 ) $ (3.85 )
Balance as of June 25, 2022 352,704,355 97,430,456 450,134,811 $ 0.25 The following table summarizes the warrants that remain outstanding as of June 25, 2022:
Schedule of remainning warrants outstanding
Security Issuable Exercise Price Number of Weighted Average Remaining Life in Years Warrants
MM CAN USA Redeemable Shares $0.34 40,455,732 3.1 40,455,732
MM CAN USA Redeemable Shares $0.20 38,345,772 3.3 38,345,772
MM CAN USA Redeemable Shares $0.15 18,628,952 3.2 18,628,952
Total MM CAN USA Redeemable Shares 97,430,456 97,430,456
Subordinate Voting Shares $5.27 299,999 4.3 299,999
Subordinate Voting Shares $3.16 - $3.65 2,677,535 0.1 2,677,535
Subordinate Voting Shares $1.01 - $1.17 3,346,161 0.4 3,346,161
Subordinate Voting Shares $0.15 - $0.46 346,380,660 3.3 346,380,660
Total Subordinate Voting Shares 352,704,355 352,704,355
Total Warrants Outstanding 450,134,811 450,134,811 The fair value of warrants exercisable for MM CAN USA Redeemable Shares was determined using the Black-Scholes option-pricing model with the following assumptions on the date of issuance:
Schedule of fair value of warrants
2021
Weighted-Average Risk-Free Annual Interest Rate 0.13 %
Weighted-Average Expected Annual Dividend Yield 0 %
Weighted-Average Expected Stock Price Volatility 92.06 %
Weighted-Average Expected Life of Warrants 1 The fair value of warrants exercisable for the Company’s Subordinate Voting Shares was determined using the Black-Scholes option-pricing model with the following assumptions:
Schedule of fair value of warrants
Weighted-Average Risk-Free Annual Interest Rate 0.06 1.65 %
Weighted-Average Expected Annual Dividend Yield 0 %
Weighted-Average Expected Stock Price Volatility 126.28 175.50 %
Weighted-Average Expected Life of Warrants 1 5 Stock price volatility was estimated by using the historical volatility of the Company’s Subordinate Voting Shares and the average historical volatility of comparable companies from a representative peer group of publicly-traded cannabis companies and beginning March 28, 2021, was solely based on the historical volatility of the Company’s Subordinate Voting Shares. The expected life in years represents the period of time that warrants issued are expected to be outstanding. The risk-free rate was based on U.S. Treasury bills with a remaining term equal to the expected life of the warrants. 97,785,140 As of June 25, 2022 and June 26, 2021, warrants outstanding have a weighted-average remaining contractual life of 38.4 4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25, 2022</t>
        </is>
      </c>
    </row>
    <row r="3">
      <c r="A3" s="3" t="inlineStr">
        <is>
          <t>Earnings Per Share [Abstract]</t>
        </is>
      </c>
      <c r="B3" s="4" t="inlineStr">
        <is>
          <t xml:space="preserve"> </t>
        </is>
      </c>
    </row>
    <row r="4">
      <c r="A4" s="4" t="inlineStr">
        <is>
          <t>LOSS PER SHARE</t>
        </is>
      </c>
      <c r="B4" s="4" t="inlineStr">
        <is>
          <t xml:space="preserve">20. LOSS PER SHARE The following is a reconciliation for the calculation of basic and diluted loss per share for the years ended June 25, 2022 and June 26, 2021:
Schedule of basic and diluted loss per share
2022 2021
Net Loss from Continuing Operations Attributable to Shareholders of MedMen Enterprises, Inc. $ (149,847,651 ) $ (90,877,899 )
Less Deemed Dividend - Down Round Feature of Warrants - (6,364,183 )
Net Loss from Continuing Operations Available to Shareholders of MedMen Enterprises, Inc. (149,847,651 ) (97,242,082 )
Net Loss from Discontinued Operations (45,338,954 ) (33,267,626 )
Total Net Loss $ (195,186,605 ) $ (130,509,708 )
Weighted-Average Shares Outstanding - Basic and Diluted 1,153,538,255 530,980,011
Loss Per Share - Basic and Diluted:
From Continuing Operations Attributable to Shareholders of MedMen Enterprises Inc. $ (0.13 ) $ (0.18 )
From Discontinued Operations Attributable to Shareholders of MedMen Enterprises Inc. $ (0.04 ) $ (0.06 ) Diluted loss per share is the same as basic loss per share as the issuance of shares on the exercise of convertible debentures, LTIP share units, warrants and share options is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OPERATING INCOME</t>
        </is>
      </c>
      <c r="B1" s="2" t="inlineStr">
        <is>
          <t>12 Months Ended</t>
        </is>
      </c>
    </row>
    <row r="2">
      <c r="B2" s="2" t="inlineStr">
        <is>
          <t>Jun. 25, 2022</t>
        </is>
      </c>
    </row>
    <row r="3">
      <c r="A3" s="3" t="inlineStr">
        <is>
          <t>Disclosure Other Operating Income Abstract</t>
        </is>
      </c>
      <c r="B3" s="4" t="inlineStr">
        <is>
          <t xml:space="preserve"> </t>
        </is>
      </c>
    </row>
    <row r="4">
      <c r="A4" s="4" t="inlineStr">
        <is>
          <t>OTHER OPERATING INCOME</t>
        </is>
      </c>
      <c r="B4" s="4" t="inlineStr">
        <is>
          <t>21. OTHER OPERATING INCOME During the years ended June 25, 2022 and June 26, 2021, other operating income consisted of the following:
Schedule of other operating expenses
2022 2021
Loss on Disposals of Assets $ 4,452,376 $ 308,348
Restructuring and Reorganization Expense 2,324,266 5,038,182
(Gain) Loss on Settlement of Accounts Payable (177,990 ) 579,265
Gain on Lease Terminations (4,250,649 ) (16,203,314 )
Gain on Disposal of Assets Held for Sale - (12,338,123 )
Other Income (4,780,798 ) (806,601 )
Total Other Operating Income $ (2,432,795 ) $ (23,422,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12 Months Ended</t>
        </is>
      </c>
    </row>
    <row r="2">
      <c r="B2" s="2" t="inlineStr">
        <is>
          <t>Jun. 25, 2022</t>
        </is>
      </c>
    </row>
    <row r="3">
      <c r="A3" s="3" t="inlineStr">
        <is>
          <t>Income Tax Disclosure [Abstract]</t>
        </is>
      </c>
      <c r="B3" s="4" t="inlineStr">
        <is>
          <t xml:space="preserve"> </t>
        </is>
      </c>
    </row>
    <row r="4">
      <c r="A4" s="4" t="inlineStr">
        <is>
          <t>PROVISION FOR INCOME TAXES AND DEFERRED INCOME TAXES</t>
        </is>
      </c>
      <c r="B4" s="4" t="inlineStr">
        <is>
          <t xml:space="preserve"> During the fiscal year ended June 25, 2022, the Company recorded $ 4,932,319
22. PROVISION FOR INCOME TAXES AND DEFERRED INCOME TAXES As the Company operates in the legal cannabis industry, the Company is subject to the limits of IRC Section 280E for U.S. federal, Illinois state, Florida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The Company intends to be treated as a United States corporation for United States federal income tax purposes under section 7874 of the U.S. Tax Code and is expected to be subject to United States federal income tax. However, for Canadian tax purposes, the Company is expected, regardless of any application of section 7874 of the U.S. Tax Code, to be treated as a Canadian resident company (as defined in the Income Tax Act (Canada) (the “ITA”) for Canadian income tax purposes. As a result, the Corporation will be subject to taxation both in Canada and the United States. The
Company has approximately gross $12,230,000 (tax effected $3,240,000) of Canadian non-capital losses and $6,000,000 (tax effected
$1,620,000)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22,000,000 of gross
California net operating losses which begin expiring in 2033 as of June 25, 2022. The Company has evaluated the realization of
its California net operating loss tax attribute and has determined under the more likely than not standard that $217,300,000 will
not be realized. Provision for income taxes consists of the following for the years ended June 25, 2022 and June 26, 2021:
Schedule of provision for income taxes
2022 2021
Current:
Federal $ (5,661,480 ) $ (20,173,107 )
State 285,047 (3,231,255 )
Total Current (5,376,433 ) (23,404,362 )
Deferred:
Federal 9,214,263 15,762,423
State 3,792,499 4,241,991
Total Deferred 13,006,762 20,004,414
Total Provision for Income Tax Benefit (Expense) $ 7,630,329 $ (3,399,948 ) As of June 25, 2022 and June 26, 2021, the components of deferred tax assets and liabilities were as follows:
Schedule of deferred tax assets and liabilities
2022 2021
Deferred Tax Assets:
Sale and Leaseback $ 1,040,316 $ 1,209,397
Net Operating Loss 15,800,323 18,947,040
Notes Payable 16,156,489 16,156,489
Fair Value of Investments 796,903 797,641
Lease Liability 16,442,102 23,036,902
Held For Sale 40,850,059 5,167,362
Total Deferred Tax Assets 91,086,192 65,314,831
Total Valuation Allowance (70,536,266 ) (43,164,332 )
Net Deferred Tax Assets $ 20,549,926 $ 22,150,499
2022 2021
Deferred Tax Liabilities:
Property, Plant &amp; Equipment $ (12,473,603 ) $ (18,492,895 )
Intangible Assets (13,358,615 ) (28,243,281 )
Senior Secured Convertible Credit Facility (25,264,721 ) (17,171,778 )
Derivatives (1,959,939 ) -
Leases (8,804,316 ) (10,546,564 )
Total Deferred Tax Liabilities (61,861,194 ) (74,454,518 )
Net Deferred Tax Liabilities $ (41,311,268 ) $ (52,304,019 ) The reconciliation between the effective tax rate on loss from operations and the statutory tax rate is as follows:
Schedule of effective Income tax rate reconciliation
2022 2021
Expected Income Tax Benefit at Statutory Tax Rate $ (46,010,112 ) $ (32,381,541 )
Section 280E Permanent and Other Non-Deductible Items 50,225,557 30,846,236
State Rate (14,667,861 ) 1,878,787
Effect of Held for Sale (35,682,697 ) 11,413,523
Effect of ASC 842 4,852,551 3,056,613
Benefit on Recognized California Net Operating Loss 4,396,449 (9,268,041 )
Interest and Penalties on Uncertain Tax Positions 1,883,850 4,629,178
Valuation Allowance 27,371,934 (6,774,807 )
Reported Income Tax (Benefit) Expense $ (7,630,329 ) $ 3,399,948
Effective Tax Rate 3.48 % (2.05 )% During the years ended June 25, 2022 and June 26, 2021, the activities related to the Company’s gross unrecognized tax benefits are as follows:
Schedule of unrecognized tax benefits
2022 2021
Balance at Beginning of Year $ 15,464,185 $ 15,016,935
Increase in Balance Related to Tax Positions Taken During the Year 23,444 447,250
Decrease in Balance Related to Tax Positions During Prior Year (1,197,253 ) -
Balance at End of Year $ 14,290,376 $ 15,464,185 The Company files income tax returns in the U.S. federal jurisdiction, various U.S. state jurisdictions, and in Canada. The Company is generally subject to audit by taxing authorities in various U.S., state, and in foreign jurisdictions for fiscal years 2013 through the current fiscal year. As
of June 25, 2022, and June 26, 2021, the total amount of gross unrecognized tax benefits was $ 18,642,352
and $ 20,093,363 ,
respectively, including $ 3,300,000
and $ 4,400,000
of interest and penalties. As of June
25, 2022, all of the total unrecognized tax benefits, if recognized, would have an impact on the Company’s effective tax
rate. The Company estimates that there will be no material changes in its uncertain tax positions in the next 12 months. The Company’s
policy is to recognize interest and penalties accrued on any unrecognized tax benefits as a component of income tax expen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5, 2022</t>
        </is>
      </c>
    </row>
    <row r="3">
      <c r="A3" s="3" t="inlineStr">
        <is>
          <t>Commitments and Contingencies Disclosure [Abstract]</t>
        </is>
      </c>
      <c r="B3" s="4" t="inlineStr">
        <is>
          <t xml:space="preserve"> </t>
        </is>
      </c>
    </row>
    <row r="4">
      <c r="A4" s="4" t="inlineStr">
        <is>
          <t>COMMITMENTS AND CONTINGENCIES</t>
        </is>
      </c>
      <c r="B4" s="4" t="inlineStr">
        <is>
          <t>23. COMMITMENTS AND CONTINGENCIES 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June 25, 2022 and June 26, 2021,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June 25, 2022, there were no pending or threatening lawsuits that could be reasonably assessed to have resulted in a probable loss to the Company in an amount that can be reasonably estimated. As such, no accrual has been made in the Consolidated Financial Statements relating to claims and litigations. As of June 25, 2022, there are also no proceedings in which any of the Company’s directors, officers or affiliates is an adverse party to the Company or has a material interest adverse to the Company’s interest. In
March 2020, litigation was filed against the Company in the Superior Court of Arizona, Maricopa County, related to a purchase
agreement for a previous acquisition. The Superior Court of Arizona, Maricopa County granted summary judgement in favor of the
Company on all counts in July 2022. The Company is currently in process of recovering certain fees and costs associated with the
lawsuit from the plaintiffs. The Company believes the likelihood of a loss contingency is neither probable nor estimable. As such, no
amount has been accrued in these financial statements. A trial is set in this matter for June 2022. In April 2020, a complaint was filed against the Company in Los Angeles Superior Court related to a contemplated acquisition in which the plaintiffs are seeking damages for alleged breach of contract and breach of implied covenant of good faith and fair dealing seeking declaratory relief and specific performance. The Company has filed counterclaims including for breach of contract, breach of promissory note, unjust enrichment and declaratory relief. The Company believes the likelihood of a loss contingency is remote. As such, no amount has been accrued in the financial statements. A trial is set in the matter for September 2022. In May 2020, litigation was filed against the Company related to a purchase agreement and secured promissory note for a previous acquisition. The Company is currently defending against this lawsuit, which claims for breach of contract, breach of implied covenant of good faith and fair dealing, common law fraud and securities fraud. The plaintiffs are seeking damages for such claims in which the amount is currently not reasonably estimable. In response, the Company filed a counterclaim and is seeking entitlement to proceeds of the sale, net of amounts owed under the secured promissory note. The plaintiffs filed an appeal to the ruling on the entitlement of proceeds in excess of the secured promissory note which was dismissed. The additionally claims and counterclaims are currently in dispute. Any loss recoveries related to the Company’s counterclaim have not been recorded. In addition, net proceeds resulting from the sale was not recognized as a receivable as the amount is not reasonably estimable. In July 2020, a complaint for fraud in the inducement, misrepresentation, breach of contract and breach of oral contract was filed in Los Angeles Superior Court in which the Company was a defendant. The parties entered into a settlement agreement in December 2021. In September 2020 and May 2020, legal disputes were filed against the Company related to the separation of former officers in which the severance issued is currently being disputed. The Company believes the likelihood of loss is remote. As a result, no amount has been set up for potential damages in these financial statements. In November 2020, entities affiliated with former
officers of the Company initiated arbitration against a subsidiary of the Company in Los Angeles, California asserting breach of contract,
breach of the implied covenant of good faith and fair dealing, fraud, and unjust enrichment. The claimants are generally seeking damages
and compensatory damages according to proof, including lost earnings and other benefits, past and future, interest on lost earnings and
benefits, reasonable attorney’s fees, and such other and further relief as the court deems proper The Company asserted counter-claims,
including for breach of the same management agreements. The arbitration is currently set for hearing in December 2022. The litigation
is at an early stage and the likelihood of a loss contingency is remote. As a result, no amount has been set up for potential damages
in these financial statements. In October 2021, a suit for premises liability and negligence seeking unspecified damages for pain and suffering, disability, mental and emotional distress, and loss of earnings was filed against the Company in Los Angeles Superior Court. The matter is in the process of being litigated. The Company believes the likelihood of loss is remote. As a result, no amount has been set up for potential damages in these financial statements. In
January 2021, a general contractor filed a cross-complaint against the Company, MM Enterprises, and MME Florida, LLC in Los Angeles
Superior Court alleging breach of contract, quantum meruit and implied indemnity. The cross-complaint sought payment of funds
asserted to be due and owing in connection with various construction projects. In addition, in 2020 and 2021 several subcontractors
filed lawsuits in Florida alleging non-payment damages in which the defendant general contractor filed cross-suits against MedMen
Florida as well as third party claims against the Company. A settlement agreement and release resolving these matters was entered
in April 2022. In December 2020, a lawsuit was filed against the Company related to a previous acquisition alleging that the plaintiffs were owed additional compensation. In the complaint, the plaintiffs allege breach of contract, breach of implied covenant of good faith and fair delaying, fraud and unjust enrichment, among other causes of actions. The plaintiffs are seeking the issuance of 51,716,141 1,050,000 245,000 The Company is the defendant
in several complaints filed by various of its landlords seeking rents and damages under leases. In 2020 a complaint was filed
in Cook County Circuit Court, Illinois against the Company by a landlord claiming the Company had failed to meet its
obligations to apply effort to obtain a retail cannabis license at a property and seeking rents and damages. The litigation
is currently in the discovery phase. If the litigation is not settled or resolved, trial will likely take place During the
fiscal year ended 2023. In July 2022, a complaint was filed against the Company in the United States District Court for the
Southern District of New York by a landlord seeking damages under a lease on real estate located in Illinois. The Company is
required to file an answer to the complaint by September 2022. Prior attempts to resolve the lease dispute with this landlord
have failed. In June 2022, a complaint was filed against the Company by the Company’s landlord at its
cultivation center in Utica, New York, related to an agreement to purchase land next to the cultivation center, which land
was also owned by the landlord. Plaintiff seeks to enforce a land purchase agreement and seeks damages. In April 2022,
the landlord at the Company’s dispensary location in Tampa, Florida, filed suit seeking damages under a lease, shortly
after the Company announced its plans to sell its Florida business. The Company retained this lease and litigation following
the sale of the Florida business and the litigation is at an early stage and the likelihood of a loss contingency is remote.
As a result, no amount has been set up for potential damages in thes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5, 2022</t>
        </is>
      </c>
      <c r="C1" s="2" t="inlineStr">
        <is>
          <t>Jun. 26, 2021</t>
        </is>
      </c>
    </row>
    <row r="2">
      <c r="A2" s="3" t="inlineStr">
        <is>
          <t>Class of Warrant or Right [Line Items]</t>
        </is>
      </c>
      <c r="B2" s="4" t="inlineStr">
        <is>
          <t xml:space="preserve"> </t>
        </is>
      </c>
      <c r="C2" s="4" t="inlineStr">
        <is>
          <t xml:space="preserve"> </t>
        </is>
      </c>
    </row>
    <row r="3">
      <c r="A3" s="4" t="inlineStr">
        <is>
          <t>Preferred Stock, Par Value</t>
        </is>
      </c>
      <c r="B3" s="5" t="n">
        <v>0</v>
      </c>
      <c r="C3" s="5" t="n">
        <v>0</v>
      </c>
    </row>
    <row r="4">
      <c r="A4" s="4" t="inlineStr">
        <is>
          <t>Preferred Stock, Shares Issued</t>
        </is>
      </c>
      <c r="B4" s="6" t="n">
        <v>0</v>
      </c>
      <c r="C4" s="6" t="n">
        <v>0</v>
      </c>
    </row>
    <row r="5">
      <c r="A5" s="4" t="inlineStr">
        <is>
          <t>Preferred Stock, Shares Outstanding</t>
        </is>
      </c>
      <c r="B5" s="6" t="n">
        <v>0</v>
      </c>
      <c r="C5" s="6" t="n">
        <v>0</v>
      </c>
    </row>
    <row r="6">
      <c r="A6" s="4" t="inlineStr">
        <is>
          <t>Subordinate Voting Share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ubordinate voting, shares issued</t>
        </is>
      </c>
      <c r="B8" s="6" t="n">
        <v>1301423950</v>
      </c>
      <c r="C8" s="6" t="n">
        <v>726866374</v>
      </c>
    </row>
    <row r="9">
      <c r="A9" s="4" t="inlineStr">
        <is>
          <t>Subordinate voting, shares outstanding</t>
        </is>
      </c>
      <c r="B9" s="6" t="n">
        <v>1301423950</v>
      </c>
      <c r="C9" s="6" t="n">
        <v>726866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25, 2022</t>
        </is>
      </c>
    </row>
    <row r="3">
      <c r="A3" s="3" t="inlineStr">
        <is>
          <t>Related Party Transactions [Abstract]</t>
        </is>
      </c>
      <c r="B3" s="4" t="inlineStr">
        <is>
          <t xml:space="preserve"> </t>
        </is>
      </c>
    </row>
    <row r="4">
      <c r="A4" s="4" t="inlineStr">
        <is>
          <t>RELATED PARTY TRANSACTIONS</t>
        </is>
      </c>
      <c r="B4" s="4" t="inlineStr">
        <is>
          <t xml:space="preserve">24. RELATED PARTY TRANSACTIONS Pursuant
to the Side Letter executed on July 2, 2020 in conjunction with the Fourth Amendment of the Convertible Facility with GGP, Wicklow
Capital and GGP had the right to approve director nominees submitted by the Company. The ability to approve the nominees to the
Company’s Board of Directors met the definition of control under ASC Topic 850, “ Related Party Disclosures The Company determined GGP to be a related party as a result of GGP having significant influence over the Company as of June 26, 2021. See “Note 17 – Senior Secured Convertible Credit Facility” On
August 17, 2021, Superhero Acquisition, L.P., in which Tilray and S5 Holdings LLC, an entity controlled by Michael Serruya, are investors, acquired the majority of the outstanding senior
secured convertible notes and warrants held by GGP. As a result, GGP no longer held significant influence over the Company and was
not considered a related party under ASC Topic 850 as of June 25, 2022. As of August 17, 2021, the Company determined Tilray to be a
related party as a result of Tilray having significant influence over the Company. See “ Note 17 – Senior Secured
Convertible Credit Facility” On August 17, 2021, the Company entered an equity investment through private placement led by SPE. In connection with the private placement, the Company appointed Michael Serruya, SPE’s Managing Director, as a member of its board of directors. As of August 17, 2021, the Company determined SPE to be a related party as a result of the private placement and involvement with the Board. See “ Note 18 – Shareholders’ Equity” The Company’s Board of Directors each receive quarterly fees of $ 2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25, 2022</t>
        </is>
      </c>
    </row>
    <row r="3">
      <c r="A3" s="3" t="inlineStr">
        <is>
          <t>Fair Value Disclosures [Abstract]</t>
        </is>
      </c>
      <c r="B3" s="4" t="inlineStr">
        <is>
          <t xml:space="preserve"> </t>
        </is>
      </c>
    </row>
    <row r="4">
      <c r="A4" s="4" t="inlineStr">
        <is>
          <t>FAIR VALUE MEASUREMENTS</t>
        </is>
      </c>
      <c r="B4" s="4" t="inlineStr">
        <is>
          <t xml:space="preserve">25. FAIR VALUE MEASUREMENTS The following table summarizes the Company’s assets and liabilities measured at fair value as of June 25, 2022:
Schedule of assets and liabilities at fair value on recurring basis
Fair Value Measurements at Reporting Date Using
Quoted Prices in Active Market for Identical Assets (Level 1) Significant Other Observable Inputs Significant Unobservable Inputs Balance as of
Assets:
Cash and Cash Equivalents $ 10,795,999 $ - $ - $ 10,795,999
Accounts Receivable 1,150,603 - - 1,150,603
Investments - - 2,738,491 2,738,491
Total Assets $ 11,946,602 $ - $ 2,738,491 $ 14,685,093
Liabilities:
Notes Payable - - 171,376,820 171,376,820
Derivative Liabilities 6,631,111 - 118,452 6,749,563
Senior Secured Convertible Credit Facility - - 132,005,663 132,005,663
Total Liabilities $ 6,631,111 $ - $ 303,500,935 $ 310,132,046 The following table summarizes the Company’s assets and liabilities measured at fair value as of June 26, 2021:
Fair Value Measurements at Reporting Date Using
Quoted Prices in Active Market for Identical Assets (Level 1) Significant Other Observable Inputs Significant Unobservable Inputs Balance as of
Assets:
Cash and Cash Equivalents $ 11,575,138 $ - $ - $ 11,575,138
Accounts Receivable 916,715 - - 916,715
Investments - - 3,036,791 3,036,791
Total Assets $ 12,491,853 $ - $ 3,036,791 $ 15,528,644
Liabilities:
Notes Payable - - 180,015,328 180,015,328
Derivative Liabilities 524,035 - 6,411,485 6,935,520
Senior Secured Convertible Credit Facility - - 170,821,393 170,821,393
Total Liabilities $ 524,035 $ - $ 357,248,206 $ 357,772,241 There
were no material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Jun. 25, 2022</t>
        </is>
      </c>
    </row>
    <row r="3">
      <c r="A3" s="3" t="inlineStr">
        <is>
          <t>Segment Reporting [Abstract]</t>
        </is>
      </c>
      <c r="B3" s="4" t="inlineStr">
        <is>
          <t xml:space="preserve"> </t>
        </is>
      </c>
    </row>
    <row r="4">
      <c r="A4" s="4" t="inlineStr">
        <is>
          <t>SEGMENTED INFORMATION</t>
        </is>
      </c>
      <c r="B4" s="4" t="inlineStr">
        <is>
          <t>26. SEGMENTED INFORMATION 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25, 2022</t>
        </is>
      </c>
    </row>
    <row r="3">
      <c r="A3" s="3" t="inlineStr">
        <is>
          <t>Revenue from Contract with Customer [Abstract]</t>
        </is>
      </c>
      <c r="B3" s="4" t="inlineStr">
        <is>
          <t xml:space="preserve"> </t>
        </is>
      </c>
    </row>
    <row r="4">
      <c r="A4" s="4" t="inlineStr">
        <is>
          <t>REVENUE</t>
        </is>
      </c>
      <c r="B4" s="4" t="inlineStr">
        <is>
          <t xml:space="preserve">27. REVENUE While
the Company operates in one segment as disclosed in “ Note 26 – Segment Information Revenue from Contracts with
Customers
Schedule of disaggregation of revenue
2022 2021
California $ 91,576,297 $ 85,897,952
Nevada 15,346,702 15,406,022
Illinois 16,096,998 20,797,988
Arizona 15,943,974 10,145,380
Massachusetts 1,847,718 -
Revenue from Continuing Operations $ 140,811,689 $ 132,247,342
Revenue from Discontinued Operations 29,026,128 26,354,950
Total Revenue $ 169,837,817 $ 158,602,2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25, 2022</t>
        </is>
      </c>
    </row>
    <row r="3">
      <c r="A3" s="3" t="inlineStr">
        <is>
          <t>Discontinued Operations and Disposal Groups [Abstract]</t>
        </is>
      </c>
      <c r="B3" s="4" t="inlineStr">
        <is>
          <t xml:space="preserve"> </t>
        </is>
      </c>
    </row>
    <row r="4">
      <c r="A4" s="4" t="inlineStr">
        <is>
          <t>DISCONTINUED OPERATIONS</t>
        </is>
      </c>
      <c r="B4" s="4" t="inlineStr">
        <is>
          <t xml:space="preserve">28. DISCONTINUED OPERATIONS Florida On February 28, 2022, MME Florida LLC and its parent, MM Enterprises USA, LLC, a wholly-owned subsidiary of the Company entered into an Asset Purchase Agreement (the “Agreement”) with Green Sentry Holdings, LLC, (“Buyer”) for the sale of substantially all of the Company’s Florida-based assets, including its license, dispensaries, inventory and cultivation operations, and assumption of certain liabilities, for $ 83,000,000 83,000,000 New
York On February 25, 2021, the Company entered into a definitive investment agreement (the “Investment Agreement”) to sell a controlling interest in its wholly owned subsidiary, MedMen NY, Inc., of approximately 86.7% with the option to purchase the remaining equity of approximately 13.3% that the Company will retain in MedMen NY, Inc. following the sale for a total sales price of up to $ 73,000,000 As of June 26, 2021, the Company recorded a goodwill impairment loss in the amount of $960,692 as a result of its assessment, of which is included as a component of impairment expense in the Consolidated Statements of Operations for Discontinued Operations. As of June 25, 2022, the net proceeds from the sale of the Florida and New York operations will be used to repay the Company’s term loans. Accordingly, the total amount of interest expense and accretion of debt discounts allocated to discontinued operations was $ 25,640,747 25,228,736 The operating results of the discontinued operations are summarized as follows:
Schedule of net operating loss of discontinued operation
2022 2021
Revenue $ 29,026,128 $ 26,354,950
Cost of Goods Sold 17,460,540 13,434,854
Gross Profit 11,565,588 12,920,096
Expenses:
General and Administrative 25,324,726 24,837,579
Sales and Marketing 355,535 127,603
Depreciation and Amortization 3,692,660 6,631,761
Impairment Expense 139,647 960,692
Gain on Disposal of Assets and Other Income (514,630 ) (13,162,864 )
Total Expenses 28,997,938 19,394,771
Loss from Operations (17,432,350 ) (6,474,675 )
Other Expense:
Interest Expense 16,644,249 16,228,348
Interest Income - (1,545 )
Amortization of Debt Discount and Loan Origination Fees 8,996,498 9,000,388
Total Other Expense 25,640,747 25,227,191
Loss from Discontinued Operations Before Provision for Income Taxes (43,073,097 ) (31,701,866 )
Provision for Income Tax Expense (2,265,857 ) (1,565,760 )
Net Loss from Discontinued Operations $ (45,338,954 ) $ (33,267,626 ) The carrying amounts of assets and liabilities in the disposal group are summarized as follows:
Schedule of assets included in discontinued operation
2022 2021
Carrying Amounts of the Assets Included in Discontinued Operations:
Cash and Cash Equivalents $ 1,124,076 $ 1,200,004
Restricted Cash 5,280 5,280
Accounts Receivable and Prepaid Expenses 334,621 406,491
Inventory 6,866,833 8,977,868
TOTAL CURRENT ASSETS (1) 10,589,643
Property and Equipment, Net 41,273,597 43,453,570
Operating Lease Right-of-Use Assets 31,543,058 34,757,529
Intangible Assets, Net 40,799,146 42,523,888
Other Assets 1,181,795 1,287,212
TOTAL NON-CURRENT ASSETS (1) 122,022,199
TOTAL ASSETS OF THE DISPOSAL GROUP CLASSIFIED AS HELD FOR SALE $ 123,128,406 $ 132,611,842
Carrying Amounts of the Liabilities Included in Discontinued Operations:
Accounts Payable and Accrued Liabilities $ 6,295,745 $ 14,955,999
Income Taxes Payable 1,671,380 1,697,245
Other Current Liabilities 89,069 191,172
Current Portion of Operating Lease Liabilities 4,209,512 3,488,132
Current Portion of Finance Lease Liabilities 174,000 825
TOTAL CURRENT LIABILITIES (1) 20,333,373
Operating Lease Liabilities, Net of Current Portion 56,410,071 58,460,999
Deferred Tax Liabilities 6,097,597 14,569,884
Notes Payable 11,100,000 11,100,000
TOTAL NON-CURRENT LIABILITIES (1) 84,130,883
TOTAL LIABILITIES OF THE DISPOSAL GROUP CLASSIFIED AS HELD FOR SALE $ 86,047,374 $ 104,464,256
(1)
The assets and liabilities of the disposal group classified as held for sale are classified as current on the Consolidated Balance Sheets as of June 25, 2022 because it is probable that the sale will occur and proceeds will be collected within one yea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5, 2022</t>
        </is>
      </c>
    </row>
    <row r="3">
      <c r="A3" s="3" t="inlineStr">
        <is>
          <t>Subsequent Events [Abstract]</t>
        </is>
      </c>
      <c r="B3" s="4" t="inlineStr">
        <is>
          <t xml:space="preserve"> </t>
        </is>
      </c>
    </row>
    <row r="4">
      <c r="A4" s="4" t="inlineStr">
        <is>
          <t>SUBSEQUENT EVENTS</t>
        </is>
      </c>
      <c r="B4" s="4" t="inlineStr">
        <is>
          <t>29. SUBSEQUENT EVENTS The Company has evaluated subsequent events through September 8, 2022, which is the date these Consolidated Financial Statements were issued, and has concluded that the following subsequent events have occurred that would require recognition in the Consolidated Financial Statements or disclosure in the notes to the Consolidated Financial Statements. On July 31, 2022, the Company vacated its corporate headquarters office
in Culver City, California and is currently in transition to relocating to satellite offices located adjacent to the Company’s retail
stores. The Company anticipates completing its relocation during the fiscal first quarter of 2023. On August 22, 2022, the Company announced the closing of the sale of its operations in the state of Florida at the final sales price of $67,000,000, which comprised $63,000,000 in cash and $4,000,000 in liabilities to be assumed by the Buy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25, 2022</t>
        </is>
      </c>
    </row>
    <row r="3">
      <c r="A3" s="3" t="inlineStr">
        <is>
          <t>Accounting Policies [Abstract]</t>
        </is>
      </c>
      <c r="B3" s="4" t="inlineStr">
        <is>
          <t xml:space="preserve"> </t>
        </is>
      </c>
    </row>
    <row r="4">
      <c r="A4" s="4" t="inlineStr">
        <is>
          <t>Basis of Preparation</t>
        </is>
      </c>
      <c r="B4" s="4" t="inlineStr">
        <is>
          <t xml:space="preserve">Basis of Preparation The
accompanying Consolidated Financial Statements have been prepared on a going concern basis in accordance with accounting principles
generally accepted in the United States of America (“GAAP”) and in accordance with the rules and regulations of the
United States Securities and Exchange Commission (“SEC”) for annual financial information. The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25, 2022 and June 26, 2021, the consolidated results of operations and cash flows for
the years ended June 25, 2022 and June 26, 2021 have been included. In accordance with the provisions of FASB ASC Topic 810, “Consolidation” </t>
        </is>
      </c>
    </row>
    <row r="5">
      <c r="A5" s="4" t="inlineStr">
        <is>
          <t>Fiscal Year-End</t>
        </is>
      </c>
      <c r="B5" s="4" t="inlineStr">
        <is>
          <t xml:space="preserve">Fiscal Year-End The Company’s fiscal year is a 52/53-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3. The Company’s fiscal years ended June 25, 2022 and June 26, 2021 included 52 weeks. </t>
        </is>
      </c>
    </row>
    <row r="6">
      <c r="A6" s="4" t="inlineStr">
        <is>
          <t>Going Concern</t>
        </is>
      </c>
      <c r="B6" s="4" t="inlineStr">
        <is>
          <t xml:space="preserve">Going Concern As of June 25, 2022, the Company had cash and
cash equivalents of $ 10.8
164.9
165.5
124.3
18.9
97.8
22.0
63.0 4.0 83.0 40.0 11.5 14.5 25.0 The Company plans to continue to fund its operations through the implementation
of its cost savings plan, and various strategic actions, including the successful negotiations of lower costs of occupancy with its master
lease landlord and other landlords, divesture of non-core assets including but not limited to the current asset groups held for sale,
New York, as well continuing its on-going revenue strategy of market expansion and retail revenue growth. The Company also needs to obtain
an extension or a refinancing of its debt-in-default with the unsecured senior lender. The annual operating plan for fiscal year 2023
estimates the Company will be able to manage ongoing operations. However, its cash needs are significant and not achievable with the current
cash flow from operations. If the above strategic actions, for any reason, are inaccessible, it will have a significantly negative effect
on the Company’s financial condition. Additionally, management expects to continue to manage the Company’s operating expenses
and reduce its projected cash requirements through reduction of its expenses by delaying new store development, permanently or temporarily
closing stores that are deemed to be performing below expectations, and/or implementing other restructuring activities. Furthermore, COVID-19
and the impact the global pandemic has had and will continue to have on the broader retail environment could also have a significant impact
on the Company’s financial operations. As of June 25, 2022,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
        </is>
      </c>
    </row>
    <row r="7">
      <c r="A7" s="4" t="inlineStr">
        <is>
          <t>COVID-19</t>
        </is>
      </c>
      <c r="B7" s="4" t="inlineStr">
        <is>
          <t xml:space="preserve">COVID-19 The COVID-19 pandemic has promoted various recommendations and safety measures from governmental authorities to try and limit the pandemic. The response of governmental authorities continues having a significant impact on the private sector and individuals, including unprecedented business, employment and economic disruptions. During the current reporting period, aspects of the Company’s business continue to be affected by the COVID-19 pandemic, with the Company’s retail stores operating within local rules and regulations. While the ultimate severity of the outbreak and its impact on the economic environment remain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 </t>
        </is>
      </c>
    </row>
    <row r="8">
      <c r="A8" s="4" t="inlineStr">
        <is>
          <t>Reclassifications</t>
        </is>
      </c>
      <c r="B8" s="4" t="inlineStr">
        <is>
          <t xml:space="preserve">Reclassifications Certain prior year amounts have been reclassified for consistency with the current year presentation. These reclassifications had no effect on the reported results of operations. An adjustment has been made to the Consolidated Balance Sheet and Consolidated Statements of Cash Flows for year ended June 26, 2021 to reclassify Due to Related Party. Under
ASC Subtopic 205-20, “Presentation of Financial Statements - Discontinued Operations” During the fiscal third quarter ended March 26, 2022, the Company classified its operations in the state of Florida as discontinued operations. Consequently, assets and liabilities allocable to the operations within the state of Florida were reclassified as held for sale in the Consolidated Balance Sheets as of June 26, 2021. All revenue and expenses relating to the Florida operations are presented separately from continuing operations in the Consolidated Statements of Operations and Consolidated Statements of Cash Flows for the year ended June 26, 2021. </t>
        </is>
      </c>
    </row>
    <row r="9">
      <c r="A9" s="4" t="inlineStr">
        <is>
          <t>Emerging Growth Company</t>
        </is>
      </c>
      <c r="B9" s="4" t="inlineStr">
        <is>
          <t xml:space="preserve">Emerging Growth Company The Company is an emerging growth company as defined in the Jumpstart Our Business Startups Act (the “JOBS Act”) under which emerging growth companies can delay adopting new or revised accounting standards until such time as those standards apply to private companies. </t>
        </is>
      </c>
    </row>
    <row r="10">
      <c r="A10" s="4" t="inlineStr">
        <is>
          <t>Functional Currency</t>
        </is>
      </c>
      <c r="B10" s="4" t="inlineStr">
        <is>
          <t xml:space="preserve">Functional Currency The Company and its subsidiaries’ functional currency, as determined by management, is the United States (“U.S.”) dollar. These Consolidated Financial Statements are presented in U.S. dollars as this is the primary economic environment of the group. All references to “C$” refer to Canadian dollars. </t>
        </is>
      </c>
    </row>
    <row r="11">
      <c r="A11" s="4" t="inlineStr">
        <is>
          <t>Consolidation of Variable Interest Entities (“VIE”)</t>
        </is>
      </c>
      <c r="B11" s="4" t="inlineStr">
        <is>
          <t xml:space="preserve">Consolidation of Variable Interest Entities (“VIE”) ASC
Topi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Company does not consolidate a VIE in which it is not considered the primary beneficiary. The Company evaluates
its relationships with all the VIEs on an ongoing basis to reassess if it continues to be the primary beneficiary. The following are the Company’s VIE that are included in these Consolidated Financial Statements as of and for the fiscal years ended June 25, 2022 and June 26, 2021:
Schedule of retail entities
Ownership
Entity Location Purpose 2022 2021
Nature’s Cure, Inc. (1) (3) Los Angeles - LAX Airport Dispensary 0 0
LAX Fund II Group, LLC (1) (4) 0 0
Venice Caregiver Foundation, Inc. (2) (3) Venice Beach - Abbot Kinney Dispensary 0 0
(1)
Nature’s Cure, Inc. is wholly-owned by MedMen Opportunity Fund II, LP, a related party, and under control of the Company through a management agreement. The Company does not hold any ownership interests in the entity.
(2)
Venice Caregivers Foundation, Inc. is wholly-owned by MedMen Opportunity Fund II, LP, a related party, and under control of the Company through a management agreement. The Company does not hold any ownership interests in the entity.
(3)
California Corporation
(4)
California Limited Liability Company </t>
        </is>
      </c>
    </row>
    <row r="12">
      <c r="A12" s="4" t="inlineStr">
        <is>
          <t>Basis of Consolidation</t>
        </is>
      </c>
      <c r="B12" s="4" t="inlineStr">
        <is>
          <t xml:space="preserve">Basis of Consolidation These
Consolidated Financial Statements as of and for the years ended June 25, 2022 and June 26, 2021 include the accounts of the Company,
its wholly-owned subsidiaries and entities over which the Company has control as defined in ASC Topic 810.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50 percent of the outstanding voting shares of another entity. In assessing control, potential
voting rights that are currently exercisable are taken into account. The following are the Company’s subsidiaries over which the Company has control that are included in these Consolidated Financial Statements as of and for the years ended June 25, 2022 and June 26, 2021: Corporate Entities
Schedule of corporate entities
Ownership
Entity Location Purpose 2022 2021
MM CAN USA, Inc. (1) California Manager of MM Enterprises USA, LLC 100 100
MM Enterprises USA, LLC (4) Delaware Operating Entity 100 100 Management Entities
Schedule of management entities
Ownership
Subsidiaries Location Purpose 2022 2021
LCR SLP, LLC (4) Delaware Holding Company 100 100 The following are MM Enterprises USA’s wholly-owned subsidiaries and entities over which the Company has control that are included in these Consolidated Financial Statements as of and for the fiscal years ended June 25, 2022 and June 26, 2021: Retail Entities
Schedule of retail entities
Ownership
Subsidiaries Location Purpose 2022 2021
Manlin I, LLC (2) Los Angeles - West Hollywood Payroll 100 100
Farmacy Collective (3) Los Angeles - West Hollywood Dispensary 100 100
The Source Santa Ana (2) Orange County - Santa Ana Dispensary 100 100
SA Fund Group RT, LLC Orange County - Santa Ana Payroll 100 100
MME CYON Retail, Inc. (1) Los Angeles - Beverly Hills Dispensary 100 100
BH Fund II Group, LLC (2) Los Angeles - Beverly Hills Payroll 100 100
MMOF Downtown Collective, LLC (2) Los Angeles - Downtown Holding Company 100 100
Advanced Patients’ Collective (1) Los Angeles - Downtown Dispensary/ Distribution 100 100
DT Fund II Group, LLC (1) Payroll 100 100
MMOF San Diego Retail, Inc. (2) San Diego - Kearny Mesa Dispensary 100 100
San Diego Retail Group II, LLC (1) San Diego - Kearny Mesa Payroll 100 100
MMOF Venice, LLC (2) Venice Beach - Lincoln Blvd. Holding Company 100 100
The Compassion Network, LLC (1) Venice Beach - Lincoln Blvd. Dispensary 100 100
MMOF SM, LLC (2) Santa Monica Dispensary 100 100
MMOF Santa Monica, Inc. (1) 100 100
MMOF Fremont, LLC (6) Las Vegas - Downtown Arts District Holding Company 100 100
MMOF Fremont Retail, Inc. (5) Las Vegas - Downtown Arts District Dispensary 100 100
MME Union Retail, LLC (2) San Francisco Dispensary 60% 60%
MME Sutter Retail, LLC (1) San Francisco Dispensary 60% 60%
MMOF Vegas, LLC (6) Las Vegas - North Las Vegas Holding Company 100 100
MMOF Vegas Retail, Inc. (5) Las Vegas - North Las Vegas Dispensary 100 100
MMOF Vegas 2, LLC (6) Las Vegas - Cannacopia Holding Company 100 100
MMOF Vegas Retail 2, Inc. (5) Las Vegas - Cannacopia Dispensary 100 100
MME VMS, LLC (3) San Jose Payroll 100 100
Viktoriya’s Medical Supplies, LLC (3) San Jose Dispensary 100 100
Project Compassion Venture, LLC (4) New York
(Manhattan / Syracuse / Lake Success / Buffalo / Utica)
Holding Company 100 100
Project Compassion Capital, LLC (4) New York
(Manhattan / Syracuse / Lake Success / Buffalo / Utica)
Holding Company 100 100
Project Compassion NY, LLC (4) New York
(Manhattan / Syracuse / Lake Success / Buffalo / Utica)
Holding Company 100 100
MedMen NY, Inc. (7) New York Dispensary / Cultivation / Manufacturing 100 100
MME IL Group LLC (11) Oak Park, Illinois Payroll 100 100
Future Transactions Holdings, LLC (11) Oak Park, Illinois Dispensary 100 100
MME Sorrento Valley, LLC (2) San Diego – Sorrento Valley Dispensary 100 100
Sure Felt, LLC (2) San Diego – Sorrento Valley Dispensary 100 100
Rochambeau, Inc. (1) Emeryville, California Dispensary 100 100
MME AZ Group, LLC (9) Mesa, Arizona Payroll 100 100
EBA Holdings, Inc. (10) Scottsdale and Mesa, Arizona Dispensary / Cultivation / Manufacturing 100 100
MattnJeremy, Inc. (1) Long Beach, California Dispensary 100 100
MME 1001 North Retail, LLC (11) Chicago, Illinois Dispensary 100 100
MME Evanston Retail, LLC (11) (14) Evanston, Illinois Dispensary 0 100
MME Morton Grove Retail, LLC (11) Morton Grove, Illinois Dispensary 100 100
MedMen Boston, LLC (12) Boston, Massachusetts Dispensary 90 90
MedMen Newton Retail, LLC (12) Newton, Massachusetts Dispensary 90 90 Cultivation Entities
Schedule of cultivation entities
Ownership
Subsidiaries Location Purpose 2022 2021
Project Mustang Development, LLC (6) (13) Northern Nevada Cultivation and Production Facility 100 100
MMNV2 Holdings I, LLC (6) 100 100
Manlin DHS Development, LLC (6) (13) Desert Hot Springs, California Cultivation and Production Facility 100 100
Desert Hot Springs Green Horizon, Inc. (3) 100 100
Project Compassion Venture, LLC (4) Utica, New York Cultivation and Production Facility 100 100
EBA Holdings, Inc. (10) Mesa, Arizona Cultivation and Production Facility 100 100
MME Florida, LLC (8) Eustis, Florida Cultivation and Production Facility 100 100
(1)
California Corporation
(2)
California Limited Liability Company
(3)
California Non-Profit Corporation
(4)
Delaware Limited Liability Company
(5)
Nevada Corporation
(6)
Nevada Limited Liability Company
(7)
New York Corporation
(8)
Florida Limited Liability Company
(9)
Arizona Limited Liability Company
(10)
Arizona Corporation
(11)
Illinois Limited Liability Company
(12)
Massachusetts Limited Liability Company
(13)
During the fiscal second quarter of 2022, the Company effectuated the Management Agreement with an unrelated third party and no longer has a controlling financial interest in previously consolidated entities, Manlin DHS Development, LLC (“DHS”) and Project Mustang Development, LLC (“Mustang”), and therefore these entities are no longer included in the Company’s financial statements. The deconsolidation did not have a material impact on the Consolidated Financial Statements.
(14) On August 10, 2020, all operational control and risk of loss was transferred and Evanston operates through a consulting agreement. See “Note 7  Assets Held for Sale” for further information. </t>
        </is>
      </c>
    </row>
    <row r="13">
      <c r="A13" s="4" t="inlineStr">
        <is>
          <t>Non-Controlling Interest</t>
        </is>
      </c>
      <c r="B13" s="4" t="inlineStr">
        <is>
          <t xml:space="preserve">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 </t>
        </is>
      </c>
    </row>
    <row r="14">
      <c r="A14" s="4" t="inlineStr">
        <is>
          <t>Use of Estimates</t>
        </is>
      </c>
      <c r="B14" s="4" t="inlineStr">
        <is>
          <t xml:space="preserve">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tock-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could be negatively impacted. </t>
        </is>
      </c>
    </row>
    <row r="15">
      <c r="A15" s="4" t="inlineStr">
        <is>
          <t>Cash and Cash Equivalents</t>
        </is>
      </c>
      <c r="B15" s="4" t="inlineStr">
        <is>
          <t xml:space="preserve">Cash and Cash Equivalents Cash and cash equivalents comprised of cash and highly liquid investments that are readily convertible into known amounts of cash with original maturities of three months or less. </t>
        </is>
      </c>
    </row>
    <row r="16">
      <c r="A16" s="4" t="inlineStr">
        <is>
          <t>Inventory</t>
        </is>
      </c>
      <c r="B16" s="4" t="inlineStr">
        <is>
          <t xml:space="preserve">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recorded to cost of goods sold in the Consolidated Statements of Operations at the time the inventory is sold. Work-in-process is stated at the lower of cost or net realizable value, determined using the weighted average cost. Raw materials and finished goods inventory are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June 25, 2022 and June 26, 2021, the Company determined that no reserve was necessary. </t>
        </is>
      </c>
    </row>
    <row r="17">
      <c r="A17" s="4" t="inlineStr">
        <is>
          <t>Investments</t>
        </is>
      </c>
      <c r="B17" s="4" t="inlineStr">
        <is>
          <t xml:space="preserve">Investments Long-term investments
are recorded in Other Assets and related to investments in equity and debt securities of entities over which the Company does not
have a controlling financial interest or significant influence and are accounted for at fair value in accordance with ASC Topic 321,
“ Investments—Equity Securities Equity investments without readily determinable fair values (which
are classified as Level 3 investments in the fair value hierarchy)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Other Expense (Income) in the Consolidated Statement
of Operations. Equity Method and Joint Venture Investments The
Company accounts for investments in which it can exert significant influence but does not control as equity method investments in
accordance with ASC Topic 323, “ Investments—Equity Method and Joint Ventures “Financial Instruments” </t>
        </is>
      </c>
    </row>
    <row r="18">
      <c r="A18" s="4" t="inlineStr">
        <is>
          <t>Property and Equipment</t>
        </is>
      </c>
      <c r="B18" s="4" t="inlineStr">
        <is>
          <t xml:space="preserve">Property and Equipment Property and equipment is stated at cost, net of accumulated depreciation and impairment losses, if any. Depreciation is calculated on a straight-line basis over the estimated useful life of the asset using the following terms and methods:
Schedule of property plant and equipment
Land Not Depreciated
Buildings 39
Right of Use Assets Shorter of Lease Term or Economic Life
Furniture and Fixtures 3 7
Leasehold Improvements Shorter of Lease Term or Economic Life
Equipment and Software 3 7
Construction in Progress Not Depreciated The assets’ residual values, useful lives and methods of depreciation are reviewed at the end of each reporting period and adjusted prospectively if appropriate. An item of property and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period the asset is derecognized. </t>
        </is>
      </c>
    </row>
    <row r="19">
      <c r="A19" s="4" t="inlineStr">
        <is>
          <t>Intangible Assets</t>
        </is>
      </c>
      <c r="B19" s="4" t="inlineStr">
        <is>
          <t xml:space="preserve">Intangible Assets Intangible assets are recorded at cost, less accumulated amortization and impairment losses, if any. Intangible assets acquired in a business combination are measured at fair value at the acquisition date. Amortization of definite life intangibles is recorded on a straight-line basis over their estimated useful lives, which do not exceed the contractual period, if any. The estimated useful lives, residual values and amortization methods are reviewed at the end of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Schedule of intangible assets
Dispensary Licenses 15
Customer Relationships 5
Management Agreement 30
Intellectual Property 10
Capitalized Software 3 In
accordance with ASC Topic 350, “ Intangibles—Goodwill and Other </t>
        </is>
      </c>
    </row>
    <row r="20">
      <c r="A20" s="4" t="inlineStr">
        <is>
          <t>Goodwill</t>
        </is>
      </c>
      <c r="B20" s="4" t="inlineStr">
        <is>
          <t xml:space="preserve">Goodwill Goodwill is measured
as the excess of consideration transferred and the net of the acquisition date fair value of assets acquired, and liabilities
assumed in a business acquisition. In accordance with ASC Topic 350, goodwill and other intangible assets with indefinite lives are
not subject to amortization. The Company reviews goodwill and other intangible assets allocated to each of the Company’s
reporting units for impairment on an annual basis as of year-end or whenever events or changes in circumstances indicate it is more likely than not that the fair value of a reporting unit is less than its carrying amount. The carrying amount of
each reporting unit is determined based upon the assignment of the Company’s assets and liabilities, including existing
goodwill, to the identified reporting units. Where an acquisition benefits only one reporting unit, the Company allocates, as of the
acquisition date, all goodwill for that acquisition to the reporting unit that will benefit. The Company has seven reporting units which are
the geographic states in which it operates. In order to determine if goodwill is impaired, the Company measures the impairment of
goodwill by comparing a reporting unit’s carrying amount to the estimated fair value of the reporting unit. If the carrying
amount of a reporting unit is in excess of its fair value, the Company recognizes an impairment charge equal to the amount in
excess. A goodwill impairment loss associated with a discontinued operation is included within the results of discontinued
operations. </t>
        </is>
      </c>
    </row>
    <row r="21">
      <c r="A21" s="4" t="inlineStr">
        <is>
          <t>Impairment of Long-Lived Assets</t>
        </is>
      </c>
      <c r="B21" s="4" t="inlineStr">
        <is>
          <t xml:space="preserve">I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In accordance with ASC Topic 360, “Property, Plant, and Equipment” </t>
        </is>
      </c>
    </row>
    <row r="22">
      <c r="A22" s="4" t="inlineStr">
        <is>
          <t>Leased Assets</t>
        </is>
      </c>
      <c r="B22" s="4" t="inlineStr">
        <is>
          <t xml:space="preserve">Leased Assets The Company leases land, buildings, equipment and other capital assets
which it plans to use for corporate purposes and the production and sale of cannabis products. The majority of the Company’s leases
are operating leases for its company-operated retail store locations. The Company also leases cultivation facilities, distribution center
and office space for corporate administrative purpose. In accordance with ASU 2016-02, “ Leases (Topic 842)”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are considered. The Company reassesses the lease term if there is a significant event or change in circumstances that is within its control and affects its ability to exercise or not to exercise the option to renew or to terminate. The Company applies judgment in allocating the consideration in a contract between lease and non-lease components. It considers whether the Company can benefit from the ROU asset either on its own or together with other resources and whether the asset is highly dependent on or highly interrelated with another ROU asset. The
Company also applies judgement in determining the incremental borrowing rate using estimates which are based on the information
available at commencement date and determines the present value of lease payments if the implicit rate is unavailable. In accordance
with ASC Topic 842, the Company initially measures the ROU asset at cost, which is primarily comprised of the initial amount of the
lease liability, plus initial direct costs and lease payments at or before the commencement date, less any lease incentives
received. The lease liability is initially measured at the present value of the lease payments, discounted using the interest rate
implicit in the lease or, if that rate cannot be readily determined, the Company utilizes its secured borrowing rate. Measurement of
the lease payments are comprised using 1) fixed lease payments less any incentives; 2) variable lease payments that depend on an
index or rate, initially measured using the index or rate at the commencement date; 3) the amount expected to be payable by the
lessee under residual value guarantees; 4) the exercise of purchase options, if the lessee is reasonably certain to exercise the
options; 5) payments of penalties for early termination of a lease unless the Company is reasonably certain not to terminate early. Most operating leases contain renewal options that provide for rent increases based on prevailing market conditions. The terms used to calculate the ROU assets for these properties include the renewal options that the Company is reasonably certain to exercise. Both ROU assets and lease liabilities exclude variable payments not based on an index or rate, which are treated as period costs. The Company’s lease agreements do not contain significant residual value guarantees, restrictions or covenants.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the Company at the end of the lease term or if the Company is reasonably certain to exercise a purchase option, amortization is calculated using the estimated useful life of the leased asset. If
a sale and leaseback transaction was accounted for as a sale and leaseback under ASC Topic 840, then the entity continues
recognizing any deferred gain or loss under ASC Topic 842. Sale and leaseback transactions are assessed to determine whether a sale
has occurred under ASC Topic 606, “Revenue from Contracts with Customers” “Note 15 – Leases Additionally, management
monitors for events or changes in circumstances that may require a reassessment of one of its leases and determine if a remeasurement
is required. During fiscal year 2022, and in connection with the Company’s strategic initiatives to improve cash flow from operations,
the Company shut down operations at its distribution center and moved to a drop-ship model. </t>
        </is>
      </c>
    </row>
    <row r="23">
      <c r="A23" s="4" t="inlineStr">
        <is>
          <t>Income Taxes</t>
        </is>
      </c>
      <c r="B23" s="4" t="inlineStr">
        <is>
          <t xml:space="preserve"> 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t>
        </is>
      </c>
    </row>
    <row r="24">
      <c r="A24" s="4" t="inlineStr">
        <is>
          <t>Convertible Instruments</t>
        </is>
      </c>
      <c r="B24" s="4" t="inlineStr">
        <is>
          <t xml:space="preserve">Convertible Instruments The
Company evaluates and accounts for conversion options embedded in its convertible instruments in accordance with ASC Topic 815, “Accounting
for Derivative Instruments and Hedging Activities” The
Company accounts for convertible instruments (when it has determined that the embedded conversion options should not be bifurcated
from their host instruments) in accordance ASC Topic 470, “Accounting for Convertible Securities with Beneficial Conversion
Features” </t>
        </is>
      </c>
    </row>
    <row r="25">
      <c r="A25" s="4" t="inlineStr">
        <is>
          <t>Derivative Liabilities</t>
        </is>
      </c>
      <c r="B25" s="4" t="inlineStr">
        <is>
          <t xml:space="preserve">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Consolidated Balance Sheets date. Critical estimates and assumptions used in the model are discussed in “Note 14 – Derivative Liabilities </t>
        </is>
      </c>
    </row>
    <row r="26">
      <c r="A26" s="4" t="inlineStr">
        <is>
          <t>Down-Round Features</t>
        </is>
      </c>
      <c r="B26" s="4" t="inlineStr">
        <is>
          <t xml:space="preserve">Down-Round Features The Company calculates down-round features under Accounting Standards Update (“ASU”) No. 2017-11, “Earnings Per Share (Topic 260); Distinguishing Liabilities from Equity (Topic 480); Derivatives and Hedging (Topic 815): (Part I) Accounting for Certain Financial Instruments with Down Round Features” </t>
        </is>
      </c>
    </row>
    <row r="27">
      <c r="A27" s="4" t="inlineStr">
        <is>
          <t>Assets Held for Sale</t>
        </is>
      </c>
      <c r="B27" s="4" t="inlineStr">
        <is>
          <t xml:space="preserve">Assets Held for Sale The
Company classifies assets held for sale in accordance with ASC Topic 360. When the Company makes the decision to sell an asset or to
stop some part of its business, the Company assesses if such assets should be classified as an asset held for sale. To classify as
an asset held for sale, the asset or disposal group must meet all of the following conditions: i) management, having the authority
to approve the action, commits to a plan to sell the asset, ii) the asset is available for immediate sale in its present condition
subject to certain customary terms, iii) an active program to locate a buyer and other actions required to complete the plan to sell
the asset have been initiated, iv) the sale of the asset is probable and the transfer of the asset is expected to qualify for
recognition as a completed sale, within one year, subject to certain exceptions, v) the asset is being actively marketed for sale at
a price that is reasonable in relation to its current value, and vi) actions required to complete the plan indicate that it is
unlikely that the plan will be significantly changed or withdrawn. Assets held for sale are measured at the lower of their carrying
amount or fair value less cost to sell (“FVLCTS”). FVLCTS is the amount obtainable from the sale of the asset in an
arm’s length transaction, less the costs of disposal. Once classified as held for sale, any depreciation and amortization on
an asset cease to be recorded. For long-lived assets or disposals groups that are classified as held for sale but do not meet the
criteria for discontinued operations, the assets and liabilities are presented separately on the balance sheet of the initial period
in which it is classified as held for sale. The major classes of assets and liabilities classified as held for sale are disclosed in
the notes to the Consolidated Financial Statements. See “Note 7 – Assets Held for Sale” “Note
28 – Discontinued Operations” </t>
        </is>
      </c>
    </row>
    <row r="28">
      <c r="A28" s="4" t="inlineStr">
        <is>
          <t>Discontinued Operations</t>
        </is>
      </c>
      <c r="B28" s="4" t="inlineStr">
        <is>
          <t xml:space="preserve">Discontinued Operations A component of an entity is identified as operations and cash flows that can be clearly distinguished, operationally and financially, from the rest of the entity. Under ASC Subtopic 205-20, “Presentation of Financial Statements - Discontinued Operations” “Note 28 – Discontinued Operations” Allocation of Interest to Discontinued Operations Under ASC Subtopic 205-20, interest on debt that is to be assumed by the buyer and interest on debt that is required to be repaid as a result of a disposal transaction is allocated to discontinued operations. The amount of interest expense reclassified to discontinued operations is directly related to the amount of debt that will be repaid with funds received from the sale of discontinued operations. See “ Note 28 – Discontinued Operations” </t>
        </is>
      </c>
    </row>
    <row r="29">
      <c r="A29" s="4" t="inlineStr">
        <is>
          <t>Revenue Recognition</t>
        </is>
      </c>
      <c r="B29" s="4" t="inlineStr">
        <is>
          <t xml:space="preserve">Revenue Recognition Revenue
is recognized by the Company in accordance with ASC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C Topic 606,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consist of wholesale, retail sales of cannabis and delivery, which are generally recognized at a point in time when control over the goods have been transferred to the customer and is recorded net of sales discounts. During the years ended June 25, 2022 and June 26, 2021, wholesale revenues were insignificant. Payment is typically due upon transferring the goods to the customer or within a specified time period permitted under the Company’s credit policy. During the years ended June 25, 2022 and June 26, 2021, sales discounts were $ 22,936,092 14,128,079 </t>
        </is>
      </c>
    </row>
    <row r="30">
      <c r="A30" s="4" t="inlineStr">
        <is>
          <t>Cost of Goods Sold</t>
        </is>
      </c>
      <c r="B30" s="4" t="inlineStr">
        <is>
          <t xml:space="preserve">Cost of Goods Sold Cost of goods sold includes the costs directly attributable to product sales and includes amounts paid for finished goods, such as flower, edibles and concentrates, packaging and other supplies, fees for services and processing, and allocated overhead, such as allocations of rent, administrative salaries, utilities and related costs. </t>
        </is>
      </c>
    </row>
    <row r="31">
      <c r="A31" s="4" t="inlineStr">
        <is>
          <t>General and Administrative Expenses</t>
        </is>
      </c>
      <c r="B31" s="4" t="inlineStr">
        <is>
          <t xml:space="preserve">General and Administrative Expenses General and administrative expenses comprised primarily of personnel costs, including salaries, incentive compensation, benefits, share-based compensation, professional service costs, including legal, accounting, consulting and other professional fees, and corporate insurance and other facilities costs associated with the Company’s corporate offices. </t>
        </is>
      </c>
    </row>
    <row r="32">
      <c r="A32" s="4" t="inlineStr">
        <is>
          <t>Stock-Based Compensation</t>
        </is>
      </c>
      <c r="B32" s="4" t="inlineStr">
        <is>
          <t xml:space="preserve">Stock-Based Compensation The Company has a stock-based compensation plan comprised of stock options, stock grants, restricted stock units (“RSU”) and three classes of member units: 1) Common Units; 2) Appreciation Only Long-Term Incentive Performance Units (“AO LTIP Units”); and 3) Fair Value Long-Term Incentive Performance Units (“FV LTIP Units”). AO LTIP Units and FV LTIP Units are convertible into Long-Term Incentive Performance Units (“LTIP Units”). LTIP Units are convertible into Common Units on a one-for-one basis. The
Company accounts for its stock-based awards in accordance with ASC Topic 718, “Compensation – Stock
Compensation” The fair value models require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 </t>
        </is>
      </c>
    </row>
    <row r="33">
      <c r="A33" s="4" t="inlineStr">
        <is>
          <t>Loss per Share</t>
        </is>
      </c>
      <c r="B33" s="4" t="inlineStr">
        <is>
          <t xml:space="preserve">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 </t>
        </is>
      </c>
    </row>
    <row r="34">
      <c r="A34" s="4" t="inlineStr">
        <is>
          <t>Fair Value Measurements</t>
        </is>
      </c>
      <c r="B34" s="4" t="inlineStr">
        <is>
          <t>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 Financial instruments are measured at amortized cost or at fair value. Financial instruments measured at amortized cost consist of accounts receivable, due from and due to related party, other liabilities, and accounts payable and accrued liabilities wherein the carrying value approximates fair value due to its short-term nature. Other financial instruments measured at amortized cost include notes payable and senior secured convertible credit facility wherein the carrying value at the effective interest rate approximates fair value as the interest rate for notes payable and the interest rate used to discount the host debt contract for senior secured convertible credit facility approximate a market rate for similar instruments offered to the Company. Cash and cash equivalents and restricted cash are measured at Level 1 inputs. Acquisition related liabilities resulting from business combinations are measured at fair value using Level 1 or Level 3 inputs. Investments that are measured at fair value use Level 3 inputs. Refer to “Note 6 – Other Current Assets” Note 13 – Other Current Liabilities and Other Non-Current Liabilities Note 14 – Derivative Liabilities The individual fair values attributed to the different components of a financing transaction, notably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Receivable and Allowances for Credit Losses The Company’s receivables are mainly comprised of receivables
for wholesale product sales and promotional rebates provided by its vendors. The primary indicators of the credit quality of the Company’s
receivables are aging, payment history, economic sector information and outside credit monitoring, and are assessed on a quarterly basis.
The Company’s credit loss exposure is mainly concentrated in its uncollected vendor promotional rebates. The Company assesses all
information available, including on a forward-looking basis the expected credit los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t the reporting date with the
risk of default at the date of initial recognition based on all information available, and reasonable and supportive forward-looking information.
For accounts receivable only, the Company applies the simplified approach as permitted by ASU 2016-13,
“Financial Instruments - Credit Losses (Topic 326): Measurement of Credit Losses on Financial Instruments”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credit ratings, the existence of third-party insurance, and forward-looking macro-economic factors in the measurement of the expected credit losses associated with its assets carried at amortized cost. The Company measures expected credit loss by considering the risk of default over the contract period and incorporates forward-looking information into its measurement.</t>
        </is>
      </c>
    </row>
    <row r="35">
      <c r="A35" s="4" t="inlineStr">
        <is>
          <t>Recently Adopted Accounting Standards</t>
        </is>
      </c>
      <c r="B35" s="4" t="inlineStr">
        <is>
          <t xml:space="preserve">Recently Adopted Accounting Standards In December 2019, the FASB issued ASU 2019-12, “Simplifying the Accounting for Income Taxes In January 2020, the FASB issued ASU 2020-01, “Investments — Equity Securities (Topic 321)” “Investments—Equity Method and Joint Ventures (Topic 323)” “Derivatives and Hedging (Topic 815)” </t>
        </is>
      </c>
    </row>
    <row r="36">
      <c r="A36" s="4" t="inlineStr">
        <is>
          <t>Recently Issued Accounting Standards</t>
        </is>
      </c>
      <c r="B36" s="4" t="inlineStr">
        <is>
          <t xml:space="preserve">Recently Issued Accounting Standards In August 2020, the FASB issued ASU 2020-06, “ Debt — Debt With Conversion and Other Options (Subtopic 470-20)” “Derivatives and Hedging — Contracts in Entity’s Own Equity (Subtopic 815-40): Accounting for Convertible Instruments and Contracts in an Entity’s Own Equity” In May 2021, the FASB issued ASU 2021-04, “ Debt - Modifications and Extinguishments (Subtopic 470-50), Compensation—Stock Compensation (Topic 718), and Derivatives and Hedging—Contracts in Entity’s Own Equity (Subtopic 815-40) In October 2021, the FASB issued ASU 2021-08, “ Business Combinations (Subtopic 805), Accounting for Contract Assets and Contract Liabilities from Contracts with Customers” In March 2022, the FASB issued ASU 2022-02, “Financial Instruments—Credit Losses (Topic 326) Troubled Debt Restructurings and Vintage Disclosu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25, 2022</t>
        </is>
      </c>
    </row>
    <row r="3">
      <c r="A3" s="3" t="inlineStr">
        <is>
          <t>Accounting Policies [Abstract]</t>
        </is>
      </c>
      <c r="B3" s="4" t="inlineStr">
        <is>
          <t xml:space="preserve"> </t>
        </is>
      </c>
    </row>
    <row r="4">
      <c r="A4" s="4" t="inlineStr">
        <is>
          <t>Schedule of retail entities</t>
        </is>
      </c>
      <c r="B4" s="4" t="inlineStr">
        <is>
          <t>Schedule of retail entities
Ownership
Entity Location Purpose 2022 2021
Nature’s Cure, Inc. (1) (3) Los Angeles - LAX Airport Dispensary 0 0
LAX Fund II Group, LLC (1) (4) 0 0
Venice Caregiver Foundation, Inc. (2) (3) Venice Beach - Abbot Kinney Dispensary 0 0
(1)
Nature’s Cure, Inc. is wholly-owned by MedMen Opportunity Fund II, LP, a related party, and under control of the Company through a management agreement. The Company does not hold any ownership interests in the entity.
(2)
Venice Caregivers Foundation, Inc. is wholly-owned by MedMen Opportunity Fund II, LP, a related party, and under control of the Company through a management agreement. The Company does not hold any ownership interests in the entity.
(3)
California Corporation
(4)
California Limited Liability Company</t>
        </is>
      </c>
    </row>
    <row r="5">
      <c r="A5" s="4" t="inlineStr">
        <is>
          <t>Schedule of corporate entities</t>
        </is>
      </c>
      <c r="B5" s="4" t="inlineStr">
        <is>
          <t xml:space="preserve">Schedule of corporate entities
Ownership
Entity Location Purpose 2022 2021
MM CAN USA, Inc. (1) California Manager of MM Enterprises USA, LLC 100 100
MM Enterprises USA, LLC (4) Delaware Operating Entity 100 100 </t>
        </is>
      </c>
    </row>
    <row r="6">
      <c r="A6" s="4" t="inlineStr">
        <is>
          <t>Schedule of management entities</t>
        </is>
      </c>
      <c r="B6" s="4" t="inlineStr">
        <is>
          <t xml:space="preserve">Schedule of management entities
Ownership
Subsidiaries Location Purpose 2022 2021
LCR SLP, LLC (4) Delaware Holding Company 100 100 </t>
        </is>
      </c>
    </row>
    <row r="7">
      <c r="A7" s="4" t="inlineStr">
        <is>
          <t>Schedule of retail entities</t>
        </is>
      </c>
      <c r="B7" s="4" t="inlineStr">
        <is>
          <t xml:space="preserve">Schedule of retail entities
Ownership
Subsidiaries Location Purpose 2022 2021
Manlin I, LLC (2) Los Angeles - West Hollywood Payroll 100 100
Farmacy Collective (3) Los Angeles - West Hollywood Dispensary 100 100
The Source Santa Ana (2) Orange County - Santa Ana Dispensary 100 100
SA Fund Group RT, LLC Orange County - Santa Ana Payroll 100 100
MME CYON Retail, Inc. (1) Los Angeles - Beverly Hills Dispensary 100 100
BH Fund II Group, LLC (2) Los Angeles - Beverly Hills Payroll 100 100
MMOF Downtown Collective, LLC (2) Los Angeles - Downtown Holding Company 100 100
Advanced Patients’ Collective (1) Los Angeles - Downtown Dispensary/ Distribution 100 100
DT Fund II Group, LLC (1) Payroll 100 100
MMOF San Diego Retail, Inc. (2) San Diego - Kearny Mesa Dispensary 100 100
San Diego Retail Group II, LLC (1) San Diego - Kearny Mesa Payroll 100 100
MMOF Venice, LLC (2) Venice Beach - Lincoln Blvd. Holding Company 100 100
The Compassion Network, LLC (1) Venice Beach - Lincoln Blvd. Dispensary 100 100
MMOF SM, LLC (2) Santa Monica Dispensary 100 100
MMOF Santa Monica, Inc. (1) 100 100
MMOF Fremont, LLC (6) Las Vegas - Downtown Arts District Holding Company 100 100
MMOF Fremont Retail, Inc. (5) Las Vegas - Downtown Arts District Dispensary 100 100
MME Union Retail, LLC (2) San Francisco Dispensary 60% 60%
MME Sutter Retail, LLC (1) San Francisco Dispensary 60% 60%
MMOF Vegas, LLC (6) Las Vegas - North Las Vegas Holding Company 100 100
MMOF Vegas Retail, Inc. (5) Las Vegas - North Las Vegas Dispensary 100 100
MMOF Vegas 2, LLC (6) Las Vegas - Cannacopia Holding Company 100 100
MMOF Vegas Retail 2, Inc. (5) Las Vegas - Cannacopia Dispensary 100 100
MME VMS, LLC (3) San Jose Payroll 100 100
Viktoriya’s Medical Supplies, LLC (3) San Jose Dispensary 100 100
Project Compassion Venture, LLC (4) New York
(Manhattan / Syracuse / Lake Success / Buffalo / Utica)
Holding Company 100 100
Project Compassion Capital, LLC (4) New York
(Manhattan / Syracuse / Lake Success / Buffalo / Utica)
Holding Company 100 100
Project Compassion NY, LLC (4) New York
(Manhattan / Syracuse / Lake Success / Buffalo / Utica)
Holding Company 100 100
MedMen NY, Inc. (7) New York Dispensary / Cultivation / Manufacturing 100 100
MME IL Group LLC (11) Oak Park, Illinois Payroll 100 100
Future Transactions Holdings, LLC (11) Oak Park, Illinois Dispensary 100 100
MME Sorrento Valley, LLC (2) San Diego – Sorrento Valley Dispensary 100 100
Sure Felt, LLC (2) San Diego – Sorrento Valley Dispensary 100 100
Rochambeau, Inc. (1) Emeryville, California Dispensary 100 100
MME AZ Group, LLC (9) Mesa, Arizona Payroll 100 100
EBA Holdings, Inc. (10) Scottsdale and Mesa, Arizona Dispensary / Cultivation / Manufacturing 100 100
MattnJeremy, Inc. (1) Long Beach, California Dispensary 100 100
MME 1001 North Retail, LLC (11) Chicago, Illinois Dispensary 100 100
MME Evanston Retail, LLC (11) (14) Evanston, Illinois Dispensary 0 100
MME Morton Grove Retail, LLC (11) Morton Grove, Illinois Dispensary 100 100
MedMen Boston, LLC (12) Boston, Massachusetts Dispensary 90 90
MedMen Newton Retail, LLC (12) Newton, Massachusetts Dispensary 90 90 </t>
        </is>
      </c>
    </row>
    <row r="8">
      <c r="A8" s="4" t="inlineStr">
        <is>
          <t>Schedule of cultivation entities</t>
        </is>
      </c>
      <c r="B8" s="4" t="inlineStr">
        <is>
          <t>Schedule of cultivation entities
Ownership
Subsidiaries Location Purpose 2022 2021
Project Mustang Development, LLC (6) (13) Northern Nevada Cultivation and Production Facility 100 100
MMNV2 Holdings I, LLC (6) 100 100
Manlin DHS Development, LLC (6) (13) Desert Hot Springs, California Cultivation and Production Facility 100 100
Desert Hot Springs Green Horizon, Inc. (3) 100 100
Project Compassion Venture, LLC (4) Utica, New York Cultivation and Production Facility 100 100
EBA Holdings, Inc. (10) Mesa, Arizona Cultivation and Production Facility 100 100
MME Florida, LLC (8) Eustis, Florida Cultivation and Production Facility 100 100
(1)
California Corporation
(2)
California Limited Liability Company
(3)
California Non-Profit Corporation
(4)
Delaware Limited Liability Company
(5)
Nevada Corporation
(6)
Nevada Limited Liability Company
(7)
New York Corporation
(8)
Florida Limited Liability Company
(9)
Arizona Limited Liability Company
(10)
Arizona Corporation
(11)
Illinois Limited Liability Company
(12)
Massachusetts Limited Liability Company
(13)
During the fiscal second quarter of 2022, the Company effectuated the Management Agreement with an unrelated third party and no longer has a controlling financial interest in previously consolidated entities, Manlin DHS Development, LLC (“DHS”) and Project Mustang Development, LLC (“Mustang”), and therefore these entities are no longer included in the Company’s financial statements. The deconsolidation did not have a material impact on the Consolidated Financial Statements.
(14) On August 10, 2020, all operational control and risk of loss was transferred and Evanston operates through a consulting agreement. See “Note 7  Assets Held for Sale” for further information.</t>
        </is>
      </c>
    </row>
    <row r="9">
      <c r="A9" s="4" t="inlineStr">
        <is>
          <t>Schedule of property plant and equipment</t>
        </is>
      </c>
      <c r="B9" s="4" t="inlineStr">
        <is>
          <t>Schedule of property plant and equipment
Land Not Depreciated
Buildings 39
Right of Use Assets Shorter of Lease Term or Economic Life
Furniture and Fixtures 3 7
Leasehold Improvements Shorter of Lease Term or Economic Life
Equipment and Software 3 7
Construction in Progress Not Depreciated</t>
        </is>
      </c>
    </row>
    <row r="10">
      <c r="A10" s="4" t="inlineStr">
        <is>
          <t>Schedule of intangible assets</t>
        </is>
      </c>
      <c r="B10" s="4" t="inlineStr">
        <is>
          <t xml:space="preserve">Schedule of intangible assets
Dispensary Licenses 15
Customer Relationships 5
Management Agreement 30
Intellectual Property 10
Capitalized Software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AND PREPAID EXPENSES (Tables)</t>
        </is>
      </c>
      <c r="B1" s="2" t="inlineStr">
        <is>
          <t>12 Months Ended</t>
        </is>
      </c>
    </row>
    <row r="2">
      <c r="B2" s="2" t="inlineStr">
        <is>
          <t>Jun. 25, 2022</t>
        </is>
      </c>
    </row>
    <row r="3">
      <c r="A3" s="3" t="inlineStr">
        <is>
          <t>Accounts Receivable And Prepaid Expenses</t>
        </is>
      </c>
      <c r="B3" s="4" t="inlineStr">
        <is>
          <t xml:space="preserve"> </t>
        </is>
      </c>
    </row>
    <row r="4">
      <c r="A4" s="4" t="inlineStr">
        <is>
          <t>Schedule of prepaid expenses</t>
        </is>
      </c>
      <c r="B4" s="4" t="inlineStr">
        <is>
          <t xml:space="preserve">Schedule of prepaid expenses
2022 2021
Accounts Receivable $ 1,150,599 $ 916,715
Prepaid Expenses 4,141,568 4,499,662
Prepaid Insurance 2,247,600 2,201,797
Total Accounts Receivable and Prepaid Expenses $ 7,539,767 $ 7,618,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25, 2022</t>
        </is>
      </c>
    </row>
    <row r="3">
      <c r="A3" s="3" t="inlineStr">
        <is>
          <t>Inventory Disclosure [Abstract]</t>
        </is>
      </c>
      <c r="B3" s="4" t="inlineStr">
        <is>
          <t xml:space="preserve"> </t>
        </is>
      </c>
    </row>
    <row r="4">
      <c r="A4" s="4" t="inlineStr">
        <is>
          <t>Schedule of inventories</t>
        </is>
      </c>
      <c r="B4" s="4" t="inlineStr">
        <is>
          <t xml:space="preserve">Schedule of inventories
2022 2021
Raw Materials $ 521,777 $ 544,219
Work-in-Process 671,541 2,884,354
Finished Goods 8,817,413 12,585,858
Total Inventory $ 10,010,731 $ 16,014,4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25, 2022</t>
        </is>
      </c>
      <c r="C2" s="2" t="inlineStr">
        <is>
          <t>Jun. 26, 2021</t>
        </is>
      </c>
    </row>
    <row r="3">
      <c r="A3" s="3" t="inlineStr">
        <is>
          <t>Income Statement [Abstract]</t>
        </is>
      </c>
      <c r="B3" s="4" t="inlineStr">
        <is>
          <t xml:space="preserve"> </t>
        </is>
      </c>
      <c r="C3" s="4" t="inlineStr">
        <is>
          <t xml:space="preserve"> </t>
        </is>
      </c>
    </row>
    <row r="4">
      <c r="A4" s="4" t="inlineStr">
        <is>
          <t>Revenue</t>
        </is>
      </c>
      <c r="B4" s="5" t="n">
        <v>140811689</v>
      </c>
      <c r="C4" s="5" t="n">
        <v>132247342</v>
      </c>
    </row>
    <row r="5">
      <c r="A5" s="4" t="inlineStr">
        <is>
          <t>Cost of Goods Sold</t>
        </is>
      </c>
      <c r="B5" s="6" t="n">
        <v>71084231</v>
      </c>
      <c r="C5" s="6" t="n">
        <v>71519702</v>
      </c>
    </row>
    <row r="6">
      <c r="A6" s="4" t="inlineStr">
        <is>
          <t>Gross Profit</t>
        </is>
      </c>
      <c r="B6" s="6" t="n">
        <v>69727458</v>
      </c>
      <c r="C6" s="6" t="n">
        <v>60727640</v>
      </c>
    </row>
    <row r="7">
      <c r="A7" s="3" t="inlineStr">
        <is>
          <t>Expenses:</t>
        </is>
      </c>
      <c r="B7" s="4" t="inlineStr">
        <is>
          <t xml:space="preserve"> </t>
        </is>
      </c>
      <c r="C7" s="4" t="inlineStr">
        <is>
          <t xml:space="preserve"> </t>
        </is>
      </c>
    </row>
    <row r="8">
      <c r="A8" s="4" t="inlineStr">
        <is>
          <t>General and Administrative</t>
        </is>
      </c>
      <c r="B8" s="6" t="n">
        <v>108724757</v>
      </c>
      <c r="C8" s="6" t="n">
        <v>109176634</v>
      </c>
    </row>
    <row r="9">
      <c r="A9" s="4" t="inlineStr">
        <is>
          <t>Sales and Marketing</t>
        </is>
      </c>
      <c r="B9" s="6" t="n">
        <v>3205697</v>
      </c>
      <c r="C9" s="6" t="n">
        <v>1006079</v>
      </c>
    </row>
    <row r="10">
      <c r="A10" s="4" t="inlineStr">
        <is>
          <t>Depreciation and Amortization</t>
        </is>
      </c>
      <c r="B10" s="6" t="n">
        <v>24057830</v>
      </c>
      <c r="C10" s="6" t="n">
        <v>26305707</v>
      </c>
    </row>
    <row r="11">
      <c r="A11" s="4" t="inlineStr">
        <is>
          <t>Realized and Unrealized Changes in Fair Value of Contingent Consideration</t>
        </is>
      </c>
      <c r="B11" s="6" t="n">
        <v>3304685</v>
      </c>
      <c r="C11" s="6" t="n">
        <v>390727</v>
      </c>
    </row>
    <row r="12">
      <c r="A12" s="4" t="inlineStr">
        <is>
          <t>Impairment Expense</t>
        </is>
      </c>
      <c r="B12" s="6" t="n">
        <v>101799182</v>
      </c>
      <c r="C12" s="6" t="n">
        <v>2363272</v>
      </c>
    </row>
    <row r="13">
      <c r="A13" s="4" t="inlineStr">
        <is>
          <t>Other Operating Income</t>
        </is>
      </c>
      <c r="B13" s="6" t="n">
        <v>-2432795</v>
      </c>
      <c r="C13" s="6" t="n">
        <v>-23422243</v>
      </c>
    </row>
    <row r="14">
      <c r="A14" s="4" t="inlineStr">
        <is>
          <t>Total Expenses</t>
        </is>
      </c>
      <c r="B14" s="6" t="n">
        <v>238659374</v>
      </c>
      <c r="C14" s="6" t="n">
        <v>115820176</v>
      </c>
    </row>
    <row r="15">
      <c r="A15" s="4" t="inlineStr">
        <is>
          <t>Loss from Operations</t>
        </is>
      </c>
      <c r="B15" s="6" t="n">
        <v>-168931916</v>
      </c>
      <c r="C15" s="6" t="n">
        <v>-55092536</v>
      </c>
    </row>
    <row r="16">
      <c r="A16" s="3" t="inlineStr">
        <is>
          <t>Other Expense (Income):</t>
        </is>
      </c>
      <c r="B16" s="4" t="inlineStr">
        <is>
          <t xml:space="preserve"> </t>
        </is>
      </c>
      <c r="C16" s="4" t="inlineStr">
        <is>
          <t xml:space="preserve"> </t>
        </is>
      </c>
    </row>
    <row r="17">
      <c r="A17" s="4" t="inlineStr">
        <is>
          <t>Interest Expense</t>
        </is>
      </c>
      <c r="B17" s="6" t="n">
        <v>32383954</v>
      </c>
      <c r="C17" s="6" t="n">
        <v>31069011</v>
      </c>
    </row>
    <row r="18">
      <c r="A18" s="4" t="inlineStr">
        <is>
          <t>Interest Income</t>
        </is>
      </c>
      <c r="B18" s="6" t="n">
        <v>-91594</v>
      </c>
      <c r="C18" s="6" t="n">
        <v>-649230</v>
      </c>
    </row>
    <row r="19">
      <c r="A19" s="4" t="inlineStr">
        <is>
          <t>Accretion of Debt Discount and Loan Origination Fees</t>
        </is>
      </c>
      <c r="B19" s="6" t="n">
        <v>10688872</v>
      </c>
      <c r="C19" s="6" t="n">
        <v>21680282</v>
      </c>
    </row>
    <row r="20">
      <c r="A20" s="4" t="inlineStr">
        <is>
          <t>Change in Fair Value of Derivatives</t>
        </is>
      </c>
      <c r="B20" s="6" t="n">
        <v>-26187075</v>
      </c>
      <c r="C20" s="6" t="n">
        <v>-838767</v>
      </c>
    </row>
    <row r="21">
      <c r="A21" s="4" t="inlineStr">
        <is>
          <t>Loss on Extinguishment of Debt</t>
        </is>
      </c>
      <c r="B21" s="6" t="n">
        <v>-10274932</v>
      </c>
      <c r="C21" s="6" t="n">
        <v>16142113</v>
      </c>
    </row>
    <row r="22">
      <c r="A22" s="4" t="inlineStr">
        <is>
          <t>Total Other Expense</t>
        </is>
      </c>
      <c r="B22" s="6" t="n">
        <v>6519225</v>
      </c>
      <c r="C22" s="6" t="n">
        <v>67403409</v>
      </c>
    </row>
    <row r="23">
      <c r="A23" s="4" t="inlineStr">
        <is>
          <t>Loss from Continuing Operations Before Provision for Income Taxes</t>
        </is>
      </c>
      <c r="B23" s="6" t="n">
        <v>-175451141</v>
      </c>
      <c r="C23" s="6" t="n">
        <v>-122495945</v>
      </c>
    </row>
    <row r="24">
      <c r="A24" s="4" t="inlineStr">
        <is>
          <t>Provision for Income Tax (Benefit) Expense</t>
        </is>
      </c>
      <c r="B24" s="6" t="n">
        <v>9896186</v>
      </c>
      <c r="C24" s="6" t="n">
        <v>-1834188</v>
      </c>
    </row>
    <row r="25">
      <c r="A25" s="4" t="inlineStr">
        <is>
          <t>Net Loss from Continuing Operations</t>
        </is>
      </c>
      <c r="B25" s="6" t="n">
        <v>-165554955</v>
      </c>
      <c r="C25" s="6" t="n">
        <v>-124330133</v>
      </c>
    </row>
    <row r="26">
      <c r="A26" s="4" t="inlineStr">
        <is>
          <t>Net Loss from Discontinued Operations, Net of Taxes</t>
        </is>
      </c>
      <c r="B26" s="6" t="n">
        <v>-45338954</v>
      </c>
      <c r="C26" s="6" t="n">
        <v>-33267626</v>
      </c>
    </row>
    <row r="27">
      <c r="A27" s="4" t="inlineStr">
        <is>
          <t>Net Loss</t>
        </is>
      </c>
      <c r="B27" s="6" t="n">
        <v>-210893909</v>
      </c>
      <c r="C27" s="6" t="n">
        <v>-157597759</v>
      </c>
    </row>
    <row r="28">
      <c r="A28" s="4" t="inlineStr">
        <is>
          <t>Net Loss Attributable to Non-Controlling Interest</t>
        </is>
      </c>
      <c r="B28" s="6" t="n">
        <v>-15707304</v>
      </c>
      <c r="C28" s="6" t="n">
        <v>-33452234</v>
      </c>
    </row>
    <row r="29">
      <c r="A29" s="4" t="inlineStr">
        <is>
          <t>Net Loss Attributable to Shareholders of MedMen Enterprises Inc.</t>
        </is>
      </c>
      <c r="B29" s="5" t="n">
        <v>-195186605</v>
      </c>
      <c r="C29" s="5" t="n">
        <v>-124145525</v>
      </c>
    </row>
    <row r="30">
      <c r="A30" s="3" t="inlineStr">
        <is>
          <t>Loss Per Share - Basic and Diluted:</t>
        </is>
      </c>
      <c r="B30" s="4" t="inlineStr">
        <is>
          <t xml:space="preserve"> </t>
        </is>
      </c>
      <c r="C30" s="4" t="inlineStr">
        <is>
          <t xml:space="preserve"> </t>
        </is>
      </c>
    </row>
    <row r="31">
      <c r="A31" s="4" t="inlineStr">
        <is>
          <t>From Continuing Operations Attributable to Shareholders of MedMen Enterprises Inc.</t>
        </is>
      </c>
      <c r="B31" s="7" t="n">
        <v>-0.13</v>
      </c>
      <c r="C31" s="7" t="n">
        <v>-0.18</v>
      </c>
    </row>
    <row r="32">
      <c r="A32" s="4" t="inlineStr">
        <is>
          <t>From Discontinued Operations Attributable to Shareholders of MedMen Enterprises Inc.</t>
        </is>
      </c>
      <c r="B32" s="7" t="n">
        <v>-0.04</v>
      </c>
      <c r="C32" s="7" t="n">
        <v>-0.06</v>
      </c>
    </row>
    <row r="33">
      <c r="A33" s="4" t="inlineStr">
        <is>
          <t>Weighted-Average Shares Outstanding - Basic and Diluted</t>
        </is>
      </c>
      <c r="B33" s="6" t="n">
        <v>1153538255</v>
      </c>
      <c r="C33" s="6" t="n">
        <v>530980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25, 2022</t>
        </is>
      </c>
    </row>
    <row r="3">
      <c r="A3" s="3" t="inlineStr">
        <is>
          <t>Deferred Costs, Capitalized, Prepaid, and Other Assets Disclosure [Abstract]</t>
        </is>
      </c>
      <c r="B3" s="4" t="inlineStr">
        <is>
          <t xml:space="preserve"> </t>
        </is>
      </c>
    </row>
    <row r="4">
      <c r="A4" s="4" t="inlineStr">
        <is>
          <t>Schedule of Other current assets</t>
        </is>
      </c>
      <c r="B4" s="4" t="inlineStr">
        <is>
          <t>Schedule of Other current assets
2022 2021
Investments $ 2,738,491 $ 3,036,791
Excise Tax Receivable 1,469,622 -
Note Receivable (1) 1,189,284 1,339,000
Other Current Assets 4,593,595 3,494,183
Total Other Current Assets $ 9,990,992 $ 7,869,974
(1)
See “Note 7 – Assets Held for Sale” for further information. During the year
ended June 25, 2022, the Company recorded an impairment expense of $ 38,569
for certain assets. There were no</t>
        </is>
      </c>
    </row>
    <row r="5">
      <c r="A5" s="4" t="inlineStr">
        <is>
          <t>Schedule of Investments</t>
        </is>
      </c>
      <c r="B5" s="4" t="inlineStr">
        <is>
          <t>Schedule of Investments
The Hacienda Company, LLC Old Pal Other Investments TOTAL
(1) (2) (3)
Fair Value as of June 27, 2020 $ 750,000 $ 1,970,000 $ 1,066,791 $ 3,786,791
Settlement of Liabilities (750,000 ) - - (750,000 )
Fair Value as of June 26, 2021 $ - $ 1,970,000 $ 1,066,791 $ 3,036,791
Dissolution of Investment - - (287,000 ) (287,000 )
Transfer to Assets Held for Sale - - (11,300 ) (11,300 )
Fair Value as of June 25, 2022 $ - $ 1,970,000 $ 768,491 $ 2,738,491
(1)
In July 2018, the Company purchased units of The Hacienda Company, LLC, a California limited liability company, which owns Lowell
Herb Co., a California-based cannabis brand known for its pack of pre-rolls called Lowell Smokes, for an aggregate purchase price of
$1,500,000, amounting to 3.2% of the outstanding units. Pursuant to SEC guidance under ASC Topic 323, the application of equity
method to investments applies to limited liability companies and are required unless the investor holds less than 3-5%. Accordingly,
the Company was deemed to have significant influence resulting in equity method accounting. The Company has elected the fair value
option under ASC Topic 825 and the investment was recorded at FVTPL as of June 27, 2020. As of June 25, 2022 and June 26, 2021, the
Company did not hold any equity ownership or voting interests in this investment.
(2)
In October 2018 and March 2019, the Company purchased an aggregate of 125.3 units of Old Pal, a California-based brand that provides
high-quality cannabis flower for its customers, for an aggregate purchase price of $2,000,000, amounting to approximately 10.0% of
the outstanding units with 8.7% voting interests. Pursuant to SEC guidance under ASC Topic 323, the application of equity method to
investments applies to limited liability companies and are required unless the investor holds less than 3-5%. Accordingly, the
Company was deemed to have significant influence resulting in equity method accounting. The Company decreased their level of
ownership in which Old Pal no longer qualified under equity method accounting and elected the fair value option under ASC Topic 825.
The investment was previously recorded at FVTPL and the Company continues to measure Old Pal at the previously elected FVTPL under
ASC Topic 323 as of June 25, 2022. As of June 25, 2022 and June 26, 2021, the Company holds 2.6% of the equity ownership and 1.4% of
the voting interests in this investment.
(3) In July 2018, the Company purchased 9,000,000 common shares of ToroVerde Inc., an investment
company focused on emerging international cannabis markets, for an aggregate purchase price of $5,000,000, or $0.56 per common
share, amounting to 14.3% of the outstanding common shares. As the Company was not deemed to exert any significant influence,
the investment was recorded at FVTPL of nil as of June 25, 2022 and June 26, 2021. As of June 25, 2022 and June 26, 2021,
the Company holds 14.3% of the equity ownership and voting interests in this invest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12 Months Ended</t>
        </is>
      </c>
    </row>
    <row r="2">
      <c r="B2" s="2" t="inlineStr">
        <is>
          <t>Jun. 25, 2022</t>
        </is>
      </c>
    </row>
    <row r="3">
      <c r="A3" s="3" t="inlineStr">
        <is>
          <t>Assets Held For Sale</t>
        </is>
      </c>
      <c r="B3" s="4" t="inlineStr">
        <is>
          <t xml:space="preserve"> </t>
        </is>
      </c>
    </row>
    <row r="4">
      <c r="A4" s="4" t="inlineStr">
        <is>
          <t>Schedule of asset held for sale</t>
        </is>
      </c>
      <c r="B4" s="4" t="inlineStr">
        <is>
          <t>Schedule of asset held for sale
Available for Sale Subsidiaries (1) Discontinued (2) Other Assets TOTAL
Balance as of June 27, 2020 $ 12,066,428 $ 156,669,447 $ 212,400 $ 168,948,275
Transferred In 6,614,987 - - 6,614,987
Gain on the Sale of Assets Held for Sale 12,338,123 - - 12,338,123
Proceeds from Sale (24,750,298 ) - - (24,750,298 )
Ongoing Activity from Continued and Discontinued Operations (6,269,240 ) (24,057,605 ) - (30,326,845 )
Other - - (60,611 ) (60,611 )
Balance as of June 26, 2021 $ - $ 132,611,842 $ 151,789 $ 132,763,631
Transferred In 4,477,723 - - 4,477,723
Deconsolidation of Subsidiary (1,965,695 ) - - (1,965,695 )
Ongoing Activity from Discontinued Operations (2,512,028 ) (9,483,436 ) - (11,995,464 )
Other - - (121,444 ) (121,444 )
Balance as of June 25, 2022 $ - $ 123,128,406 $ 30,345 $ 123,158,751
(1)
Long-lived assets classified as held for sale that do not qualify as discontinued operation and classified as held for sale. Significant classes of assets and liabilities are presented in the notes to the consolidated financial in accordance with ASC Subtopic 360-10, “Property, Plant and Equipment - Impairment and Disposal of Long-Lived Assets” (“ASC Subtopic 360-10”).
(2)
See “Note 28 – Discontinued Operations” for further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25,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2 2021
Land and Buildings $ 29,933,999 $ 35,788,150
Finance Lease Right-of-Use Assets 5,315,625 8,809,636
Furniture and Fixtures 9,718,378 11,174,351
Leasehold Improvements 32,128,140 46,375,867
Equipment and Software 16,897,649 21,773,287
Construction in Progress 6,828,923 22,006,259
Total Property and Equipment 100,822,714 145,927,550
Less Accumulated Depreciation (36,714,922 ) (38,868,065 )
Property and Equipment, Net $ 64,107,792 $ 107,059,4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25,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2022 2021
Dispensary Licenses $ 49,253,452 $ 76,303,452
Customer Relationships 17,849,600 17,747,600
Management Agreement 964,301 7,594,937
Capitalized Software 7,413,470 9,696,903
Intellectual Property 4,016,597 6,276,959
Total Intangible Assets 79,497,420 117,619,851
Dispensary Licenses (16,876,912 ) (18,742,446 )
Customer Relationships (17,310,284 ) (6,799,371 )
Management Agreement (964,301 ) (765,136 )
Capitalized Software (4,413,974 ) (4,667,235 )
Intellectual Property (4,185,835 ) (3,207,464 )
Less Accumulated Amortization (43,751,306 ) (34,181,652 )
Intangible Assets, Net $ 35,746,114 $ 83,438,1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25, 2022</t>
        </is>
      </c>
    </row>
    <row r="3">
      <c r="A3" s="3" t="inlineStr">
        <is>
          <t>Goodwill and Intangible Assets Disclosure [Abstract]</t>
        </is>
      </c>
      <c r="B3" s="4" t="inlineStr">
        <is>
          <t xml:space="preserve"> </t>
        </is>
      </c>
    </row>
    <row r="4">
      <c r="A4" s="4" t="inlineStr">
        <is>
          <t>Schedule of carrying amounts of goodwill</t>
        </is>
      </c>
      <c r="B4" s="4" t="inlineStr">
        <is>
          <t xml:space="preserve">Schedule of carrying amounts of goodwill
California Illinois Nevada Arizona TOTAL
Balance as of June 27, 2020 and June 26, 2021 $ 23,090,408 $ 9,810,049 $ - $ - $ 32,900,457
Impairment Losses (23,090,408 ) - - - (23,090,408 )
Balance as of June 25, 2022 $ - $ 9,810,049 $ - $ - $ 9,810,0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un. 25,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Schedule of other assets
2022 2021
Long-Term Security Deposits for Leases $ 3,623,044 $ 3,760,618
Loans and Other Long-Term Deposits 791,175 7,661,526
Total Other Assets $ 4,414,219 $ 11,422,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n. 25, 2022</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2022 2021
Accounts Payable $ 20,496,577 $ 23,621,316
Accrued Liabilities 9,464,567 11,249,200
Other Accrued Liabilities 8,944,674 10,394,299
Total Accounts Payable and Accrued Liabilities $ 38,905,818 $ 45,264,8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CURRENT LIABILITIES AND OTHER NON-CURRENT LIABILITIES (Tables)</t>
        </is>
      </c>
      <c r="B1" s="2" t="inlineStr">
        <is>
          <t>12 Months Ended</t>
        </is>
      </c>
    </row>
    <row r="2">
      <c r="B2" s="2" t="inlineStr">
        <is>
          <t>Jun. 25, 2022</t>
        </is>
      </c>
    </row>
    <row r="3">
      <c r="A3" s="3" t="inlineStr">
        <is>
          <t>Other Liabilities Disclosure [Abstract]</t>
        </is>
      </c>
      <c r="B3" s="4" t="inlineStr">
        <is>
          <t xml:space="preserve"> </t>
        </is>
      </c>
    </row>
    <row r="4">
      <c r="A4" s="4" t="inlineStr">
        <is>
          <t>Schedule of other current liabilities</t>
        </is>
      </c>
      <c r="B4" s="4" t="inlineStr">
        <is>
          <t>Schedule of other current liabilities
2022 2021
Accrued Interest Payable (1) $ 628,251 $ 685,281
Contingent Consideration - 87,893
Other Current Liabilities 16,076,032 16,315,519
Total Other Current Liabilities $ 16,704,283 $ 17,088,693
(1)
See “Note 16 – Notes Payable” and “Note 17 – Senior Secured Convertible Facility” for further information on paid-in-kind interest.</t>
        </is>
      </c>
    </row>
    <row r="5">
      <c r="A5" s="4" t="inlineStr">
        <is>
          <t>Schedule of other non-current liabilities</t>
        </is>
      </c>
      <c r="B5" s="4" t="inlineStr">
        <is>
          <t>Schedule of other non-current liabilities
2022 2021
Deferred Gain on Sale of Assets (1)(2) $ 3,082,277 $ 3,648,904
Total Other Non-Current Liabilities $ 3,082,277 $ 3,648,904
(1)
See “Note 15 – Leases” for further information.
(2)
The current portion of Deferred Gain on Sale of Assets of $566,627 is recorded in Accounts Payable and Accrued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Jun. 25, 2022</t>
        </is>
      </c>
    </row>
    <row r="3">
      <c r="A3" s="3" t="inlineStr">
        <is>
          <t>Disclosure Derivative Liabilities Abstract</t>
        </is>
      </c>
      <c r="B3" s="4" t="inlineStr">
        <is>
          <t xml:space="preserve"> </t>
        </is>
      </c>
    </row>
    <row r="4">
      <c r="A4" s="4" t="inlineStr">
        <is>
          <t>Schedule of reconciliation of the beginning and ending balance of derivative liabilities and change in fair value of derivative liabilities</t>
        </is>
      </c>
      <c r="B4" s="4" t="inlineStr">
        <is>
          <t xml:space="preserve">Schedule of reconciliation of the beginning and ending balance of derivative liabilities and change in fair value of derivative liabilities
2022 2021
Balance at Beginning of Year $ 6,935,520 $ 546,076
Initial Recognition of Derivative Liabilities 30,500,000 7,228,211
Issuance of Top-Up Warrants (4,498,882 ) -
Change in Fair Value of Derivative Liabilities (26,187,075 ) (838,767 )
Balance at End of Year $ 6,749,563 $ 6,935,520 </t>
        </is>
      </c>
    </row>
    <row r="5">
      <c r="A5" s="4" t="inlineStr">
        <is>
          <t>Schedule of assumptions to measure fair value</t>
        </is>
      </c>
      <c r="B5" s="4" t="inlineStr">
        <is>
          <t>Schedule of assumptions to measure fair value
Top-Up Provision
Average Stock Price $ 0.06
Weighted-Average Probability 50.00 %
Term (in Years) 5.00
Expected Stock Price Volatility 124.37 %</t>
        </is>
      </c>
    </row>
    <row r="6">
      <c r="A6" s="4" t="inlineStr">
        <is>
          <t>Schedule Of Warrants Issued Table Text Block</t>
        </is>
      </c>
      <c r="B6" s="4" t="inlineStr">
        <is>
          <t>Number of Warrants Exercise Price Expiration Date
September Bought Deal Equity Financing 7,840,909 C$ 6.87 September 27, 2021
December Bought Deal Equity Financing 13,640,000 C$ 6.87 September 27, 2021
March 2021 Private Placement (1) 50,000,000 C$ 0.50 March 27, 2024
71,480,909
(1)
See “Note 18  Shareholders’ Equity” for further information.</t>
        </is>
      </c>
    </row>
    <row r="7">
      <c r="A7" s="4" t="inlineStr">
        <is>
          <t>Schedule of assumptions to measure fair value</t>
        </is>
      </c>
      <c r="B7" s="4" t="inlineStr">
        <is>
          <t xml:space="preserve">Schedule of assumptions to measure fair value
Expected Stock Price Volatility 124.37 %
Risk-Free Annual Interest Rate 2.67 %
Expected Life (in Years) 0.75
Share Price $ 0.06
Exercise Price $ 0.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Jun. 25, 2022</t>
        </is>
      </c>
    </row>
    <row r="3">
      <c r="A3" s="3" t="inlineStr">
        <is>
          <t>Leases [Abstract]</t>
        </is>
      </c>
      <c r="B3" s="4" t="inlineStr">
        <is>
          <t xml:space="preserve"> </t>
        </is>
      </c>
    </row>
    <row r="4">
      <c r="A4" s="4" t="inlineStr">
        <is>
          <t>Schedule of lease cost</t>
        </is>
      </c>
      <c r="B4" s="4" t="inlineStr">
        <is>
          <t>Schedule of lease cost
2022 2021
Finance Lease Cost:
Amortization of Finance Lease Right-of-Use Assets $ 1,069,253 $ 935,807
Interest on Lease Liabilities 6,976,492 5,898,633
Operating Lease Cost 16,368,806 27,700,475
Total Lease Expenses $ 24,414,551 $ 34,534,915
2022 2021
Cash Paid for Amounts Included in the Measurement of Lease Liabilities:
Financing Cash Flows from Finance Leases $ 205,668 $ 1,201,609
Operating Cash Flows from Operating Leases $ 10,035,714 $ 16,059,492
2022 2021
Weighted-Average Remaining Lease Term (Years) - Finance Leases 46 46
Weighted-Average Remaining Lease Term (Years) - Operating Leases 8 6
Weighted-Average Discount Rate - Finance Leases 24.33 % 24.86 %
Weighted-Average Discount Rate - Operating Leases 18.70 % 13.79 %</t>
        </is>
      </c>
    </row>
    <row r="5">
      <c r="A5" s="4" t="inlineStr">
        <is>
          <t>Schedule of future leases payments</t>
        </is>
      </c>
      <c r="B5" s="4" t="inlineStr">
        <is>
          <t xml:space="preserve">Schedule of future leases payments
Fiscal Year Ending Operating Leases Finance Leases
July 1, 2023 $ 13,753,282 $ 5,836,273
June 29, 2024 17,297,914 10,961,495
June 28, 2025 13,037,436 7,087,736
June 27, 2026 13,312,723 -
June 26, 2027 13,464,871 -
Thereafter 33,808,603 1,067,719,897
Total Lease Payments 104,674,829 1,091,605,402
Less Interest (42,832,457 ) (1,060,990,842 )
Present Value of Lease Liability $ 61,842,372 $ 30,614,560 </t>
        </is>
      </c>
    </row>
    <row r="6">
      <c r="A6" s="4" t="inlineStr">
        <is>
          <t>Schedule of deferred gain</t>
        </is>
      </c>
      <c r="B6" s="4" t="inlineStr">
        <is>
          <t xml:space="preserve">Schedule of deferred gain
2022 2021
Balance at Beginning of Year $ 4,164,715 $ 4,731,340
Amortization (566,631 ) (566,625 )
Balance at End of Year 3,598,084 4,164,715
Less Current Portion of Deferred Gain (566,627 ) (566,627 )
Deferred Gain on Sale of Assets, Net of Current Portion $ 3,031,457 $ 3,598,0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8" customWidth="1" min="3" max="3"/>
    <col width="36" customWidth="1" min="4" max="4"/>
    <col width="27" customWidth="1" min="5" max="5"/>
    <col width="61" customWidth="1" min="6" max="6"/>
    <col width="33" customWidth="1" min="7" max="7"/>
    <col width="14" customWidth="1" min="8" max="8"/>
  </cols>
  <sheetData>
    <row r="1">
      <c r="A1" s="1" t="inlineStr">
        <is>
          <t>Consolidated Statements of Changes in Shareholder's Equity - USD ($)</t>
        </is>
      </c>
      <c r="B1" s="2" t="inlineStr">
        <is>
          <t>Super Voting [Member]</t>
        </is>
      </c>
      <c r="C1" s="2" t="inlineStr">
        <is>
          <t>Subordinate Voting [Member]</t>
        </is>
      </c>
      <c r="D1" s="2" t="inlineStr">
        <is>
          <t>Additional Paid-in Capital [Member]</t>
        </is>
      </c>
      <c r="E1" s="2" t="inlineStr">
        <is>
          <t>Retained Earnings [Member]</t>
        </is>
      </c>
      <c r="F1" s="2" t="inlineStr">
        <is>
          <t>Total Equity Attributable To Shareholders Of Medmen [Member]</t>
        </is>
      </c>
      <c r="G1" s="2" t="inlineStr">
        <is>
          <t>Noncontrolling Interest [Member]</t>
        </is>
      </c>
      <c r="H1" s="2" t="inlineStr">
        <is>
          <t>Total</t>
        </is>
      </c>
    </row>
    <row r="2">
      <c r="A2" s="4" t="inlineStr">
        <is>
          <t>Beginning balance, value at Jun. 27, 2020</t>
        </is>
      </c>
      <c r="B2" s="5" t="n">
        <v>82500</v>
      </c>
      <c r="C2" s="4" t="inlineStr">
        <is>
          <t xml:space="preserve"> </t>
        </is>
      </c>
      <c r="D2" s="5" t="n">
        <v>791172613</v>
      </c>
      <c r="E2" s="5" t="n">
        <v>-631365896</v>
      </c>
      <c r="F2" s="5" t="n">
        <v>159889217</v>
      </c>
      <c r="G2" s="5" t="n">
        <v>-336777697</v>
      </c>
      <c r="H2" s="5" t="n">
        <v>-176888480</v>
      </c>
    </row>
    <row r="3">
      <c r="A3" s="4" t="inlineStr">
        <is>
          <t>Beginning balance, shares at Jun. 27, 2020</t>
        </is>
      </c>
      <c r="B3" s="6" t="n">
        <v>815295</v>
      </c>
      <c r="C3" s="6" t="n">
        <v>40390721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6" t="n">
        <v>-124145525</v>
      </c>
      <c r="F4" s="6" t="n">
        <v>-124145525</v>
      </c>
      <c r="G4" s="6" t="n">
        <v>-33452234</v>
      </c>
      <c r="H4" s="6" t="n">
        <v>-157597759</v>
      </c>
    </row>
    <row r="5">
      <c r="A5" s="3" t="inlineStr">
        <is>
          <t>Controlling Interest Equity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Cash</t>
        </is>
      </c>
      <c r="B6" s="4" t="inlineStr">
        <is>
          <t xml:space="preserve"> </t>
        </is>
      </c>
      <c r="C6" s="4" t="inlineStr">
        <is>
          <t xml:space="preserve"> </t>
        </is>
      </c>
      <c r="D6" s="6" t="n">
        <v>28885912</v>
      </c>
      <c r="E6" s="4" t="inlineStr">
        <is>
          <t xml:space="preserve"> </t>
        </is>
      </c>
      <c r="F6" s="6" t="n">
        <v>28885912</v>
      </c>
      <c r="G6" s="4" t="inlineStr">
        <is>
          <t xml:space="preserve"> </t>
        </is>
      </c>
      <c r="H6" s="6" t="n">
        <v>28885912</v>
      </c>
    </row>
    <row r="7">
      <c r="A7" s="4" t="inlineStr">
        <is>
          <t>Shares Issued for Cash, shares</t>
        </is>
      </c>
      <c r="B7" s="4" t="inlineStr">
        <is>
          <t xml:space="preserve"> </t>
        </is>
      </c>
      <c r="C7" s="6" t="n">
        <v>890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to Settle Debt and Lender Fees</t>
        </is>
      </c>
      <c r="B8" s="4" t="inlineStr">
        <is>
          <t xml:space="preserve"> </t>
        </is>
      </c>
      <c r="C8" s="4" t="inlineStr">
        <is>
          <t xml:space="preserve"> </t>
        </is>
      </c>
      <c r="D8" s="6" t="n">
        <v>2010504</v>
      </c>
      <c r="E8" s="4" t="inlineStr">
        <is>
          <t xml:space="preserve"> </t>
        </is>
      </c>
      <c r="F8" s="6" t="n">
        <v>2010504</v>
      </c>
      <c r="G8" s="4" t="inlineStr">
        <is>
          <t xml:space="preserve"> </t>
        </is>
      </c>
      <c r="H8" s="6" t="n">
        <v>2010504</v>
      </c>
    </row>
    <row r="9">
      <c r="A9" s="4" t="inlineStr">
        <is>
          <t>Shares Issued to Settle Debt and Lender Fees, shares</t>
        </is>
      </c>
      <c r="B9" s="4" t="inlineStr">
        <is>
          <t xml:space="preserve"> </t>
        </is>
      </c>
      <c r="C9" s="6" t="n">
        <v>430514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to Settle Accounts Payable and Liabilities</t>
        </is>
      </c>
      <c r="B10" s="4" t="inlineStr">
        <is>
          <t xml:space="preserve"> </t>
        </is>
      </c>
      <c r="C10" s="4" t="inlineStr">
        <is>
          <t xml:space="preserve"> </t>
        </is>
      </c>
      <c r="D10" s="6" t="n">
        <v>3610650</v>
      </c>
      <c r="E10" s="4" t="inlineStr">
        <is>
          <t xml:space="preserve"> </t>
        </is>
      </c>
      <c r="F10" s="6" t="n">
        <v>3610650</v>
      </c>
      <c r="G10" s="4" t="inlineStr">
        <is>
          <t xml:space="preserve"> </t>
        </is>
      </c>
      <c r="H10" s="6" t="n">
        <v>3610650</v>
      </c>
    </row>
    <row r="11">
      <c r="A11" s="4" t="inlineStr">
        <is>
          <t>Shares Issued to Settle Accounts Payable and Liabilities, shares</t>
        </is>
      </c>
      <c r="B11" s="4" t="inlineStr">
        <is>
          <t xml:space="preserve"> </t>
        </is>
      </c>
      <c r="C11" s="6" t="n">
        <v>1787218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Component of Debt - New and Amended</t>
        </is>
      </c>
      <c r="B12" s="4" t="inlineStr">
        <is>
          <t xml:space="preserve"> </t>
        </is>
      </c>
      <c r="C12" s="4" t="inlineStr">
        <is>
          <t xml:space="preserve"> </t>
        </is>
      </c>
      <c r="D12" s="6" t="n">
        <v>61689375</v>
      </c>
      <c r="E12" s="4" t="inlineStr">
        <is>
          <t xml:space="preserve"> </t>
        </is>
      </c>
      <c r="F12" s="6" t="n">
        <v>61689375</v>
      </c>
      <c r="G12" s="4" t="inlineStr">
        <is>
          <t xml:space="preserve"> </t>
        </is>
      </c>
      <c r="H12" s="6" t="n">
        <v>61689375</v>
      </c>
    </row>
    <row r="13">
      <c r="A13" s="4" t="inlineStr">
        <is>
          <t>Redemption of MedMen Corp Redeemable Shares</t>
        </is>
      </c>
      <c r="B13" s="4" t="inlineStr">
        <is>
          <t xml:space="preserve"> </t>
        </is>
      </c>
      <c r="C13" s="4" t="inlineStr">
        <is>
          <t xml:space="preserve"> </t>
        </is>
      </c>
      <c r="D13" s="6" t="n">
        <v>33365851</v>
      </c>
      <c r="E13" s="6" t="n">
        <v>44642898</v>
      </c>
      <c r="F13" s="6" t="n">
        <v>78008749</v>
      </c>
      <c r="G13" s="6" t="n">
        <v>-78008749</v>
      </c>
      <c r="H13" s="4" t="inlineStr">
        <is>
          <t xml:space="preserve"> </t>
        </is>
      </c>
    </row>
    <row r="14">
      <c r="A14" s="4" t="inlineStr">
        <is>
          <t>Redemption of MedMen Corp Redeemable Shares, shares</t>
        </is>
      </c>
      <c r="B14" s="4" t="inlineStr">
        <is>
          <t xml:space="preserve"> </t>
        </is>
      </c>
      <c r="C14" s="6" t="n">
        <v>17514097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Vested Restricted Stock Units</t>
        </is>
      </c>
      <c r="B15" s="4" t="inlineStr">
        <is>
          <t xml:space="preserve"> </t>
        </is>
      </c>
      <c r="C15" s="4" t="inlineStr">
        <is>
          <t xml:space="preserve"> </t>
        </is>
      </c>
      <c r="D15" s="6" t="n">
        <v>1782993</v>
      </c>
      <c r="E15" s="4" t="inlineStr">
        <is>
          <t xml:space="preserve"> </t>
        </is>
      </c>
      <c r="F15" s="6" t="n">
        <v>1782993</v>
      </c>
      <c r="G15" s="4" t="inlineStr">
        <is>
          <t xml:space="preserve"> </t>
        </is>
      </c>
      <c r="H15" s="6" t="n">
        <v>1782993</v>
      </c>
    </row>
    <row r="16">
      <c r="A16" s="4" t="inlineStr">
        <is>
          <t>Shares Issued for Vested Restricted Stock Units, shares</t>
        </is>
      </c>
      <c r="B16" s="4" t="inlineStr">
        <is>
          <t xml:space="preserve"> </t>
        </is>
      </c>
      <c r="C16" s="6" t="n">
        <v>1165829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for Exercise of Warrants</t>
        </is>
      </c>
      <c r="B17" s="4" t="inlineStr">
        <is>
          <t xml:space="preserve"> </t>
        </is>
      </c>
      <c r="C17" s="4" t="inlineStr">
        <is>
          <t xml:space="preserve"> </t>
        </is>
      </c>
      <c r="D17" s="6" t="n">
        <v>1622377</v>
      </c>
      <c r="E17" s="4" t="inlineStr">
        <is>
          <t xml:space="preserve"> </t>
        </is>
      </c>
      <c r="F17" s="6" t="n">
        <v>1622377</v>
      </c>
      <c r="G17" s="4" t="inlineStr">
        <is>
          <t xml:space="preserve"> </t>
        </is>
      </c>
      <c r="H17" s="6" t="n">
        <v>1622377</v>
      </c>
    </row>
    <row r="18">
      <c r="A18" s="4" t="inlineStr">
        <is>
          <t>Shares Issued for Exercise of Warrants, shares</t>
        </is>
      </c>
      <c r="B18" s="4" t="inlineStr">
        <is>
          <t xml:space="preserve"> </t>
        </is>
      </c>
      <c r="C18" s="6" t="n">
        <v>88076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Conversion of Debt</t>
        </is>
      </c>
      <c r="B19" s="4" t="inlineStr">
        <is>
          <t xml:space="preserve"> </t>
        </is>
      </c>
      <c r="C19" s="4" t="inlineStr">
        <is>
          <t xml:space="preserve"> </t>
        </is>
      </c>
      <c r="D19" s="6" t="n">
        <v>2371782</v>
      </c>
      <c r="E19" s="4" t="inlineStr">
        <is>
          <t xml:space="preserve"> </t>
        </is>
      </c>
      <c r="F19" s="6" t="n">
        <v>2371782</v>
      </c>
      <c r="G19" s="4" t="inlineStr">
        <is>
          <t xml:space="preserve"> </t>
        </is>
      </c>
      <c r="H19" s="6" t="n">
        <v>2371782</v>
      </c>
    </row>
    <row r="20">
      <c r="A20" s="4" t="inlineStr">
        <is>
          <t>Shares Issued for Conversion of Debt, shares</t>
        </is>
      </c>
      <c r="B20" s="4" t="inlineStr">
        <is>
          <t xml:space="preserve"> </t>
        </is>
      </c>
      <c r="C20" s="6" t="n">
        <v>1601466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Grants for Compensation</t>
        </is>
      </c>
      <c r="B21" s="4" t="inlineStr">
        <is>
          <t xml:space="preserve"> </t>
        </is>
      </c>
      <c r="C21" s="4" t="inlineStr">
        <is>
          <t xml:space="preserve"> </t>
        </is>
      </c>
      <c r="D21" s="6" t="n">
        <v>55163</v>
      </c>
      <c r="E21" s="4" t="inlineStr">
        <is>
          <t xml:space="preserve"> </t>
        </is>
      </c>
      <c r="F21" s="6" t="n">
        <v>55163</v>
      </c>
      <c r="G21" s="4" t="inlineStr">
        <is>
          <t xml:space="preserve"> </t>
        </is>
      </c>
      <c r="H21" s="6" t="n">
        <v>55163</v>
      </c>
    </row>
    <row r="22">
      <c r="A22" s="4" t="inlineStr">
        <is>
          <t>Stock Grants for Compensation, shares</t>
        </is>
      </c>
      <c r="B22" s="4" t="inlineStr">
        <is>
          <t xml:space="preserve"> </t>
        </is>
      </c>
      <c r="C22" s="6" t="n">
        <v>11029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Tax Impact on Conversion Feature</t>
        </is>
      </c>
      <c r="B23" s="4" t="inlineStr">
        <is>
          <t xml:space="preserve"> </t>
        </is>
      </c>
      <c r="C23" s="4" t="inlineStr">
        <is>
          <t xml:space="preserve"> </t>
        </is>
      </c>
      <c r="D23" s="6" t="n">
        <v>-20418996</v>
      </c>
      <c r="E23" s="4" t="inlineStr">
        <is>
          <t xml:space="preserve"> </t>
        </is>
      </c>
      <c r="F23" s="6" t="n">
        <v>-20418996</v>
      </c>
      <c r="G23" s="6" t="n">
        <v>-1210052</v>
      </c>
      <c r="H23" s="6" t="n">
        <v>-21629048</v>
      </c>
    </row>
    <row r="24">
      <c r="A24" s="4" t="inlineStr">
        <is>
          <t>Share-Based Compensation</t>
        </is>
      </c>
      <c r="B24" s="4" t="inlineStr">
        <is>
          <t xml:space="preserve"> </t>
        </is>
      </c>
      <c r="C24" s="4" t="inlineStr">
        <is>
          <t xml:space="preserve"> </t>
        </is>
      </c>
      <c r="D24" s="6" t="n">
        <v>3625990</v>
      </c>
      <c r="E24" s="4" t="inlineStr">
        <is>
          <t xml:space="preserve"> </t>
        </is>
      </c>
      <c r="F24" s="6" t="n">
        <v>3625990</v>
      </c>
      <c r="G24" s="4" t="inlineStr">
        <is>
          <t xml:space="preserve"> </t>
        </is>
      </c>
      <c r="H24" s="6" t="n">
        <v>3625990</v>
      </c>
    </row>
    <row r="25">
      <c r="A25" s="4" t="inlineStr">
        <is>
          <t>Cancellation of Super Voting Shares</t>
        </is>
      </c>
      <c r="B25" s="5" t="n">
        <v>-82500</v>
      </c>
      <c r="C25" s="4" t="inlineStr">
        <is>
          <t xml:space="preserve"> </t>
        </is>
      </c>
      <c r="D25" s="6" t="n">
        <v>82500</v>
      </c>
      <c r="E25" s="4" t="inlineStr">
        <is>
          <t xml:space="preserve"> </t>
        </is>
      </c>
      <c r="F25" s="4" t="inlineStr">
        <is>
          <t xml:space="preserve"> </t>
        </is>
      </c>
      <c r="G25" s="4" t="inlineStr">
        <is>
          <t xml:space="preserve"> </t>
        </is>
      </c>
      <c r="H25" s="4" t="inlineStr">
        <is>
          <t xml:space="preserve"> </t>
        </is>
      </c>
    </row>
    <row r="26">
      <c r="A26" s="4" t="inlineStr">
        <is>
          <t>Cancellation of Super Voting Shares, shares</t>
        </is>
      </c>
      <c r="B26" s="6" t="n">
        <v>-8152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emed Dividend - Down Round Feature of Warrants</t>
        </is>
      </c>
      <c r="B27" s="4" t="inlineStr">
        <is>
          <t xml:space="preserve"> </t>
        </is>
      </c>
      <c r="C27" s="4" t="inlineStr">
        <is>
          <t xml:space="preserve"> </t>
        </is>
      </c>
      <c r="D27" s="6" t="n">
        <v>6364183</v>
      </c>
      <c r="E27" s="6" t="n">
        <v>-6364183</v>
      </c>
      <c r="F27" s="4" t="inlineStr">
        <is>
          <t xml:space="preserve"> </t>
        </is>
      </c>
      <c r="G27" s="4" t="inlineStr">
        <is>
          <t xml:space="preserve"> </t>
        </is>
      </c>
      <c r="H27" s="4" t="inlineStr">
        <is>
          <t xml:space="preserve"> </t>
        </is>
      </c>
    </row>
    <row r="28">
      <c r="A28" s="4" t="inlineStr">
        <is>
          <t>Warrants Issued Pursuant to Private Placements</t>
        </is>
      </c>
      <c r="B28" s="4" t="inlineStr">
        <is>
          <t xml:space="preserve"> </t>
        </is>
      </c>
      <c r="C28" s="4" t="inlineStr">
        <is>
          <t xml:space="preserve"> </t>
        </is>
      </c>
      <c r="D28" s="6" t="n">
        <v>-7228211</v>
      </c>
      <c r="E28" s="4" t="inlineStr">
        <is>
          <t xml:space="preserve"> </t>
        </is>
      </c>
      <c r="F28" s="6" t="n">
        <v>-7228211</v>
      </c>
      <c r="G28" s="4" t="inlineStr">
        <is>
          <t xml:space="preserve"> </t>
        </is>
      </c>
      <c r="H28" s="6" t="n">
        <v>-7228211</v>
      </c>
    </row>
    <row r="29">
      <c r="A29" s="3" t="inlineStr">
        <is>
          <t>Non-Controlling Interest Equi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Component on Debt and Debt Modification</t>
        </is>
      </c>
      <c r="B30" s="4" t="inlineStr">
        <is>
          <t xml:space="preserve"> </t>
        </is>
      </c>
      <c r="C30" s="4" t="inlineStr">
        <is>
          <t xml:space="preserve"> </t>
        </is>
      </c>
      <c r="D30" s="4" t="inlineStr">
        <is>
          <t xml:space="preserve"> </t>
        </is>
      </c>
      <c r="E30" s="4" t="inlineStr">
        <is>
          <t xml:space="preserve"> </t>
        </is>
      </c>
      <c r="F30" s="4" t="inlineStr">
        <is>
          <t xml:space="preserve"> </t>
        </is>
      </c>
      <c r="G30" s="6" t="n">
        <v>4055133</v>
      </c>
      <c r="H30" s="6" t="n">
        <v>4055133</v>
      </c>
    </row>
    <row r="31">
      <c r="A31" s="4" t="inlineStr">
        <is>
          <t>Ending balance, value at Jun. 26, 2021</t>
        </is>
      </c>
      <c r="B31" s="4" t="inlineStr">
        <is>
          <t xml:space="preserve"> </t>
        </is>
      </c>
      <c r="C31" s="4" t="inlineStr">
        <is>
          <t xml:space="preserve"> </t>
        </is>
      </c>
      <c r="D31" s="6" t="n">
        <v>908992686</v>
      </c>
      <c r="E31" s="6" t="n">
        <v>-717232706</v>
      </c>
      <c r="F31" s="6" t="n">
        <v>191759980</v>
      </c>
      <c r="G31" s="6" t="n">
        <v>-445393599</v>
      </c>
      <c r="H31" s="6" t="n">
        <v>-253633619</v>
      </c>
    </row>
    <row r="32">
      <c r="A32" s="4" t="inlineStr">
        <is>
          <t>Ending balance, shares at Jun. 26, 2021</t>
        </is>
      </c>
      <c r="B32" s="4" t="inlineStr">
        <is>
          <t xml:space="preserve"> </t>
        </is>
      </c>
      <c r="C32" s="6" t="n">
        <v>72686637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6" t="n">
        <v>-195186605</v>
      </c>
      <c r="F33" s="6" t="n">
        <v>-195186605</v>
      </c>
      <c r="G33" s="6" t="n">
        <v>-15707304</v>
      </c>
      <c r="H33" s="6" t="n">
        <v>-210893909</v>
      </c>
    </row>
    <row r="34">
      <c r="A34" s="3" t="inlineStr">
        <is>
          <t>Controlling Interest Equi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for Cash, Net of Fees</t>
        </is>
      </c>
      <c r="B35" s="4" t="inlineStr">
        <is>
          <t xml:space="preserve"> </t>
        </is>
      </c>
      <c r="C35" s="4" t="inlineStr">
        <is>
          <t xml:space="preserve"> </t>
        </is>
      </c>
      <c r="D35" s="6" t="n">
        <v>73393745</v>
      </c>
      <c r="E35" s="4" t="inlineStr">
        <is>
          <t xml:space="preserve"> </t>
        </is>
      </c>
      <c r="F35" s="6" t="n">
        <v>73393745</v>
      </c>
      <c r="G35" s="4" t="inlineStr">
        <is>
          <t xml:space="preserve"> </t>
        </is>
      </c>
      <c r="H35" s="6" t="n">
        <v>73393745</v>
      </c>
    </row>
    <row r="36">
      <c r="A36" s="4" t="inlineStr">
        <is>
          <t>Shares Issued for Cash, Net of Fees, Shares</t>
        </is>
      </c>
      <c r="B36" s="4" t="inlineStr">
        <is>
          <t xml:space="preserve"> </t>
        </is>
      </c>
      <c r="C36" s="6" t="n">
        <v>40624997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to Settle Debt and Accrued Interest</t>
        </is>
      </c>
      <c r="B37" s="4" t="inlineStr">
        <is>
          <t xml:space="preserve"> </t>
        </is>
      </c>
      <c r="C37" s="4" t="inlineStr">
        <is>
          <t xml:space="preserve"> </t>
        </is>
      </c>
      <c r="D37" s="6" t="n">
        <v>6570000</v>
      </c>
      <c r="E37" s="4" t="inlineStr">
        <is>
          <t xml:space="preserve"> </t>
        </is>
      </c>
      <c r="F37" s="6" t="n">
        <v>6570000</v>
      </c>
      <c r="G37" s="4" t="inlineStr">
        <is>
          <t xml:space="preserve"> </t>
        </is>
      </c>
      <c r="H37" s="6" t="n">
        <v>6570000</v>
      </c>
    </row>
    <row r="38">
      <c r="A38" s="4" t="inlineStr">
        <is>
          <t>Shares Issued to Settle Debt and Accrued Interest, Shares</t>
        </is>
      </c>
      <c r="B38" s="4" t="inlineStr">
        <is>
          <t xml:space="preserve"> </t>
        </is>
      </c>
      <c r="C38" s="6" t="n">
        <v>4333111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to Settle Accounts Payable and Liabilities</t>
        </is>
      </c>
      <c r="B39" s="4" t="inlineStr">
        <is>
          <t xml:space="preserve"> </t>
        </is>
      </c>
      <c r="C39" s="4" t="inlineStr">
        <is>
          <t xml:space="preserve"> </t>
        </is>
      </c>
      <c r="D39" s="6" t="n">
        <v>7234164</v>
      </c>
      <c r="E39" s="4" t="inlineStr">
        <is>
          <t xml:space="preserve"> </t>
        </is>
      </c>
      <c r="F39" s="6" t="n">
        <v>7234164</v>
      </c>
      <c r="G39" s="4" t="inlineStr">
        <is>
          <t xml:space="preserve"> </t>
        </is>
      </c>
      <c r="H39" s="6" t="n">
        <v>7234164</v>
      </c>
    </row>
    <row r="40">
      <c r="A40" s="4" t="inlineStr">
        <is>
          <t>Shares Issued to Settle Accounts Payable and Liabilities, shares</t>
        </is>
      </c>
      <c r="B40" s="4" t="inlineStr">
        <is>
          <t xml:space="preserve"> </t>
        </is>
      </c>
      <c r="C40" s="6" t="n">
        <v>4587444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Top-Up Warrants</t>
        </is>
      </c>
      <c r="B41" s="4" t="inlineStr">
        <is>
          <t xml:space="preserve"> </t>
        </is>
      </c>
      <c r="C41" s="4" t="inlineStr">
        <is>
          <t xml:space="preserve"> </t>
        </is>
      </c>
      <c r="D41" s="6" t="n">
        <v>4498882</v>
      </c>
      <c r="E41" s="4" t="inlineStr">
        <is>
          <t xml:space="preserve"> </t>
        </is>
      </c>
      <c r="F41" s="6" t="n">
        <v>4498882</v>
      </c>
      <c r="G41" s="4" t="inlineStr">
        <is>
          <t xml:space="preserve"> </t>
        </is>
      </c>
      <c r="H41" s="6" t="n">
        <v>4498882</v>
      </c>
    </row>
    <row r="42">
      <c r="A42" s="4" t="inlineStr">
        <is>
          <t>Equity Component of Debt - New and Amended</t>
        </is>
      </c>
      <c r="B42" s="4" t="inlineStr">
        <is>
          <t xml:space="preserve"> </t>
        </is>
      </c>
      <c r="C42" s="4" t="inlineStr">
        <is>
          <t xml:space="preserve"> </t>
        </is>
      </c>
      <c r="D42" s="6" t="n">
        <v>42392351</v>
      </c>
      <c r="E42" s="4" t="inlineStr">
        <is>
          <t xml:space="preserve"> </t>
        </is>
      </c>
      <c r="F42" s="6" t="n">
        <v>42392351</v>
      </c>
      <c r="G42" s="4" t="inlineStr">
        <is>
          <t xml:space="preserve"> </t>
        </is>
      </c>
      <c r="H42" s="6" t="n">
        <v>42392351</v>
      </c>
    </row>
    <row r="43">
      <c r="A43" s="4" t="inlineStr">
        <is>
          <t>Equity Component of Debt - New and Amended, Shares</t>
        </is>
      </c>
      <c r="B43" s="4" t="inlineStr">
        <is>
          <t xml:space="preserve"> </t>
        </is>
      </c>
      <c r="C43" s="6" t="n">
        <v>802159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mption of MedMen Corp Redeemable Shares</t>
        </is>
      </c>
      <c r="B44" s="4" t="inlineStr">
        <is>
          <t xml:space="preserve"> </t>
        </is>
      </c>
      <c r="C44" s="4" t="inlineStr">
        <is>
          <t xml:space="preserve"> </t>
        </is>
      </c>
      <c r="D44" s="6" t="n">
        <v>3323614</v>
      </c>
      <c r="E44" s="6" t="n">
        <v>6998475</v>
      </c>
      <c r="F44" s="6" t="n">
        <v>10322089</v>
      </c>
      <c r="G44" s="6" t="n">
        <v>-10322089</v>
      </c>
      <c r="H44" s="4" t="inlineStr">
        <is>
          <t xml:space="preserve"> </t>
        </is>
      </c>
    </row>
    <row r="45">
      <c r="A45" s="4" t="inlineStr">
        <is>
          <t>Redemption of MedMen Corp Redeemable Shares, shares</t>
        </is>
      </c>
      <c r="B45" s="4" t="inlineStr">
        <is>
          <t xml:space="preserve"> </t>
        </is>
      </c>
      <c r="C45" s="6" t="n">
        <v>3014649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for Vested Restricted Stock Units and Cashless Exercise of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for Vested Restricted Stock Units and Cashless Exercise of Options, Shares</t>
        </is>
      </c>
      <c r="B47" s="4" t="inlineStr">
        <is>
          <t xml:space="preserve"> </t>
        </is>
      </c>
      <c r="C47" s="6" t="n">
        <v>1189483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for Exercise of Warrants</t>
        </is>
      </c>
      <c r="B48" s="4" t="inlineStr">
        <is>
          <t xml:space="preserve"> </t>
        </is>
      </c>
      <c r="C48" s="4" t="inlineStr">
        <is>
          <t xml:space="preserve"> </t>
        </is>
      </c>
      <c r="D48" s="6" t="n">
        <v>1273679</v>
      </c>
      <c r="E48" s="4" t="inlineStr">
        <is>
          <t xml:space="preserve"> </t>
        </is>
      </c>
      <c r="F48" s="6" t="n">
        <v>1273679</v>
      </c>
      <c r="G48" s="4" t="inlineStr">
        <is>
          <t xml:space="preserve"> </t>
        </is>
      </c>
      <c r="H48" s="6" t="n">
        <v>1273679</v>
      </c>
    </row>
    <row r="49">
      <c r="A49" s="4" t="inlineStr">
        <is>
          <t>Shares Issued for Exercise of Warrants, shares</t>
        </is>
      </c>
      <c r="B49" s="4" t="inlineStr">
        <is>
          <t xml:space="preserve"> </t>
        </is>
      </c>
      <c r="C49" s="6" t="n">
        <v>880760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for Conversion of Debt</t>
        </is>
      </c>
      <c r="B50" s="4" t="inlineStr">
        <is>
          <t xml:space="preserve"> </t>
        </is>
      </c>
      <c r="C50" s="4" t="inlineStr">
        <is>
          <t xml:space="preserve"> </t>
        </is>
      </c>
      <c r="D50" s="6" t="n">
        <v>2371100</v>
      </c>
      <c r="E50" s="4" t="inlineStr">
        <is>
          <t xml:space="preserve"> </t>
        </is>
      </c>
      <c r="F50" s="6" t="n">
        <v>2371100</v>
      </c>
      <c r="G50" s="4" t="inlineStr">
        <is>
          <t xml:space="preserve"> </t>
        </is>
      </c>
      <c r="H50" s="6" t="n">
        <v>2371100</v>
      </c>
    </row>
    <row r="51">
      <c r="A51" s="4" t="inlineStr">
        <is>
          <t>Shares Issued for Conversion of Debt, shares</t>
        </is>
      </c>
      <c r="B51" s="4" t="inlineStr">
        <is>
          <t xml:space="preserve"> </t>
        </is>
      </c>
      <c r="C51" s="6" t="n">
        <v>1601466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Grants for Compensation</t>
        </is>
      </c>
      <c r="B52" s="4" t="inlineStr">
        <is>
          <t xml:space="preserve"> </t>
        </is>
      </c>
      <c r="C52" s="4" t="inlineStr">
        <is>
          <t xml:space="preserve"> </t>
        </is>
      </c>
      <c r="D52" s="6" t="n">
        <v>1828153</v>
      </c>
      <c r="E52" s="4" t="inlineStr">
        <is>
          <t xml:space="preserve"> </t>
        </is>
      </c>
      <c r="F52" s="6" t="n">
        <v>1828153</v>
      </c>
      <c r="G52" s="4" t="inlineStr">
        <is>
          <t xml:space="preserve"> </t>
        </is>
      </c>
      <c r="H52" s="6" t="n">
        <v>1828153</v>
      </c>
    </row>
    <row r="53">
      <c r="A53" s="4" t="inlineStr">
        <is>
          <t>Stock Grants for Compensation, shares</t>
        </is>
      </c>
      <c r="B53" s="4" t="inlineStr">
        <is>
          <t xml:space="preserve"> </t>
        </is>
      </c>
      <c r="C53" s="6" t="n">
        <v>421684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ferred Tax Impact on Conversion Feature</t>
        </is>
      </c>
      <c r="B54" s="4" t="inlineStr">
        <is>
          <t xml:space="preserve"> </t>
        </is>
      </c>
      <c r="C54" s="4" t="inlineStr">
        <is>
          <t xml:space="preserve"> </t>
        </is>
      </c>
      <c r="D54" s="6" t="n">
        <v>3025797</v>
      </c>
      <c r="E54" s="4" t="inlineStr">
        <is>
          <t xml:space="preserve"> </t>
        </is>
      </c>
      <c r="F54" s="6" t="n">
        <v>3025797</v>
      </c>
      <c r="G54" s="4" t="inlineStr">
        <is>
          <t xml:space="preserve"> </t>
        </is>
      </c>
      <c r="H54" s="6" t="n">
        <v>3025797</v>
      </c>
    </row>
    <row r="55">
      <c r="A55" s="4" t="inlineStr">
        <is>
          <t>Share-Based Compensation</t>
        </is>
      </c>
      <c r="B55" s="4" t="inlineStr">
        <is>
          <t xml:space="preserve"> </t>
        </is>
      </c>
      <c r="C55" s="4" t="inlineStr">
        <is>
          <t xml:space="preserve"> </t>
        </is>
      </c>
      <c r="D55" s="6" t="n">
        <v>2324702</v>
      </c>
      <c r="E55" s="4" t="inlineStr">
        <is>
          <t xml:space="preserve"> </t>
        </is>
      </c>
      <c r="F55" s="6" t="n">
        <v>2324702</v>
      </c>
      <c r="G55" s="6" t="n">
        <v>1102219</v>
      </c>
      <c r="H55" s="6" t="n">
        <v>3426921</v>
      </c>
    </row>
    <row r="56">
      <c r="A56" s="4" t="inlineStr">
        <is>
          <t>Ending balance, value at Jun. 25, 2022</t>
        </is>
      </c>
      <c r="B56" s="4" t="inlineStr">
        <is>
          <t xml:space="preserve"> </t>
        </is>
      </c>
      <c r="C56" s="4" t="inlineStr">
        <is>
          <t xml:space="preserve"> </t>
        </is>
      </c>
      <c r="D56" s="5" t="n">
        <v>1057228873</v>
      </c>
      <c r="E56" s="5" t="n">
        <v>-905420836</v>
      </c>
      <c r="F56" s="5" t="n">
        <v>151808037</v>
      </c>
      <c r="G56" s="5" t="n">
        <v>-470320773</v>
      </c>
      <c r="H56" s="5" t="n">
        <v>-318512736</v>
      </c>
    </row>
    <row r="57">
      <c r="A57" s="4" t="inlineStr">
        <is>
          <t>Ending balance, shares at Jun. 25, 2022</t>
        </is>
      </c>
      <c r="B57" s="4" t="inlineStr">
        <is>
          <t xml:space="preserve"> </t>
        </is>
      </c>
      <c r="C57" s="6" t="n">
        <v>1301423950</v>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S PAYABLE (Tables)</t>
        </is>
      </c>
      <c r="B1" s="2" t="inlineStr">
        <is>
          <t>12 Months Ended</t>
        </is>
      </c>
    </row>
    <row r="2">
      <c r="B2" s="2" t="inlineStr">
        <is>
          <t>Jun. 25, 2022</t>
        </is>
      </c>
    </row>
    <row r="3">
      <c r="A3" s="3" t="inlineStr">
        <is>
          <t>Notes Payable</t>
        </is>
      </c>
      <c r="B3" s="4" t="inlineStr">
        <is>
          <t xml:space="preserve"> </t>
        </is>
      </c>
    </row>
    <row r="4">
      <c r="A4" s="4" t="inlineStr">
        <is>
          <t>Schedule of notes payable</t>
        </is>
      </c>
      <c r="B4" s="4" t="inlineStr">
        <is>
          <t xml:space="preserve">Schedule of notes payable
2022 2021
Financing liability incurred on various dates between January 2019 through September 2019 with implied interest rates ranging from 0.7% to 17.0% per annum. $ 72,300,000 $ 72,300,000
Non-revolving, senior secured term notes dated between October 1, 2018 and October 30, 2020, issued to accredited investors, which mature on August 1, 2022 and July 31, 2022, and bear interest at a rate of 15.5% and 18.0% per annum. 97,162,001 109,318,116
Convertible debentures dated between September 16, 2020 through January 29, 2021, issued to accredited investors and qualified institutional buyers, which mature two years from issuance, and bear interest at a rate of 7.5% per annum. - 2,500,000
Promissory notes dated between January 15, 2019 through March 29, 2019, issued for deferred payments on acquisitions, which mature on varying dates from July 31, 2021 to April 1, 2022 and bear interest at rates ranging from 8.0% to 9.0% per annum. - 2,204,476
Promissory notes dated November 7, 2018, issued to Lessor for tenant improvements as part of sales and leaseback transactions, which mature on November 7, 2028, bear interest at a rate of 10.0% per annum and require minimum monthly payments of $15,660 and $18,471. 2,057,207 2,195,896
Other 15,691 15,418
Total Notes Payable 171,534,899 188,533,906
Less Unamortized Debt Issuance Costs and Loan Origination Fees (158,079 ) (8,518,578 )
Net Amount $ 171,376,820 $ 180,015,328
Less Current Portion of Notes Payable (97,003,922 ) (103,496,394 )
Notes Payable, Net of Current Portion $ 74,372,898 $ 76,518,934 </t>
        </is>
      </c>
    </row>
    <row r="5">
      <c r="A5" s="4" t="inlineStr">
        <is>
          <t>Schedule of reconciliation senior secured convertible credit facilty</t>
        </is>
      </c>
      <c r="B5" s="4" t="inlineStr">
        <is>
          <t xml:space="preserve">Schedule of reconciliation senior secured convertible credit facilty
2022 2021
Balance at Beginning of Period $ 180,015,328 $ 157,898,601
Cash Additions 5,000,000 15,830,279
Non-Cash Addition - Debt Modification - 1,877,439
Debt Discount Recognized on Modification - (2,002,544 )
Extinguishment of Acquisition Promissory Note - (12,173,250 )
Paid-In-Kind Interest Capitalized 8,169,286 19,046,232
Cash Payments (20,215,864 ) (742,860 )
Derivative Liability Incurred on Settlement of Debt (3,146,251 ) -
Equity Component of Debt - New and Amended (1,000,000 ) (5,583,407 )
Conversion of Convertible Debentures (2,371,100 ) (2,371,782 )
Shares Issued to Settle Debt (6,570,000 ) (1,351,774 )
Cash Paid for Debt Issuance Costs - (99,931 )
Accretion of Debt Discount 364,000 687,937
Accretion of Debt Discount Included in Discontinued Operations 8,996,498 9,000,388
Non-Cash Loss on Extinguishment of Debt 2,134,923 -
Balance at End of Period 171,376,820 180,015,328
Less Current Portion of Notes Payable (97,003,922 ) (103,496,394 )
Notes Payable, Net of Current Portion $ 74,372,898 $ 76,518,934 </t>
        </is>
      </c>
    </row>
    <row r="6">
      <c r="A6" s="4" t="inlineStr">
        <is>
          <t>Schedule of maturities of debt</t>
        </is>
      </c>
      <c r="B6" s="4" t="inlineStr">
        <is>
          <t xml:space="preserve">Schedule of maturities of debt
Fiscal Year Ending Scheduled Maturity
July 1, 2023 $ 97,177,693
June 29, 2024 -
June 28, 2025 -
June 27, 2026 -
June 26, 2027 -
Thereafter 74,357,206
Total Notes Payable $ 171,534,8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SECURED CONVERTIBLE CREDIT FACILITY (Tables)</t>
        </is>
      </c>
      <c r="B1" s="2" t="inlineStr">
        <is>
          <t>12 Months Ended</t>
        </is>
      </c>
    </row>
    <row r="2">
      <c r="B2" s="2" t="inlineStr">
        <is>
          <t>Jun. 25, 2022</t>
        </is>
      </c>
    </row>
    <row r="3">
      <c r="A3" s="3" t="inlineStr">
        <is>
          <t>Debt Disclosure [Abstract]</t>
        </is>
      </c>
      <c r="B3" s="4" t="inlineStr">
        <is>
          <t xml:space="preserve"> </t>
        </is>
      </c>
    </row>
    <row r="4">
      <c r="A4" s="4" t="inlineStr">
        <is>
          <t>Schedule of senior secured convertible credit facility</t>
        </is>
      </c>
      <c r="B4" s="4" t="inlineStr">
        <is>
          <t xml:space="preserve">Schedule of senior secured convertible credit facility
Tranche 2022 2021
Senior secured convertible notes dated April 23, 2019, issued to accredited investors, which mature on August 17, 2028 and bear interest at LIBOR plus 6.0% per annum. 1A $ 22,880,556 $ 21,112,530
Senior secured convertible notes dated May 22, 2019, issued to accredited investors, which mature on August 17, 2028 and bear interest at LIBOR plus 6.0% per annum. 1B 98,542,422 91,185,378
Senior secured convertible notes dated July 12, 2019, issued to accredited investors, which mature on August 17, 2028 and bear interest at LIBOR plus 6.0% per annum. 2 32,043,996 29,580,445
Senior secured convertible notes dated November 27, 2019, issued to accredited investors, which mature on August 17, 2028 and bear interest at LIBOR plus 6.0% per annum. 3 12,408,091 11,454,144
Senior secured convertible notes dated March 27, 2020, issued to accredited investors, which mature on August 17, 2028 and bear interest at LIBOR plus 6.0% per annum. 4 14,594,985 13,496,906
Amendment fee converted to senior secured convertible notes dated October 29, 2019, which mature on August 17, 2028 and bear interest at LIBOR plus 6.0% per annum. - 23,424,438 21,623,561
Senior secured convertible notes dated April 24, 2020, issued to accredited investors, which mature on August 17, 2028 and bear interest at LIBOR plus 6.0% per annum. IA-1 3,275,857 3,027,003
Senior secured convertible notes dated September 14, 2020, issued to accredited investors, which mature on August 17, 2028 and bear interest at LIBOR plus 6.0% per annum. IA-2 6,334,980 5,847,933
Restatement fee issued in senior secured convertible notes dated March 27, 2020, which mature on August 17, 2028 and bear interest at LIBOR plus 6.0% per annum. - 9,888,919 9,104,665
Second restatement fee issued in senior secured convertible notes dated July 2, 2020, which mature on August 17, 2028 and bear interest at LIBOR plus 6.0% per annum. - 2,190,380 2,021,984
Third restatement fee issued in senior secured convertible notes dated January 11, 2021, which mature on August 17, 2028 and bear interest at LIBOR plus 6.0% per annum. - 12,320,154 11,372,828
Total Drawn on Senior Secured Convertible Credit Facility 237,904,778 219,827,377
Less Unamortized Debt Discount (105,899,115 ) (49,005,984 )
Senior Secured Convertible Credit Facility, Net $ 132,005,663 $ 170,821,393 </t>
        </is>
      </c>
    </row>
    <row r="5">
      <c r="A5" s="4" t="inlineStr">
        <is>
          <t>Schedule of reconciliation senior secured convertible credit facility</t>
        </is>
      </c>
      <c r="B5" s="4" t="inlineStr">
        <is>
          <t xml:space="preserve">Schedule of reconciliation senior secured convertible credit facility
Tranche 1 Tranche 2 Tranche 3 Tranche 4 Incremental Advance - 1 Incremental Advance - 2 3rd Advance Amendment Restatement Fee Notes 2nd Restatement Fee Notes TOTAL
Balance as of June 27, 2020 $ 102,833,447 $ 25,352,687 $ 9,680,433 $ 286,691 $ 2,168,540 $ - $ - $ 18,964,600 $ 7,082,065 $ - $ 166,368,463
Cash Additions - - - - - 5,420,564 10,937,127 - - - 16,357,691
Repayments (8,000,000 ) - - - - - - - - - (8,000,000 )
Principal Reallocation 585,058 (3,276 ) (1,277 ) (404,451 ) (340 ) (589 ) - (2,395 ) (24,084 ) (148,646 ) -
Fees Capitalized to Debt Related to Debt Modifications - - - - - (468,564 ) (937,127 ) - - - (1,405,691 )
Paid-In-Kind Interest Capitalized 11,925,650 3,012,776 1,166,607 1,401,357 290,061 427,165 435,701 2,202,363 928,886 170,630 21,961,196
Net Effect on Debt from Extinguishment 4,812,996 962,750 497,175 2,167,870 (453,979 ) - - 455,792 630,758 2,000,000 11,073,362
Equity Component Debt - New and Amended (23,562,662 ) (6,147,968 ) (2,480,673 ) (2,839,499 ) (1,296,844 ) (3,239,507 ) (7,694,405 ) (4,337,438 ) (4,551,977 ) - (56,150,973 )
Cash Paid for Debt Issuance Costs - - - - - (175,000 ) (200,000 ) - - - (375,000 )
Amortization of Debt Discounts 9,306,004 2,089,165 854,194 1,794,998 684,720 1,231,345 1,539,902 1,690,108 1,800,653 1,256 20,992,345
Balance as of June 26, 2021 $ 97,900,493 $ 25,266,134 $ 9,716,459 $ 2,406,966 $ 1,392,158 $ 3,195,414 $ 4,081,198 $ 18,973,030 $ 5,866,301 $ 2,023,240 $ 170,821,393
Paid-In-Kind Interest Capitalized 9,278,324 2,498,848 967,614 1,114,155 244,132 472,233 918,515 1,826,681 831,571 209,826 18,361,899
Net Effect on Debt from Extinguishment 730,188 1,036,340 463,655 (6,023,142 ) (1,634,070 ) (1,528,691 ) (3,386,103 ) 175,528 (2,243,726 ) 160 (12,409,861 )
Equity Component Debt - New and Amended (25,909,107 ) (6,956,945 ) (2,693,872 ) 3,709,995 218,454 (1,684,086 ) (805,481 ) (5,085,586 ) (2,181,419 ) - (41,388,047 )
Net Effect on Debt from Derivative (5,665,272 ) (1,495,087 ) (578,928 ) (680,963 ) (152,843 ) (295,573 ) (574,825 ) (1,092,922 ) (461,390 ) (102,197 ) (11,100,000 )
Cash Paid for Debt Issuance Costs (1,331,576 ) (351,408 ) (136,072 ) (160,055 ) (35,924 ) (69,472 ) (135,108 ) (256,882 ) (108,446 ) (19,650 ) (2,604,593 )
Amortization of Debt Discounts 5,175,536 1,220,474 478,223 684,871 192,678 343,773 744,785 972,560 508,820 3,152 10,324,872
Balance as of June 25, 2022 $ 80,178,586 $ 21,218,356 $ 8,217,079 $ 1,051,827 $ 224,585 $ 433,598 $ 842,981 $ 15,512,409 $ 2,211,711 $ 2,114,531 $ 132,005,6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Jun. 25, 2022</t>
        </is>
      </c>
    </row>
    <row r="3">
      <c r="A3" s="3" t="inlineStr">
        <is>
          <t>Equity [Abstract]</t>
        </is>
      </c>
      <c r="B3" s="4" t="inlineStr">
        <is>
          <t xml:space="preserve"> </t>
        </is>
      </c>
    </row>
    <row r="4">
      <c r="A4" s="4" t="inlineStr">
        <is>
          <t>Schedule of Shares issued and outstanding</t>
        </is>
      </c>
      <c r="B4" s="4" t="inlineStr">
        <is>
          <t xml:space="preserve">Schedule of Shares issued and outstanding
Subordinate Super MM CAN USA MM Enterprises USA
Balance as of June 27, 2020 403,907,218 815,295 236,123,851 725,016
Cancellation of Super Voting Shares - (815,295 ) - -
Shares Issued for Cash 89,050,000 - - -
Shares Issued to Settle Debt and Accrued Interest 4,305,148 - - -
Shares Issued to Settle Accounts Payable and Liabilities 17,872,181 - - -
Redemption of MedMen Corp Redeemable Shares 175,140,972 - (175,140,972 ) -
Shares Issued for Vested Restricted Stock Units 11,658,293 - - -
Shares Issued for Exercise of Warrants 8,807,605 - 34,229,722 -
Shares Issued for Conversion of Debt 16,014,663 - - -
Stock Grants for Compensation 110,294 - - -
Balance as of June 26, 2021 726,866,374 - 95,212,601 725,016
Shares Issued for Cash, Net of Fees 406,249,973 - - -
Shares Issued to Settle Debt and Accrued Interest 43,331,119 - - -
Shares Issued to Settle Accounts Payable and Liabilities 45,874,448 - - -
Equity Component of Debt - New and Amended 8,021,593 - - -
Redemption of MedMen Corp Redeemable Shares 30,146,495 - (30,146,495 ) -
Shares Issued for Vested Restricted Stock Units and Cashless Exercise of Options 11,894,834 - - -
Shares Issued for Exercise of Warrants 8,807,605 - - -
Shares Issued for Conversion of Debt 16,014,665 - - -
Stock Grants for Compensation 4,216,844 - - -
Balance as of June 25, 2022 1,301,423,950 - 65,066,106 725,016 </t>
        </is>
      </c>
    </row>
    <row r="5">
      <c r="A5" s="4" t="inlineStr">
        <is>
          <t>Schedule of VIE</t>
        </is>
      </c>
      <c r="B5" s="4" t="inlineStr">
        <is>
          <t xml:space="preserve">Schedule of VIE
Venice Caregivers LAX Fund II Natures TOTAL
Current Assets $ 1,735,304 $ 1,067,636 $ 23,557,168 $ 26,360,108
Non-Current Assets 11,081,880 3,379,412 4,973,459 19,434,751
Total Assets $ 12,817,184 $ 4,447,048 $ 28,530,627 $ 45,794,859
Current Liabilities $ 8,736,278 $ 16,425,013 $ 5,899,771 $ 31,061,062
Non-Current Liabilities 9,614,164 2,269,784 1,146,320 13,030,268
Total Liabilities $ 18,350,442 $ 18,694,797 $ 7,046,091 $ 44,091,330
Non-Controlling Interest $ (5,533,258 ) $ (14,247,749 ) $ 21,484,536 $ 1,703,529
Revenues $ 8,732,449 $ 1,857 $ 16,157,388 $ 24,891,694
Net (Loss) Income Attributable to Non-Controlling Interest $ (1,384,751 ) $ (4,868,632 ) $ 7,190,809 $ 937,426 As of and for the year ended June 26, 2021, the balances of the VIEs consists of the following:
Venice Caregivers LAX Fund II Natures TOTAL
Current Assets $ 1,365,867 $ 500,648 $ 13,260,675 $ 15,127,190
Non-Current Assets 12,596,223 2,864,806 4,957,685 20,418,714
Total Assets $ 13,962,090 $ 3,365,454 $ 18,218,360 $ 35,545,904
Current Liabilities $ 8,760,561 $ 10,302,246 $ 2,778,312 $ 21,841,119
Non-Current Liabilities 9,350,037 2,442,330 1,146,320 12,938,687
Total Liabilities $ 18,110,598 $ 12,744,576 $ 3,924,632 $ 34,779,806
Non-Controlling Interest $ (4,148,508 ) $ (9,379,122 ) $ 14,293,728 $ 766,098
Revenues $ 9,247,506 $ - $ 14,620,618 $ 23,868,124
Net (Loss) Income Attributable to Non-Controlling Interest $ 1,776,677 $ (3,308,795 ) $ 7,514,101 $ 5,981,983 </t>
        </is>
      </c>
    </row>
    <row r="6">
      <c r="A6" s="4" t="inlineStr">
        <is>
          <t>Schedule of other non-controlling interest</t>
        </is>
      </c>
      <c r="B6" s="4" t="inlineStr">
        <is>
          <t>Schedule of other non-controlling interest
Venice Caregivers LAX Fund II Natures Other Non- TOTAL
Balance as of June 26, 2021 $ (4,148,508 ) $ (9,379,122 ) $ 14,293,728 $ (446,159,697 ) $ (445,393,599 )
Net Income (Loss) (1,384,751 ) (4,868,632 ) 7,190,809 (16,644,730 ) (15,707,304 )
Share-Based Compensation - - - 1,102,219 1,102,219
Redemption of MedMen Corp Redeemable Shares - - - (10,322,089 ) (10,322,089 )
Balance as of June 25, 2022 $ (5,533,259 ) $ (14,247,754 ) $ 21,484,537 $ (472,024,297 ) $ (470,320,773 ) The net change in the consolidated VIEs and other non-controlling interest are as follows for the year ended June 26, 2021:
Venice Caregivers LAX Fund II Natures Other Non- TOTAL
Balance as of June 27, 2020 $ (5,925,185 ) $ (6,070,327 ) $ 6,779,627 $ (331,561,812 ) $ (336,777,697 )
Net Income (Loss) 1,776,677 (3,308,795 ) 7,514,101 (39,434,217 ) (33,452,234 )
Deferred Tax Impact on Conversion Feature - - - (1,210,052 ) (1,210,052 )
Equity Component on Debt and Debt Modification - - - 4,055,133 4,055,133
Redemption of MedMen Corp Redeemable Shares - - - (78,008,749 ) (78,008,749 )
Balance as of June 26, 2021 $ (4,148,508 ) $ (9,379,122 ) $ 14,293,728 $ (446,159,697 ) $ (445,393,5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Jun. 25, 2022</t>
        </is>
      </c>
    </row>
    <row r="3">
      <c r="A3" s="3" t="inlineStr">
        <is>
          <t>Defined Benefit Plan Disclosure [Line Items]</t>
        </is>
      </c>
      <c r="B3" s="4" t="inlineStr">
        <is>
          <t xml:space="preserve"> </t>
        </is>
      </c>
    </row>
    <row r="4">
      <c r="A4" s="4" t="inlineStr">
        <is>
          <t>Schedule of share-based compensation expense</t>
        </is>
      </c>
      <c r="B4" s="4" t="inlineStr">
        <is>
          <t xml:space="preserve">Schedule of share-based compensation expense
2022 2021
Stock Options $ 2,209,992 $ 2,092,273
Stock Grants for Services 754,238 55,163
Restricted Stock Grants 2,290,844 2,197,255
Total Share-Based Compensation $ 5,255,074 $ 4,344,691 </t>
        </is>
      </c>
    </row>
    <row r="5">
      <c r="A5" s="4" t="inlineStr">
        <is>
          <t>Schedule of stock options</t>
        </is>
      </c>
      <c r="B5" s="4" t="inlineStr">
        <is>
          <t xml:space="preserve">Schedule of stock options
Number of Weighted-Average
Balance as of June 27, 2020 8,618,204 $ 2.78
Granted 7,858,643 $ 0.17
Forfeited (1,723,887 ) $ (2.73 )
Balance as of June 26, 2021 14,752,960 $ 1.40
Granted 4,084,005 $ 0.28
Exercised (1,473,534 ) $ (0.17 )
Forfeited and Expired (8,713,758 ) $ (0.28 )
Balance as of June 25, 2022 8,649,673 $ 1.35 </t>
        </is>
      </c>
    </row>
    <row r="6">
      <c r="A6" s="4" t="inlineStr">
        <is>
          <t>Schedule of stock options that remain outstanding</t>
        </is>
      </c>
      <c r="B6" s="4" t="inlineStr">
        <is>
          <t xml:space="preserve">Schedule of stock options that remain outstanding
Security Issuable Exercise Weighted Average Remaining Life in Years Stock Options Stock Options
Subordinate Voting Shares $5.71 6 218,923 205,588
Subordinate Voting Shares $4.03 - $4.05 6 759,186 759,186
Subordinate Voting Shares $3.06 - $3.84 5 943,922 892,887
Subordinate Voting Shares $2.02 - $2.79 6 1,160,807 982,206
Subordinate Voting Shares $1.38 - $1.99 7 202,228 139,926
Subordinate Voting Shares $0.11 - $0.53 4 5,364,607 5,262,656
Total 8,649,673 8,242,449 </t>
        </is>
      </c>
    </row>
    <row r="7">
      <c r="A7" s="4" t="inlineStr">
        <is>
          <t>Schedule of Black-Scholes option-pricing model</t>
        </is>
      </c>
      <c r="B7" s="4" t="inlineStr">
        <is>
          <t xml:space="preserve">Schedule of Black-Scholes option-pricing model
2022 2021
Weighted-Average Risk-Free Annual Interest Rate 0.97 % 1.05 %
Weighted-Average Expected Annual Dividend Yield 0.0 % 0.0 %
Weighted-Average Expected Stock Price Volatility 131.7 % 116.5 %
Weighted-Average Expected Life in Years 5.00 7.50 </t>
        </is>
      </c>
    </row>
    <row r="8">
      <c r="A8" s="4" t="inlineStr">
        <is>
          <t>Schedule of fair value grant</t>
        </is>
      </c>
      <c r="B8" s="4" t="inlineStr">
        <is>
          <t>Schedule of fair value grant
2020
Weighted-Average Stock Price C$ 2.65
Weighted-Average Probability 6.0 %
Weighted-Average Term in Years 3.0
Weighted-Average Volatility 83.3 %</t>
        </is>
      </c>
    </row>
    <row r="9">
      <c r="A9" s="4" t="inlineStr">
        <is>
          <t>Schedule of LTIP Units and LLC Redeemable Units</t>
        </is>
      </c>
      <c r="B9" s="4" t="inlineStr">
        <is>
          <t>Schedule of LTIP Units and LLC Redeemable Units
LTIP Units LLC Weighted Average
Issued and Redeemable Grant Date
Balance as of June 26, 2021 and June 25, 2022 19,323,878 725,016 $ 0.52
(1) LTIP Units and LLC Redeemable Units will vest as follows:
● 19,323,878 10</t>
        </is>
      </c>
    </row>
    <row r="10">
      <c r="A10" s="4" t="inlineStr">
        <is>
          <t>Schedule of Restricted Stock Grants</t>
        </is>
      </c>
      <c r="B10" s="4" t="inlineStr">
        <is>
          <t xml:space="preserve">Schedule of Restricted Stock Grants
Issued and Vested (1) Weighted-Average
Balance as of June 27, 2020 7,159,164 192,459 $ 0.68
Granted 31,632,112 - $ 0.17
Forfeiture of Restricted Stock (2) (6,244,589 ) - $ 0.19
Redemption of Vested Stock (11,658,293 ) (11,658,293 ) $ (0.21 )
Vesting of Restricted Stock - 12,363,128 $ 0.24
Balance as of June 26, 2021 20,888,394 897,294 $ 0.24
Granted 19,288,397 - $ 0.32
Forfeiture of Restricted Stock (2) (17,564,682 ) - $ 0.27
Redemption of Vested Stock (11,613,626 ) (11,613,626 ) $ (0.42 )
Vesting of Restricted Stock - 14,746,792 $ 0.35
Balance as of June 25, 2022 10,998,483 4,030,460 $ 0.20 </t>
        </is>
      </c>
    </row>
    <row r="11">
      <c r="A11" s="4" t="inlineStr">
        <is>
          <t>Schedule of Warrants</t>
        </is>
      </c>
      <c r="B11" s="4" t="inlineStr">
        <is>
          <t xml:space="preserve">Schedule of Warrants
Number of Warrants Outstanding
Subordinate MM CAN USA TOTAL Weighted-Average
Balance as of June 27, 2020 114,998,915 40,455,729 155,454,644 $ 0.71
Issued 260,852,951 147,508,516 408,361,467 $ 0.21
Exercised (8,807,607 ) (50,078,066 ) (58,885,673 ) $ 0.20
Cancelled (107,581,650 ) (40,455,723 ) (148,037,373 ) $ 0.23
Balance as of June 26, 2021 259,462,609 97,430,456 356,893,065 $ 0.33
Issued 111,149,227 - 111,149,227 $ 0.28
Exercised (8,807,607 ) - (8,807,607 ) $ (0.18 )
Expired (9,099,874 ) - (9,099,874 ) $ (3.85 )
Balance as of June 25, 2022 352,704,355 97,430,456 450,134,811 $ 0.25 </t>
        </is>
      </c>
    </row>
    <row r="12">
      <c r="A12" s="4" t="inlineStr">
        <is>
          <t>Schedule of remainning warrants outstanding</t>
        </is>
      </c>
      <c r="B12" s="4" t="inlineStr">
        <is>
          <t xml:space="preserve">Schedule of remainning warrants outstanding
Security Issuable Exercise Price Number of Weighted Average Remaining Life in Years Warrants
MM CAN USA Redeemable Shares $0.34 40,455,732 3.1 40,455,732
MM CAN USA Redeemable Shares $0.20 38,345,772 3.3 38,345,772
MM CAN USA Redeemable Shares $0.15 18,628,952 3.2 18,628,952
Total MM CAN USA Redeemable Shares 97,430,456 97,430,456
Subordinate Voting Shares $5.27 299,999 4.3 299,999
Subordinate Voting Shares $3.16 - $3.65 2,677,535 0.1 2,677,535
Subordinate Voting Shares $1.01 - $1.17 3,346,161 0.4 3,346,161
Subordinate Voting Shares $0.15 - $0.46 346,380,660 3.3 346,380,660
Total Subordinate Voting Shares 352,704,355 352,704,355
Total Warrants Outstanding 450,134,811 450,134,811 </t>
        </is>
      </c>
    </row>
    <row r="13">
      <c r="A13" s="4" t="inlineStr">
        <is>
          <t>MedMax Corp Redeemable Shares [Member]</t>
        </is>
      </c>
      <c r="B13" s="4" t="inlineStr">
        <is>
          <t xml:space="preserve"> </t>
        </is>
      </c>
    </row>
    <row r="14">
      <c r="A14" s="3" t="inlineStr">
        <is>
          <t>Defined Benefit Plan Disclosure [Line Items]</t>
        </is>
      </c>
      <c r="B14" s="4" t="inlineStr">
        <is>
          <t xml:space="preserve"> </t>
        </is>
      </c>
    </row>
    <row r="15">
      <c r="A15" s="4" t="inlineStr">
        <is>
          <t>Schedule of fair value of warrants</t>
        </is>
      </c>
      <c r="B15" s="4" t="inlineStr">
        <is>
          <t xml:space="preserve">Schedule of fair value of warrants
2021
Weighted-Average Risk-Free Annual Interest Rate 0.13 %
Weighted-Average Expected Annual Dividend Yield 0 %
Weighted-Average Expected Stock Price Volatility 92.06 %
Weighted-Average Expected Life of Warrants 1 </t>
        </is>
      </c>
    </row>
    <row r="16">
      <c r="A16" s="4" t="inlineStr">
        <is>
          <t>Subordinate Votings Shares [Member]</t>
        </is>
      </c>
      <c r="B16" s="4" t="inlineStr">
        <is>
          <t xml:space="preserve"> </t>
        </is>
      </c>
    </row>
    <row r="17">
      <c r="A17" s="3" t="inlineStr">
        <is>
          <t>Defined Benefit Plan Disclosure [Line Items]</t>
        </is>
      </c>
      <c r="B17" s="4" t="inlineStr">
        <is>
          <t xml:space="preserve"> </t>
        </is>
      </c>
    </row>
    <row r="18">
      <c r="A18" s="4" t="inlineStr">
        <is>
          <t>Schedule of fair value of warrants</t>
        </is>
      </c>
      <c r="B18" s="4" t="inlineStr">
        <is>
          <t xml:space="preserve">Schedule of fair value of warrants
Weighted-Average Risk-Free Annual Interest Rate 0.06 1.65 %
Weighted-Average Expected Annual Dividend Yield 0 %
Weighted-Average Expected Stock Price Volatility 126.28 175.50 %
Weighted-Average Expected Life of Warrants 1 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Jun. 25, 2022</t>
        </is>
      </c>
    </row>
    <row r="3">
      <c r="A3" s="3" t="inlineStr">
        <is>
          <t>Earnings Per Share [Abstract]</t>
        </is>
      </c>
      <c r="B3" s="4" t="inlineStr">
        <is>
          <t xml:space="preserve"> </t>
        </is>
      </c>
    </row>
    <row r="4">
      <c r="A4" s="4" t="inlineStr">
        <is>
          <t>Schedule of basic and diluted loss per share</t>
        </is>
      </c>
      <c r="B4" s="4" t="inlineStr">
        <is>
          <t>Schedule of basic and diluted loss per share
2022 2021
Net Loss from Continuing Operations Attributable to Shareholders of MedMen Enterprises, Inc. $ (149,847,651 ) $ (90,877,899 )
Less Deemed Dividend - Down Round Feature of Warrants - (6,364,183 )
Net Loss from Continuing Operations Available to Shareholders of MedMen Enterprises, Inc. (149,847,651 ) (97,242,082 )
Net Loss from Discontinued Operations (45,338,954 ) (33,267,626 )
Total Net Loss $ (195,186,605 ) $ (130,509,708 )
Weighted-Average Shares Outstanding - Basic and Diluted 1,153,538,255 530,980,011
Loss Per Share - Basic and Diluted:
From Continuing Operations Attributable to Shareholders of MedMen Enterprises Inc. $ (0.13 ) $ (0.18 )
From Discontinued Operations Attributable to Shareholders of MedMen Enterprises Inc. $ (0.04 ) $ (0.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OPERATING INCOME (Tables)</t>
        </is>
      </c>
      <c r="B1" s="2" t="inlineStr">
        <is>
          <t>12 Months Ended</t>
        </is>
      </c>
    </row>
    <row r="2">
      <c r="B2" s="2" t="inlineStr">
        <is>
          <t>Jun. 25, 2022</t>
        </is>
      </c>
    </row>
    <row r="3">
      <c r="A3" s="3" t="inlineStr">
        <is>
          <t>Disclosure Other Operating Income Abstract</t>
        </is>
      </c>
      <c r="B3" s="4" t="inlineStr">
        <is>
          <t xml:space="preserve"> </t>
        </is>
      </c>
    </row>
    <row r="4">
      <c r="A4" s="4" t="inlineStr">
        <is>
          <t>Schedule of other operating expenses</t>
        </is>
      </c>
      <c r="B4" s="4" t="inlineStr">
        <is>
          <t>Schedule of other operating expenses
2022 2021
Loss on Disposals of Assets $ 4,452,376 $ 308,348
Restructuring and Reorganization Expense 2,324,266 5,038,182
(Gain) Loss on Settlement of Accounts Payable (177,990 ) 579,265
Gain on Lease Terminations (4,250,649 ) (16,203,314 )
Gain on Disposal of Assets Held for Sale - (12,338,123 )
Other Income (4,780,798 ) (806,601 )
Total Other Operating Income $ (2,432,795 ) $ (23,422,2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 (Tables)</t>
        </is>
      </c>
      <c r="B1" s="2" t="inlineStr">
        <is>
          <t>12 Months Ended</t>
        </is>
      </c>
    </row>
    <row r="2">
      <c r="B2" s="2" t="inlineStr">
        <is>
          <t>Jun. 25, 2022</t>
        </is>
      </c>
    </row>
    <row r="3">
      <c r="A3" s="3" t="inlineStr">
        <is>
          <t>Income Tax Disclosure [Abstract]</t>
        </is>
      </c>
      <c r="B3" s="4" t="inlineStr">
        <is>
          <t xml:space="preserve"> </t>
        </is>
      </c>
    </row>
    <row r="4">
      <c r="A4" s="4" t="inlineStr">
        <is>
          <t>Schedule of provision for income taxes</t>
        </is>
      </c>
      <c r="B4" s="4" t="inlineStr">
        <is>
          <t>Schedule of provision for income taxes
2022 2021
Current:
Federal $ (5,661,480 ) $ (20,173,107 )
State 285,047 (3,231,255 )
Total Current (5,376,433 ) (23,404,362 )
Deferred:
Federal 9,214,263 15,762,423
State 3,792,499 4,241,991
Total Deferred 13,006,762 20,004,414
Total Provision for Income Tax Benefit (Expense) $ 7,630,329 $ (3,399,948 )</t>
        </is>
      </c>
    </row>
    <row r="5">
      <c r="A5" s="4" t="inlineStr">
        <is>
          <t>Schedule of deferred tax assets and liabilities</t>
        </is>
      </c>
      <c r="B5" s="4" t="inlineStr">
        <is>
          <t>Schedule of deferred tax assets and liabilities
2022 2021
Deferred Tax Assets:
Sale and Leaseback $ 1,040,316 $ 1,209,397
Net Operating Loss 15,800,323 18,947,040
Notes Payable 16,156,489 16,156,489
Fair Value of Investments 796,903 797,641
Lease Liability 16,442,102 23,036,902
Held For Sale 40,850,059 5,167,362
Total Deferred Tax Assets 91,086,192 65,314,831
Total Valuation Allowance (70,536,266 ) (43,164,332 )
Net Deferred Tax Assets $ 20,549,926 $ 22,150,499
2022 2021
Deferred Tax Liabilities:
Property, Plant &amp; Equipment $ (12,473,603 ) $ (18,492,895 )
Intangible Assets (13,358,615 ) (28,243,281 )
Senior Secured Convertible Credit Facility (25,264,721 ) (17,171,778 )
Derivatives (1,959,939 ) -
Leases (8,804,316 ) (10,546,564 )
Total Deferred Tax Liabilities (61,861,194 ) (74,454,518 )
Net Deferred Tax Liabilities $ (41,311,268 ) $ (52,304,019 )</t>
        </is>
      </c>
    </row>
    <row r="6">
      <c r="A6" s="4" t="inlineStr">
        <is>
          <t>Schedule of effective Income tax rate reconciliation</t>
        </is>
      </c>
      <c r="B6" s="4" t="inlineStr">
        <is>
          <t>Schedule of effective Income tax rate reconciliation
2022 2021
Expected Income Tax Benefit at Statutory Tax Rate $ (46,010,112 ) $ (32,381,541 )
Section 280E Permanent and Other Non-Deductible Items 50,225,557 30,846,236
State Rate (14,667,861 ) 1,878,787
Effect of Held for Sale (35,682,697 ) 11,413,523
Effect of ASC 842 4,852,551 3,056,613
Benefit on Recognized California Net Operating Loss 4,396,449 (9,268,041 )
Interest and Penalties on Uncertain Tax Positions 1,883,850 4,629,178
Valuation Allowance 27,371,934 (6,774,807 )
Reported Income Tax (Benefit) Expense $ (7,630,329 ) $ 3,399,948
Effective Tax Rate 3.48 % (2.05 )%</t>
        </is>
      </c>
    </row>
    <row r="7">
      <c r="A7" s="4" t="inlineStr">
        <is>
          <t>Schedule of unrecognized tax benefits</t>
        </is>
      </c>
      <c r="B7" s="4" t="inlineStr">
        <is>
          <t xml:space="preserve">Schedule of unrecognized tax benefits
2022 2021
Balance at Beginning of Year $ 15,464,185 $ 15,016,935
Increase in Balance Related to Tax Positions Taken During the Year 23,444 447,250
Decrease in Balance Related to Tax Positions During Prior Year (1,197,253 ) -
Balance at End of Year $ 14,290,376 $ 15,464,1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Jun. 25, 2022</t>
        </is>
      </c>
    </row>
    <row r="3">
      <c r="A3" s="3" t="inlineStr">
        <is>
          <t>Fair Value Disclosures [Abstract]</t>
        </is>
      </c>
      <c r="B3" s="4" t="inlineStr">
        <is>
          <t xml:space="preserve"> </t>
        </is>
      </c>
    </row>
    <row r="4">
      <c r="A4" s="4" t="inlineStr">
        <is>
          <t>Schedule of assets and liabilities at fair value on recurring basis</t>
        </is>
      </c>
      <c r="B4" s="4" t="inlineStr">
        <is>
          <t xml:space="preserve">Schedule of assets and liabilities at fair value on recurring basis
Fair Value Measurements at Reporting Date Using
Quoted Prices in Active Market for Identical Assets (Level 1) Significant Other Observable Inputs Significant Unobservable Inputs Balance as of
Assets:
Cash and Cash Equivalents $ 10,795,999 $ - $ - $ 10,795,999
Accounts Receivable 1,150,603 - - 1,150,603
Investments - - 2,738,491 2,738,491
Total Assets $ 11,946,602 $ - $ 2,738,491 $ 14,685,093
Liabilities:
Notes Payable - - 171,376,820 171,376,820
Derivative Liabilities 6,631,111 - 118,452 6,749,563
Senior Secured Convertible Credit Facility - - 132,005,663 132,005,663
Total Liabilities $ 6,631,111 $ - $ 303,500,935 $ 310,132,046 The following table summarizes the Company’s assets and liabilities measured at fair value as of June 26, 2021:
Fair Value Measurements at Reporting Date Using
Quoted Prices in Active Market for Identical Assets (Level 1) Significant Other Observable Inputs Significant Unobservable Inputs Balance as of
Assets:
Cash and Cash Equivalents $ 11,575,138 $ - $ - $ 11,575,138
Accounts Receivable 916,715 - - 916,715
Investments - - 3,036,791 3,036,791
Total Assets $ 12,491,853 $ - $ 3,036,791 $ 15,528,644
Liabilities:
Notes Payable - - 180,015,328 180,015,328
Derivative Liabilities 524,035 - 6,411,485 6,935,520
Senior Secured Convertible Credit Facility - - 170,821,393 170,821,393
Total Liabilities $ 524,035 $ - $ 357,248,206 $ 357,772,2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25, 2022</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2022 2021
California $ 91,576,297 $ 85,897,952
Nevada 15,346,702 15,406,022
Illinois 16,096,998 20,797,988
Arizona 15,943,974 10,145,380
Massachusetts 1,847,718 -
Revenue from Continuing Operations $ 140,811,689 $ 132,247,342
Revenue from Discontinued Operations 29,026,128 26,354,950
Total Revenue $ 169,837,817 $ 158,602,29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Jun. 25, 2022</t>
        </is>
      </c>
    </row>
    <row r="3">
      <c r="A3" s="3" t="inlineStr">
        <is>
          <t>Discontinued Operations and Disposal Groups [Abstract]</t>
        </is>
      </c>
      <c r="B3" s="4" t="inlineStr">
        <is>
          <t xml:space="preserve"> </t>
        </is>
      </c>
    </row>
    <row r="4">
      <c r="A4" s="4" t="inlineStr">
        <is>
          <t>Schedule of net operating loss of discontinued operation</t>
        </is>
      </c>
      <c r="B4" s="4" t="inlineStr">
        <is>
          <t>Schedule of net operating loss of discontinued operation
2022 2021
Revenue $ 29,026,128 $ 26,354,950
Cost of Goods Sold 17,460,540 13,434,854
Gross Profit 11,565,588 12,920,096
Expenses:
General and Administrative 25,324,726 24,837,579
Sales and Marketing 355,535 127,603
Depreciation and Amortization 3,692,660 6,631,761
Impairment Expense 139,647 960,692
Gain on Disposal of Assets and Other Income (514,630 ) (13,162,864 )
Total Expenses 28,997,938 19,394,771
Loss from Operations (17,432,350 ) (6,474,675 )
Other Expense:
Interest Expense 16,644,249 16,228,348
Interest Income - (1,545 )
Amortization of Debt Discount and Loan Origination Fees 8,996,498 9,000,388
Total Other Expense 25,640,747 25,227,191
Loss from Discontinued Operations Before Provision for Income Taxes (43,073,097 ) (31,701,866 )
Provision for Income Tax Expense (2,265,857 ) (1,565,760 )
Net Loss from Discontinued Operations $ (45,338,954 ) $ (33,267,626 )</t>
        </is>
      </c>
    </row>
    <row r="5">
      <c r="A5" s="4" t="inlineStr">
        <is>
          <t>Schedule of assets included in discontinued operation</t>
        </is>
      </c>
      <c r="B5" s="4" t="inlineStr">
        <is>
          <t>Schedule of assets included in discontinued operation
2022 2021
Carrying Amounts of the Assets Included in Discontinued Operations:
Cash and Cash Equivalents $ 1,124,076 $ 1,200,004
Restricted Cash 5,280 5,280
Accounts Receivable and Prepaid Expenses 334,621 406,491
Inventory 6,866,833 8,977,868
TOTAL CURRENT ASSETS (1) 10,589,643
Property and Equipment, Net 41,273,597 43,453,570
Operating Lease Right-of-Use Assets 31,543,058 34,757,529
Intangible Assets, Net 40,799,146 42,523,888
Other Assets 1,181,795 1,287,212
TOTAL NON-CURRENT ASSETS (1) 122,022,199
TOTAL ASSETS OF THE DISPOSAL GROUP CLASSIFIED AS HELD FOR SALE $ 123,128,406 $ 132,611,842
Carrying Amounts of the Liabilities Included in Discontinued Operations:
Accounts Payable and Accrued Liabilities $ 6,295,745 $ 14,955,999
Income Taxes Payable 1,671,380 1,697,245
Other Current Liabilities 89,069 191,172
Current Portion of Operating Lease Liabilities 4,209,512 3,488,132
Current Portion of Finance Lease Liabilities 174,000 825
TOTAL CURRENT LIABILITIES (1) 20,333,373
Operating Lease Liabilities, Net of Current Portion 56,410,071 58,460,999
Deferred Tax Liabilities 6,097,597 14,569,884
Notes Payable 11,100,000 11,100,000
TOTAL NON-CURRENT LIABILITIES (1) 84,130,883
TOTAL LIABILITIES OF THE DISPOSAL GROUP CLASSIFIED AS HELD FOR SALE $ 86,047,374 $ 104,464,256
(1)
The assets and liabilities of the disposal group classified as held for sale are classified as current on the Consolidated Balance Sheets as of June 25, 2022 because it is probable that the sale will occur and proceeds will be collected within one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25, 2022</t>
        </is>
      </c>
      <c r="C2" s="2" t="inlineStr">
        <is>
          <t>Jun. 26, 2021</t>
        </is>
      </c>
    </row>
    <row r="3">
      <c r="A3" s="3" t="inlineStr">
        <is>
          <t>CASH FLOWS FROM OPERATING ACTIVITIES:</t>
        </is>
      </c>
      <c r="B3" s="4" t="inlineStr">
        <is>
          <t xml:space="preserve"> </t>
        </is>
      </c>
      <c r="C3" s="4" t="inlineStr">
        <is>
          <t xml:space="preserve"> </t>
        </is>
      </c>
    </row>
    <row r="4">
      <c r="A4" s="4" t="inlineStr">
        <is>
          <t>Net Loss from Continuing Operations</t>
        </is>
      </c>
      <c r="B4" s="5" t="n">
        <v>-165554955</v>
      </c>
      <c r="C4" s="5" t="n">
        <v>-124330133</v>
      </c>
    </row>
    <row r="5">
      <c r="A5" s="3" t="inlineStr">
        <is>
          <t>Adjustments to Reconcile Net Loss to Net Cash Used in Operating Activities:</t>
        </is>
      </c>
      <c r="B5" s="4" t="inlineStr">
        <is>
          <t xml:space="preserve"> </t>
        </is>
      </c>
      <c r="C5" s="4" t="inlineStr">
        <is>
          <t xml:space="preserve"> </t>
        </is>
      </c>
    </row>
    <row r="6">
      <c r="A6" s="4" t="inlineStr">
        <is>
          <t>Deferred Tax (Recovery)</t>
        </is>
      </c>
      <c r="B6" s="6" t="n">
        <v>-13321522</v>
      </c>
      <c r="C6" s="6" t="n">
        <v>-19570524</v>
      </c>
    </row>
    <row r="7">
      <c r="A7" s="4" t="inlineStr">
        <is>
          <t>Depreciation and Amortization</t>
        </is>
      </c>
      <c r="B7" s="6" t="n">
        <v>25647687</v>
      </c>
      <c r="C7" s="6" t="n">
        <v>28477521</v>
      </c>
    </row>
    <row r="8">
      <c r="A8" s="4" t="inlineStr">
        <is>
          <t>Non-Cash Operating Lease Costs</t>
        </is>
      </c>
      <c r="B8" s="6" t="n">
        <v>16368806</v>
      </c>
      <c r="C8" s="6" t="n">
        <v>18620507</v>
      </c>
    </row>
    <row r="9">
      <c r="A9" s="4" t="inlineStr">
        <is>
          <t>Accretion of Debt Discount and Loan Origination Fees</t>
        </is>
      </c>
      <c r="B9" s="6" t="n">
        <v>10688872</v>
      </c>
      <c r="C9" s="6" t="n">
        <v>21680282</v>
      </c>
    </row>
    <row r="10">
      <c r="A10" s="4" t="inlineStr">
        <is>
          <t>Loss on Disposals of Asset</t>
        </is>
      </c>
      <c r="B10" s="6" t="n">
        <v>4452376</v>
      </c>
      <c r="C10" s="6" t="n">
        <v>669601</v>
      </c>
    </row>
    <row r="11">
      <c r="A11" s="4" t="inlineStr">
        <is>
          <t>Gain on Lease Terminations</t>
        </is>
      </c>
      <c r="B11" s="6" t="n">
        <v>-4250649</v>
      </c>
      <c r="C11" s="6" t="n">
        <v>-16203404</v>
      </c>
    </row>
    <row r="12">
      <c r="A12" s="4" t="inlineStr">
        <is>
          <t>Accretion of Deferred Gain on Sale of Property</t>
        </is>
      </c>
      <c r="B12" s="6" t="n">
        <v>-566631</v>
      </c>
      <c r="C12" s="6" t="n">
        <v>-566629</v>
      </c>
    </row>
    <row r="13">
      <c r="A13" s="4" t="inlineStr">
        <is>
          <t>Impairment of Assets</t>
        </is>
      </c>
      <c r="B13" s="6" t="n">
        <v>101799182</v>
      </c>
      <c r="C13" s="6" t="n">
        <v>2363272</v>
      </c>
    </row>
    <row r="14">
      <c r="A14" s="4" t="inlineStr">
        <is>
          <t>Gain on Disposal of Assets Held for Sale</t>
        </is>
      </c>
      <c r="B14" s="4" t="inlineStr">
        <is>
          <t xml:space="preserve"> </t>
        </is>
      </c>
      <c r="C14" s="6" t="n">
        <v>-12338123</v>
      </c>
    </row>
    <row r="15">
      <c r="A15" s="4" t="inlineStr">
        <is>
          <t>Realized and Unrealized Changes in Fair Value of Contingent Consideration</t>
        </is>
      </c>
      <c r="B15" s="6" t="n">
        <v>3304685</v>
      </c>
      <c r="C15" s="6" t="n">
        <v>390727</v>
      </c>
    </row>
    <row r="16">
      <c r="A16" s="4" t="inlineStr">
        <is>
          <t>Change in Fair Value of Derivative Liabilities</t>
        </is>
      </c>
      <c r="B16" s="6" t="n">
        <v>-26187075</v>
      </c>
      <c r="C16" s="6" t="n">
        <v>-838767</v>
      </c>
    </row>
    <row r="17">
      <c r="A17" s="4" t="inlineStr">
        <is>
          <t>(Gain) Loss on Extinguishment of Debt</t>
        </is>
      </c>
      <c r="B17" s="6" t="n">
        <v>-10274938</v>
      </c>
      <c r="C17" s="6" t="n">
        <v>16142220</v>
      </c>
    </row>
    <row r="18">
      <c r="A18" s="4" t="inlineStr">
        <is>
          <t>Share-Based Compensation</t>
        </is>
      </c>
      <c r="B18" s="6" t="n">
        <v>5255074</v>
      </c>
      <c r="C18" s="6" t="n">
        <v>5464146</v>
      </c>
    </row>
    <row r="19">
      <c r="A19" s="4" t="inlineStr">
        <is>
          <t>Interest Capitalized to Senior Secured Convertible Debt and Notes Payable</t>
        </is>
      </c>
      <c r="B19" s="6" t="n">
        <v>26531185</v>
      </c>
      <c r="C19" s="6" t="n">
        <v>36393137</v>
      </c>
    </row>
    <row r="20">
      <c r="A20" s="4" t="inlineStr">
        <is>
          <t>Interest Capitalized to Finance Lease Liabilities</t>
        </is>
      </c>
      <c r="B20" s="6" t="n">
        <v>1567534</v>
      </c>
      <c r="C20" s="4" t="inlineStr">
        <is>
          <t xml:space="preserve"> </t>
        </is>
      </c>
    </row>
    <row r="21">
      <c r="A21" s="3" t="inlineStr">
        <is>
          <t>Changes in Operating Assets and Liabilities:</t>
        </is>
      </c>
      <c r="B21" s="4" t="inlineStr">
        <is>
          <t xml:space="preserve"> </t>
        </is>
      </c>
      <c r="C21" s="4" t="inlineStr">
        <is>
          <t xml:space="preserve"> </t>
        </is>
      </c>
    </row>
    <row r="22">
      <c r="A22" s="4" t="inlineStr">
        <is>
          <t>Accounts Receivable and Prepaid Expenses</t>
        </is>
      </c>
      <c r="B22" s="6" t="n">
        <v>-257330</v>
      </c>
      <c r="C22" s="6" t="n">
        <v>-2093338</v>
      </c>
    </row>
    <row r="23">
      <c r="A23" s="4" t="inlineStr">
        <is>
          <t>Inventory</t>
        </is>
      </c>
      <c r="B23" s="6" t="n">
        <v>4613460</v>
      </c>
      <c r="C23" s="6" t="n">
        <v>1960304</v>
      </c>
    </row>
    <row r="24">
      <c r="A24" s="4" t="inlineStr">
        <is>
          <t>Other Current Assets</t>
        </is>
      </c>
      <c r="B24" s="6" t="n">
        <v>-768934</v>
      </c>
      <c r="C24" s="6" t="n">
        <v>2147239</v>
      </c>
    </row>
    <row r="25">
      <c r="A25" s="4" t="inlineStr">
        <is>
          <t>Due from Related Party</t>
        </is>
      </c>
      <c r="B25" s="4" t="inlineStr">
        <is>
          <t xml:space="preserve"> </t>
        </is>
      </c>
      <c r="C25" s="6" t="n">
        <v>3109718</v>
      </c>
    </row>
    <row r="26">
      <c r="A26" s="4" t="inlineStr">
        <is>
          <t>Other Assets</t>
        </is>
      </c>
      <c r="B26" s="6" t="n">
        <v>26612</v>
      </c>
      <c r="C26" s="6" t="n">
        <v>2765640</v>
      </c>
    </row>
    <row r="27">
      <c r="A27" s="4" t="inlineStr">
        <is>
          <t>Accounts Payable and Accrued Liabilities</t>
        </is>
      </c>
      <c r="B27" s="6" t="n">
        <v>8939776</v>
      </c>
      <c r="C27" s="6" t="n">
        <v>3022559</v>
      </c>
    </row>
    <row r="28">
      <c r="A28" s="4" t="inlineStr">
        <is>
          <t>Interest Payments on Finance Leases</t>
        </is>
      </c>
      <c r="B28" s="6" t="n">
        <v>-6976492</v>
      </c>
      <c r="C28" s="6" t="n">
        <v>-5898723</v>
      </c>
    </row>
    <row r="29">
      <c r="A29" s="4" t="inlineStr">
        <is>
          <t>Cash Payments - Operating Lease Liabilities</t>
        </is>
      </c>
      <c r="B29" s="6" t="n">
        <v>-10035716</v>
      </c>
      <c r="C29" s="6" t="n">
        <v>-16059492</v>
      </c>
    </row>
    <row r="30">
      <c r="A30" s="4" t="inlineStr">
        <is>
          <t>Income Taxes Payable</t>
        </is>
      </c>
      <c r="B30" s="6" t="n">
        <v>11640711</v>
      </c>
      <c r="C30" s="6" t="n">
        <v>25595390</v>
      </c>
    </row>
    <row r="31">
      <c r="A31" s="4" t="inlineStr">
        <is>
          <t>Other Current Liabilities</t>
        </is>
      </c>
      <c r="B31" s="6" t="n">
        <v>-1584619</v>
      </c>
      <c r="C31" s="6" t="n">
        <v>-1716979</v>
      </c>
    </row>
    <row r="32">
      <c r="A32" s="4" t="inlineStr">
        <is>
          <t>NET CASH USED IN CONTINUED OPERATING ACTIVITIES</t>
        </is>
      </c>
      <c r="B32" s="6" t="n">
        <v>-18942901</v>
      </c>
      <c r="C32" s="6" t="n">
        <v>-30813849</v>
      </c>
    </row>
    <row r="33">
      <c r="A33" s="4" t="inlineStr">
        <is>
          <t>Net Cash Used in Discontinued Operating Activities</t>
        </is>
      </c>
      <c r="B33" s="6" t="n">
        <v>-43586540</v>
      </c>
      <c r="C33" s="6" t="n">
        <v>-28606582</v>
      </c>
    </row>
    <row r="34">
      <c r="A34" s="4" t="inlineStr">
        <is>
          <t>NET CASH USED IN OPERATING ACTIVITIES</t>
        </is>
      </c>
      <c r="B34" s="6" t="n">
        <v>-62529441</v>
      </c>
      <c r="C34" s="6" t="n">
        <v>-59420431</v>
      </c>
    </row>
    <row r="35">
      <c r="A35" s="3" t="inlineStr">
        <is>
          <t>CASH FLOWS FROM INVESTING ACTIVITIES:</t>
        </is>
      </c>
      <c r="B35" s="4" t="inlineStr">
        <is>
          <t xml:space="preserve"> </t>
        </is>
      </c>
      <c r="C35" s="4" t="inlineStr">
        <is>
          <t xml:space="preserve"> </t>
        </is>
      </c>
    </row>
    <row r="36">
      <c r="A36" s="4" t="inlineStr">
        <is>
          <t>Purchases of Property and Equipment</t>
        </is>
      </c>
      <c r="B36" s="6" t="n">
        <v>-9040193</v>
      </c>
      <c r="C36" s="6" t="n">
        <v>-2687627</v>
      </c>
    </row>
    <row r="37">
      <c r="A37" s="4" t="inlineStr">
        <is>
          <t>Additions to Intangible Assets</t>
        </is>
      </c>
      <c r="B37" s="6" t="n">
        <v>-616263</v>
      </c>
      <c r="C37" s="6" t="n">
        <v>-1175252</v>
      </c>
    </row>
    <row r="38">
      <c r="A38" s="4" t="inlineStr">
        <is>
          <t>Proceeds from Sale of Assets Held for Sale and Other Assets</t>
        </is>
      </c>
      <c r="B38" s="4" t="inlineStr">
        <is>
          <t xml:space="preserve"> </t>
        </is>
      </c>
      <c r="C38" s="6" t="n">
        <v>19002185</v>
      </c>
    </row>
    <row r="39">
      <c r="A39" s="4" t="inlineStr">
        <is>
          <t>Restricted Cash</t>
        </is>
      </c>
      <c r="B39" s="6" t="n">
        <v>730</v>
      </c>
      <c r="C39" s="6" t="n">
        <v>299</v>
      </c>
    </row>
    <row r="40">
      <c r="A40" s="4" t="inlineStr">
        <is>
          <t>NET CASH (USED IN) PROVIDED BY CONTINUED INVESTING ACTIVITIES</t>
        </is>
      </c>
      <c r="B40" s="6" t="n">
        <v>-9655726</v>
      </c>
      <c r="C40" s="6" t="n">
        <v>15139605</v>
      </c>
    </row>
    <row r="41">
      <c r="A41" s="4" t="inlineStr">
        <is>
          <t>Net Cash Used in Discontinued Investing Activities</t>
        </is>
      </c>
      <c r="B41" s="6" t="n">
        <v>-1218797</v>
      </c>
      <c r="C41" s="6" t="n">
        <v>-4200076</v>
      </c>
    </row>
    <row r="42">
      <c r="A42" s="4" t="inlineStr">
        <is>
          <t>NET CASH (USED IN) PROVIDED BY INVESTING ACTIVITIES</t>
        </is>
      </c>
      <c r="B42" s="6" t="n">
        <v>-10874523</v>
      </c>
      <c r="C42" s="6" t="n">
        <v>10939529</v>
      </c>
    </row>
    <row r="43">
      <c r="A43" s="3" t="inlineStr">
        <is>
          <t>CASH FLOWS FROM FINANCING ACTIVITIES:</t>
        </is>
      </c>
      <c r="B43" s="4" t="inlineStr">
        <is>
          <t xml:space="preserve"> </t>
        </is>
      </c>
      <c r="C43" s="4" t="inlineStr">
        <is>
          <t xml:space="preserve"> </t>
        </is>
      </c>
    </row>
    <row r="44">
      <c r="A44" s="4" t="inlineStr">
        <is>
          <t>Issuance of Subordinate Voting Shares for Cash</t>
        </is>
      </c>
      <c r="B44" s="6" t="n">
        <v>95000000</v>
      </c>
      <c r="C44" s="6" t="n">
        <v>28885912</v>
      </c>
    </row>
    <row r="45">
      <c r="A45" s="4" t="inlineStr">
        <is>
          <t>Payment of Stock Issuance Costs Relating to Private Placement</t>
        </is>
      </c>
      <c r="B45" s="6" t="n">
        <v>-5352505</v>
      </c>
      <c r="C45" s="4" t="inlineStr">
        <is>
          <t xml:space="preserve"> </t>
        </is>
      </c>
    </row>
    <row r="46">
      <c r="A46" s="4" t="inlineStr">
        <is>
          <t>Exercise of Warrants for Cash</t>
        </is>
      </c>
      <c r="B46" s="6" t="n">
        <v>1273679</v>
      </c>
      <c r="C46" s="6" t="n">
        <v>1622377</v>
      </c>
    </row>
    <row r="47">
      <c r="A47" s="4" t="inlineStr">
        <is>
          <t>Payment of Loan Amendment Fee</t>
        </is>
      </c>
      <c r="B47" s="4" t="inlineStr">
        <is>
          <t xml:space="preserve"> </t>
        </is>
      </c>
      <c r="C47" s="6" t="n">
        <v>-225036</v>
      </c>
    </row>
    <row r="48">
      <c r="A48" s="4" t="inlineStr">
        <is>
          <t>Proceeds from Issuance of Senior Secured Convertible Credit Facility</t>
        </is>
      </c>
      <c r="B48" s="6" t="n">
        <v>-2604593</v>
      </c>
      <c r="C48" s="4" t="inlineStr">
        <is>
          <t xml:space="preserve"> </t>
        </is>
      </c>
    </row>
    <row r="49">
      <c r="A49" s="4" t="inlineStr">
        <is>
          <t>Proceeds from Issuance of Senior Secured Convertible Credit Facility</t>
        </is>
      </c>
      <c r="B49" s="4" t="inlineStr">
        <is>
          <t xml:space="preserve"> </t>
        </is>
      </c>
      <c r="C49" s="6" t="n">
        <v>14577000</v>
      </c>
    </row>
    <row r="50">
      <c r="A50" s="4" t="inlineStr">
        <is>
          <t>Proceeds from Issuance of Notes Payable</t>
        </is>
      </c>
      <c r="B50" s="6" t="n">
        <v>5000000</v>
      </c>
      <c r="C50" s="6" t="n">
        <v>15830279</v>
      </c>
    </row>
    <row r="51">
      <c r="A51" s="4" t="inlineStr">
        <is>
          <t>Principal Repayments of Notes Payable</t>
        </is>
      </c>
      <c r="B51" s="6" t="n">
        <v>-20215864</v>
      </c>
      <c r="C51" s="6" t="n">
        <v>-742860</v>
      </c>
    </row>
    <row r="52">
      <c r="A52" s="4" t="inlineStr">
        <is>
          <t>Principal Repayments of Senior Secured Convertible Credit Facility</t>
        </is>
      </c>
      <c r="B52" s="4" t="inlineStr">
        <is>
          <t xml:space="preserve"> </t>
        </is>
      </c>
      <c r="C52" s="6" t="n">
        <v>-8000000</v>
      </c>
    </row>
    <row r="53">
      <c r="A53" s="4" t="inlineStr">
        <is>
          <t>Principal Repayments of Finance Lease Liability</t>
        </is>
      </c>
      <c r="B53" s="6" t="n">
        <v>-205668</v>
      </c>
      <c r="C53" s="6" t="n">
        <v>-1201609</v>
      </c>
    </row>
    <row r="54">
      <c r="A54" s="4" t="inlineStr">
        <is>
          <t>NET CASH PROVIDED BY FINANCING ACTIVITIES</t>
        </is>
      </c>
      <c r="B54" s="6" t="n">
        <v>72895049</v>
      </c>
      <c r="C54" s="6" t="n">
        <v>50746063</v>
      </c>
    </row>
    <row r="55">
      <c r="A55" s="4" t="inlineStr">
        <is>
          <t>NET (DECREASE) INCREASE IN CASH AND CASH EQUIVALENTS</t>
        </is>
      </c>
      <c r="B55" s="6" t="n">
        <v>-508915</v>
      </c>
      <c r="C55" s="6" t="n">
        <v>2265161</v>
      </c>
    </row>
    <row r="56">
      <c r="A56" s="4" t="inlineStr">
        <is>
          <t>Cash Transferred to Assets Held for Sale</t>
        </is>
      </c>
      <c r="B56" s="6" t="n">
        <v>-270224</v>
      </c>
      <c r="C56" s="4" t="inlineStr">
        <is>
          <t xml:space="preserve"> </t>
        </is>
      </c>
    </row>
    <row r="57">
      <c r="A57" s="4" t="inlineStr">
        <is>
          <t>Cash and Cash Equivalents, Beginning of Year</t>
        </is>
      </c>
      <c r="B57" s="6" t="n">
        <v>11575138</v>
      </c>
      <c r="C57" s="6" t="n">
        <v>9309977</v>
      </c>
    </row>
    <row r="58">
      <c r="A58" s="4" t="inlineStr">
        <is>
          <t>CASH AND CASH EQUIVALENTS, END OF YEAR</t>
        </is>
      </c>
      <c r="B58" s="6" t="n">
        <v>10795999</v>
      </c>
      <c r="C58" s="6" t="n">
        <v>11575138</v>
      </c>
    </row>
    <row r="59">
      <c r="A59" s="3" t="inlineStr">
        <is>
          <t>SUPPLEMENTAL DISCLOSURE FOR CASH FLOW INFORMATION</t>
        </is>
      </c>
      <c r="B59" s="4" t="inlineStr">
        <is>
          <t xml:space="preserve"> </t>
        </is>
      </c>
      <c r="C59" s="4" t="inlineStr">
        <is>
          <t xml:space="preserve"> </t>
        </is>
      </c>
    </row>
    <row r="60">
      <c r="A60" s="4" t="inlineStr">
        <is>
          <t>Cash Paid for Interest</t>
        </is>
      </c>
      <c r="B60" s="6" t="n">
        <v>4342265</v>
      </c>
      <c r="C60" s="6" t="n">
        <v>3496914</v>
      </c>
    </row>
    <row r="61">
      <c r="A61" s="3" t="inlineStr">
        <is>
          <t>Non-Cash Investing and Financing Activities:</t>
        </is>
      </c>
      <c r="B61" s="4" t="inlineStr">
        <is>
          <t xml:space="preserve"> </t>
        </is>
      </c>
      <c r="C61" s="4" t="inlineStr">
        <is>
          <t xml:space="preserve"> </t>
        </is>
      </c>
    </row>
    <row r="62">
      <c r="A62" s="4" t="inlineStr">
        <is>
          <t>Net Assets Transferred to Held for Sale</t>
        </is>
      </c>
      <c r="B62" s="6" t="n">
        <v>4472039</v>
      </c>
      <c r="C62" s="6" t="n">
        <v>6614987</v>
      </c>
    </row>
    <row r="63">
      <c r="A63" s="4" t="inlineStr">
        <is>
          <t>Receivable Recorded on Asset Held for Sale</t>
        </is>
      </c>
      <c r="B63" s="4" t="inlineStr">
        <is>
          <t xml:space="preserve"> </t>
        </is>
      </c>
      <c r="C63" s="6" t="n">
        <v>1615600</v>
      </c>
    </row>
    <row r="64">
      <c r="A64" s="4" t="inlineStr">
        <is>
          <t>Lease Terminations and Amendments</t>
        </is>
      </c>
      <c r="B64" s="4" t="inlineStr">
        <is>
          <t xml:space="preserve"> </t>
        </is>
      </c>
      <c r="C64" s="6" t="n">
        <v>28163062</v>
      </c>
    </row>
    <row r="65">
      <c r="A65" s="4" t="inlineStr">
        <is>
          <t>Redemption of MedMen Corp Redeemable Shares</t>
        </is>
      </c>
      <c r="B65" s="6" t="n">
        <v>10322089</v>
      </c>
      <c r="C65" s="6" t="n">
        <v>78008749</v>
      </c>
    </row>
    <row r="66">
      <c r="A66" s="4" t="inlineStr">
        <is>
          <t>Derivative Liability Incurred on Convertible Facility and Equity Financing</t>
        </is>
      </c>
      <c r="B66" s="6" t="n">
        <v>30500000</v>
      </c>
      <c r="C66" s="6" t="n">
        <v>7228211</v>
      </c>
    </row>
    <row r="67">
      <c r="A67" s="4" t="inlineStr">
        <is>
          <t>Conversion of Convertible Debentures</t>
        </is>
      </c>
      <c r="B67" s="6" t="n">
        <v>2371100</v>
      </c>
      <c r="C67" s="6" t="n">
        <v>2371782</v>
      </c>
    </row>
    <row r="68">
      <c r="A68" s="4" t="inlineStr">
        <is>
          <t>Shares Issued to Settle Debt and Lender Fees</t>
        </is>
      </c>
      <c r="B68" s="6" t="n">
        <v>6570000</v>
      </c>
      <c r="C68" s="6" t="n">
        <v>2010504</v>
      </c>
    </row>
    <row r="69">
      <c r="A69" s="4" t="inlineStr">
        <is>
          <t>Shares Issued to Settle Accounts Payable and Liabilities</t>
        </is>
      </c>
      <c r="B69" s="6" t="n">
        <v>7238467</v>
      </c>
      <c r="C69" s="6" t="n">
        <v>3610650</v>
      </c>
    </row>
    <row r="70">
      <c r="A70" s="4" t="inlineStr">
        <is>
          <t>Issuance of Top-Up Warrants</t>
        </is>
      </c>
      <c r="B70" s="6" t="n">
        <v>4498882</v>
      </c>
      <c r="C70" s="4" t="inlineStr">
        <is>
          <t xml:space="preserve"> </t>
        </is>
      </c>
    </row>
    <row r="71">
      <c r="A71" s="4" t="inlineStr">
        <is>
          <t>Equity Component of Debt - New and Amended</t>
        </is>
      </c>
      <c r="B71" s="6" t="n">
        <v>41388047</v>
      </c>
      <c r="C71" s="6" t="n">
        <v>61734380</v>
      </c>
    </row>
    <row r="72">
      <c r="A72" s="4" t="inlineStr">
        <is>
          <t>Release of Investments for Liabilities</t>
        </is>
      </c>
      <c r="B72" s="4" t="inlineStr">
        <is>
          <t xml:space="preserve"> </t>
        </is>
      </c>
      <c r="C72" s="6" t="n">
        <v>750000</v>
      </c>
    </row>
    <row r="73">
      <c r="A73" s="4" t="inlineStr">
        <is>
          <t>Accrued Interest Added to Senior Secured Convertible Debt and Notes Payable</t>
        </is>
      </c>
      <c r="B73" s="4" t="inlineStr">
        <is>
          <t xml:space="preserve"> </t>
        </is>
      </c>
      <c r="C73" s="6" t="n">
        <v>4614291</v>
      </c>
    </row>
    <row r="74">
      <c r="A74" s="4" t="inlineStr">
        <is>
          <t>Debt Discount Recognized on Modifications</t>
        </is>
      </c>
      <c r="B74" s="6" t="n">
        <v>1000000</v>
      </c>
      <c r="C74" s="4" t="inlineStr">
        <is>
          <t xml:space="preserve"> </t>
        </is>
      </c>
    </row>
    <row r="75">
      <c r="A75" s="4" t="inlineStr">
        <is>
          <t>Deferred Tax Impact on Conversion Feature</t>
        </is>
      </c>
      <c r="B75" s="5" t="n">
        <v>3025797</v>
      </c>
      <c r="C75" s="5" t="n">
        <v>216290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s>
  <sheetData>
    <row r="1">
      <c r="A1" s="1" t="inlineStr">
        <is>
          <t>SUMMARY OF SIGNIFICANT ACCOUNTING POLICIES (Details)</t>
        </is>
      </c>
      <c r="C1" s="2" t="inlineStr">
        <is>
          <t>12 Months Ended</t>
        </is>
      </c>
    </row>
    <row r="2">
      <c r="C2" s="2" t="inlineStr">
        <is>
          <t>Jun. 25, 2022</t>
        </is>
      </c>
      <c r="D2" s="2" t="inlineStr">
        <is>
          <t>Jun. 26, 2021</t>
        </is>
      </c>
    </row>
    <row r="3">
      <c r="A3" s="4" t="inlineStr">
        <is>
          <t>Natures Cure, Inc. [Member]</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Location</t>
        </is>
      </c>
      <c r="B5" s="4" t="inlineStr">
        <is>
          <t>[1],[2]</t>
        </is>
      </c>
      <c r="C5" s="4" t="inlineStr">
        <is>
          <t>Los Angeles - LAX Airport</t>
        </is>
      </c>
      <c r="D5" s="4" t="inlineStr">
        <is>
          <t xml:space="preserve"> </t>
        </is>
      </c>
    </row>
    <row r="6">
      <c r="A6" s="4" t="inlineStr">
        <is>
          <t>Purpose</t>
        </is>
      </c>
      <c r="B6" s="4" t="inlineStr">
        <is>
          <t>[1],[2]</t>
        </is>
      </c>
      <c r="C6" s="4" t="inlineStr">
        <is>
          <t>Dispensary</t>
        </is>
      </c>
      <c r="D6" s="4" t="inlineStr">
        <is>
          <t xml:space="preserve"> </t>
        </is>
      </c>
    </row>
    <row r="7">
      <c r="A7" s="4" t="inlineStr">
        <is>
          <t>Ownership</t>
        </is>
      </c>
      <c r="B7" s="4" t="inlineStr">
        <is>
          <t>[1],[2]</t>
        </is>
      </c>
      <c r="C7" s="8" t="n">
        <v>0</v>
      </c>
      <c r="D7" s="8" t="n">
        <v>0</v>
      </c>
    </row>
    <row r="8">
      <c r="A8" s="4" t="inlineStr">
        <is>
          <t>LAX Fund 2 Group, L.L.C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Ownership</t>
        </is>
      </c>
      <c r="B10" s="4" t="inlineStr">
        <is>
          <t>[2],[3]</t>
        </is>
      </c>
      <c r="C10" s="8" t="n">
        <v>0</v>
      </c>
      <c r="D10" s="8" t="n">
        <v>0</v>
      </c>
    </row>
    <row r="11">
      <c r="A11" s="4" t="inlineStr">
        <is>
          <t>Venice Caregivers Foundation, Inc.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Location</t>
        </is>
      </c>
      <c r="B13" s="4" t="inlineStr">
        <is>
          <t>[1],[4]</t>
        </is>
      </c>
      <c r="C13" s="4" t="inlineStr">
        <is>
          <t>Venice Beach - Abbot Kinney</t>
        </is>
      </c>
      <c r="D13" s="4" t="inlineStr">
        <is>
          <t xml:space="preserve"> </t>
        </is>
      </c>
    </row>
    <row r="14">
      <c r="A14" s="4" t="inlineStr">
        <is>
          <t>Purpose</t>
        </is>
      </c>
      <c r="B14" s="4" t="inlineStr">
        <is>
          <t>[1],[4]</t>
        </is>
      </c>
      <c r="C14" s="4" t="inlineStr">
        <is>
          <t>Dispensary</t>
        </is>
      </c>
      <c r="D14" s="4" t="inlineStr">
        <is>
          <t xml:space="preserve"> </t>
        </is>
      </c>
    </row>
    <row r="15">
      <c r="A15" s="4" t="inlineStr">
        <is>
          <t>Ownership</t>
        </is>
      </c>
      <c r="B15" s="4" t="inlineStr">
        <is>
          <t>[1],[4]</t>
        </is>
      </c>
      <c r="C15" s="8" t="n">
        <v>0</v>
      </c>
      <c r="D15" s="8" t="n">
        <v>0</v>
      </c>
    </row>
    <row r="16"/>
    <row r="17">
      <c r="A17" s="4" t="inlineStr">
        <is>
          <t>[1]California Corporation[2]Nature’s Cure, Inc. is wholly-owned by MedMen Opportunity Fund II, LP, a related party, and under control of the Company through a management agreement. The Company does not hold any ownership interests in the entity.[3]California Limited Liability Company[4]Venice Caregivers Foundation, Inc. is wholly-owned by MedMen Opportunity Fund II, LP, a related party, and under control of the Company through a management agreement. The Company does not hold any ownership interests in the entity.</t>
        </is>
      </c>
    </row>
  </sheetData>
  <mergeCells count="3">
    <mergeCell ref="A1:B2"/>
    <mergeCell ref="A16:C16"/>
    <mergeCell ref="A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3" customWidth="1" min="2" max="2"/>
    <col width="35" customWidth="1" min="3" max="3"/>
    <col width="14" customWidth="1" min="4" max="4"/>
  </cols>
  <sheetData>
    <row r="1">
      <c r="A1" s="1" t="inlineStr">
        <is>
          <t>SUMMARY OF SIGNIFICANT ACCOUNTING POLICIES (Details 1)</t>
        </is>
      </c>
      <c r="C1" s="2" t="inlineStr">
        <is>
          <t>12 Months Ended</t>
        </is>
      </c>
    </row>
    <row r="2">
      <c r="C2" s="2" t="inlineStr">
        <is>
          <t>Jun. 25, 2022</t>
        </is>
      </c>
      <c r="D2" s="2" t="inlineStr">
        <is>
          <t>Jun. 26, 2021</t>
        </is>
      </c>
    </row>
    <row r="3">
      <c r="A3" s="4" t="inlineStr">
        <is>
          <t>MM Enterprises USA, LLC [Member]</t>
        </is>
      </c>
      <c r="C3" s="4" t="inlineStr">
        <is>
          <t xml:space="preserve"> </t>
        </is>
      </c>
      <c r="D3" s="4" t="inlineStr">
        <is>
          <t xml:space="preserve"> </t>
        </is>
      </c>
    </row>
    <row r="4">
      <c r="A4" s="4" t="inlineStr">
        <is>
          <t>Location</t>
        </is>
      </c>
      <c r="B4" s="4" t="inlineStr">
        <is>
          <t>[1]</t>
        </is>
      </c>
      <c r="C4" s="4" t="inlineStr">
        <is>
          <t>Delaware</t>
        </is>
      </c>
      <c r="D4" s="4" t="inlineStr">
        <is>
          <t xml:space="preserve"> </t>
        </is>
      </c>
    </row>
    <row r="5">
      <c r="A5" s="4" t="inlineStr">
        <is>
          <t>Purpose</t>
        </is>
      </c>
      <c r="B5" s="4" t="inlineStr">
        <is>
          <t>[1]</t>
        </is>
      </c>
      <c r="C5" s="4" t="inlineStr">
        <is>
          <t>Operating Entity</t>
        </is>
      </c>
      <c r="D5" s="4" t="inlineStr">
        <is>
          <t xml:space="preserve"> </t>
        </is>
      </c>
    </row>
    <row r="6">
      <c r="A6" s="4" t="inlineStr">
        <is>
          <t>Ownership</t>
        </is>
      </c>
      <c r="B6" s="4" t="inlineStr">
        <is>
          <t>[1]</t>
        </is>
      </c>
      <c r="C6" s="8" t="n">
        <v>1</v>
      </c>
      <c r="D6" s="8" t="n">
        <v>1</v>
      </c>
    </row>
    <row r="7">
      <c r="A7" s="4" t="inlineStr">
        <is>
          <t>MM CAN USA [Member]</t>
        </is>
      </c>
      <c r="C7" s="4" t="inlineStr">
        <is>
          <t xml:space="preserve"> </t>
        </is>
      </c>
      <c r="D7" s="4" t="inlineStr">
        <is>
          <t xml:space="preserve"> </t>
        </is>
      </c>
    </row>
    <row r="8">
      <c r="A8" s="4" t="inlineStr">
        <is>
          <t>Location</t>
        </is>
      </c>
      <c r="B8" s="4" t="inlineStr">
        <is>
          <t>[2]</t>
        </is>
      </c>
      <c r="C8" s="4" t="inlineStr">
        <is>
          <t>California</t>
        </is>
      </c>
      <c r="D8" s="4" t="inlineStr">
        <is>
          <t xml:space="preserve"> </t>
        </is>
      </c>
    </row>
    <row r="9">
      <c r="A9" s="4" t="inlineStr">
        <is>
          <t>Purpose</t>
        </is>
      </c>
      <c r="B9" s="4" t="inlineStr">
        <is>
          <t>[2]</t>
        </is>
      </c>
      <c r="C9" s="4" t="inlineStr">
        <is>
          <t>Manager of MM Enterprises USA, LLC</t>
        </is>
      </c>
      <c r="D9" s="4" t="inlineStr">
        <is>
          <t xml:space="preserve"> </t>
        </is>
      </c>
    </row>
    <row r="10">
      <c r="A10" s="4" t="inlineStr">
        <is>
          <t>Ownership</t>
        </is>
      </c>
      <c r="B10" s="4" t="inlineStr">
        <is>
          <t>[2]</t>
        </is>
      </c>
      <c r="C10" s="8" t="n">
        <v>1</v>
      </c>
      <c r="D10" s="8" t="n">
        <v>1</v>
      </c>
    </row>
    <row r="11"/>
    <row r="12">
      <c r="A12" s="4" t="inlineStr">
        <is>
          <t>[1]Delaware Limited Liability Company[2]California Corporation</t>
        </is>
      </c>
    </row>
  </sheetData>
  <mergeCells count="3">
    <mergeCell ref="A1:B2"/>
    <mergeCell ref="A11:C11"/>
    <mergeCell ref="A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s>
  <sheetData>
    <row r="1">
      <c r="A1" s="1" t="inlineStr">
        <is>
          <t>SUMMARY OF SIGNIFICANT ACCOUNTING POLICIES (Details 2) - LCR SLP, LLC [Member]</t>
        </is>
      </c>
      <c r="C1" s="2" t="inlineStr">
        <is>
          <t>12 Months Ended</t>
        </is>
      </c>
    </row>
    <row r="2">
      <c r="C2" s="2" t="inlineStr">
        <is>
          <t>Jun. 25, 2022</t>
        </is>
      </c>
      <c r="D2" s="2" t="inlineStr">
        <is>
          <t>Jun. 26, 2021</t>
        </is>
      </c>
    </row>
    <row r="3">
      <c r="A3" s="3" t="inlineStr">
        <is>
          <t>Defined Benefit Plan Disclosure [Line Items]</t>
        </is>
      </c>
      <c r="C3" s="4" t="inlineStr">
        <is>
          <t xml:space="preserve"> </t>
        </is>
      </c>
      <c r="D3" s="4" t="inlineStr">
        <is>
          <t xml:space="preserve"> </t>
        </is>
      </c>
    </row>
    <row r="4">
      <c r="A4" s="4" t="inlineStr">
        <is>
          <t>Location</t>
        </is>
      </c>
      <c r="B4" s="4" t="inlineStr">
        <is>
          <t>[1]</t>
        </is>
      </c>
      <c r="C4" s="4" t="inlineStr">
        <is>
          <t>Delaware</t>
        </is>
      </c>
      <c r="D4" s="4" t="inlineStr">
        <is>
          <t xml:space="preserve"> </t>
        </is>
      </c>
    </row>
    <row r="5">
      <c r="A5" s="4" t="inlineStr">
        <is>
          <t>Purpose</t>
        </is>
      </c>
      <c r="B5" s="4" t="inlineStr">
        <is>
          <t>[1]</t>
        </is>
      </c>
      <c r="C5" s="4" t="inlineStr">
        <is>
          <t>Holding Company</t>
        </is>
      </c>
      <c r="D5" s="4" t="inlineStr">
        <is>
          <t xml:space="preserve"> </t>
        </is>
      </c>
    </row>
    <row r="6">
      <c r="A6" s="4" t="inlineStr">
        <is>
          <t>Ownership</t>
        </is>
      </c>
      <c r="B6" s="4" t="inlineStr">
        <is>
          <t>[1]</t>
        </is>
      </c>
      <c r="C6" s="8" t="n">
        <v>1</v>
      </c>
      <c r="D6" s="8" t="n">
        <v>1</v>
      </c>
    </row>
    <row r="7"/>
    <row r="8">
      <c r="A8" s="4" t="inlineStr">
        <is>
          <t>[1]Delaware Limited Liability Company</t>
        </is>
      </c>
    </row>
  </sheetData>
  <mergeCells count="3">
    <mergeCell ref="A1:B2"/>
    <mergeCell ref="A7:C7"/>
    <mergeCell ref="A8:C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3" customWidth="1" min="2" max="2"/>
    <col width="65" customWidth="1" min="3" max="3"/>
    <col width="14" customWidth="1" min="4" max="4"/>
  </cols>
  <sheetData>
    <row r="1">
      <c r="A1" s="1" t="inlineStr">
        <is>
          <t>SUMMARY OF SIGNIFICANT ACCOUNTING POLICIES (Details 4)</t>
        </is>
      </c>
      <c r="C1" s="2" t="inlineStr">
        <is>
          <t>12 Months Ended</t>
        </is>
      </c>
    </row>
    <row r="2">
      <c r="C2" s="2" t="inlineStr">
        <is>
          <t>Jun. 25, 2022</t>
        </is>
      </c>
      <c r="D2" s="2" t="inlineStr">
        <is>
          <t>Jun. 26, 2021</t>
        </is>
      </c>
    </row>
    <row r="3">
      <c r="A3" s="4" t="inlineStr">
        <is>
          <t>MMOF Vegas Retail, Inc. [Member]</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Ownership</t>
        </is>
      </c>
      <c r="B5" s="4" t="inlineStr">
        <is>
          <t>[1]</t>
        </is>
      </c>
      <c r="C5" s="8" t="n">
        <v>1</v>
      </c>
      <c r="D5" s="8" t="n">
        <v>1</v>
      </c>
    </row>
    <row r="6">
      <c r="A6" s="4" t="inlineStr">
        <is>
          <t>MME VMS, LLC [Member]</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Location</t>
        </is>
      </c>
      <c r="B8" s="4" t="inlineStr">
        <is>
          <t>[2]</t>
        </is>
      </c>
      <c r="C8" s="4" t="inlineStr">
        <is>
          <t>San Jose</t>
        </is>
      </c>
      <c r="D8" s="4" t="inlineStr">
        <is>
          <t xml:space="preserve"> </t>
        </is>
      </c>
    </row>
    <row r="9">
      <c r="A9" s="4" t="inlineStr">
        <is>
          <t>Purpose</t>
        </is>
      </c>
      <c r="B9" s="4" t="inlineStr">
        <is>
          <t>[2]</t>
        </is>
      </c>
      <c r="C9" s="4" t="inlineStr">
        <is>
          <t>Payroll</t>
        </is>
      </c>
      <c r="D9" s="4" t="inlineStr">
        <is>
          <t xml:space="preserve"> </t>
        </is>
      </c>
    </row>
    <row r="10">
      <c r="A10" s="4" t="inlineStr">
        <is>
          <t>Ownership</t>
        </is>
      </c>
      <c r="B10" s="4" t="inlineStr">
        <is>
          <t>[2]</t>
        </is>
      </c>
      <c r="C10" s="8" t="n">
        <v>1</v>
      </c>
      <c r="D10" s="8" t="n">
        <v>1</v>
      </c>
    </row>
    <row r="11">
      <c r="A11" s="4" t="inlineStr">
        <is>
          <t>Viktoriyas Medical Supplies L L C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Ownership</t>
        </is>
      </c>
      <c r="B13" s="4" t="inlineStr">
        <is>
          <t>[2]</t>
        </is>
      </c>
      <c r="C13" s="8" t="n">
        <v>1</v>
      </c>
      <c r="D13" s="8" t="n">
        <v>1</v>
      </c>
    </row>
    <row r="14">
      <c r="A14" s="4" t="inlineStr">
        <is>
          <t>Sure Felt L L C [Member]</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Ownership</t>
        </is>
      </c>
      <c r="B16" s="4" t="inlineStr">
        <is>
          <t>[3]</t>
        </is>
      </c>
      <c r="C16" s="8" t="n">
        <v>1</v>
      </c>
      <c r="D16" s="8" t="n">
        <v>1</v>
      </c>
    </row>
    <row r="17">
      <c r="A17" s="4" t="inlineStr">
        <is>
          <t>Manlin I, LLC[Member]</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Location</t>
        </is>
      </c>
      <c r="B19" s="4" t="inlineStr">
        <is>
          <t>[3]</t>
        </is>
      </c>
      <c r="C19" s="4" t="inlineStr">
        <is>
          <t>Los Angeles - West Hollywood</t>
        </is>
      </c>
      <c r="D19" s="4" t="inlineStr">
        <is>
          <t xml:space="preserve"> </t>
        </is>
      </c>
    </row>
    <row r="20">
      <c r="A20" s="4" t="inlineStr">
        <is>
          <t>Purpose</t>
        </is>
      </c>
      <c r="B20" s="4" t="inlineStr">
        <is>
          <t>[3]</t>
        </is>
      </c>
      <c r="C20" s="4" t="inlineStr">
        <is>
          <t>Payroll</t>
        </is>
      </c>
      <c r="D20" s="4" t="inlineStr">
        <is>
          <t xml:space="preserve"> </t>
        </is>
      </c>
    </row>
    <row r="21">
      <c r="A21" s="4" t="inlineStr">
        <is>
          <t>Ownership</t>
        </is>
      </c>
      <c r="B21" s="4" t="inlineStr">
        <is>
          <t>[3]</t>
        </is>
      </c>
      <c r="C21" s="8" t="n">
        <v>1</v>
      </c>
      <c r="D21" s="8" t="n">
        <v>1</v>
      </c>
    </row>
    <row r="22">
      <c r="A22" s="4" t="inlineStr">
        <is>
          <t>Farmacy Collective [Member]</t>
        </is>
      </c>
      <c r="C22" s="4" t="inlineStr">
        <is>
          <t xml:space="preserve"> </t>
        </is>
      </c>
      <c r="D22" s="4" t="inlineStr">
        <is>
          <t xml:space="preserve"> </t>
        </is>
      </c>
    </row>
    <row r="23">
      <c r="A23" s="3" t="inlineStr">
        <is>
          <t>Defined Benefit Plan Disclosure [Line Items]</t>
        </is>
      </c>
      <c r="C23" s="4" t="inlineStr">
        <is>
          <t xml:space="preserve"> </t>
        </is>
      </c>
      <c r="D23" s="4" t="inlineStr">
        <is>
          <t xml:space="preserve"> </t>
        </is>
      </c>
    </row>
    <row r="24">
      <c r="A24" s="4" t="inlineStr">
        <is>
          <t>Location</t>
        </is>
      </c>
      <c r="B24" s="4" t="inlineStr">
        <is>
          <t>[2]</t>
        </is>
      </c>
      <c r="C24" s="4" t="inlineStr">
        <is>
          <t>Los Angeles - West Hollywood</t>
        </is>
      </c>
      <c r="D24" s="4" t="inlineStr">
        <is>
          <t xml:space="preserve"> </t>
        </is>
      </c>
    </row>
    <row r="25">
      <c r="A25" s="4" t="inlineStr">
        <is>
          <t>Purpose</t>
        </is>
      </c>
      <c r="B25" s="4" t="inlineStr">
        <is>
          <t>[2]</t>
        </is>
      </c>
      <c r="C25" s="4" t="inlineStr">
        <is>
          <t>Dispensary</t>
        </is>
      </c>
      <c r="D25" s="4" t="inlineStr">
        <is>
          <t xml:space="preserve"> </t>
        </is>
      </c>
    </row>
    <row r="26">
      <c r="A26" s="4" t="inlineStr">
        <is>
          <t>Ownership</t>
        </is>
      </c>
      <c r="B26" s="4" t="inlineStr">
        <is>
          <t>[2]</t>
        </is>
      </c>
      <c r="C26" s="8" t="n">
        <v>1</v>
      </c>
      <c r="D26" s="8" t="n">
        <v>1</v>
      </c>
    </row>
    <row r="27">
      <c r="A27" s="4" t="inlineStr">
        <is>
          <t>The Source Santa Ana [Member]</t>
        </is>
      </c>
      <c r="C27" s="4" t="inlineStr">
        <is>
          <t xml:space="preserve"> </t>
        </is>
      </c>
      <c r="D27" s="4" t="inlineStr">
        <is>
          <t xml:space="preserve"> </t>
        </is>
      </c>
    </row>
    <row r="28">
      <c r="A28" s="3" t="inlineStr">
        <is>
          <t>Defined Benefit Plan Disclosure [Line Items]</t>
        </is>
      </c>
      <c r="C28" s="4" t="inlineStr">
        <is>
          <t xml:space="preserve"> </t>
        </is>
      </c>
      <c r="D28" s="4" t="inlineStr">
        <is>
          <t xml:space="preserve"> </t>
        </is>
      </c>
    </row>
    <row r="29">
      <c r="A29" s="4" t="inlineStr">
        <is>
          <t>Location</t>
        </is>
      </c>
      <c r="B29" s="4" t="inlineStr">
        <is>
          <t>[3]</t>
        </is>
      </c>
      <c r="C29" s="4" t="inlineStr">
        <is>
          <t>Orange County - Santa Ana</t>
        </is>
      </c>
      <c r="D29" s="4" t="inlineStr">
        <is>
          <t xml:space="preserve"> </t>
        </is>
      </c>
    </row>
    <row r="30">
      <c r="A30" s="4" t="inlineStr">
        <is>
          <t>Purpose</t>
        </is>
      </c>
      <c r="B30" s="4" t="inlineStr">
        <is>
          <t>[3]</t>
        </is>
      </c>
      <c r="C30" s="4" t="inlineStr">
        <is>
          <t>Dispensary</t>
        </is>
      </c>
      <c r="D30" s="4" t="inlineStr">
        <is>
          <t xml:space="preserve"> </t>
        </is>
      </c>
    </row>
    <row r="31">
      <c r="A31" s="4" t="inlineStr">
        <is>
          <t>Ownership</t>
        </is>
      </c>
      <c r="B31" s="4" t="inlineStr">
        <is>
          <t>[3]</t>
        </is>
      </c>
      <c r="C31" s="8" t="n">
        <v>1</v>
      </c>
      <c r="D31" s="8" t="n">
        <v>1</v>
      </c>
    </row>
    <row r="32">
      <c r="A32" s="4" t="inlineStr">
        <is>
          <t>SA Fund Group RT, LLC [Member]</t>
        </is>
      </c>
      <c r="C32" s="4" t="inlineStr">
        <is>
          <t xml:space="preserve"> </t>
        </is>
      </c>
      <c r="D32" s="4" t="inlineStr">
        <is>
          <t xml:space="preserve"> </t>
        </is>
      </c>
    </row>
    <row r="33">
      <c r="A33" s="3" t="inlineStr">
        <is>
          <t>Defined Benefit Plan Disclosure [Line Items]</t>
        </is>
      </c>
      <c r="C33" s="4" t="inlineStr">
        <is>
          <t xml:space="preserve"> </t>
        </is>
      </c>
      <c r="D33" s="4" t="inlineStr">
        <is>
          <t xml:space="preserve"> </t>
        </is>
      </c>
    </row>
    <row r="34">
      <c r="A34" s="4" t="inlineStr">
        <is>
          <t>Location</t>
        </is>
      </c>
      <c r="C34" s="4" t="inlineStr">
        <is>
          <t>Orange County - Santa Ana</t>
        </is>
      </c>
      <c r="D34" s="4" t="inlineStr">
        <is>
          <t xml:space="preserve"> </t>
        </is>
      </c>
    </row>
    <row r="35">
      <c r="A35" s="4" t="inlineStr">
        <is>
          <t>Purpose</t>
        </is>
      </c>
      <c r="C35" s="4" t="inlineStr">
        <is>
          <t>Payroll</t>
        </is>
      </c>
      <c r="D35" s="4" t="inlineStr">
        <is>
          <t xml:space="preserve"> </t>
        </is>
      </c>
    </row>
    <row r="36">
      <c r="A36" s="4" t="inlineStr">
        <is>
          <t>Ownership</t>
        </is>
      </c>
      <c r="C36" s="8" t="n">
        <v>1</v>
      </c>
      <c r="D36" s="8" t="n">
        <v>1</v>
      </c>
    </row>
    <row r="37">
      <c r="A37" s="4" t="inlineStr">
        <is>
          <t>M M E C Y O N Retail Inc [Member]</t>
        </is>
      </c>
      <c r="C37" s="4" t="inlineStr">
        <is>
          <t xml:space="preserve"> </t>
        </is>
      </c>
      <c r="D37" s="4" t="inlineStr">
        <is>
          <t xml:space="preserve"> </t>
        </is>
      </c>
    </row>
    <row r="38">
      <c r="A38" s="3" t="inlineStr">
        <is>
          <t>Defined Benefit Plan Disclosure [Line Items]</t>
        </is>
      </c>
      <c r="C38" s="4" t="inlineStr">
        <is>
          <t xml:space="preserve"> </t>
        </is>
      </c>
      <c r="D38" s="4" t="inlineStr">
        <is>
          <t xml:space="preserve"> </t>
        </is>
      </c>
    </row>
    <row r="39">
      <c r="A39" s="4" t="inlineStr">
        <is>
          <t>Location</t>
        </is>
      </c>
      <c r="B39" s="4" t="inlineStr">
        <is>
          <t>[4]</t>
        </is>
      </c>
      <c r="C39" s="4" t="inlineStr">
        <is>
          <t>Los Angeles - Beverly Hills</t>
        </is>
      </c>
      <c r="D39" s="4" t="inlineStr">
        <is>
          <t xml:space="preserve"> </t>
        </is>
      </c>
    </row>
    <row r="40">
      <c r="A40" s="4" t="inlineStr">
        <is>
          <t>Purpose</t>
        </is>
      </c>
      <c r="B40" s="4" t="inlineStr">
        <is>
          <t>[4]</t>
        </is>
      </c>
      <c r="C40" s="4" t="inlineStr">
        <is>
          <t>Dispensary</t>
        </is>
      </c>
      <c r="D40" s="4" t="inlineStr">
        <is>
          <t xml:space="preserve"> </t>
        </is>
      </c>
    </row>
    <row r="41">
      <c r="A41" s="4" t="inlineStr">
        <is>
          <t>Ownership</t>
        </is>
      </c>
      <c r="B41" s="4" t="inlineStr">
        <is>
          <t>[4]</t>
        </is>
      </c>
      <c r="C41" s="8" t="n">
        <v>1</v>
      </c>
      <c r="D41" s="8" t="n">
        <v>1</v>
      </c>
    </row>
    <row r="42">
      <c r="A42" s="4" t="inlineStr">
        <is>
          <t>BH Fund II Group, LLC [Member]</t>
        </is>
      </c>
      <c r="C42" s="4" t="inlineStr">
        <is>
          <t xml:space="preserve"> </t>
        </is>
      </c>
      <c r="D42" s="4" t="inlineStr">
        <is>
          <t xml:space="preserve"> </t>
        </is>
      </c>
    </row>
    <row r="43">
      <c r="A43" s="3" t="inlineStr">
        <is>
          <t>Defined Benefit Plan Disclosure [Line Items]</t>
        </is>
      </c>
      <c r="C43" s="4" t="inlineStr">
        <is>
          <t xml:space="preserve"> </t>
        </is>
      </c>
      <c r="D43" s="4" t="inlineStr">
        <is>
          <t xml:space="preserve"> </t>
        </is>
      </c>
    </row>
    <row r="44">
      <c r="A44" s="4" t="inlineStr">
        <is>
          <t>Location</t>
        </is>
      </c>
      <c r="B44" s="4" t="inlineStr">
        <is>
          <t>[3]</t>
        </is>
      </c>
      <c r="C44" s="4" t="inlineStr">
        <is>
          <t>Los Angeles - Beverly Hills</t>
        </is>
      </c>
      <c r="D44" s="4" t="inlineStr">
        <is>
          <t xml:space="preserve"> </t>
        </is>
      </c>
    </row>
    <row r="45">
      <c r="A45" s="4" t="inlineStr">
        <is>
          <t>Purpose</t>
        </is>
      </c>
      <c r="B45" s="4" t="inlineStr">
        <is>
          <t>[3]</t>
        </is>
      </c>
      <c r="C45" s="4" t="inlineStr">
        <is>
          <t>Payroll</t>
        </is>
      </c>
      <c r="D45" s="4" t="inlineStr">
        <is>
          <t xml:space="preserve"> </t>
        </is>
      </c>
    </row>
    <row r="46">
      <c r="A46" s="4" t="inlineStr">
        <is>
          <t>Ownership</t>
        </is>
      </c>
      <c r="B46" s="4" t="inlineStr">
        <is>
          <t>[3]</t>
        </is>
      </c>
      <c r="C46" s="8" t="n">
        <v>1</v>
      </c>
      <c r="D46" s="8" t="n">
        <v>1</v>
      </c>
    </row>
    <row r="47">
      <c r="A47" s="4" t="inlineStr">
        <is>
          <t>MMOF Downtown Collective, LLC [Member]</t>
        </is>
      </c>
      <c r="C47" s="4" t="inlineStr">
        <is>
          <t xml:space="preserve"> </t>
        </is>
      </c>
      <c r="D47" s="4" t="inlineStr">
        <is>
          <t xml:space="preserve"> </t>
        </is>
      </c>
    </row>
    <row r="48">
      <c r="A48" s="3" t="inlineStr">
        <is>
          <t>Defined Benefit Plan Disclosure [Line Items]</t>
        </is>
      </c>
      <c r="C48" s="4" t="inlineStr">
        <is>
          <t xml:space="preserve"> </t>
        </is>
      </c>
      <c r="D48" s="4" t="inlineStr">
        <is>
          <t xml:space="preserve"> </t>
        </is>
      </c>
    </row>
    <row r="49">
      <c r="A49" s="4" t="inlineStr">
        <is>
          <t>Location</t>
        </is>
      </c>
      <c r="B49" s="4" t="inlineStr">
        <is>
          <t>[3]</t>
        </is>
      </c>
      <c r="C49" s="4" t="inlineStr">
        <is>
          <t>Los Angeles - Downtown</t>
        </is>
      </c>
      <c r="D49" s="4" t="inlineStr">
        <is>
          <t xml:space="preserve"> </t>
        </is>
      </c>
    </row>
    <row r="50">
      <c r="A50" s="4" t="inlineStr">
        <is>
          <t>Purpose</t>
        </is>
      </c>
      <c r="B50" s="4" t="inlineStr">
        <is>
          <t>[3]</t>
        </is>
      </c>
      <c r="C50" s="4" t="inlineStr">
        <is>
          <t>Holding Company</t>
        </is>
      </c>
      <c r="D50" s="4" t="inlineStr">
        <is>
          <t xml:space="preserve"> </t>
        </is>
      </c>
    </row>
    <row r="51">
      <c r="A51" s="4" t="inlineStr">
        <is>
          <t>Ownership</t>
        </is>
      </c>
      <c r="B51" s="4" t="inlineStr">
        <is>
          <t>[3]</t>
        </is>
      </c>
      <c r="C51" s="8" t="n">
        <v>1</v>
      </c>
      <c r="D51" s="8" t="n">
        <v>1</v>
      </c>
    </row>
    <row r="52">
      <c r="A52" s="4" t="inlineStr">
        <is>
          <t>Advanced Patients Collective [Member]</t>
        </is>
      </c>
      <c r="C52" s="4" t="inlineStr">
        <is>
          <t xml:space="preserve"> </t>
        </is>
      </c>
      <c r="D52" s="4" t="inlineStr">
        <is>
          <t xml:space="preserve"> </t>
        </is>
      </c>
    </row>
    <row r="53">
      <c r="A53" s="3" t="inlineStr">
        <is>
          <t>Defined Benefit Plan Disclosure [Line Items]</t>
        </is>
      </c>
      <c r="C53" s="4" t="inlineStr">
        <is>
          <t xml:space="preserve"> </t>
        </is>
      </c>
      <c r="D53" s="4" t="inlineStr">
        <is>
          <t xml:space="preserve"> </t>
        </is>
      </c>
    </row>
    <row r="54">
      <c r="A54" s="4" t="inlineStr">
        <is>
          <t>Location</t>
        </is>
      </c>
      <c r="B54" s="4" t="inlineStr">
        <is>
          <t>[4]</t>
        </is>
      </c>
      <c r="C54" s="4" t="inlineStr">
        <is>
          <t>Los Angeles - Downtown</t>
        </is>
      </c>
      <c r="D54" s="4" t="inlineStr">
        <is>
          <t xml:space="preserve"> </t>
        </is>
      </c>
    </row>
    <row r="55">
      <c r="A55" s="4" t="inlineStr">
        <is>
          <t>Purpose</t>
        </is>
      </c>
      <c r="B55" s="4" t="inlineStr">
        <is>
          <t>[4]</t>
        </is>
      </c>
      <c r="C55" s="4" t="inlineStr">
        <is>
          <t>Dispensary/ Distribution</t>
        </is>
      </c>
      <c r="D55" s="4" t="inlineStr">
        <is>
          <t xml:space="preserve"> </t>
        </is>
      </c>
    </row>
    <row r="56">
      <c r="A56" s="4" t="inlineStr">
        <is>
          <t>Ownership</t>
        </is>
      </c>
      <c r="B56" s="4" t="inlineStr">
        <is>
          <t>[4]</t>
        </is>
      </c>
      <c r="C56" s="8" t="n">
        <v>1</v>
      </c>
      <c r="D56" s="8" t="n">
        <v>1</v>
      </c>
    </row>
    <row r="57">
      <c r="A57" s="4" t="inlineStr">
        <is>
          <t>DT Fund II Group, LLC [Member]</t>
        </is>
      </c>
      <c r="C57" s="4" t="inlineStr">
        <is>
          <t xml:space="preserve"> </t>
        </is>
      </c>
      <c r="D57" s="4" t="inlineStr">
        <is>
          <t xml:space="preserve"> </t>
        </is>
      </c>
    </row>
    <row r="58">
      <c r="A58" s="3" t="inlineStr">
        <is>
          <t>Defined Benefit Plan Disclosure [Line Items]</t>
        </is>
      </c>
      <c r="C58" s="4" t="inlineStr">
        <is>
          <t xml:space="preserve"> </t>
        </is>
      </c>
      <c r="D58" s="4" t="inlineStr">
        <is>
          <t xml:space="preserve"> </t>
        </is>
      </c>
    </row>
    <row r="59">
      <c r="A59" s="4" t="inlineStr">
        <is>
          <t>Purpose</t>
        </is>
      </c>
      <c r="B59" s="4" t="inlineStr">
        <is>
          <t>[4]</t>
        </is>
      </c>
      <c r="C59" s="4" t="inlineStr">
        <is>
          <t>Payroll</t>
        </is>
      </c>
      <c r="D59" s="4" t="inlineStr">
        <is>
          <t xml:space="preserve"> </t>
        </is>
      </c>
    </row>
    <row r="60">
      <c r="A60" s="4" t="inlineStr">
        <is>
          <t>Ownership</t>
        </is>
      </c>
      <c r="B60" s="4" t="inlineStr">
        <is>
          <t>[4]</t>
        </is>
      </c>
      <c r="C60" s="8" t="n">
        <v>1</v>
      </c>
      <c r="D60" s="8" t="n">
        <v>1</v>
      </c>
    </row>
    <row r="61">
      <c r="A61" s="4" t="inlineStr">
        <is>
          <t>MMOF San Diego Retail, Inc. [Member]</t>
        </is>
      </c>
      <c r="C61" s="4" t="inlineStr">
        <is>
          <t xml:space="preserve"> </t>
        </is>
      </c>
      <c r="D61" s="4" t="inlineStr">
        <is>
          <t xml:space="preserve"> </t>
        </is>
      </c>
    </row>
    <row r="62">
      <c r="A62" s="3" t="inlineStr">
        <is>
          <t>Defined Benefit Plan Disclosure [Line Items]</t>
        </is>
      </c>
      <c r="C62" s="4" t="inlineStr">
        <is>
          <t xml:space="preserve"> </t>
        </is>
      </c>
      <c r="D62" s="4" t="inlineStr">
        <is>
          <t xml:space="preserve"> </t>
        </is>
      </c>
    </row>
    <row r="63">
      <c r="A63" s="4" t="inlineStr">
        <is>
          <t>Location</t>
        </is>
      </c>
      <c r="B63" s="4" t="inlineStr">
        <is>
          <t>[3]</t>
        </is>
      </c>
      <c r="C63" s="4" t="inlineStr">
        <is>
          <t>San Diego - Kearny Mesa</t>
        </is>
      </c>
      <c r="D63" s="4" t="inlineStr">
        <is>
          <t xml:space="preserve"> </t>
        </is>
      </c>
    </row>
    <row r="64">
      <c r="A64" s="4" t="inlineStr">
        <is>
          <t>Purpose</t>
        </is>
      </c>
      <c r="B64" s="4" t="inlineStr">
        <is>
          <t>[3]</t>
        </is>
      </c>
      <c r="C64" s="4" t="inlineStr">
        <is>
          <t>Dispensary</t>
        </is>
      </c>
      <c r="D64" s="4" t="inlineStr">
        <is>
          <t xml:space="preserve"> </t>
        </is>
      </c>
    </row>
    <row r="65">
      <c r="A65" s="4" t="inlineStr">
        <is>
          <t>Ownership</t>
        </is>
      </c>
      <c r="B65" s="4" t="inlineStr">
        <is>
          <t>[3]</t>
        </is>
      </c>
      <c r="C65" s="8" t="n">
        <v>1</v>
      </c>
      <c r="D65" s="8" t="n">
        <v>1</v>
      </c>
    </row>
    <row r="66">
      <c r="A66" s="4" t="inlineStr">
        <is>
          <t>San Diego Retail Group II, LLC [Member]</t>
        </is>
      </c>
      <c r="C66" s="4" t="inlineStr">
        <is>
          <t xml:space="preserve"> </t>
        </is>
      </c>
      <c r="D66" s="4" t="inlineStr">
        <is>
          <t xml:space="preserve"> </t>
        </is>
      </c>
    </row>
    <row r="67">
      <c r="A67" s="3" t="inlineStr">
        <is>
          <t>Defined Benefit Plan Disclosure [Line Items]</t>
        </is>
      </c>
      <c r="C67" s="4" t="inlineStr">
        <is>
          <t xml:space="preserve"> </t>
        </is>
      </c>
      <c r="D67" s="4" t="inlineStr">
        <is>
          <t xml:space="preserve"> </t>
        </is>
      </c>
    </row>
    <row r="68">
      <c r="A68" s="4" t="inlineStr">
        <is>
          <t>Location</t>
        </is>
      </c>
      <c r="B68" s="4" t="inlineStr">
        <is>
          <t>[4]</t>
        </is>
      </c>
      <c r="C68" s="4" t="inlineStr">
        <is>
          <t>San Diego - Kearny Mesa</t>
        </is>
      </c>
      <c r="D68" s="4" t="inlineStr">
        <is>
          <t xml:space="preserve"> </t>
        </is>
      </c>
    </row>
    <row r="69">
      <c r="A69" s="4" t="inlineStr">
        <is>
          <t>Purpose</t>
        </is>
      </c>
      <c r="B69" s="4" t="inlineStr">
        <is>
          <t>[4]</t>
        </is>
      </c>
      <c r="C69" s="4" t="inlineStr">
        <is>
          <t>Payroll</t>
        </is>
      </c>
      <c r="D69" s="4" t="inlineStr">
        <is>
          <t xml:space="preserve"> </t>
        </is>
      </c>
    </row>
    <row r="70">
      <c r="A70" s="4" t="inlineStr">
        <is>
          <t>Ownership</t>
        </is>
      </c>
      <c r="B70" s="4" t="inlineStr">
        <is>
          <t>[4]</t>
        </is>
      </c>
      <c r="C70" s="8" t="n">
        <v>1</v>
      </c>
      <c r="D70" s="8" t="n">
        <v>1</v>
      </c>
    </row>
    <row r="71">
      <c r="A71" s="4" t="inlineStr">
        <is>
          <t>MMOF Venice, LLC [Member]</t>
        </is>
      </c>
      <c r="C71" s="4" t="inlineStr">
        <is>
          <t xml:space="preserve"> </t>
        </is>
      </c>
      <c r="D71" s="4" t="inlineStr">
        <is>
          <t xml:space="preserve"> </t>
        </is>
      </c>
    </row>
    <row r="72">
      <c r="A72" s="3" t="inlineStr">
        <is>
          <t>Defined Benefit Plan Disclosure [Line Items]</t>
        </is>
      </c>
      <c r="C72" s="4" t="inlineStr">
        <is>
          <t xml:space="preserve"> </t>
        </is>
      </c>
      <c r="D72" s="4" t="inlineStr">
        <is>
          <t xml:space="preserve"> </t>
        </is>
      </c>
    </row>
    <row r="73">
      <c r="A73" s="4" t="inlineStr">
        <is>
          <t>Location</t>
        </is>
      </c>
      <c r="B73" s="4" t="inlineStr">
        <is>
          <t>[3]</t>
        </is>
      </c>
      <c r="C73" s="4" t="inlineStr">
        <is>
          <t>Venice Beach - Lincoln Blvd.</t>
        </is>
      </c>
      <c r="D73" s="4" t="inlineStr">
        <is>
          <t xml:space="preserve"> </t>
        </is>
      </c>
    </row>
    <row r="74">
      <c r="A74" s="4" t="inlineStr">
        <is>
          <t>Purpose</t>
        </is>
      </c>
      <c r="B74" s="4" t="inlineStr">
        <is>
          <t>[3]</t>
        </is>
      </c>
      <c r="C74" s="4" t="inlineStr">
        <is>
          <t>Holding Company</t>
        </is>
      </c>
      <c r="D74" s="4" t="inlineStr">
        <is>
          <t xml:space="preserve"> </t>
        </is>
      </c>
    </row>
    <row r="75">
      <c r="A75" s="4" t="inlineStr">
        <is>
          <t>Ownership</t>
        </is>
      </c>
      <c r="B75" s="4" t="inlineStr">
        <is>
          <t>[3]</t>
        </is>
      </c>
      <c r="C75" s="8" t="n">
        <v>1</v>
      </c>
      <c r="D75" s="8" t="n">
        <v>1</v>
      </c>
    </row>
    <row r="76">
      <c r="A76" s="4" t="inlineStr">
        <is>
          <t>The Compassion Network, LLC [Member]</t>
        </is>
      </c>
      <c r="C76" s="4" t="inlineStr">
        <is>
          <t xml:space="preserve"> </t>
        </is>
      </c>
      <c r="D76" s="4" t="inlineStr">
        <is>
          <t xml:space="preserve"> </t>
        </is>
      </c>
    </row>
    <row r="77">
      <c r="A77" s="3" t="inlineStr">
        <is>
          <t>Defined Benefit Plan Disclosure [Line Items]</t>
        </is>
      </c>
      <c r="C77" s="4" t="inlineStr">
        <is>
          <t xml:space="preserve"> </t>
        </is>
      </c>
      <c r="D77" s="4" t="inlineStr">
        <is>
          <t xml:space="preserve"> </t>
        </is>
      </c>
    </row>
    <row r="78">
      <c r="A78" s="4" t="inlineStr">
        <is>
          <t>Location</t>
        </is>
      </c>
      <c r="B78" s="4" t="inlineStr">
        <is>
          <t>[4]</t>
        </is>
      </c>
      <c r="C78" s="4" t="inlineStr">
        <is>
          <t>Venice Beach - Lincoln Blvd.</t>
        </is>
      </c>
      <c r="D78" s="4" t="inlineStr">
        <is>
          <t xml:space="preserve"> </t>
        </is>
      </c>
    </row>
    <row r="79">
      <c r="A79" s="4" t="inlineStr">
        <is>
          <t>Purpose</t>
        </is>
      </c>
      <c r="B79" s="4" t="inlineStr">
        <is>
          <t>[4]</t>
        </is>
      </c>
      <c r="C79" s="4" t="inlineStr">
        <is>
          <t>Dispensary</t>
        </is>
      </c>
      <c r="D79" s="4" t="inlineStr">
        <is>
          <t xml:space="preserve"> </t>
        </is>
      </c>
    </row>
    <row r="80">
      <c r="A80" s="4" t="inlineStr">
        <is>
          <t>Ownership</t>
        </is>
      </c>
      <c r="B80" s="4" t="inlineStr">
        <is>
          <t>[4]</t>
        </is>
      </c>
      <c r="C80" s="8" t="n">
        <v>1</v>
      </c>
      <c r="D80" s="8" t="n">
        <v>1</v>
      </c>
    </row>
    <row r="81">
      <c r="A81" s="4" t="inlineStr">
        <is>
          <t>MMOF SM, LLC [Member]</t>
        </is>
      </c>
      <c r="C81" s="4" t="inlineStr">
        <is>
          <t xml:space="preserve"> </t>
        </is>
      </c>
      <c r="D81" s="4" t="inlineStr">
        <is>
          <t xml:space="preserve"> </t>
        </is>
      </c>
    </row>
    <row r="82">
      <c r="A82" s="3" t="inlineStr">
        <is>
          <t>Defined Benefit Plan Disclosure [Line Items]</t>
        </is>
      </c>
      <c r="C82" s="4" t="inlineStr">
        <is>
          <t xml:space="preserve"> </t>
        </is>
      </c>
      <c r="D82" s="4" t="inlineStr">
        <is>
          <t xml:space="preserve"> </t>
        </is>
      </c>
    </row>
    <row r="83">
      <c r="A83" s="4" t="inlineStr">
        <is>
          <t>Location</t>
        </is>
      </c>
      <c r="B83" s="4" t="inlineStr">
        <is>
          <t>[3]</t>
        </is>
      </c>
      <c r="C83" s="4" t="inlineStr">
        <is>
          <t>Santa Monica</t>
        </is>
      </c>
      <c r="D83" s="4" t="inlineStr">
        <is>
          <t xml:space="preserve"> </t>
        </is>
      </c>
    </row>
    <row r="84">
      <c r="A84" s="4" t="inlineStr">
        <is>
          <t>Purpose</t>
        </is>
      </c>
      <c r="B84" s="4" t="inlineStr">
        <is>
          <t>[3]</t>
        </is>
      </c>
      <c r="C84" s="4" t="inlineStr">
        <is>
          <t>Dispensary</t>
        </is>
      </c>
      <c r="D84" s="4" t="inlineStr">
        <is>
          <t xml:space="preserve"> </t>
        </is>
      </c>
    </row>
    <row r="85">
      <c r="A85" s="4" t="inlineStr">
        <is>
          <t>Ownership</t>
        </is>
      </c>
      <c r="B85" s="4" t="inlineStr">
        <is>
          <t>[3]</t>
        </is>
      </c>
      <c r="C85" s="8" t="n">
        <v>1</v>
      </c>
      <c r="D85" s="8" t="n">
        <v>1</v>
      </c>
    </row>
    <row r="86">
      <c r="A86" s="4" t="inlineStr">
        <is>
          <t>MMOF Santa Monica, Inc. [Member]</t>
        </is>
      </c>
      <c r="C86" s="4" t="inlineStr">
        <is>
          <t xml:space="preserve"> </t>
        </is>
      </c>
      <c r="D86" s="4" t="inlineStr">
        <is>
          <t xml:space="preserve"> </t>
        </is>
      </c>
    </row>
    <row r="87">
      <c r="A87" s="3" t="inlineStr">
        <is>
          <t>Defined Benefit Plan Disclosure [Line Items]</t>
        </is>
      </c>
      <c r="C87" s="4" t="inlineStr">
        <is>
          <t xml:space="preserve"> </t>
        </is>
      </c>
      <c r="D87" s="4" t="inlineStr">
        <is>
          <t xml:space="preserve"> </t>
        </is>
      </c>
    </row>
    <row r="88">
      <c r="A88" s="4" t="inlineStr">
        <is>
          <t>Ownership</t>
        </is>
      </c>
      <c r="B88" s="4" t="inlineStr">
        <is>
          <t>[4]</t>
        </is>
      </c>
      <c r="C88" s="8" t="n">
        <v>1</v>
      </c>
      <c r="D88" s="8" t="n">
        <v>1</v>
      </c>
    </row>
    <row r="89">
      <c r="A89" s="4" t="inlineStr">
        <is>
          <t>MMOF Fremont, LLC [Member]</t>
        </is>
      </c>
      <c r="C89" s="4" t="inlineStr">
        <is>
          <t xml:space="preserve"> </t>
        </is>
      </c>
      <c r="D89" s="4" t="inlineStr">
        <is>
          <t xml:space="preserve"> </t>
        </is>
      </c>
    </row>
    <row r="90">
      <c r="A90" s="3" t="inlineStr">
        <is>
          <t>Defined Benefit Plan Disclosure [Line Items]</t>
        </is>
      </c>
      <c r="C90" s="4" t="inlineStr">
        <is>
          <t xml:space="preserve"> </t>
        </is>
      </c>
      <c r="D90" s="4" t="inlineStr">
        <is>
          <t xml:space="preserve"> </t>
        </is>
      </c>
    </row>
    <row r="91">
      <c r="A91" s="4" t="inlineStr">
        <is>
          <t>Location</t>
        </is>
      </c>
      <c r="B91" s="4" t="inlineStr">
        <is>
          <t>[5]</t>
        </is>
      </c>
      <c r="C91" s="4" t="inlineStr">
        <is>
          <t>Las Vegas - Downtown Arts District</t>
        </is>
      </c>
      <c r="D91" s="4" t="inlineStr">
        <is>
          <t xml:space="preserve"> </t>
        </is>
      </c>
    </row>
    <row r="92">
      <c r="A92" s="4" t="inlineStr">
        <is>
          <t>Purpose</t>
        </is>
      </c>
      <c r="B92" s="4" t="inlineStr">
        <is>
          <t>[5]</t>
        </is>
      </c>
      <c r="C92" s="4" t="inlineStr">
        <is>
          <t>Holding Company</t>
        </is>
      </c>
      <c r="D92" s="4" t="inlineStr">
        <is>
          <t xml:space="preserve"> </t>
        </is>
      </c>
    </row>
    <row r="93">
      <c r="A93" s="4" t="inlineStr">
        <is>
          <t>Ownership</t>
        </is>
      </c>
      <c r="B93" s="4" t="inlineStr">
        <is>
          <t>[5]</t>
        </is>
      </c>
      <c r="C93" s="8" t="n">
        <v>1</v>
      </c>
      <c r="D93" s="8" t="n">
        <v>1</v>
      </c>
    </row>
    <row r="94">
      <c r="A94" s="4" t="inlineStr">
        <is>
          <t>MMOF Fremont Retail, Inc. [Member]</t>
        </is>
      </c>
      <c r="C94" s="4" t="inlineStr">
        <is>
          <t xml:space="preserve"> </t>
        </is>
      </c>
      <c r="D94" s="4" t="inlineStr">
        <is>
          <t xml:space="preserve"> </t>
        </is>
      </c>
    </row>
    <row r="95">
      <c r="A95" s="3" t="inlineStr">
        <is>
          <t>Defined Benefit Plan Disclosure [Line Items]</t>
        </is>
      </c>
      <c r="C95" s="4" t="inlineStr">
        <is>
          <t xml:space="preserve"> </t>
        </is>
      </c>
      <c r="D95" s="4" t="inlineStr">
        <is>
          <t xml:space="preserve"> </t>
        </is>
      </c>
    </row>
    <row r="96">
      <c r="A96" s="4" t="inlineStr">
        <is>
          <t>Location</t>
        </is>
      </c>
      <c r="B96" s="4" t="inlineStr">
        <is>
          <t>[1]</t>
        </is>
      </c>
      <c r="C96" s="4" t="inlineStr">
        <is>
          <t>Las Vegas - Downtown Arts District</t>
        </is>
      </c>
      <c r="D96" s="4" t="inlineStr">
        <is>
          <t xml:space="preserve"> </t>
        </is>
      </c>
    </row>
    <row r="97">
      <c r="A97" s="4" t="inlineStr">
        <is>
          <t>Purpose</t>
        </is>
      </c>
      <c r="B97" s="4" t="inlineStr">
        <is>
          <t>[1]</t>
        </is>
      </c>
      <c r="C97" s="4" t="inlineStr">
        <is>
          <t>Dispensary</t>
        </is>
      </c>
      <c r="D97" s="4" t="inlineStr">
        <is>
          <t xml:space="preserve"> </t>
        </is>
      </c>
    </row>
    <row r="98">
      <c r="A98" s="4" t="inlineStr">
        <is>
          <t>Ownership</t>
        </is>
      </c>
      <c r="B98" s="4" t="inlineStr">
        <is>
          <t>[1]</t>
        </is>
      </c>
      <c r="C98" s="8" t="n">
        <v>1</v>
      </c>
      <c r="D98" s="8" t="n">
        <v>1</v>
      </c>
    </row>
    <row r="99">
      <c r="A99" s="4" t="inlineStr">
        <is>
          <t>M M E Union Retail L L C [Member]</t>
        </is>
      </c>
      <c r="C99" s="4" t="inlineStr">
        <is>
          <t xml:space="preserve"> </t>
        </is>
      </c>
      <c r="D99" s="4" t="inlineStr">
        <is>
          <t xml:space="preserve"> </t>
        </is>
      </c>
    </row>
    <row r="100">
      <c r="A100" s="3" t="inlineStr">
        <is>
          <t>Defined Benefit Plan Disclosure [Line Items]</t>
        </is>
      </c>
      <c r="C100" s="4" t="inlineStr">
        <is>
          <t xml:space="preserve"> </t>
        </is>
      </c>
      <c r="D100" s="4" t="inlineStr">
        <is>
          <t xml:space="preserve"> </t>
        </is>
      </c>
    </row>
    <row r="101">
      <c r="A101" s="4" t="inlineStr">
        <is>
          <t>Location</t>
        </is>
      </c>
      <c r="C101" s="4" t="inlineStr">
        <is>
          <t>San Francisco</t>
        </is>
      </c>
      <c r="D101" s="4" t="inlineStr">
        <is>
          <t xml:space="preserve"> </t>
        </is>
      </c>
    </row>
    <row r="102">
      <c r="A102" s="4" t="inlineStr">
        <is>
          <t>Purpose</t>
        </is>
      </c>
      <c r="C102" s="4" t="inlineStr">
        <is>
          <t>Dispensary</t>
        </is>
      </c>
      <c r="D102" s="4" t="inlineStr">
        <is>
          <t xml:space="preserve"> </t>
        </is>
      </c>
    </row>
    <row r="103">
      <c r="A103" s="4" t="inlineStr">
        <is>
          <t>M M E Sutter Retail Inc [Member]</t>
        </is>
      </c>
      <c r="C103" s="4" t="inlineStr">
        <is>
          <t xml:space="preserve"> </t>
        </is>
      </c>
      <c r="D103" s="4" t="inlineStr">
        <is>
          <t xml:space="preserve"> </t>
        </is>
      </c>
    </row>
    <row r="104">
      <c r="A104" s="3" t="inlineStr">
        <is>
          <t>Defined Benefit Plan Disclosure [Line Items]</t>
        </is>
      </c>
      <c r="C104" s="4" t="inlineStr">
        <is>
          <t xml:space="preserve"> </t>
        </is>
      </c>
      <c r="D104" s="4" t="inlineStr">
        <is>
          <t xml:space="preserve"> </t>
        </is>
      </c>
    </row>
    <row r="105">
      <c r="A105" s="4" t="inlineStr">
        <is>
          <t>Location</t>
        </is>
      </c>
      <c r="C105" s="4" t="inlineStr">
        <is>
          <t>San Francisco</t>
        </is>
      </c>
      <c r="D105" s="4" t="inlineStr">
        <is>
          <t xml:space="preserve"> </t>
        </is>
      </c>
    </row>
    <row r="106">
      <c r="A106" s="4" t="inlineStr">
        <is>
          <t>Purpose</t>
        </is>
      </c>
      <c r="C106" s="4" t="inlineStr">
        <is>
          <t>Dispensary</t>
        </is>
      </c>
      <c r="D106" s="4" t="inlineStr">
        <is>
          <t xml:space="preserve"> </t>
        </is>
      </c>
    </row>
    <row r="107">
      <c r="A107" s="4" t="inlineStr">
        <is>
          <t>MMOF Vegas, LLC [Member]</t>
        </is>
      </c>
      <c r="C107" s="4" t="inlineStr">
        <is>
          <t xml:space="preserve"> </t>
        </is>
      </c>
      <c r="D107" s="4" t="inlineStr">
        <is>
          <t xml:space="preserve"> </t>
        </is>
      </c>
    </row>
    <row r="108">
      <c r="A108" s="3" t="inlineStr">
        <is>
          <t>Defined Benefit Plan Disclosure [Line Items]</t>
        </is>
      </c>
      <c r="C108" s="4" t="inlineStr">
        <is>
          <t xml:space="preserve"> </t>
        </is>
      </c>
      <c r="D108" s="4" t="inlineStr">
        <is>
          <t xml:space="preserve"> </t>
        </is>
      </c>
    </row>
    <row r="109">
      <c r="A109" s="4" t="inlineStr">
        <is>
          <t>Location</t>
        </is>
      </c>
      <c r="B109" s="4" t="inlineStr">
        <is>
          <t>[5]</t>
        </is>
      </c>
      <c r="C109" s="4" t="inlineStr">
        <is>
          <t>Las Vegas - North Las Vegas</t>
        </is>
      </c>
      <c r="D109" s="4" t="inlineStr">
        <is>
          <t xml:space="preserve"> </t>
        </is>
      </c>
    </row>
    <row r="110">
      <c r="A110" s="4" t="inlineStr">
        <is>
          <t>Purpose</t>
        </is>
      </c>
      <c r="B110" s="4" t="inlineStr">
        <is>
          <t>[5]</t>
        </is>
      </c>
      <c r="C110" s="4" t="inlineStr">
        <is>
          <t>Holding Company</t>
        </is>
      </c>
      <c r="D110" s="4" t="inlineStr">
        <is>
          <t xml:space="preserve"> </t>
        </is>
      </c>
    </row>
    <row r="111">
      <c r="A111" s="4" t="inlineStr">
        <is>
          <t>Ownership</t>
        </is>
      </c>
      <c r="B111" s="4" t="inlineStr">
        <is>
          <t>[5]</t>
        </is>
      </c>
      <c r="C111" s="8" t="n">
        <v>1</v>
      </c>
      <c r="D111" s="8" t="n">
        <v>1</v>
      </c>
    </row>
    <row r="112">
      <c r="A112" s="4" t="inlineStr">
        <is>
          <t>MMOF Vegas Retail, Inc. [Member]</t>
        </is>
      </c>
      <c r="C112" s="4" t="inlineStr">
        <is>
          <t xml:space="preserve"> </t>
        </is>
      </c>
      <c r="D112" s="4" t="inlineStr">
        <is>
          <t xml:space="preserve"> </t>
        </is>
      </c>
    </row>
    <row r="113">
      <c r="A113" s="3" t="inlineStr">
        <is>
          <t>Defined Benefit Plan Disclosure [Line Items]</t>
        </is>
      </c>
      <c r="C113" s="4" t="inlineStr">
        <is>
          <t xml:space="preserve"> </t>
        </is>
      </c>
      <c r="D113" s="4" t="inlineStr">
        <is>
          <t xml:space="preserve"> </t>
        </is>
      </c>
    </row>
    <row r="114">
      <c r="A114" s="4" t="inlineStr">
        <is>
          <t>Location</t>
        </is>
      </c>
      <c r="B114" s="4" t="inlineStr">
        <is>
          <t>[1]</t>
        </is>
      </c>
      <c r="C114" s="4" t="inlineStr">
        <is>
          <t>Las Vegas - North Las Vegas</t>
        </is>
      </c>
      <c r="D114" s="4" t="inlineStr">
        <is>
          <t xml:space="preserve"> </t>
        </is>
      </c>
    </row>
    <row r="115">
      <c r="A115" s="4" t="inlineStr">
        <is>
          <t>Purpose</t>
        </is>
      </c>
      <c r="B115" s="4" t="inlineStr">
        <is>
          <t>[1]</t>
        </is>
      </c>
      <c r="C115" s="4" t="inlineStr">
        <is>
          <t>Dispensary</t>
        </is>
      </c>
      <c r="D115" s="4" t="inlineStr">
        <is>
          <t xml:space="preserve"> </t>
        </is>
      </c>
    </row>
    <row r="116">
      <c r="A116" s="4" t="inlineStr">
        <is>
          <t>MMOF Vegas 2, LLC [Member]</t>
        </is>
      </c>
      <c r="C116" s="4" t="inlineStr">
        <is>
          <t xml:space="preserve"> </t>
        </is>
      </c>
      <c r="D116" s="4" t="inlineStr">
        <is>
          <t xml:space="preserve"> </t>
        </is>
      </c>
    </row>
    <row r="117">
      <c r="A117" s="3" t="inlineStr">
        <is>
          <t>Defined Benefit Plan Disclosure [Line Items]</t>
        </is>
      </c>
      <c r="C117" s="4" t="inlineStr">
        <is>
          <t xml:space="preserve"> </t>
        </is>
      </c>
      <c r="D117" s="4" t="inlineStr">
        <is>
          <t xml:space="preserve"> </t>
        </is>
      </c>
    </row>
    <row r="118">
      <c r="A118" s="4" t="inlineStr">
        <is>
          <t>Location</t>
        </is>
      </c>
      <c r="B118" s="4" t="inlineStr">
        <is>
          <t>[5]</t>
        </is>
      </c>
      <c r="C118" s="4" t="inlineStr">
        <is>
          <t>Las Vegas - Cannacopia</t>
        </is>
      </c>
      <c r="D118" s="4" t="inlineStr">
        <is>
          <t xml:space="preserve"> </t>
        </is>
      </c>
    </row>
    <row r="119">
      <c r="A119" s="4" t="inlineStr">
        <is>
          <t>Purpose</t>
        </is>
      </c>
      <c r="B119" s="4" t="inlineStr">
        <is>
          <t>[5]</t>
        </is>
      </c>
      <c r="C119" s="4" t="inlineStr">
        <is>
          <t>Holding Company</t>
        </is>
      </c>
      <c r="D119" s="4" t="inlineStr">
        <is>
          <t xml:space="preserve"> </t>
        </is>
      </c>
    </row>
    <row r="120">
      <c r="A120" s="4" t="inlineStr">
        <is>
          <t>Ownership</t>
        </is>
      </c>
      <c r="B120" s="4" t="inlineStr">
        <is>
          <t>[5]</t>
        </is>
      </c>
      <c r="C120" s="8" t="n">
        <v>1</v>
      </c>
      <c r="D120" s="8" t="n">
        <v>1</v>
      </c>
    </row>
    <row r="121">
      <c r="A121" s="4" t="inlineStr">
        <is>
          <t>MMOF Vegas Retail 2, Inc. [Member]</t>
        </is>
      </c>
      <c r="C121" s="4" t="inlineStr">
        <is>
          <t xml:space="preserve"> </t>
        </is>
      </c>
      <c r="D121" s="4" t="inlineStr">
        <is>
          <t xml:space="preserve"> </t>
        </is>
      </c>
    </row>
    <row r="122">
      <c r="A122" s="3" t="inlineStr">
        <is>
          <t>Defined Benefit Plan Disclosure [Line Items]</t>
        </is>
      </c>
      <c r="C122" s="4" t="inlineStr">
        <is>
          <t xml:space="preserve"> </t>
        </is>
      </c>
      <c r="D122" s="4" t="inlineStr">
        <is>
          <t xml:space="preserve"> </t>
        </is>
      </c>
    </row>
    <row r="123">
      <c r="A123" s="4" t="inlineStr">
        <is>
          <t>Location</t>
        </is>
      </c>
      <c r="B123" s="4" t="inlineStr">
        <is>
          <t>[1]</t>
        </is>
      </c>
      <c r="C123" s="4" t="inlineStr">
        <is>
          <t>Las Vegas - Cannacopia</t>
        </is>
      </c>
      <c r="D123" s="4" t="inlineStr">
        <is>
          <t xml:space="preserve"> </t>
        </is>
      </c>
    </row>
    <row r="124">
      <c r="A124" s="4" t="inlineStr">
        <is>
          <t>Purpose</t>
        </is>
      </c>
      <c r="B124" s="4" t="inlineStr">
        <is>
          <t>[1]</t>
        </is>
      </c>
      <c r="C124" s="4" t="inlineStr">
        <is>
          <t>Dispensary</t>
        </is>
      </c>
      <c r="D124" s="4" t="inlineStr">
        <is>
          <t xml:space="preserve"> </t>
        </is>
      </c>
    </row>
    <row r="125">
      <c r="A125" s="4" t="inlineStr">
        <is>
          <t>Ownership</t>
        </is>
      </c>
      <c r="B125" s="4" t="inlineStr">
        <is>
          <t>[1]</t>
        </is>
      </c>
      <c r="C125" s="8" t="n">
        <v>1</v>
      </c>
      <c r="D125" s="8" t="n">
        <v>1</v>
      </c>
    </row>
    <row r="126">
      <c r="A126" s="4" t="inlineStr">
        <is>
          <t>Viktoriyas Medical Supplies L L C [Member]</t>
        </is>
      </c>
      <c r="C126" s="4" t="inlineStr">
        <is>
          <t xml:space="preserve"> </t>
        </is>
      </c>
      <c r="D126" s="4" t="inlineStr">
        <is>
          <t xml:space="preserve"> </t>
        </is>
      </c>
    </row>
    <row r="127">
      <c r="A127" s="3" t="inlineStr">
        <is>
          <t>Defined Benefit Plan Disclosure [Line Items]</t>
        </is>
      </c>
      <c r="C127" s="4" t="inlineStr">
        <is>
          <t xml:space="preserve"> </t>
        </is>
      </c>
      <c r="D127" s="4" t="inlineStr">
        <is>
          <t xml:space="preserve"> </t>
        </is>
      </c>
    </row>
    <row r="128">
      <c r="A128" s="4" t="inlineStr">
        <is>
          <t>Location</t>
        </is>
      </c>
      <c r="B128" s="4" t="inlineStr">
        <is>
          <t>[2]</t>
        </is>
      </c>
      <c r="C128" s="4" t="inlineStr">
        <is>
          <t>San Jose</t>
        </is>
      </c>
      <c r="D128" s="4" t="inlineStr">
        <is>
          <t xml:space="preserve"> </t>
        </is>
      </c>
    </row>
    <row r="129">
      <c r="A129" s="4" t="inlineStr">
        <is>
          <t>Purpose</t>
        </is>
      </c>
      <c r="B129" s="4" t="inlineStr">
        <is>
          <t>[2]</t>
        </is>
      </c>
      <c r="C129" s="4" t="inlineStr">
        <is>
          <t>Dispensary</t>
        </is>
      </c>
      <c r="D129" s="4" t="inlineStr">
        <is>
          <t xml:space="preserve"> </t>
        </is>
      </c>
    </row>
    <row r="130">
      <c r="A130" s="4" t="inlineStr">
        <is>
          <t>Project Compassion Ventures L L C [Member]</t>
        </is>
      </c>
      <c r="C130" s="4" t="inlineStr">
        <is>
          <t xml:space="preserve"> </t>
        </is>
      </c>
      <c r="D130" s="4" t="inlineStr">
        <is>
          <t xml:space="preserve"> </t>
        </is>
      </c>
    </row>
    <row r="131">
      <c r="A131" s="3" t="inlineStr">
        <is>
          <t>Defined Benefit Plan Disclosure [Line Items]</t>
        </is>
      </c>
      <c r="C131" s="4" t="inlineStr">
        <is>
          <t xml:space="preserve"> </t>
        </is>
      </c>
      <c r="D131" s="4" t="inlineStr">
        <is>
          <t xml:space="preserve"> </t>
        </is>
      </c>
    </row>
    <row r="132">
      <c r="A132" s="4" t="inlineStr">
        <is>
          <t>Location</t>
        </is>
      </c>
      <c r="B132" s="4" t="inlineStr">
        <is>
          <t>[1]</t>
        </is>
      </c>
      <c r="C132" s="4" t="inlineStr">
        <is>
          <t>New York
(Manhattan / Syracuse / Lake Success / Buffalo / Utica)</t>
        </is>
      </c>
      <c r="D132" s="4" t="inlineStr">
        <is>
          <t xml:space="preserve"> </t>
        </is>
      </c>
    </row>
    <row r="133">
      <c r="A133" s="4" t="inlineStr">
        <is>
          <t>Purpose</t>
        </is>
      </c>
      <c r="B133" s="4" t="inlineStr">
        <is>
          <t>[1]</t>
        </is>
      </c>
      <c r="C133" s="4" t="inlineStr">
        <is>
          <t>Holding Company</t>
        </is>
      </c>
      <c r="D133" s="4" t="inlineStr">
        <is>
          <t xml:space="preserve"> </t>
        </is>
      </c>
    </row>
    <row r="134">
      <c r="A134" s="4" t="inlineStr">
        <is>
          <t>Ownership</t>
        </is>
      </c>
      <c r="B134" s="4" t="inlineStr">
        <is>
          <t>[1]</t>
        </is>
      </c>
      <c r="C134" s="8" t="n">
        <v>1</v>
      </c>
      <c r="D134" s="8" t="n">
        <v>1</v>
      </c>
    </row>
    <row r="135">
      <c r="A135" s="4" t="inlineStr">
        <is>
          <t>Project Compassion Capital, LLC [Member]</t>
        </is>
      </c>
      <c r="C135" s="4" t="inlineStr">
        <is>
          <t xml:space="preserve"> </t>
        </is>
      </c>
      <c r="D135" s="4" t="inlineStr">
        <is>
          <t xml:space="preserve"> </t>
        </is>
      </c>
    </row>
    <row r="136">
      <c r="A136" s="3" t="inlineStr">
        <is>
          <t>Defined Benefit Plan Disclosure [Line Items]</t>
        </is>
      </c>
      <c r="C136" s="4" t="inlineStr">
        <is>
          <t xml:space="preserve"> </t>
        </is>
      </c>
      <c r="D136" s="4" t="inlineStr">
        <is>
          <t xml:space="preserve"> </t>
        </is>
      </c>
    </row>
    <row r="137">
      <c r="A137" s="4" t="inlineStr">
        <is>
          <t>Location</t>
        </is>
      </c>
      <c r="B137" s="4" t="inlineStr">
        <is>
          <t>[1]</t>
        </is>
      </c>
      <c r="C137" s="4" t="inlineStr">
        <is>
          <t>New York
(Manhattan / Syracuse / Lake Success / Buffalo / Utica)</t>
        </is>
      </c>
      <c r="D137" s="4" t="inlineStr">
        <is>
          <t xml:space="preserve"> </t>
        </is>
      </c>
    </row>
    <row r="138">
      <c r="A138" s="4" t="inlineStr">
        <is>
          <t>Purpose</t>
        </is>
      </c>
      <c r="B138" s="4" t="inlineStr">
        <is>
          <t>[1]</t>
        </is>
      </c>
      <c r="C138" s="4" t="inlineStr">
        <is>
          <t>Holding Company</t>
        </is>
      </c>
      <c r="D138" s="4" t="inlineStr">
        <is>
          <t xml:space="preserve"> </t>
        </is>
      </c>
    </row>
    <row r="139">
      <c r="A139" s="4" t="inlineStr">
        <is>
          <t>Ownership</t>
        </is>
      </c>
      <c r="B139" s="4" t="inlineStr">
        <is>
          <t>[1]</t>
        </is>
      </c>
      <c r="C139" s="8" t="n">
        <v>1</v>
      </c>
      <c r="D139" s="8" t="n">
        <v>1</v>
      </c>
    </row>
    <row r="140">
      <c r="A140" s="4" t="inlineStr">
        <is>
          <t>Project Compassion NY, LLC [Member]</t>
        </is>
      </c>
      <c r="C140" s="4" t="inlineStr">
        <is>
          <t xml:space="preserve"> </t>
        </is>
      </c>
      <c r="D140" s="4" t="inlineStr">
        <is>
          <t xml:space="preserve"> </t>
        </is>
      </c>
    </row>
    <row r="141">
      <c r="A141" s="3" t="inlineStr">
        <is>
          <t>Defined Benefit Plan Disclosure [Line Items]</t>
        </is>
      </c>
      <c r="C141" s="4" t="inlineStr">
        <is>
          <t xml:space="preserve"> </t>
        </is>
      </c>
      <c r="D141" s="4" t="inlineStr">
        <is>
          <t xml:space="preserve"> </t>
        </is>
      </c>
    </row>
    <row r="142">
      <c r="A142" s="4" t="inlineStr">
        <is>
          <t>Location</t>
        </is>
      </c>
      <c r="B142" s="4" t="inlineStr">
        <is>
          <t>[1]</t>
        </is>
      </c>
      <c r="C142" s="4" t="inlineStr">
        <is>
          <t>New York
(Manhattan / Syracuse / Lake Success / Buffalo / Utica)</t>
        </is>
      </c>
      <c r="D142" s="4" t="inlineStr">
        <is>
          <t xml:space="preserve"> </t>
        </is>
      </c>
    </row>
    <row r="143">
      <c r="A143" s="4" t="inlineStr">
        <is>
          <t>Purpose</t>
        </is>
      </c>
      <c r="B143" s="4" t="inlineStr">
        <is>
          <t>[1]</t>
        </is>
      </c>
      <c r="C143" s="4" t="inlineStr">
        <is>
          <t>Holding Company</t>
        </is>
      </c>
      <c r="D143" s="4" t="inlineStr">
        <is>
          <t xml:space="preserve"> </t>
        </is>
      </c>
    </row>
    <row r="144">
      <c r="A144" s="4" t="inlineStr">
        <is>
          <t>Ownership</t>
        </is>
      </c>
      <c r="B144" s="4" t="inlineStr">
        <is>
          <t>[1]</t>
        </is>
      </c>
      <c r="C144" s="8" t="n">
        <v>1</v>
      </c>
      <c r="D144" s="8" t="n">
        <v>1</v>
      </c>
    </row>
    <row r="145">
      <c r="A145" s="4" t="inlineStr">
        <is>
          <t>MedMen NY, Inc. [Member]</t>
        </is>
      </c>
      <c r="C145" s="4" t="inlineStr">
        <is>
          <t xml:space="preserve"> </t>
        </is>
      </c>
      <c r="D145" s="4" t="inlineStr">
        <is>
          <t xml:space="preserve"> </t>
        </is>
      </c>
    </row>
    <row r="146">
      <c r="A146" s="3" t="inlineStr">
        <is>
          <t>Defined Benefit Plan Disclosure [Line Items]</t>
        </is>
      </c>
      <c r="C146" s="4" t="inlineStr">
        <is>
          <t xml:space="preserve"> </t>
        </is>
      </c>
      <c r="D146" s="4" t="inlineStr">
        <is>
          <t xml:space="preserve"> </t>
        </is>
      </c>
    </row>
    <row r="147">
      <c r="A147" s="4" t="inlineStr">
        <is>
          <t>Location</t>
        </is>
      </c>
      <c r="B147" s="4" t="inlineStr">
        <is>
          <t>[6]</t>
        </is>
      </c>
      <c r="C147" s="4" t="inlineStr">
        <is>
          <t>New York(Manhattan / Syracuse / Lake Success / Buffalo / Utica)</t>
        </is>
      </c>
      <c r="D147" s="4" t="inlineStr">
        <is>
          <t xml:space="preserve"> </t>
        </is>
      </c>
    </row>
    <row r="148">
      <c r="A148" s="4" t="inlineStr">
        <is>
          <t>Purpose</t>
        </is>
      </c>
      <c r="B148" s="4" t="inlineStr">
        <is>
          <t>[6]</t>
        </is>
      </c>
      <c r="C148" s="4" t="inlineStr">
        <is>
          <t>Dispensary / Cultivation / Manufacturing</t>
        </is>
      </c>
      <c r="D148" s="4" t="inlineStr">
        <is>
          <t xml:space="preserve"> </t>
        </is>
      </c>
    </row>
    <row r="149">
      <c r="A149" s="4" t="inlineStr">
        <is>
          <t>Ownership</t>
        </is>
      </c>
      <c r="B149" s="4" t="inlineStr">
        <is>
          <t>[6]</t>
        </is>
      </c>
      <c r="C149" s="8" t="n">
        <v>1</v>
      </c>
      <c r="D149" s="8" t="n">
        <v>1</v>
      </c>
    </row>
    <row r="150">
      <c r="A150" s="4" t="inlineStr">
        <is>
          <t>MME IL Group LLC [Member]</t>
        </is>
      </c>
      <c r="C150" s="4" t="inlineStr">
        <is>
          <t xml:space="preserve"> </t>
        </is>
      </c>
      <c r="D150" s="4" t="inlineStr">
        <is>
          <t xml:space="preserve"> </t>
        </is>
      </c>
    </row>
    <row r="151">
      <c r="A151" s="3" t="inlineStr">
        <is>
          <t>Defined Benefit Plan Disclosure [Line Items]</t>
        </is>
      </c>
      <c r="C151" s="4" t="inlineStr">
        <is>
          <t xml:space="preserve"> </t>
        </is>
      </c>
      <c r="D151" s="4" t="inlineStr">
        <is>
          <t xml:space="preserve"> </t>
        </is>
      </c>
    </row>
    <row r="152">
      <c r="A152" s="4" t="inlineStr">
        <is>
          <t>Location</t>
        </is>
      </c>
      <c r="B152" s="4" t="inlineStr">
        <is>
          <t>[7]</t>
        </is>
      </c>
      <c r="C152" s="4" t="inlineStr">
        <is>
          <t>Oak Park, Illinois</t>
        </is>
      </c>
      <c r="D152" s="4" t="inlineStr">
        <is>
          <t xml:space="preserve"> </t>
        </is>
      </c>
    </row>
    <row r="153">
      <c r="A153" s="4" t="inlineStr">
        <is>
          <t>Purpose</t>
        </is>
      </c>
      <c r="B153" s="4" t="inlineStr">
        <is>
          <t>[7]</t>
        </is>
      </c>
      <c r="C153" s="4" t="inlineStr">
        <is>
          <t>Payroll</t>
        </is>
      </c>
      <c r="D153" s="4" t="inlineStr">
        <is>
          <t xml:space="preserve"> </t>
        </is>
      </c>
    </row>
    <row r="154">
      <c r="A154" s="4" t="inlineStr">
        <is>
          <t>Ownership</t>
        </is>
      </c>
      <c r="B154" s="4" t="inlineStr">
        <is>
          <t>[7]</t>
        </is>
      </c>
      <c r="C154" s="8" t="n">
        <v>1</v>
      </c>
      <c r="D154" s="8" t="n">
        <v>1</v>
      </c>
    </row>
    <row r="155">
      <c r="A155" s="4" t="inlineStr">
        <is>
          <t>Future Transactions Holdings, LLC [Member]</t>
        </is>
      </c>
      <c r="C155" s="4" t="inlineStr">
        <is>
          <t xml:space="preserve"> </t>
        </is>
      </c>
      <c r="D155" s="4" t="inlineStr">
        <is>
          <t xml:space="preserve"> </t>
        </is>
      </c>
    </row>
    <row r="156">
      <c r="A156" s="3" t="inlineStr">
        <is>
          <t>Defined Benefit Plan Disclosure [Line Items]</t>
        </is>
      </c>
      <c r="C156" s="4" t="inlineStr">
        <is>
          <t xml:space="preserve"> </t>
        </is>
      </c>
      <c r="D156" s="4" t="inlineStr">
        <is>
          <t xml:space="preserve"> </t>
        </is>
      </c>
    </row>
    <row r="157">
      <c r="A157" s="4" t="inlineStr">
        <is>
          <t>Location</t>
        </is>
      </c>
      <c r="B157" s="4" t="inlineStr">
        <is>
          <t>[7]</t>
        </is>
      </c>
      <c r="C157" s="4" t="inlineStr">
        <is>
          <t>Oak Park, Illinois</t>
        </is>
      </c>
      <c r="D157" s="4" t="inlineStr">
        <is>
          <t xml:space="preserve"> </t>
        </is>
      </c>
    </row>
    <row r="158">
      <c r="A158" s="4" t="inlineStr">
        <is>
          <t>Purpose</t>
        </is>
      </c>
      <c r="B158" s="4" t="inlineStr">
        <is>
          <t>[7]</t>
        </is>
      </c>
      <c r="C158" s="4" t="inlineStr">
        <is>
          <t>Dispensary</t>
        </is>
      </c>
      <c r="D158" s="4" t="inlineStr">
        <is>
          <t xml:space="preserve"> </t>
        </is>
      </c>
    </row>
    <row r="159">
      <c r="A159" s="4" t="inlineStr">
        <is>
          <t>Ownership</t>
        </is>
      </c>
      <c r="B159" s="4" t="inlineStr">
        <is>
          <t>[7]</t>
        </is>
      </c>
      <c r="C159" s="8" t="n">
        <v>1</v>
      </c>
      <c r="D159" s="8" t="n">
        <v>1</v>
      </c>
    </row>
    <row r="160">
      <c r="A160" s="4" t="inlineStr">
        <is>
          <t>MME Sorrento Valley, LLC [Member]</t>
        </is>
      </c>
      <c r="C160" s="4" t="inlineStr">
        <is>
          <t xml:space="preserve"> </t>
        </is>
      </c>
      <c r="D160" s="4" t="inlineStr">
        <is>
          <t xml:space="preserve"> </t>
        </is>
      </c>
    </row>
    <row r="161">
      <c r="A161" s="3" t="inlineStr">
        <is>
          <t>Defined Benefit Plan Disclosure [Line Items]</t>
        </is>
      </c>
      <c r="C161" s="4" t="inlineStr">
        <is>
          <t xml:space="preserve"> </t>
        </is>
      </c>
      <c r="D161" s="4" t="inlineStr">
        <is>
          <t xml:space="preserve"> </t>
        </is>
      </c>
    </row>
    <row r="162">
      <c r="A162" s="4" t="inlineStr">
        <is>
          <t>Location</t>
        </is>
      </c>
      <c r="B162" s="4" t="inlineStr">
        <is>
          <t>[3]</t>
        </is>
      </c>
      <c r="C162" s="4" t="inlineStr">
        <is>
          <t>San Diego – Sorrento Valley</t>
        </is>
      </c>
      <c r="D162" s="4" t="inlineStr">
        <is>
          <t xml:space="preserve"> </t>
        </is>
      </c>
    </row>
    <row r="163">
      <c r="A163" s="4" t="inlineStr">
        <is>
          <t>Purpose</t>
        </is>
      </c>
      <c r="B163" s="4" t="inlineStr">
        <is>
          <t>[3]</t>
        </is>
      </c>
      <c r="C163" s="4" t="inlineStr">
        <is>
          <t>Dispensary</t>
        </is>
      </c>
      <c r="D163" s="4" t="inlineStr">
        <is>
          <t xml:space="preserve"> </t>
        </is>
      </c>
    </row>
    <row r="164">
      <c r="A164" s="4" t="inlineStr">
        <is>
          <t>Ownership</t>
        </is>
      </c>
      <c r="B164" s="4" t="inlineStr">
        <is>
          <t>[3]</t>
        </is>
      </c>
      <c r="C164" s="8" t="n">
        <v>1</v>
      </c>
      <c r="D164" s="8" t="n">
        <v>1</v>
      </c>
    </row>
    <row r="165">
      <c r="A165" s="4" t="inlineStr">
        <is>
          <t>Sure Felt L L C [Member]</t>
        </is>
      </c>
      <c r="C165" s="4" t="inlineStr">
        <is>
          <t xml:space="preserve"> </t>
        </is>
      </c>
      <c r="D165" s="4" t="inlineStr">
        <is>
          <t xml:space="preserve"> </t>
        </is>
      </c>
    </row>
    <row r="166">
      <c r="A166" s="3" t="inlineStr">
        <is>
          <t>Defined Benefit Plan Disclosure [Line Items]</t>
        </is>
      </c>
      <c r="C166" s="4" t="inlineStr">
        <is>
          <t xml:space="preserve"> </t>
        </is>
      </c>
      <c r="D166" s="4" t="inlineStr">
        <is>
          <t xml:space="preserve"> </t>
        </is>
      </c>
    </row>
    <row r="167">
      <c r="A167" s="4" t="inlineStr">
        <is>
          <t>Location</t>
        </is>
      </c>
      <c r="B167" s="4" t="inlineStr">
        <is>
          <t>[3]</t>
        </is>
      </c>
      <c r="C167" s="4" t="inlineStr">
        <is>
          <t>San Diego – Sorrento Valley</t>
        </is>
      </c>
      <c r="D167" s="4" t="inlineStr">
        <is>
          <t xml:space="preserve"> </t>
        </is>
      </c>
    </row>
    <row r="168">
      <c r="A168" s="4" t="inlineStr">
        <is>
          <t>Purpose</t>
        </is>
      </c>
      <c r="B168" s="4" t="inlineStr">
        <is>
          <t>[3]</t>
        </is>
      </c>
      <c r="C168" s="4" t="inlineStr">
        <is>
          <t>Dispensary</t>
        </is>
      </c>
      <c r="D168" s="4" t="inlineStr">
        <is>
          <t xml:space="preserve"> </t>
        </is>
      </c>
    </row>
    <row r="169">
      <c r="A169" s="4" t="inlineStr">
        <is>
          <t>Rochambeau, Inc. [Member]</t>
        </is>
      </c>
      <c r="C169" s="4" t="inlineStr">
        <is>
          <t xml:space="preserve"> </t>
        </is>
      </c>
      <c r="D169" s="4" t="inlineStr">
        <is>
          <t xml:space="preserve"> </t>
        </is>
      </c>
    </row>
    <row r="170">
      <c r="A170" s="3" t="inlineStr">
        <is>
          <t>Defined Benefit Plan Disclosure [Line Items]</t>
        </is>
      </c>
      <c r="C170" s="4" t="inlineStr">
        <is>
          <t xml:space="preserve"> </t>
        </is>
      </c>
      <c r="D170" s="4" t="inlineStr">
        <is>
          <t xml:space="preserve"> </t>
        </is>
      </c>
    </row>
    <row r="171">
      <c r="A171" s="4" t="inlineStr">
        <is>
          <t>Location</t>
        </is>
      </c>
      <c r="B171" s="4" t="inlineStr">
        <is>
          <t>[4]</t>
        </is>
      </c>
      <c r="C171" s="4" t="inlineStr">
        <is>
          <t>Emeryville, California</t>
        </is>
      </c>
      <c r="D171" s="4" t="inlineStr">
        <is>
          <t xml:space="preserve"> </t>
        </is>
      </c>
    </row>
    <row r="172">
      <c r="A172" s="4" t="inlineStr">
        <is>
          <t>Purpose</t>
        </is>
      </c>
      <c r="B172" s="4" t="inlineStr">
        <is>
          <t>[4]</t>
        </is>
      </c>
      <c r="C172" s="4" t="inlineStr">
        <is>
          <t>Dispensary</t>
        </is>
      </c>
      <c r="D172" s="4" t="inlineStr">
        <is>
          <t xml:space="preserve"> </t>
        </is>
      </c>
    </row>
    <row r="173">
      <c r="A173" s="4" t="inlineStr">
        <is>
          <t>Ownership</t>
        </is>
      </c>
      <c r="B173" s="4" t="inlineStr">
        <is>
          <t>[4]</t>
        </is>
      </c>
      <c r="C173" s="8" t="n">
        <v>1</v>
      </c>
      <c r="D173" s="8" t="n">
        <v>1</v>
      </c>
    </row>
    <row r="174">
      <c r="A174" s="4" t="inlineStr">
        <is>
          <t>MME AZ Group, LLC[Member]</t>
        </is>
      </c>
      <c r="C174" s="4" t="inlineStr">
        <is>
          <t xml:space="preserve"> </t>
        </is>
      </c>
      <c r="D174" s="4" t="inlineStr">
        <is>
          <t xml:space="preserve"> </t>
        </is>
      </c>
    </row>
    <row r="175">
      <c r="A175" s="3" t="inlineStr">
        <is>
          <t>Defined Benefit Plan Disclosure [Line Items]</t>
        </is>
      </c>
      <c r="C175" s="4" t="inlineStr">
        <is>
          <t xml:space="preserve"> </t>
        </is>
      </c>
      <c r="D175" s="4" t="inlineStr">
        <is>
          <t xml:space="preserve"> </t>
        </is>
      </c>
    </row>
    <row r="176">
      <c r="A176" s="4" t="inlineStr">
        <is>
          <t>Location</t>
        </is>
      </c>
      <c r="B176" s="4" t="inlineStr">
        <is>
          <t>[8]</t>
        </is>
      </c>
      <c r="C176" s="4" t="inlineStr">
        <is>
          <t>Mesa, Arizona</t>
        </is>
      </c>
      <c r="D176" s="4" t="inlineStr">
        <is>
          <t xml:space="preserve"> </t>
        </is>
      </c>
    </row>
    <row r="177">
      <c r="A177" s="4" t="inlineStr">
        <is>
          <t>Purpose</t>
        </is>
      </c>
      <c r="B177" s="4" t="inlineStr">
        <is>
          <t>[8]</t>
        </is>
      </c>
      <c r="C177" s="4" t="inlineStr">
        <is>
          <t>Payroll</t>
        </is>
      </c>
      <c r="D177" s="4" t="inlineStr">
        <is>
          <t xml:space="preserve"> </t>
        </is>
      </c>
    </row>
    <row r="178">
      <c r="A178" s="4" t="inlineStr">
        <is>
          <t>Ownership</t>
        </is>
      </c>
      <c r="B178" s="4" t="inlineStr">
        <is>
          <t>[8]</t>
        </is>
      </c>
      <c r="C178" s="8" t="n">
        <v>1</v>
      </c>
      <c r="D178" s="8" t="n">
        <v>1</v>
      </c>
    </row>
    <row r="179">
      <c r="A179" s="4" t="inlineStr">
        <is>
          <t>E B A Holding Inc [Member]</t>
        </is>
      </c>
      <c r="C179" s="4" t="inlineStr">
        <is>
          <t xml:space="preserve"> </t>
        </is>
      </c>
      <c r="D179" s="4" t="inlineStr">
        <is>
          <t xml:space="preserve"> </t>
        </is>
      </c>
    </row>
    <row r="180">
      <c r="A180" s="3" t="inlineStr">
        <is>
          <t>Defined Benefit Plan Disclosure [Line Items]</t>
        </is>
      </c>
      <c r="C180" s="4" t="inlineStr">
        <is>
          <t xml:space="preserve"> </t>
        </is>
      </c>
      <c r="D180" s="4" t="inlineStr">
        <is>
          <t xml:space="preserve"> </t>
        </is>
      </c>
    </row>
    <row r="181">
      <c r="A181" s="4" t="inlineStr">
        <is>
          <t>Location</t>
        </is>
      </c>
      <c r="B181" s="4" t="inlineStr">
        <is>
          <t>[9]</t>
        </is>
      </c>
      <c r="C181" s="4" t="inlineStr">
        <is>
          <t>Scottsdale and Mesa, Arizona</t>
        </is>
      </c>
      <c r="D181" s="4" t="inlineStr">
        <is>
          <t xml:space="preserve"> </t>
        </is>
      </c>
    </row>
    <row r="182">
      <c r="A182" s="4" t="inlineStr">
        <is>
          <t>Purpose</t>
        </is>
      </c>
      <c r="B182" s="4" t="inlineStr">
        <is>
          <t>[9]</t>
        </is>
      </c>
      <c r="C182" s="4" t="inlineStr">
        <is>
          <t>Dispensary / Cultivation / Manufacturing</t>
        </is>
      </c>
      <c r="D182" s="4" t="inlineStr">
        <is>
          <t xml:space="preserve"> </t>
        </is>
      </c>
    </row>
    <row r="183">
      <c r="A183" s="4" t="inlineStr">
        <is>
          <t>Ownership</t>
        </is>
      </c>
      <c r="B183" s="4" t="inlineStr">
        <is>
          <t>[9]</t>
        </is>
      </c>
      <c r="C183" s="8" t="n">
        <v>1</v>
      </c>
      <c r="D183" s="8" t="n">
        <v>1</v>
      </c>
    </row>
    <row r="184">
      <c r="A184" s="4" t="inlineStr">
        <is>
          <t>MattnJeremy, Inc. [Member]</t>
        </is>
      </c>
      <c r="C184" s="4" t="inlineStr">
        <is>
          <t xml:space="preserve"> </t>
        </is>
      </c>
      <c r="D184" s="4" t="inlineStr">
        <is>
          <t xml:space="preserve"> </t>
        </is>
      </c>
    </row>
    <row r="185">
      <c r="A185" s="3" t="inlineStr">
        <is>
          <t>Defined Benefit Plan Disclosure [Line Items]</t>
        </is>
      </c>
      <c r="C185" s="4" t="inlineStr">
        <is>
          <t xml:space="preserve"> </t>
        </is>
      </c>
      <c r="D185" s="4" t="inlineStr">
        <is>
          <t xml:space="preserve"> </t>
        </is>
      </c>
    </row>
    <row r="186">
      <c r="A186" s="4" t="inlineStr">
        <is>
          <t>Location</t>
        </is>
      </c>
      <c r="B186" s="4" t="inlineStr">
        <is>
          <t>[4]</t>
        </is>
      </c>
      <c r="C186" s="4" t="inlineStr">
        <is>
          <t>Long Beach, California</t>
        </is>
      </c>
      <c r="D186" s="4" t="inlineStr">
        <is>
          <t xml:space="preserve"> </t>
        </is>
      </c>
    </row>
    <row r="187">
      <c r="A187" s="4" t="inlineStr">
        <is>
          <t>Purpose</t>
        </is>
      </c>
      <c r="B187" s="4" t="inlineStr">
        <is>
          <t>[4]</t>
        </is>
      </c>
      <c r="C187" s="4" t="inlineStr">
        <is>
          <t>Dispensary</t>
        </is>
      </c>
      <c r="D187" s="4" t="inlineStr">
        <is>
          <t xml:space="preserve"> </t>
        </is>
      </c>
    </row>
    <row r="188">
      <c r="A188" s="4" t="inlineStr">
        <is>
          <t>Ownership</t>
        </is>
      </c>
      <c r="B188" s="4" t="inlineStr">
        <is>
          <t>[4]</t>
        </is>
      </c>
      <c r="C188" s="8" t="n">
        <v>1</v>
      </c>
      <c r="D188" s="8" t="n">
        <v>1</v>
      </c>
    </row>
    <row r="189">
      <c r="A189" s="4" t="inlineStr">
        <is>
          <t>MME 1001 North Retail, LLC [Member]</t>
        </is>
      </c>
      <c r="C189" s="4" t="inlineStr">
        <is>
          <t xml:space="preserve"> </t>
        </is>
      </c>
      <c r="D189" s="4" t="inlineStr">
        <is>
          <t xml:space="preserve"> </t>
        </is>
      </c>
    </row>
    <row r="190">
      <c r="A190" s="3" t="inlineStr">
        <is>
          <t>Defined Benefit Plan Disclosure [Line Items]</t>
        </is>
      </c>
      <c r="C190" s="4" t="inlineStr">
        <is>
          <t xml:space="preserve"> </t>
        </is>
      </c>
      <c r="D190" s="4" t="inlineStr">
        <is>
          <t xml:space="preserve"> </t>
        </is>
      </c>
    </row>
    <row r="191">
      <c r="A191" s="4" t="inlineStr">
        <is>
          <t>Location</t>
        </is>
      </c>
      <c r="B191" s="4" t="inlineStr">
        <is>
          <t>[7]</t>
        </is>
      </c>
      <c r="C191" s="4" t="inlineStr">
        <is>
          <t>Chicago, Illinois</t>
        </is>
      </c>
      <c r="D191" s="4" t="inlineStr">
        <is>
          <t xml:space="preserve"> </t>
        </is>
      </c>
    </row>
    <row r="192">
      <c r="A192" s="4" t="inlineStr">
        <is>
          <t>Purpose</t>
        </is>
      </c>
      <c r="B192" s="4" t="inlineStr">
        <is>
          <t>[7]</t>
        </is>
      </c>
      <c r="C192" s="4" t="inlineStr">
        <is>
          <t>Dispensary</t>
        </is>
      </c>
      <c r="D192" s="4" t="inlineStr">
        <is>
          <t xml:space="preserve"> </t>
        </is>
      </c>
    </row>
    <row r="193">
      <c r="A193" s="4" t="inlineStr">
        <is>
          <t>Ownership</t>
        </is>
      </c>
      <c r="B193" s="4" t="inlineStr">
        <is>
          <t>[7]</t>
        </is>
      </c>
      <c r="C193" s="8" t="n">
        <v>1</v>
      </c>
      <c r="D193" s="8" t="n">
        <v>1</v>
      </c>
    </row>
    <row r="194">
      <c r="A194" s="4" t="inlineStr">
        <is>
          <t>M M E Evanston Retail L L C [Member]</t>
        </is>
      </c>
      <c r="C194" s="4" t="inlineStr">
        <is>
          <t xml:space="preserve"> </t>
        </is>
      </c>
      <c r="D194" s="4" t="inlineStr">
        <is>
          <t xml:space="preserve"> </t>
        </is>
      </c>
    </row>
    <row r="195">
      <c r="A195" s="3" t="inlineStr">
        <is>
          <t>Defined Benefit Plan Disclosure [Line Items]</t>
        </is>
      </c>
      <c r="C195" s="4" t="inlineStr">
        <is>
          <t xml:space="preserve"> </t>
        </is>
      </c>
      <c r="D195" s="4" t="inlineStr">
        <is>
          <t xml:space="preserve"> </t>
        </is>
      </c>
    </row>
    <row r="196">
      <c r="A196" s="4" t="inlineStr">
        <is>
          <t>Location</t>
        </is>
      </c>
      <c r="B196" s="4" t="inlineStr">
        <is>
          <t>[10]</t>
        </is>
      </c>
      <c r="C196" s="4" t="inlineStr">
        <is>
          <t>Evanston, Illinois</t>
        </is>
      </c>
      <c r="D196" s="4" t="inlineStr">
        <is>
          <t xml:space="preserve"> </t>
        </is>
      </c>
    </row>
    <row r="197">
      <c r="A197" s="4" t="inlineStr">
        <is>
          <t>Purpose</t>
        </is>
      </c>
      <c r="B197" s="4" t="inlineStr">
        <is>
          <t>[10]</t>
        </is>
      </c>
      <c r="C197" s="4" t="inlineStr">
        <is>
          <t>Dispensary</t>
        </is>
      </c>
      <c r="D197" s="4" t="inlineStr">
        <is>
          <t xml:space="preserve"> </t>
        </is>
      </c>
    </row>
    <row r="198">
      <c r="A198" s="4" t="inlineStr">
        <is>
          <t>Ownership</t>
        </is>
      </c>
      <c r="B198" s="4" t="inlineStr">
        <is>
          <t>[10]</t>
        </is>
      </c>
      <c r="C198" s="8" t="n">
        <v>0</v>
      </c>
      <c r="D198" s="8" t="n">
        <v>1</v>
      </c>
    </row>
    <row r="199">
      <c r="A199" s="4" t="inlineStr">
        <is>
          <t>M M E Morton Grove Retail L L C [Member]</t>
        </is>
      </c>
      <c r="C199" s="4" t="inlineStr">
        <is>
          <t xml:space="preserve"> </t>
        </is>
      </c>
      <c r="D199" s="4" t="inlineStr">
        <is>
          <t xml:space="preserve"> </t>
        </is>
      </c>
    </row>
    <row r="200">
      <c r="A200" s="3" t="inlineStr">
        <is>
          <t>Defined Benefit Plan Disclosure [Line Items]</t>
        </is>
      </c>
      <c r="C200" s="4" t="inlineStr">
        <is>
          <t xml:space="preserve"> </t>
        </is>
      </c>
      <c r="D200" s="4" t="inlineStr">
        <is>
          <t xml:space="preserve"> </t>
        </is>
      </c>
    </row>
    <row r="201">
      <c r="A201" s="4" t="inlineStr">
        <is>
          <t>Location</t>
        </is>
      </c>
      <c r="B201" s="4" t="inlineStr">
        <is>
          <t>[7]</t>
        </is>
      </c>
      <c r="C201" s="4" t="inlineStr">
        <is>
          <t>Morton Grove, Illinois</t>
        </is>
      </c>
      <c r="D201" s="4" t="inlineStr">
        <is>
          <t xml:space="preserve"> </t>
        </is>
      </c>
    </row>
    <row r="202">
      <c r="A202" s="4" t="inlineStr">
        <is>
          <t>Purpose</t>
        </is>
      </c>
      <c r="B202" s="4" t="inlineStr">
        <is>
          <t>[7]</t>
        </is>
      </c>
      <c r="C202" s="4" t="inlineStr">
        <is>
          <t>Dispensary</t>
        </is>
      </c>
      <c r="D202" s="4" t="inlineStr">
        <is>
          <t xml:space="preserve"> </t>
        </is>
      </c>
    </row>
    <row r="203">
      <c r="A203" s="4" t="inlineStr">
        <is>
          <t>Ownership</t>
        </is>
      </c>
      <c r="B203" s="4" t="inlineStr">
        <is>
          <t>[7]</t>
        </is>
      </c>
      <c r="C203" s="8" t="n">
        <v>1</v>
      </c>
      <c r="D203" s="8" t="n">
        <v>1</v>
      </c>
    </row>
    <row r="204">
      <c r="A204" s="4" t="inlineStr">
        <is>
          <t>Med Men Boston L L C [Member]</t>
        </is>
      </c>
      <c r="C204" s="4" t="inlineStr">
        <is>
          <t xml:space="preserve"> </t>
        </is>
      </c>
      <c r="D204" s="4" t="inlineStr">
        <is>
          <t xml:space="preserve"> </t>
        </is>
      </c>
    </row>
    <row r="205">
      <c r="A205" s="3" t="inlineStr">
        <is>
          <t>Defined Benefit Plan Disclosure [Line Items]</t>
        </is>
      </c>
      <c r="C205" s="4" t="inlineStr">
        <is>
          <t xml:space="preserve"> </t>
        </is>
      </c>
      <c r="D205" s="4" t="inlineStr">
        <is>
          <t xml:space="preserve"> </t>
        </is>
      </c>
    </row>
    <row r="206">
      <c r="A206" s="4" t="inlineStr">
        <is>
          <t>Location</t>
        </is>
      </c>
      <c r="B206" s="4" t="inlineStr">
        <is>
          <t>[10]</t>
        </is>
      </c>
      <c r="C206" s="4" t="inlineStr">
        <is>
          <t>Boston, Massachusetts</t>
        </is>
      </c>
      <c r="D206" s="4" t="inlineStr">
        <is>
          <t xml:space="preserve"> </t>
        </is>
      </c>
    </row>
    <row r="207">
      <c r="A207" s="4" t="inlineStr">
        <is>
          <t>Purpose</t>
        </is>
      </c>
      <c r="B207" s="4" t="inlineStr">
        <is>
          <t>[10]</t>
        </is>
      </c>
      <c r="C207" s="4" t="inlineStr">
        <is>
          <t>Dispensary</t>
        </is>
      </c>
      <c r="D207" s="4" t="inlineStr">
        <is>
          <t xml:space="preserve"> </t>
        </is>
      </c>
    </row>
    <row r="208">
      <c r="A208" s="4" t="inlineStr">
        <is>
          <t>Ownership</t>
        </is>
      </c>
      <c r="B208" s="4" t="inlineStr">
        <is>
          <t>[10]</t>
        </is>
      </c>
      <c r="C208" s="8" t="n">
        <v>0.9</v>
      </c>
      <c r="D208" s="8" t="n">
        <v>0.9</v>
      </c>
    </row>
    <row r="209">
      <c r="A209" s="4" t="inlineStr">
        <is>
          <t>MedMen Newton Retail, LLC [Member]</t>
        </is>
      </c>
      <c r="C209" s="4" t="inlineStr">
        <is>
          <t xml:space="preserve"> </t>
        </is>
      </c>
      <c r="D209" s="4" t="inlineStr">
        <is>
          <t xml:space="preserve"> </t>
        </is>
      </c>
    </row>
    <row r="210">
      <c r="A210" s="3" t="inlineStr">
        <is>
          <t>Defined Benefit Plan Disclosure [Line Items]</t>
        </is>
      </c>
      <c r="C210" s="4" t="inlineStr">
        <is>
          <t xml:space="preserve"> </t>
        </is>
      </c>
      <c r="D210" s="4" t="inlineStr">
        <is>
          <t xml:space="preserve"> </t>
        </is>
      </c>
    </row>
    <row r="211">
      <c r="A211" s="4" t="inlineStr">
        <is>
          <t>Location</t>
        </is>
      </c>
      <c r="B211" s="4" t="inlineStr">
        <is>
          <t>[10]</t>
        </is>
      </c>
      <c r="C211" s="4" t="inlineStr">
        <is>
          <t>Newton, Massachusetts</t>
        </is>
      </c>
      <c r="D211" s="4" t="inlineStr">
        <is>
          <t xml:space="preserve"> </t>
        </is>
      </c>
    </row>
    <row r="212">
      <c r="A212" s="4" t="inlineStr">
        <is>
          <t>Purpose</t>
        </is>
      </c>
      <c r="B212" s="4" t="inlineStr">
        <is>
          <t>[10]</t>
        </is>
      </c>
      <c r="C212" s="4" t="inlineStr">
        <is>
          <t>Dispensary</t>
        </is>
      </c>
      <c r="D212" s="4" t="inlineStr">
        <is>
          <t xml:space="preserve"> </t>
        </is>
      </c>
    </row>
    <row r="213">
      <c r="A213" s="4" t="inlineStr">
        <is>
          <t>Ownership</t>
        </is>
      </c>
      <c r="B213" s="4" t="inlineStr">
        <is>
          <t>[10]</t>
        </is>
      </c>
      <c r="C213" s="8" t="n">
        <v>0.9</v>
      </c>
      <c r="D213" s="8" t="n">
        <v>0.9</v>
      </c>
    </row>
    <row r="214"/>
    <row r="215">
      <c r="A215" s="4" t="inlineStr">
        <is>
          <t>[1]Nevada Corporation[2]California Non-Profit Corporation[3]California Limited Liability Company[4]California Corporation[5]Nevada Limited Liability Company[6]New York Corporation[7]Illinois Limited Liability Company[8]Arizona Limited Liability Company[9]Arizona Corporation[10]On August 10, 2020, all operational control and risk of loss was transferred and Evanston operates through a consulting agreement. See “Note 7  Assets Held for Sale” for further information.</t>
        </is>
      </c>
    </row>
  </sheetData>
  <mergeCells count="3">
    <mergeCell ref="A1:B2"/>
    <mergeCell ref="A214:C214"/>
    <mergeCell ref="A215:C2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s>
  <sheetData>
    <row r="1">
      <c r="A1" s="1" t="inlineStr">
        <is>
          <t>SUMMARY OF SIGNIFICANT ACCOUNTING POLICIES (Details 5)</t>
        </is>
      </c>
      <c r="C1" s="2" t="inlineStr">
        <is>
          <t>12 Months Ended</t>
        </is>
      </c>
    </row>
    <row r="2">
      <c r="C2" s="2" t="inlineStr">
        <is>
          <t>Jun. 25, 2022</t>
        </is>
      </c>
      <c r="D2" s="2" t="inlineStr">
        <is>
          <t>Jun. 26, 2021</t>
        </is>
      </c>
    </row>
    <row r="3">
      <c r="A3" s="4" t="inlineStr">
        <is>
          <t>Project Mustang Development, LLC [Member]</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Location</t>
        </is>
      </c>
      <c r="B5" s="4" t="inlineStr">
        <is>
          <t>[1]</t>
        </is>
      </c>
      <c r="C5" s="4" t="inlineStr">
        <is>
          <t>Northern Nevada</t>
        </is>
      </c>
      <c r="D5" s="4" t="inlineStr">
        <is>
          <t xml:space="preserve"> </t>
        </is>
      </c>
    </row>
    <row r="6">
      <c r="A6" s="4" t="inlineStr">
        <is>
          <t>Purpose</t>
        </is>
      </c>
      <c r="B6" s="4" t="inlineStr">
        <is>
          <t>[1]</t>
        </is>
      </c>
      <c r="C6" s="4" t="inlineStr">
        <is>
          <t>Cultivation and Production Facility</t>
        </is>
      </c>
      <c r="D6" s="4" t="inlineStr">
        <is>
          <t xml:space="preserve"> </t>
        </is>
      </c>
    </row>
    <row r="7">
      <c r="A7" s="4" t="inlineStr">
        <is>
          <t>Ownership</t>
        </is>
      </c>
      <c r="B7" s="4" t="inlineStr">
        <is>
          <t>[1]</t>
        </is>
      </c>
      <c r="C7" s="8" t="n">
        <v>1</v>
      </c>
      <c r="D7" s="8" t="n">
        <v>1</v>
      </c>
    </row>
    <row r="8">
      <c r="A8" s="4" t="inlineStr">
        <is>
          <t>M M N V 2 Holdings I L L C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Ownership</t>
        </is>
      </c>
      <c r="B10" s="4" t="inlineStr">
        <is>
          <t>[1]</t>
        </is>
      </c>
      <c r="C10" s="8" t="n">
        <v>1</v>
      </c>
      <c r="D10" s="8" t="n">
        <v>1</v>
      </c>
    </row>
    <row r="11">
      <c r="A11" s="4" t="inlineStr">
        <is>
          <t>Manlin DHS Development, LLC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Location</t>
        </is>
      </c>
      <c r="B13" s="4" t="inlineStr">
        <is>
          <t>[1]</t>
        </is>
      </c>
      <c r="C13" s="4" t="inlineStr">
        <is>
          <t>Desert Hot Springs, California</t>
        </is>
      </c>
      <c r="D13" s="4" t="inlineStr">
        <is>
          <t xml:space="preserve"> </t>
        </is>
      </c>
    </row>
    <row r="14">
      <c r="A14" s="4" t="inlineStr">
        <is>
          <t>Purpose</t>
        </is>
      </c>
      <c r="B14" s="4" t="inlineStr">
        <is>
          <t>[1]</t>
        </is>
      </c>
      <c r="C14" s="4" t="inlineStr">
        <is>
          <t>Cultivation and Production Facility</t>
        </is>
      </c>
      <c r="D14" s="4" t="inlineStr">
        <is>
          <t xml:space="preserve"> </t>
        </is>
      </c>
    </row>
    <row r="15">
      <c r="A15" s="4" t="inlineStr">
        <is>
          <t>Ownership</t>
        </is>
      </c>
      <c r="B15" s="4" t="inlineStr">
        <is>
          <t>[1]</t>
        </is>
      </c>
      <c r="C15" s="8" t="n">
        <v>1</v>
      </c>
      <c r="D15" s="8" t="n">
        <v>1</v>
      </c>
    </row>
    <row r="16">
      <c r="A16" s="4" t="inlineStr">
        <is>
          <t>Desert Hot Springs Green Horizon Inc [Member]</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Ownership</t>
        </is>
      </c>
      <c r="B18" s="4" t="inlineStr">
        <is>
          <t>[2]</t>
        </is>
      </c>
      <c r="C18" s="8" t="n">
        <v>1</v>
      </c>
      <c r="D18" s="8" t="n">
        <v>1</v>
      </c>
    </row>
    <row r="19">
      <c r="A19" s="4" t="inlineStr">
        <is>
          <t>Project Compassion Venture, LLC [Member]</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Location</t>
        </is>
      </c>
      <c r="B21" s="4" t="inlineStr">
        <is>
          <t>[3]</t>
        </is>
      </c>
      <c r="C21" s="4" t="inlineStr">
        <is>
          <t>Utica, New York</t>
        </is>
      </c>
      <c r="D21" s="4" t="inlineStr">
        <is>
          <t xml:space="preserve"> </t>
        </is>
      </c>
    </row>
    <row r="22">
      <c r="A22" s="4" t="inlineStr">
        <is>
          <t>Purpose</t>
        </is>
      </c>
      <c r="B22" s="4" t="inlineStr">
        <is>
          <t>[3]</t>
        </is>
      </c>
      <c r="C22" s="4" t="inlineStr">
        <is>
          <t>Cultivation and Production Facility</t>
        </is>
      </c>
      <c r="D22" s="4" t="inlineStr">
        <is>
          <t xml:space="preserve"> </t>
        </is>
      </c>
    </row>
    <row r="23">
      <c r="A23" s="4" t="inlineStr">
        <is>
          <t>Ownership</t>
        </is>
      </c>
      <c r="B23" s="4" t="inlineStr">
        <is>
          <t>[3]</t>
        </is>
      </c>
      <c r="C23" s="8" t="n">
        <v>1</v>
      </c>
      <c r="D23" s="8" t="n">
        <v>1</v>
      </c>
    </row>
    <row r="24">
      <c r="A24" s="4" t="inlineStr">
        <is>
          <t>EBA Holdings, Inc. [Member]</t>
        </is>
      </c>
      <c r="C24" s="4" t="inlineStr">
        <is>
          <t xml:space="preserve"> </t>
        </is>
      </c>
      <c r="D24" s="4" t="inlineStr">
        <is>
          <t xml:space="preserve"> </t>
        </is>
      </c>
    </row>
    <row r="25">
      <c r="A25" s="3" t="inlineStr">
        <is>
          <t>Defined Benefit Plan Disclosure [Line Items]</t>
        </is>
      </c>
      <c r="C25" s="4" t="inlineStr">
        <is>
          <t xml:space="preserve"> </t>
        </is>
      </c>
      <c r="D25" s="4" t="inlineStr">
        <is>
          <t xml:space="preserve"> </t>
        </is>
      </c>
    </row>
    <row r="26">
      <c r="A26" s="4" t="inlineStr">
        <is>
          <t>Location</t>
        </is>
      </c>
      <c r="B26" s="4" t="inlineStr">
        <is>
          <t>[4]</t>
        </is>
      </c>
      <c r="C26" s="4" t="inlineStr">
        <is>
          <t>Mesa, Arizona</t>
        </is>
      </c>
      <c r="D26" s="4" t="inlineStr">
        <is>
          <t xml:space="preserve"> </t>
        </is>
      </c>
    </row>
    <row r="27">
      <c r="A27" s="4" t="inlineStr">
        <is>
          <t>Purpose</t>
        </is>
      </c>
      <c r="B27" s="4" t="inlineStr">
        <is>
          <t>[4]</t>
        </is>
      </c>
      <c r="C27" s="4" t="inlineStr">
        <is>
          <t>Cultivation and Production Facility</t>
        </is>
      </c>
      <c r="D27" s="4" t="inlineStr">
        <is>
          <t xml:space="preserve"> </t>
        </is>
      </c>
    </row>
    <row r="28">
      <c r="A28" s="4" t="inlineStr">
        <is>
          <t>Ownership</t>
        </is>
      </c>
      <c r="B28" s="4" t="inlineStr">
        <is>
          <t>[4]</t>
        </is>
      </c>
      <c r="C28" s="8" t="n">
        <v>1</v>
      </c>
      <c r="D28" s="8" t="n">
        <v>1</v>
      </c>
    </row>
    <row r="29">
      <c r="A29" s="4" t="inlineStr">
        <is>
          <t>MME Florida, LLC [Member]</t>
        </is>
      </c>
      <c r="C29" s="4" t="inlineStr">
        <is>
          <t xml:space="preserve"> </t>
        </is>
      </c>
      <c r="D29" s="4" t="inlineStr">
        <is>
          <t xml:space="preserve"> </t>
        </is>
      </c>
    </row>
    <row r="30">
      <c r="A30" s="3" t="inlineStr">
        <is>
          <t>Defined Benefit Plan Disclosure [Line Items]</t>
        </is>
      </c>
      <c r="C30" s="4" t="inlineStr">
        <is>
          <t xml:space="preserve"> </t>
        </is>
      </c>
      <c r="D30" s="4" t="inlineStr">
        <is>
          <t xml:space="preserve"> </t>
        </is>
      </c>
    </row>
    <row r="31">
      <c r="A31" s="4" t="inlineStr">
        <is>
          <t>Location</t>
        </is>
      </c>
      <c r="B31" s="4" t="inlineStr">
        <is>
          <t>[5]</t>
        </is>
      </c>
      <c r="C31" s="4" t="inlineStr">
        <is>
          <t>Eustis, Florida</t>
        </is>
      </c>
      <c r="D31" s="4" t="inlineStr">
        <is>
          <t xml:space="preserve"> </t>
        </is>
      </c>
    </row>
    <row r="32">
      <c r="A32" s="4" t="inlineStr">
        <is>
          <t>Purpose</t>
        </is>
      </c>
      <c r="B32" s="4" t="inlineStr">
        <is>
          <t>[5]</t>
        </is>
      </c>
      <c r="C32" s="4" t="inlineStr">
        <is>
          <t>Cultivation and Production Facility</t>
        </is>
      </c>
      <c r="D32" s="4" t="inlineStr">
        <is>
          <t xml:space="preserve"> </t>
        </is>
      </c>
    </row>
    <row r="33">
      <c r="A33" s="4" t="inlineStr">
        <is>
          <t>Ownership</t>
        </is>
      </c>
      <c r="B33" s="4" t="inlineStr">
        <is>
          <t>[5]</t>
        </is>
      </c>
      <c r="C33" s="8" t="n">
        <v>1</v>
      </c>
      <c r="D33" s="8" t="n">
        <v>1</v>
      </c>
    </row>
    <row r="34"/>
    <row r="35">
      <c r="A35" s="4" t="inlineStr">
        <is>
          <t>[1]Nevada Limited Liability Company[2]California Non-Profit Corporation[3]Delaware Limited Liability Company[4]Arizona Corporation[5]Florida Limited Liability Company</t>
        </is>
      </c>
    </row>
  </sheetData>
  <mergeCells count="3">
    <mergeCell ref="A1:B2"/>
    <mergeCell ref="A34:C34"/>
    <mergeCell ref="A35:C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9" customWidth="1" min="2" max="2"/>
  </cols>
  <sheetData>
    <row r="1">
      <c r="A1" s="1" t="inlineStr">
        <is>
          <t>SUMMARY OF SIGNIFICANT ACCOUNTING POLICIES (Details 6)</t>
        </is>
      </c>
      <c r="B1" s="2" t="inlineStr">
        <is>
          <t>12 Months Ended</t>
        </is>
      </c>
    </row>
    <row r="2">
      <c r="B2" s="2" t="inlineStr">
        <is>
          <t>Jun. 25, 2022</t>
        </is>
      </c>
    </row>
    <row r="3">
      <c r="A3" s="3" t="inlineStr">
        <is>
          <t>Property, Plant and Equipment [Line Items]</t>
        </is>
      </c>
      <c r="B3" s="4" t="inlineStr">
        <is>
          <t xml:space="preserve"> </t>
        </is>
      </c>
    </row>
    <row r="4">
      <c r="A4" s="4" t="inlineStr">
        <is>
          <t>Land</t>
        </is>
      </c>
      <c r="B4" s="4" t="inlineStr">
        <is>
          <t>Not Depreciated</t>
        </is>
      </c>
    </row>
    <row r="5">
      <c r="A5" s="4" t="inlineStr">
        <is>
          <t>Buildings and Improvements</t>
        </is>
      </c>
      <c r="B5" s="4" t="inlineStr">
        <is>
          <t>39 years</t>
        </is>
      </c>
    </row>
    <row r="6">
      <c r="A6" s="4" t="inlineStr">
        <is>
          <t>Right of Use Assets</t>
        </is>
      </c>
      <c r="B6" s="4" t="inlineStr">
        <is>
          <t>Shorter of Lease Term or Economic Life</t>
        </is>
      </c>
    </row>
    <row r="7">
      <c r="A7" s="4" t="inlineStr">
        <is>
          <t>Leasehold Improvements</t>
        </is>
      </c>
      <c r="B7" s="4" t="inlineStr">
        <is>
          <t>Shorter of Lease Term or Economic Life</t>
        </is>
      </c>
    </row>
    <row r="8">
      <c r="A8" s="4" t="inlineStr">
        <is>
          <t>Construction in Progress</t>
        </is>
      </c>
      <c r="B8" s="4" t="inlineStr">
        <is>
          <t>Not Depreciated</t>
        </is>
      </c>
    </row>
    <row r="9">
      <c r="A9" s="4" t="inlineStr">
        <is>
          <t>Minimum [Member]</t>
        </is>
      </c>
      <c r="B9" s="4" t="inlineStr">
        <is>
          <t xml:space="preserve"> </t>
        </is>
      </c>
    </row>
    <row r="10">
      <c r="A10" s="3" t="inlineStr">
        <is>
          <t>Property, Plant and Equipment [Line Items]</t>
        </is>
      </c>
      <c r="B10" s="4" t="inlineStr">
        <is>
          <t xml:space="preserve"> </t>
        </is>
      </c>
    </row>
    <row r="11">
      <c r="A11" s="4" t="inlineStr">
        <is>
          <t>Furniture and Fixtures</t>
        </is>
      </c>
      <c r="B11" s="4" t="inlineStr">
        <is>
          <t>3 years</t>
        </is>
      </c>
    </row>
    <row r="12">
      <c r="A12" s="4" t="inlineStr">
        <is>
          <t>Equipment and Software</t>
        </is>
      </c>
      <c r="B12" s="4" t="inlineStr">
        <is>
          <t>3 years</t>
        </is>
      </c>
    </row>
    <row r="13">
      <c r="A13" s="4" t="inlineStr">
        <is>
          <t>Maximum [Member]</t>
        </is>
      </c>
      <c r="B13" s="4" t="inlineStr">
        <is>
          <t xml:space="preserve"> </t>
        </is>
      </c>
    </row>
    <row r="14">
      <c r="A14" s="3" t="inlineStr">
        <is>
          <t>Property, Plant and Equipment [Line Items]</t>
        </is>
      </c>
      <c r="B14" s="4" t="inlineStr">
        <is>
          <t xml:space="preserve"> </t>
        </is>
      </c>
    </row>
    <row r="15">
      <c r="A15" s="4" t="inlineStr">
        <is>
          <t>Furniture and Fixtures</t>
        </is>
      </c>
      <c r="B15" s="4" t="inlineStr">
        <is>
          <t>7 years</t>
        </is>
      </c>
    </row>
    <row r="16">
      <c r="A16" s="4" t="inlineStr">
        <is>
          <t>Equipment and Software</t>
        </is>
      </c>
      <c r="B16" s="4" t="inlineStr">
        <is>
          <t>7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7)</t>
        </is>
      </c>
      <c r="B1" s="2" t="inlineStr">
        <is>
          <t>12 Months Ended</t>
        </is>
      </c>
    </row>
    <row r="2">
      <c r="B2" s="2" t="inlineStr">
        <is>
          <t>Jun. 25, 2022</t>
        </is>
      </c>
    </row>
    <row r="3">
      <c r="A3" s="3" t="inlineStr">
        <is>
          <t>Accounting Policies [Abstract]</t>
        </is>
      </c>
      <c r="B3" s="4" t="inlineStr">
        <is>
          <t xml:space="preserve"> </t>
        </is>
      </c>
    </row>
    <row r="4">
      <c r="A4" s="4" t="inlineStr">
        <is>
          <t>Dispensary Licenses</t>
        </is>
      </c>
      <c r="B4" s="4" t="inlineStr">
        <is>
          <t>15 years</t>
        </is>
      </c>
    </row>
    <row r="5">
      <c r="A5" s="4" t="inlineStr">
        <is>
          <t>Customer Relationships</t>
        </is>
      </c>
      <c r="B5" s="4" t="inlineStr">
        <is>
          <t>5 years</t>
        </is>
      </c>
    </row>
    <row r="6">
      <c r="A6" s="4" t="inlineStr">
        <is>
          <t>Management Agreement</t>
        </is>
      </c>
      <c r="B6" s="4" t="inlineStr">
        <is>
          <t>30 years</t>
        </is>
      </c>
    </row>
    <row r="7">
      <c r="A7" s="4" t="inlineStr">
        <is>
          <t>Intellectual Property</t>
        </is>
      </c>
      <c r="B7" s="4" t="inlineStr">
        <is>
          <t>10 years</t>
        </is>
      </c>
    </row>
    <row r="8">
      <c r="A8" s="4" t="inlineStr">
        <is>
          <t>Capitalized Software</t>
        </is>
      </c>
      <c r="B8"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6" customWidth="1" min="2" max="2"/>
    <col width="15" customWidth="1" min="3" max="3"/>
    <col width="80" customWidth="1" min="4" max="4"/>
    <col width="14" customWidth="1" min="5" max="5"/>
  </cols>
  <sheetData>
    <row r="1">
      <c r="A1" s="1" t="inlineStr">
        <is>
          <t>SUMMARY OF SIGNIFICANT ACCOUNTING POLICIES (Details Narrative) - USD ($)</t>
        </is>
      </c>
      <c r="C1" s="2" t="inlineStr">
        <is>
          <t>1 Months Ended</t>
        </is>
      </c>
      <c r="D1" s="2" t="inlineStr">
        <is>
          <t>12 Months Ended</t>
        </is>
      </c>
    </row>
    <row r="2">
      <c r="B2" s="2" t="inlineStr">
        <is>
          <t>Feb. 02, 2022</t>
        </is>
      </c>
      <c r="C2" s="2" t="inlineStr">
        <is>
          <t>Aug. 22, 2022</t>
        </is>
      </c>
      <c r="D2" s="2" t="inlineStr">
        <is>
          <t>Jun. 25, 2022</t>
        </is>
      </c>
      <c r="E2" s="2" t="inlineStr">
        <is>
          <t>Jun. 26,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scription of fiscal year-end</t>
        </is>
      </c>
      <c r="B4" s="4" t="inlineStr">
        <is>
          <t xml:space="preserve"> </t>
        </is>
      </c>
      <c r="C4" s="4" t="inlineStr">
        <is>
          <t xml:space="preserve"> </t>
        </is>
      </c>
      <c r="D4" s="4" t="inlineStr">
        <is>
          <t>The Company’s fiscal year is a 52/53-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3. The Company’s fiscal years ended June 25, 2022 and June 26, 2021 included 52 weeks.</t>
        </is>
      </c>
      <c r="E4" s="4" t="inlineStr">
        <is>
          <t xml:space="preserve"> </t>
        </is>
      </c>
    </row>
    <row r="5">
      <c r="A5" s="4" t="inlineStr">
        <is>
          <t>Cash and cash equivalents</t>
        </is>
      </c>
      <c r="B5" s="4" t="inlineStr">
        <is>
          <t xml:space="preserve"> </t>
        </is>
      </c>
      <c r="C5" s="4" t="inlineStr">
        <is>
          <t xml:space="preserve"> </t>
        </is>
      </c>
      <c r="D5" s="5" t="n">
        <v>10800000</v>
      </c>
      <c r="E5" s="4" t="inlineStr">
        <is>
          <t xml:space="preserve"> </t>
        </is>
      </c>
    </row>
    <row r="6">
      <c r="A6" s="4" t="inlineStr">
        <is>
          <t>Working capital deficit</t>
        </is>
      </c>
      <c r="B6" s="4" t="inlineStr">
        <is>
          <t xml:space="preserve"> </t>
        </is>
      </c>
      <c r="C6" s="4" t="inlineStr">
        <is>
          <t xml:space="preserve"> </t>
        </is>
      </c>
      <c r="D6" s="6" t="n">
        <v>164900000</v>
      </c>
      <c r="E6" s="4" t="inlineStr">
        <is>
          <t xml:space="preserve"> </t>
        </is>
      </c>
    </row>
    <row r="7">
      <c r="A7" s="4" t="inlineStr">
        <is>
          <t>Losses from continuing operations</t>
        </is>
      </c>
      <c r="B7" s="4" t="inlineStr">
        <is>
          <t xml:space="preserve"> </t>
        </is>
      </c>
      <c r="C7" s="4" t="inlineStr">
        <is>
          <t xml:space="preserve"> </t>
        </is>
      </c>
      <c r="D7" s="6" t="n">
        <v>165500000</v>
      </c>
      <c r="E7" s="5" t="n">
        <v>124300000</v>
      </c>
    </row>
    <row r="8">
      <c r="A8" s="4" t="inlineStr">
        <is>
          <t>Cash in continued operating activities</t>
        </is>
      </c>
      <c r="B8" s="4" t="inlineStr">
        <is>
          <t xml:space="preserve"> </t>
        </is>
      </c>
      <c r="C8" s="4" t="inlineStr">
        <is>
          <t xml:space="preserve"> </t>
        </is>
      </c>
      <c r="D8" s="6" t="n">
        <v>18900000</v>
      </c>
      <c r="E8" s="4" t="inlineStr">
        <is>
          <t xml:space="preserve"> </t>
        </is>
      </c>
    </row>
    <row r="9">
      <c r="A9" s="4" t="inlineStr">
        <is>
          <t>Other Notes Payable</t>
        </is>
      </c>
      <c r="B9" s="4" t="inlineStr">
        <is>
          <t xml:space="preserve"> </t>
        </is>
      </c>
      <c r="C9" s="4" t="inlineStr">
        <is>
          <t xml:space="preserve"> </t>
        </is>
      </c>
      <c r="D9" s="6" t="n">
        <v>97800000</v>
      </c>
      <c r="E9" s="4" t="inlineStr">
        <is>
          <t xml:space="preserve"> </t>
        </is>
      </c>
    </row>
    <row r="10">
      <c r="A10" s="4" t="inlineStr">
        <is>
          <t>Deferred Costs, Noncurrent</t>
        </is>
      </c>
      <c r="B10" s="4" t="inlineStr">
        <is>
          <t xml:space="preserve"> </t>
        </is>
      </c>
      <c r="C10" s="4" t="inlineStr">
        <is>
          <t xml:space="preserve"> </t>
        </is>
      </c>
      <c r="D10" s="6" t="n">
        <v>22000000</v>
      </c>
      <c r="E10" s="4" t="inlineStr">
        <is>
          <t xml:space="preserve"> </t>
        </is>
      </c>
    </row>
    <row r="11">
      <c r="A11" s="4" t="inlineStr">
        <is>
          <t>Sale of assets</t>
        </is>
      </c>
      <c r="B11" s="5" t="n">
        <v>37500000000</v>
      </c>
      <c r="C11" s="4" t="inlineStr">
        <is>
          <t xml:space="preserve"> </t>
        </is>
      </c>
      <c r="D11" s="4" t="inlineStr">
        <is>
          <t xml:space="preserve"> </t>
        </is>
      </c>
      <c r="E11" s="4" t="inlineStr">
        <is>
          <t xml:space="preserve"> </t>
        </is>
      </c>
    </row>
    <row r="12">
      <c r="A12" s="4" t="inlineStr">
        <is>
          <t>Sales discounts</t>
        </is>
      </c>
      <c r="B12" s="4" t="inlineStr">
        <is>
          <t xml:space="preserve"> </t>
        </is>
      </c>
      <c r="C12" s="4" t="inlineStr">
        <is>
          <t xml:space="preserve"> </t>
        </is>
      </c>
      <c r="D12" s="5" t="n">
        <v>22936092</v>
      </c>
      <c r="E12" s="5" t="n">
        <v>14128079</v>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ale of assets</t>
        </is>
      </c>
      <c r="B15" s="4" t="inlineStr">
        <is>
          <t xml:space="preserve"> </t>
        </is>
      </c>
      <c r="C15" s="5" t="n">
        <v>63000000</v>
      </c>
      <c r="D15" s="4" t="inlineStr">
        <is>
          <t xml:space="preserve"> </t>
        </is>
      </c>
      <c r="E15" s="4" t="inlineStr">
        <is>
          <t xml:space="preserve"> </t>
        </is>
      </c>
    </row>
    <row r="16">
      <c r="A16" s="4" t="inlineStr">
        <is>
          <t>Assumption of certain liabilities</t>
        </is>
      </c>
      <c r="B16" s="4" t="inlineStr">
        <is>
          <t xml:space="preserve"> </t>
        </is>
      </c>
      <c r="C16" s="6" t="n">
        <v>4000000</v>
      </c>
      <c r="D16" s="4" t="inlineStr">
        <is>
          <t xml:space="preserve"> </t>
        </is>
      </c>
      <c r="E16" s="4" t="inlineStr">
        <is>
          <t xml:space="preserve"> </t>
        </is>
      </c>
    </row>
    <row r="17">
      <c r="A17" s="4" t="inlineStr">
        <is>
          <t>Sales price</t>
        </is>
      </c>
      <c r="B17" s="4" t="inlineStr">
        <is>
          <t xml:space="preserve"> </t>
        </is>
      </c>
      <c r="C17" s="6" t="n">
        <v>83000000</v>
      </c>
      <c r="D17" s="4" t="inlineStr">
        <is>
          <t xml:space="preserve"> </t>
        </is>
      </c>
      <c r="E17" s="4" t="inlineStr">
        <is>
          <t xml:space="preserve"> </t>
        </is>
      </c>
    </row>
    <row r="18">
      <c r="A18" s="4" t="inlineStr">
        <is>
          <t>Cash payment</t>
        </is>
      </c>
      <c r="B18" s="4" t="inlineStr">
        <is>
          <t xml:space="preserve"> </t>
        </is>
      </c>
      <c r="C18" s="6" t="n">
        <v>40000000</v>
      </c>
      <c r="D18" s="4" t="inlineStr">
        <is>
          <t xml:space="preserve"> </t>
        </is>
      </c>
      <c r="E18" s="4" t="inlineStr">
        <is>
          <t xml:space="preserve"> </t>
        </is>
      </c>
    </row>
    <row r="19">
      <c r="A19" s="4" t="inlineStr">
        <is>
          <t>Additional installment payments</t>
        </is>
      </c>
      <c r="B19" s="4" t="inlineStr">
        <is>
          <t xml:space="preserve"> </t>
        </is>
      </c>
      <c r="C19" s="6" t="n">
        <v>11500000</v>
      </c>
      <c r="D19" s="4" t="inlineStr">
        <is>
          <t xml:space="preserve"> </t>
        </is>
      </c>
      <c r="E19" s="4" t="inlineStr">
        <is>
          <t xml:space="preserve"> </t>
        </is>
      </c>
    </row>
    <row r="20">
      <c r="A20" s="4" t="inlineStr">
        <is>
          <t>Net proceeds</t>
        </is>
      </c>
      <c r="B20" s="4" t="inlineStr">
        <is>
          <t xml:space="preserve"> </t>
        </is>
      </c>
      <c r="C20" s="6" t="n">
        <v>14500000</v>
      </c>
      <c r="D20" s="4" t="inlineStr">
        <is>
          <t xml:space="preserve"> </t>
        </is>
      </c>
      <c r="E20" s="4" t="inlineStr">
        <is>
          <t xml:space="preserve"> </t>
        </is>
      </c>
    </row>
    <row r="21">
      <c r="A21" s="4" t="inlineStr">
        <is>
          <t>Payment for debt</t>
        </is>
      </c>
      <c r="B21" s="4" t="inlineStr">
        <is>
          <t xml:space="preserve"> </t>
        </is>
      </c>
      <c r="C21" s="5" t="n">
        <v>25000000</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OF BUSINESS AND CREDIT RISK (Details Narrative)</t>
        </is>
      </c>
      <c r="B1" s="2" t="inlineStr">
        <is>
          <t>12 Months Ended</t>
        </is>
      </c>
    </row>
    <row r="2">
      <c r="B2" s="2" t="inlineStr">
        <is>
          <t>Jun. 25, 2022</t>
        </is>
      </c>
    </row>
    <row r="3">
      <c r="A3" s="3" t="inlineStr">
        <is>
          <t>Fair Value Disclosures [Abstract]</t>
        </is>
      </c>
      <c r="B3" s="4" t="inlineStr">
        <is>
          <t xml:space="preserve"> </t>
        </is>
      </c>
    </row>
    <row r="4">
      <c r="A4" s="4" t="inlineStr">
        <is>
          <t>Description of concentrations of business and credit risk</t>
        </is>
      </c>
      <c r="B4" s="4" t="inlineStr">
        <is>
          <t>There were no customers that comprised more than 10% of the Company’s revenue for the years ended June 25, 2022 and June 26, 202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 USD ($)</t>
        </is>
      </c>
      <c r="B1" s="2" t="inlineStr">
        <is>
          <t>Jun. 25, 2022</t>
        </is>
      </c>
      <c r="C1" s="2" t="inlineStr">
        <is>
          <t>Jun. 26, 2021</t>
        </is>
      </c>
    </row>
    <row r="2">
      <c r="A2" s="3" t="inlineStr">
        <is>
          <t>Accounts Receivable And Prepaid Expenses</t>
        </is>
      </c>
      <c r="B2" s="4" t="inlineStr">
        <is>
          <t xml:space="preserve"> </t>
        </is>
      </c>
      <c r="C2" s="4" t="inlineStr">
        <is>
          <t xml:space="preserve"> </t>
        </is>
      </c>
    </row>
    <row r="3">
      <c r="A3" s="4" t="inlineStr">
        <is>
          <t>Accounts Receivable</t>
        </is>
      </c>
      <c r="B3" s="5" t="n">
        <v>1150599</v>
      </c>
      <c r="C3" s="5" t="n">
        <v>916715</v>
      </c>
    </row>
    <row r="4">
      <c r="A4" s="4" t="inlineStr">
        <is>
          <t>Prepaid Expenses</t>
        </is>
      </c>
      <c r="B4" s="6" t="n">
        <v>4141568</v>
      </c>
      <c r="C4" s="6" t="n">
        <v>4499662</v>
      </c>
    </row>
    <row r="5">
      <c r="A5" s="4" t="inlineStr">
        <is>
          <t>Prepaid Insurance</t>
        </is>
      </c>
      <c r="B5" s="6" t="n">
        <v>2247600</v>
      </c>
      <c r="C5" s="6" t="n">
        <v>2201797</v>
      </c>
    </row>
    <row r="6">
      <c r="A6" s="4" t="inlineStr">
        <is>
          <t>Total Accounts Receivable and Prepaid Expenses</t>
        </is>
      </c>
      <c r="B6" s="5" t="n">
        <v>7539767</v>
      </c>
      <c r="C6" s="5" t="n">
        <v>76181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Jun. 25, 2022</t>
        </is>
      </c>
    </row>
    <row r="3">
      <c r="A3" s="3" t="inlineStr">
        <is>
          <t>Accounting Policies [Abstract]</t>
        </is>
      </c>
      <c r="B3" s="4" t="inlineStr">
        <is>
          <t xml:space="preserve"> </t>
        </is>
      </c>
    </row>
    <row r="4">
      <c r="A4" s="4" t="inlineStr">
        <is>
          <t>NATURE OF OPERATIONS</t>
        </is>
      </c>
      <c r="B4" s="4" t="inlineStr">
        <is>
          <t xml:space="preserve">1. NATURE OF OPERATIONS MedMen Enterprises Inc. and its subsidiaries over which the company has control (collectively, “MedMen”, the “Company”, “we” or “us”) is a premier cannabis retailer based in the U.S. with an operational footprint in California, Nevada, Illinois, Arizona, Massachusetts, Florida, and New York. MedMen offers a robust selection of high-quality products, including MedMen-owned brands – MedMen Red and LuxLyte – through its premium retail stores, proprietary delivery service, as well as curbside and in-store pick up. MedMen Buds, an industry-first loyalty program, provides exclusive access to promotions, product drops and content. As of June 25, 2022, the Company owns 30 store locations across California
(13), Nevada (3), Illinois (1), Arizona (1), Massachusetts (1), Florida (7) and New York (4). In December 2021, the Company opened its
retail store in Boston’s Fenway Park area, and in March 2022, the Company opened its newest store location on Union Street in San
Francisco’s Cow Hollow neighborhood. Beginning on October 1, 2021, the Company no longer operates the cultivation and production
facilities in California and Nevada pursuant to its management agreement with an unrelated third party, AFB. In February
2021, the Company entered into an investment agreement to sell a controlling interest in MedMen NY, Inc. and thus classified all assets
and liabilities and profit or loss allocable to its operations in the state of New York as discontinued operations. In January 2022, the
investment agreement was terminated; however, it continues to meet the accounting criteria for assets held for sale and discontinued operations
are shown apart from continuing operations. On February 28, 2022, the Company entered into an agreement to sell MME Florida, LLC, including
license, dispensaries, inventory and cultivation operations, and thus classified all assets and liabilities and profit or loss allocable
to its operations in the state of Florida as discontinued operations. The sale of the Florida-based assets was completed subsequent to
the fiscal year ended June 25,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AND PREPAID EXPENSES (Details Narrative) - USD ($)</t>
        </is>
      </c>
      <c r="B1" s="2" t="inlineStr">
        <is>
          <t>Jun. 25, 2022</t>
        </is>
      </c>
      <c r="C1" s="2" t="inlineStr">
        <is>
          <t>Jun. 26, 2021</t>
        </is>
      </c>
    </row>
    <row r="2">
      <c r="A2" s="3" t="inlineStr">
        <is>
          <t>Accounts Receivable And Prepaid Expenses</t>
        </is>
      </c>
      <c r="B2" s="4" t="inlineStr">
        <is>
          <t xml:space="preserve"> </t>
        </is>
      </c>
      <c r="C2" s="4" t="inlineStr">
        <is>
          <t xml:space="preserve"> </t>
        </is>
      </c>
    </row>
    <row r="3">
      <c r="A3" s="4" t="inlineStr">
        <is>
          <t>Allowance for doubtful accounts</t>
        </is>
      </c>
      <c r="B3" s="5" t="n">
        <v>2469444</v>
      </c>
      <c r="C3" s="5" t="n">
        <v>16762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25, 2022</t>
        </is>
      </c>
      <c r="C1" s="2" t="inlineStr">
        <is>
          <t>Jun. 26, 2021</t>
        </is>
      </c>
    </row>
    <row r="2">
      <c r="A2" s="3" t="inlineStr">
        <is>
          <t>Inventory Disclosure [Abstract]</t>
        </is>
      </c>
      <c r="B2" s="4" t="inlineStr">
        <is>
          <t xml:space="preserve"> </t>
        </is>
      </c>
      <c r="C2" s="4" t="inlineStr">
        <is>
          <t xml:space="preserve"> </t>
        </is>
      </c>
    </row>
    <row r="3">
      <c r="A3" s="4" t="inlineStr">
        <is>
          <t>Raw Materials</t>
        </is>
      </c>
      <c r="B3" s="5" t="n">
        <v>521777</v>
      </c>
      <c r="C3" s="5" t="n">
        <v>544219</v>
      </c>
    </row>
    <row r="4">
      <c r="A4" s="4" t="inlineStr">
        <is>
          <t>Work-in-Process</t>
        </is>
      </c>
      <c r="B4" s="6" t="n">
        <v>671541</v>
      </c>
      <c r="C4" s="6" t="n">
        <v>2884354</v>
      </c>
    </row>
    <row r="5">
      <c r="A5" s="4" t="inlineStr">
        <is>
          <t>Finished Goods</t>
        </is>
      </c>
      <c r="B5" s="6" t="n">
        <v>8817413</v>
      </c>
      <c r="C5" s="6" t="n">
        <v>12585858</v>
      </c>
    </row>
    <row r="6">
      <c r="A6" s="4" t="inlineStr">
        <is>
          <t>Total Inventory</t>
        </is>
      </c>
      <c r="B6" s="5" t="n">
        <v>10010731</v>
      </c>
      <c r="C6" s="5" t="n">
        <v>160144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Jun. 25, 2022</t>
        </is>
      </c>
      <c r="C2" s="2" t="inlineStr">
        <is>
          <t>Jun. 26, 2021</t>
        </is>
      </c>
    </row>
    <row r="3">
      <c r="A3" s="4" t="inlineStr">
        <is>
          <t>Inventory write down</t>
        </is>
      </c>
      <c r="B3" s="4" t="inlineStr">
        <is>
          <t xml:space="preserve"> </t>
        </is>
      </c>
      <c r="C3" s="5" t="n">
        <v>1714000</v>
      </c>
    </row>
    <row r="4">
      <c r="A4" s="4" t="inlineStr">
        <is>
          <t>Inventory</t>
        </is>
      </c>
      <c r="B4" s="5" t="n">
        <v>10010731</v>
      </c>
      <c r="C4" s="6" t="n">
        <v>16014431</v>
      </c>
    </row>
    <row r="5">
      <c r="A5" s="4" t="inlineStr">
        <is>
          <t>Inventory [Member]</t>
        </is>
      </c>
      <c r="B5" s="4" t="inlineStr">
        <is>
          <t xml:space="preserve"> </t>
        </is>
      </c>
      <c r="C5" s="4" t="inlineStr">
        <is>
          <t xml:space="preserve"> </t>
        </is>
      </c>
    </row>
    <row r="6">
      <c r="A6" s="4" t="inlineStr">
        <is>
          <t>General and administrative expenses</t>
        </is>
      </c>
      <c r="B6" s="6" t="n">
        <v>1791931</v>
      </c>
      <c r="C6" s="6" t="n">
        <v>3190422</v>
      </c>
    </row>
    <row r="7">
      <c r="A7" s="4" t="inlineStr">
        <is>
          <t>Inventory</t>
        </is>
      </c>
      <c r="B7" s="5" t="n">
        <v>324429</v>
      </c>
      <c r="C7" s="5" t="n">
        <v>10034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OTHER CURRENT ASSETS (Details) - USD ($)</t>
        </is>
      </c>
      <c r="C1" s="2" t="inlineStr">
        <is>
          <t>Jun. 25, 2022</t>
        </is>
      </c>
      <c r="D1" s="2" t="inlineStr">
        <is>
          <t>Jun. 26, 2021</t>
        </is>
      </c>
    </row>
    <row r="2">
      <c r="A2" s="4" t="inlineStr">
        <is>
          <t>Other Current Assets</t>
        </is>
      </c>
      <c r="C2" s="5" t="n">
        <v>9990992</v>
      </c>
      <c r="D2" s="5" t="n">
        <v>7869974</v>
      </c>
    </row>
    <row r="3">
      <c r="A3" s="4" t="inlineStr">
        <is>
          <t>Total Other Current Assets</t>
        </is>
      </c>
      <c r="C3" s="6" t="n">
        <v>1181795</v>
      </c>
      <c r="D3" s="6" t="n">
        <v>1287212</v>
      </c>
    </row>
    <row r="4">
      <c r="A4" s="4" t="inlineStr">
        <is>
          <t>Other Current Assets [Member]</t>
        </is>
      </c>
      <c r="C4" s="4" t="inlineStr">
        <is>
          <t xml:space="preserve"> </t>
        </is>
      </c>
      <c r="D4" s="4" t="inlineStr">
        <is>
          <t xml:space="preserve"> </t>
        </is>
      </c>
    </row>
    <row r="5">
      <c r="A5" s="4" t="inlineStr">
        <is>
          <t>Investments</t>
        </is>
      </c>
      <c r="C5" s="6" t="n">
        <v>2738491</v>
      </c>
      <c r="D5" s="6" t="n">
        <v>3036791</v>
      </c>
    </row>
    <row r="6">
      <c r="A6" s="4" t="inlineStr">
        <is>
          <t>Excise Tax Receivable</t>
        </is>
      </c>
      <c r="C6" s="6" t="n">
        <v>1469622</v>
      </c>
      <c r="D6" s="4" t="inlineStr">
        <is>
          <t xml:space="preserve"> </t>
        </is>
      </c>
    </row>
    <row r="7">
      <c r="A7" s="4" t="inlineStr">
        <is>
          <t>Note Receivable</t>
        </is>
      </c>
      <c r="B7" s="4" t="inlineStr">
        <is>
          <t>[1]</t>
        </is>
      </c>
      <c r="C7" s="6" t="n">
        <v>1189284</v>
      </c>
      <c r="D7" s="6" t="n">
        <v>1339000</v>
      </c>
    </row>
    <row r="8">
      <c r="A8" s="4" t="inlineStr">
        <is>
          <t>Other Current Assets</t>
        </is>
      </c>
      <c r="C8" s="6" t="n">
        <v>4593595</v>
      </c>
      <c r="D8" s="6" t="n">
        <v>3494183</v>
      </c>
    </row>
    <row r="9">
      <c r="A9" s="4" t="inlineStr">
        <is>
          <t>Total Other Current Assets</t>
        </is>
      </c>
      <c r="C9" s="5" t="n">
        <v>9990992</v>
      </c>
      <c r="D9" s="5" t="n">
        <v>7869974</v>
      </c>
    </row>
    <row r="10"/>
    <row r="11">
      <c r="A11" s="4" t="inlineStr">
        <is>
          <t>[1]See “Note 7 – Assets Held for Sale” for further information.</t>
        </is>
      </c>
    </row>
  </sheetData>
  <mergeCells count="3">
    <mergeCell ref="A1:B1"/>
    <mergeCell ref="A10:C10"/>
    <mergeCell ref="A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CURRENT ASSETS (Details 1) - USD ($)</t>
        </is>
      </c>
      <c r="C1" s="2" t="inlineStr">
        <is>
          <t>12 Months Ended</t>
        </is>
      </c>
    </row>
    <row r="2">
      <c r="C2" s="2" t="inlineStr">
        <is>
          <t>Jun. 25, 2022</t>
        </is>
      </c>
      <c r="D2" s="2" t="inlineStr">
        <is>
          <t>Jun. 26, 2021</t>
        </is>
      </c>
    </row>
    <row r="3">
      <c r="A3" s="3" t="inlineStr">
        <is>
          <t>Defined Benefit Plan Disclosure [Line Items]</t>
        </is>
      </c>
      <c r="C3" s="4" t="inlineStr">
        <is>
          <t xml:space="preserve"> </t>
        </is>
      </c>
      <c r="D3" s="4" t="inlineStr">
        <is>
          <t xml:space="preserve"> </t>
        </is>
      </c>
    </row>
    <row r="4">
      <c r="A4" s="4" t="inlineStr">
        <is>
          <t>Fair value beginning balance</t>
        </is>
      </c>
      <c r="C4" s="5" t="n">
        <v>3036791</v>
      </c>
      <c r="D4" s="5" t="n">
        <v>3786791</v>
      </c>
    </row>
    <row r="5">
      <c r="A5" s="4" t="inlineStr">
        <is>
          <t>Settlement of Liabilities</t>
        </is>
      </c>
      <c r="C5" s="4" t="inlineStr">
        <is>
          <t xml:space="preserve"> </t>
        </is>
      </c>
      <c r="D5" s="6" t="n">
        <v>-750000</v>
      </c>
    </row>
    <row r="6">
      <c r="A6" s="4" t="inlineStr">
        <is>
          <t>Dissolution of Investment</t>
        </is>
      </c>
      <c r="C6" s="6" t="n">
        <v>-287000</v>
      </c>
      <c r="D6" s="4" t="inlineStr">
        <is>
          <t xml:space="preserve"> </t>
        </is>
      </c>
    </row>
    <row r="7">
      <c r="A7" s="4" t="inlineStr">
        <is>
          <t>Transfer to Assets Held for Sale</t>
        </is>
      </c>
      <c r="C7" s="6" t="n">
        <v>-11300</v>
      </c>
      <c r="D7" s="4" t="inlineStr">
        <is>
          <t xml:space="preserve"> </t>
        </is>
      </c>
    </row>
    <row r="8">
      <c r="A8" s="4" t="inlineStr">
        <is>
          <t>Fair value evening balance</t>
        </is>
      </c>
      <c r="C8" s="6" t="n">
        <v>2738491</v>
      </c>
      <c r="D8" s="6" t="n">
        <v>3036791</v>
      </c>
    </row>
    <row r="9">
      <c r="A9" s="4" t="inlineStr">
        <is>
          <t>The Hacienda Company LLC [Member]</t>
        </is>
      </c>
      <c r="C9" s="4" t="inlineStr">
        <is>
          <t xml:space="preserve"> </t>
        </is>
      </c>
      <c r="D9" s="4" t="inlineStr">
        <is>
          <t xml:space="preserve"> </t>
        </is>
      </c>
    </row>
    <row r="10">
      <c r="A10" s="3" t="inlineStr">
        <is>
          <t>Defined Benefit Plan Disclosure [Line Items]</t>
        </is>
      </c>
      <c r="C10" s="4" t="inlineStr">
        <is>
          <t xml:space="preserve"> </t>
        </is>
      </c>
      <c r="D10" s="4" t="inlineStr">
        <is>
          <t xml:space="preserve"> </t>
        </is>
      </c>
    </row>
    <row r="11">
      <c r="A11" s="4" t="inlineStr">
        <is>
          <t>Fair value beginning balance</t>
        </is>
      </c>
      <c r="B11" s="4" t="inlineStr">
        <is>
          <t>[1]</t>
        </is>
      </c>
      <c r="C11" s="4" t="inlineStr">
        <is>
          <t xml:space="preserve"> </t>
        </is>
      </c>
      <c r="D11" s="6" t="n">
        <v>750000</v>
      </c>
    </row>
    <row r="12">
      <c r="A12" s="4" t="inlineStr">
        <is>
          <t>Settlement of Liabilities</t>
        </is>
      </c>
      <c r="B12" s="4" t="inlineStr">
        <is>
          <t>[1]</t>
        </is>
      </c>
      <c r="C12" s="4" t="inlineStr">
        <is>
          <t xml:space="preserve"> </t>
        </is>
      </c>
      <c r="D12" s="6" t="n">
        <v>-750000</v>
      </c>
    </row>
    <row r="13">
      <c r="A13" s="4" t="inlineStr">
        <is>
          <t>Dissolution of Investment</t>
        </is>
      </c>
      <c r="B13" s="4" t="inlineStr">
        <is>
          <t>[1]</t>
        </is>
      </c>
      <c r="C13" s="4" t="inlineStr">
        <is>
          <t xml:space="preserve"> </t>
        </is>
      </c>
      <c r="D13" s="4" t="inlineStr">
        <is>
          <t xml:space="preserve"> </t>
        </is>
      </c>
    </row>
    <row r="14">
      <c r="A14" s="4" t="inlineStr">
        <is>
          <t>Transfer to Assets Held for Sale</t>
        </is>
      </c>
      <c r="B14" s="4" t="inlineStr">
        <is>
          <t>[1]</t>
        </is>
      </c>
      <c r="C14" s="4" t="inlineStr">
        <is>
          <t xml:space="preserve"> </t>
        </is>
      </c>
      <c r="D14" s="4" t="inlineStr">
        <is>
          <t xml:space="preserve"> </t>
        </is>
      </c>
    </row>
    <row r="15">
      <c r="A15" s="4" t="inlineStr">
        <is>
          <t>Fair value evening balance</t>
        </is>
      </c>
      <c r="B15" s="4" t="inlineStr">
        <is>
          <t>[1]</t>
        </is>
      </c>
      <c r="C15" s="4" t="inlineStr">
        <is>
          <t xml:space="preserve"> </t>
        </is>
      </c>
      <c r="D15" s="4" t="inlineStr">
        <is>
          <t xml:space="preserve"> </t>
        </is>
      </c>
    </row>
    <row r="16">
      <c r="A16" s="4" t="inlineStr">
        <is>
          <t>Old Pal [Member]</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Fair value beginning balance</t>
        </is>
      </c>
      <c r="B18" s="4" t="inlineStr">
        <is>
          <t>[2]</t>
        </is>
      </c>
      <c r="C18" s="6" t="n">
        <v>1970000</v>
      </c>
      <c r="D18" s="6" t="n">
        <v>1970000</v>
      </c>
    </row>
    <row r="19">
      <c r="A19" s="4" t="inlineStr">
        <is>
          <t>Settlement of Liabilities</t>
        </is>
      </c>
      <c r="B19" s="4" t="inlineStr">
        <is>
          <t>[2]</t>
        </is>
      </c>
      <c r="C19" s="4" t="inlineStr">
        <is>
          <t xml:space="preserve"> </t>
        </is>
      </c>
      <c r="D19" s="4" t="inlineStr">
        <is>
          <t xml:space="preserve"> </t>
        </is>
      </c>
    </row>
    <row r="20">
      <c r="A20" s="4" t="inlineStr">
        <is>
          <t>Dissolution of Investment</t>
        </is>
      </c>
      <c r="B20" s="4" t="inlineStr">
        <is>
          <t>[2]</t>
        </is>
      </c>
      <c r="C20" s="4" t="inlineStr">
        <is>
          <t xml:space="preserve"> </t>
        </is>
      </c>
      <c r="D20" s="4" t="inlineStr">
        <is>
          <t xml:space="preserve"> </t>
        </is>
      </c>
    </row>
    <row r="21">
      <c r="A21" s="4" t="inlineStr">
        <is>
          <t>Transfer to Assets Held for Sale</t>
        </is>
      </c>
      <c r="B21" s="4" t="inlineStr">
        <is>
          <t>[2]</t>
        </is>
      </c>
      <c r="C21" s="4" t="inlineStr">
        <is>
          <t xml:space="preserve"> </t>
        </is>
      </c>
      <c r="D21" s="4" t="inlineStr">
        <is>
          <t xml:space="preserve"> </t>
        </is>
      </c>
    </row>
    <row r="22">
      <c r="A22" s="4" t="inlineStr">
        <is>
          <t>Fair value evening balance</t>
        </is>
      </c>
      <c r="B22" s="4" t="inlineStr">
        <is>
          <t>[2]</t>
        </is>
      </c>
      <c r="C22" s="6" t="n">
        <v>1970000</v>
      </c>
      <c r="D22" s="6" t="n">
        <v>1970000</v>
      </c>
    </row>
    <row r="23">
      <c r="A23" s="4" t="inlineStr">
        <is>
          <t>Other Investments [Member]</t>
        </is>
      </c>
      <c r="C23" s="4" t="inlineStr">
        <is>
          <t xml:space="preserve"> </t>
        </is>
      </c>
      <c r="D23" s="4" t="inlineStr">
        <is>
          <t xml:space="preserve"> </t>
        </is>
      </c>
    </row>
    <row r="24">
      <c r="A24" s="3" t="inlineStr">
        <is>
          <t>Defined Benefit Plan Disclosure [Line Items]</t>
        </is>
      </c>
      <c r="C24" s="4" t="inlineStr">
        <is>
          <t xml:space="preserve"> </t>
        </is>
      </c>
      <c r="D24" s="4" t="inlineStr">
        <is>
          <t xml:space="preserve"> </t>
        </is>
      </c>
    </row>
    <row r="25">
      <c r="A25" s="4" t="inlineStr">
        <is>
          <t>Fair value beginning balance</t>
        </is>
      </c>
      <c r="B25" s="4" t="inlineStr">
        <is>
          <t>[3]</t>
        </is>
      </c>
      <c r="C25" s="6" t="n">
        <v>1066791</v>
      </c>
      <c r="D25" s="6" t="n">
        <v>1066791</v>
      </c>
    </row>
    <row r="26">
      <c r="A26" s="4" t="inlineStr">
        <is>
          <t>Settlement of Liabilities</t>
        </is>
      </c>
      <c r="B26" s="4" t="inlineStr">
        <is>
          <t>[3]</t>
        </is>
      </c>
      <c r="C26" s="4" t="inlineStr">
        <is>
          <t xml:space="preserve"> </t>
        </is>
      </c>
      <c r="D26" s="4" t="inlineStr">
        <is>
          <t xml:space="preserve"> </t>
        </is>
      </c>
    </row>
    <row r="27">
      <c r="A27" s="4" t="inlineStr">
        <is>
          <t>Dissolution of Investment</t>
        </is>
      </c>
      <c r="B27" s="4" t="inlineStr">
        <is>
          <t>[3]</t>
        </is>
      </c>
      <c r="C27" s="6" t="n">
        <v>-287000</v>
      </c>
      <c r="D27" s="4" t="inlineStr">
        <is>
          <t xml:space="preserve"> </t>
        </is>
      </c>
    </row>
    <row r="28">
      <c r="A28" s="4" t="inlineStr">
        <is>
          <t>Transfer to Assets Held for Sale</t>
        </is>
      </c>
      <c r="B28" s="4" t="inlineStr">
        <is>
          <t>[3]</t>
        </is>
      </c>
      <c r="C28" s="6" t="n">
        <v>-11300</v>
      </c>
      <c r="D28" s="4" t="inlineStr">
        <is>
          <t xml:space="preserve"> </t>
        </is>
      </c>
    </row>
    <row r="29">
      <c r="A29" s="4" t="inlineStr">
        <is>
          <t>Fair value evening balance</t>
        </is>
      </c>
      <c r="B29" s="4" t="inlineStr">
        <is>
          <t>[3]</t>
        </is>
      </c>
      <c r="C29" s="5" t="n">
        <v>768491</v>
      </c>
      <c r="D29" s="5" t="n">
        <v>1066791</v>
      </c>
    </row>
    <row r="30"/>
    <row r="31">
      <c r="A31" s="4" t="inlineStr">
        <is>
          <t>[1]In July 2018, the Company purchased units of The Hacienda Company, LLC, a California limited liability company, which owns Lowell
    Herb Co., a California-based cannabis brand known for its pack of pre-rolls called Lowell Smokes, for an aggregate purchase price of
    $1,500,000, amounting to 3.2% of the outstanding units. Pursuant to SEC guidance under ASC Topic 323, the application of equity
    method to investments applies to limited liability companies and are required unless the investor holds less than 3-5%. Accordingly,
    the Company was deemed to have significant influence resulting in equity method accounting. The Company has elected the fair value
    option under ASC Topic 825 and the investment was recorded at FVTPL as of June 27, 2020. As of June 25, 2022 and June 26, 2021, the
    Company did not hold any equity ownership or voting interests in this investment.[2]In October 2018 and March 2019, the Company purchased an aggregate of 125.3 units of Old Pal, a California-based brand that provides
    high-quality cannabis flower for its customers, for an aggregate purchase price of $2,000,000, amounting to approximately 10.0% of
    the outstanding units with 8.7% voting interests. Pursuant to SEC guidance under ASC Topic 323, the application of equity method to
    investments applies to limited liability companies and are required unless the investor holds less than 3-5%. Accordingly, the
    Company was deemed to have significant influence resulting in equity method accounting. The Company decreased their level of
    ownership in which Old Pal no longer qualified under equity method accounting and elected the fair value option under ASC Topic 825.
    The investment was previously recorded at FVTPL and the Company continues to measure Old Pal at the previously elected FVTPL under
    ASC Topic 323 as of June 25, 2022. As of June 25, 2022 and June 26, 2021, the Company holds 2.6% of the equity ownership and 1.4% of
    the voting interests in this investment.[3]In July 2018, the Company purchased 9,000,000 common shares of ToroVerde Inc., an investment
    company focused on emerging international cannabis markets, for an aggregate purchase price of $5,000,000, or $0.56 per common
    share, amounting to 14.3% of the outstanding common shares. As the Company was not deemed to exert any significant influence,
    the investment was recorded at FVTPL of nil as of June 25, 2022 and June 26, 2021. As of June 25, 2022 and June 26, 2021,
    the Company holds 14.3% of the equity ownership and voting interests in this investment.</t>
        </is>
      </c>
    </row>
  </sheetData>
  <mergeCells count="4">
    <mergeCell ref="A1:B2"/>
    <mergeCell ref="C1:D1"/>
    <mergeCell ref="A30:C30"/>
    <mergeCell ref="A31:C3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CURRENT ASSETS (Details Narrative) - USD ($)</t>
        </is>
      </c>
      <c r="B1" s="2" t="inlineStr">
        <is>
          <t>12 Months Ended</t>
        </is>
      </c>
    </row>
    <row r="2">
      <c r="B2" s="2" t="inlineStr">
        <is>
          <t>Jun. 25, 2022</t>
        </is>
      </c>
      <c r="C2" s="2" t="inlineStr">
        <is>
          <t>Jun. 26, 2021</t>
        </is>
      </c>
    </row>
    <row r="3">
      <c r="A3" s="4" t="inlineStr">
        <is>
          <t>Other Asset Impairment Charges</t>
        </is>
      </c>
      <c r="B3" s="5" t="n">
        <v>38569</v>
      </c>
      <c r="C3" s="5" t="n">
        <v>0</v>
      </c>
    </row>
    <row r="4">
      <c r="A4" s="4" t="inlineStr">
        <is>
          <t>Old Pal [Member]</t>
        </is>
      </c>
      <c r="B4" s="4" t="inlineStr">
        <is>
          <t xml:space="preserve"> </t>
        </is>
      </c>
      <c r="C4" s="4" t="inlineStr">
        <is>
          <t xml:space="preserve"> </t>
        </is>
      </c>
    </row>
    <row r="5">
      <c r="A5" s="4" t="inlineStr">
        <is>
          <t>Fair Value of investment</t>
        </is>
      </c>
      <c r="B5" s="4" t="inlineStr">
        <is>
          <t xml:space="preserve"> </t>
        </is>
      </c>
      <c r="C5" s="6" t="n">
        <v>1970000</v>
      </c>
    </row>
    <row r="6">
      <c r="A6" s="4" t="inlineStr">
        <is>
          <t>The Hacienda Company LLC [Member]</t>
        </is>
      </c>
      <c r="B6" s="4" t="inlineStr">
        <is>
          <t xml:space="preserve"> </t>
        </is>
      </c>
      <c r="C6" s="4" t="inlineStr">
        <is>
          <t xml:space="preserve"> </t>
        </is>
      </c>
    </row>
    <row r="7">
      <c r="A7" s="4" t="inlineStr">
        <is>
          <t>Settlement of outstanding balances</t>
        </is>
      </c>
      <c r="B7" s="4" t="inlineStr">
        <is>
          <t xml:space="preserve"> </t>
        </is>
      </c>
      <c r="C7" s="5" t="n">
        <v>75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SETS HELD FOR SALE (Details) - USD ($)</t>
        </is>
      </c>
      <c r="C1" s="2" t="inlineStr">
        <is>
          <t>12 Months Ended</t>
        </is>
      </c>
    </row>
    <row r="2">
      <c r="C2" s="2" t="inlineStr">
        <is>
          <t>Jun. 25, 2022</t>
        </is>
      </c>
      <c r="D2" s="2" t="inlineStr">
        <is>
          <t>Jun. 26, 2021</t>
        </is>
      </c>
    </row>
    <row r="3">
      <c r="A3" s="4" t="inlineStr">
        <is>
          <t>Other Assets [Member]</t>
        </is>
      </c>
      <c r="C3" s="4" t="inlineStr">
        <is>
          <t xml:space="preserve"> </t>
        </is>
      </c>
      <c r="D3" s="4" t="inlineStr">
        <is>
          <t xml:space="preserve"> </t>
        </is>
      </c>
    </row>
    <row r="4">
      <c r="A4" s="3" t="inlineStr">
        <is>
          <t>Subsidiary, Sale of Stock [Line Items]</t>
        </is>
      </c>
      <c r="C4" s="4" t="inlineStr">
        <is>
          <t xml:space="preserve"> </t>
        </is>
      </c>
      <c r="D4" s="4" t="inlineStr">
        <is>
          <t xml:space="preserve"> </t>
        </is>
      </c>
    </row>
    <row r="5">
      <c r="A5" s="4" t="inlineStr">
        <is>
          <t>Assets held for sale not part of disposa groups</t>
        </is>
      </c>
      <c r="C5" s="5" t="n">
        <v>151789</v>
      </c>
      <c r="D5" s="5" t="n">
        <v>212400</v>
      </c>
    </row>
    <row r="6">
      <c r="A6" s="4" t="inlineStr">
        <is>
          <t>Transferred In</t>
        </is>
      </c>
      <c r="C6" s="4" t="inlineStr">
        <is>
          <t xml:space="preserve"> </t>
        </is>
      </c>
      <c r="D6" s="4" t="inlineStr">
        <is>
          <t xml:space="preserve"> </t>
        </is>
      </c>
    </row>
    <row r="7">
      <c r="A7" s="4" t="inlineStr">
        <is>
          <t>Gain (Loss) on Disposition of Property Plant Equipment, Excluding Oil and Gas Property and Timber Property</t>
        </is>
      </c>
      <c r="C7" s="4" t="inlineStr">
        <is>
          <t xml:space="preserve"> </t>
        </is>
      </c>
      <c r="D7" s="4" t="inlineStr">
        <is>
          <t xml:space="preserve"> </t>
        </is>
      </c>
    </row>
    <row r="8">
      <c r="A8" s="4" t="inlineStr">
        <is>
          <t>Payments to Acquire Available-for-Sale Securities</t>
        </is>
      </c>
      <c r="C8" s="4" t="inlineStr">
        <is>
          <t xml:space="preserve"> </t>
        </is>
      </c>
      <c r="D8" s="4" t="inlineStr">
        <is>
          <t xml:space="preserve"> </t>
        </is>
      </c>
    </row>
    <row r="9">
      <c r="A9" s="4" t="inlineStr">
        <is>
          <t>Ongoing Activity from Discontinued Operations</t>
        </is>
      </c>
      <c r="C9" s="4" t="inlineStr">
        <is>
          <t xml:space="preserve"> </t>
        </is>
      </c>
      <c r="D9" s="4" t="inlineStr">
        <is>
          <t xml:space="preserve"> </t>
        </is>
      </c>
    </row>
    <row r="10">
      <c r="A10" s="4" t="inlineStr">
        <is>
          <t>Other</t>
        </is>
      </c>
      <c r="C10" s="6" t="n">
        <v>-121444</v>
      </c>
      <c r="D10" s="6" t="n">
        <v>-60611</v>
      </c>
    </row>
    <row r="11">
      <c r="A11" s="4" t="inlineStr">
        <is>
          <t>Transferred to investments</t>
        </is>
      </c>
      <c r="C11" s="4" t="inlineStr">
        <is>
          <t xml:space="preserve"> </t>
        </is>
      </c>
      <c r="D11" s="4" t="inlineStr">
        <is>
          <t xml:space="preserve"> </t>
        </is>
      </c>
    </row>
    <row r="12">
      <c r="A12" s="4" t="inlineStr">
        <is>
          <t>Assets held for sale not part of disposa groups</t>
        </is>
      </c>
      <c r="C12" s="6" t="n">
        <v>30345</v>
      </c>
      <c r="D12" s="6" t="n">
        <v>151789</v>
      </c>
    </row>
    <row r="13">
      <c r="A13" s="4" t="inlineStr">
        <is>
          <t>Available For Sale Subsidiaries [Member]</t>
        </is>
      </c>
      <c r="C13" s="4" t="inlineStr">
        <is>
          <t xml:space="preserve"> </t>
        </is>
      </c>
      <c r="D13" s="4" t="inlineStr">
        <is>
          <t xml:space="preserve"> </t>
        </is>
      </c>
    </row>
    <row r="14">
      <c r="A14" s="3" t="inlineStr">
        <is>
          <t>Subsidiary, Sale of Stock [Line Items]</t>
        </is>
      </c>
      <c r="C14" s="4" t="inlineStr">
        <is>
          <t xml:space="preserve"> </t>
        </is>
      </c>
      <c r="D14" s="4" t="inlineStr">
        <is>
          <t xml:space="preserve"> </t>
        </is>
      </c>
    </row>
    <row r="15">
      <c r="A15" s="4" t="inlineStr">
        <is>
          <t>Assets held for sale not part of disposa groups</t>
        </is>
      </c>
      <c r="B15" s="4" t="inlineStr">
        <is>
          <t>[1]</t>
        </is>
      </c>
      <c r="C15" s="4" t="inlineStr">
        <is>
          <t xml:space="preserve"> </t>
        </is>
      </c>
      <c r="D15" s="6" t="n">
        <v>12066428</v>
      </c>
    </row>
    <row r="16">
      <c r="A16" s="4" t="inlineStr">
        <is>
          <t>Transferred In</t>
        </is>
      </c>
      <c r="B16" s="4" t="inlineStr">
        <is>
          <t>[1]</t>
        </is>
      </c>
      <c r="C16" s="6" t="n">
        <v>4477723</v>
      </c>
      <c r="D16" s="6" t="n">
        <v>6614987</v>
      </c>
    </row>
    <row r="17">
      <c r="A17" s="4" t="inlineStr">
        <is>
          <t>Gain (Loss) on Disposition of Property Plant Equipment, Excluding Oil and Gas Property and Timber Property</t>
        </is>
      </c>
      <c r="B17" s="4" t="inlineStr">
        <is>
          <t>[1]</t>
        </is>
      </c>
      <c r="C17" s="4" t="inlineStr">
        <is>
          <t xml:space="preserve"> </t>
        </is>
      </c>
      <c r="D17" s="6" t="n">
        <v>12338123</v>
      </c>
    </row>
    <row r="18">
      <c r="A18" s="4" t="inlineStr">
        <is>
          <t>Payments to Acquire Available-for-Sale Securities</t>
        </is>
      </c>
      <c r="B18" s="4" t="inlineStr">
        <is>
          <t>[1]</t>
        </is>
      </c>
      <c r="C18" s="4" t="inlineStr">
        <is>
          <t xml:space="preserve"> </t>
        </is>
      </c>
      <c r="D18" s="6" t="n">
        <v>-24750298</v>
      </c>
    </row>
    <row r="19">
      <c r="A19" s="4" t="inlineStr">
        <is>
          <t>Ongoing Activity from Discontinued Operations</t>
        </is>
      </c>
      <c r="B19" s="4" t="inlineStr">
        <is>
          <t>[1]</t>
        </is>
      </c>
      <c r="C19" s="6" t="n">
        <v>-2512028</v>
      </c>
      <c r="D19" s="6" t="n">
        <v>-6269240</v>
      </c>
    </row>
    <row r="20">
      <c r="A20" s="4" t="inlineStr">
        <is>
          <t>Other</t>
        </is>
      </c>
      <c r="B20" s="4" t="inlineStr">
        <is>
          <t>[1]</t>
        </is>
      </c>
      <c r="C20" s="4" t="inlineStr">
        <is>
          <t xml:space="preserve"> </t>
        </is>
      </c>
      <c r="D20" s="4" t="inlineStr">
        <is>
          <t xml:space="preserve"> </t>
        </is>
      </c>
    </row>
    <row r="21">
      <c r="A21" s="4" t="inlineStr">
        <is>
          <t>Transferred to investments</t>
        </is>
      </c>
      <c r="B21" s="4" t="inlineStr">
        <is>
          <t>[1]</t>
        </is>
      </c>
      <c r="C21" s="6" t="n">
        <v>-1965695</v>
      </c>
      <c r="D21" s="4" t="inlineStr">
        <is>
          <t xml:space="preserve"> </t>
        </is>
      </c>
    </row>
    <row r="22">
      <c r="A22" s="4" t="inlineStr">
        <is>
          <t>Assets held for sale not part of disposa groups</t>
        </is>
      </c>
      <c r="B22" s="4" t="inlineStr">
        <is>
          <t>[1]</t>
        </is>
      </c>
      <c r="C22" s="4" t="inlineStr">
        <is>
          <t xml:space="preserve"> </t>
        </is>
      </c>
      <c r="D22" s="4" t="inlineStr">
        <is>
          <t xml:space="preserve"> </t>
        </is>
      </c>
    </row>
    <row r="23">
      <c r="A23" s="4" t="inlineStr">
        <is>
          <t>Discontinued Operations [Member]</t>
        </is>
      </c>
      <c r="C23" s="4" t="inlineStr">
        <is>
          <t xml:space="preserve"> </t>
        </is>
      </c>
      <c r="D23" s="4" t="inlineStr">
        <is>
          <t xml:space="preserve"> </t>
        </is>
      </c>
    </row>
    <row r="24">
      <c r="A24" s="3" t="inlineStr">
        <is>
          <t>Subsidiary, Sale of Stock [Line Items]</t>
        </is>
      </c>
      <c r="C24" s="4" t="inlineStr">
        <is>
          <t xml:space="preserve"> </t>
        </is>
      </c>
      <c r="D24" s="4" t="inlineStr">
        <is>
          <t xml:space="preserve"> </t>
        </is>
      </c>
    </row>
    <row r="25">
      <c r="A25" s="4" t="inlineStr">
        <is>
          <t>Assets held for sale not part of disposa groups</t>
        </is>
      </c>
      <c r="B25" s="4" t="inlineStr">
        <is>
          <t>[2]</t>
        </is>
      </c>
      <c r="C25" s="6" t="n">
        <v>132611842</v>
      </c>
      <c r="D25" s="6" t="n">
        <v>156669447</v>
      </c>
    </row>
    <row r="26">
      <c r="A26" s="4" t="inlineStr">
        <is>
          <t>Transferred In</t>
        </is>
      </c>
      <c r="B26" s="4" t="inlineStr">
        <is>
          <t>[2]</t>
        </is>
      </c>
      <c r="C26" s="4" t="inlineStr">
        <is>
          <t xml:space="preserve"> </t>
        </is>
      </c>
      <c r="D26" s="4" t="inlineStr">
        <is>
          <t xml:space="preserve"> </t>
        </is>
      </c>
    </row>
    <row r="27">
      <c r="A27" s="4" t="inlineStr">
        <is>
          <t>Gain (Loss) on Disposition of Property Plant Equipment, Excluding Oil and Gas Property and Timber Property</t>
        </is>
      </c>
      <c r="B27" s="4" t="inlineStr">
        <is>
          <t>[2]</t>
        </is>
      </c>
      <c r="C27" s="4" t="inlineStr">
        <is>
          <t xml:space="preserve"> </t>
        </is>
      </c>
      <c r="D27" s="4" t="inlineStr">
        <is>
          <t xml:space="preserve"> </t>
        </is>
      </c>
    </row>
    <row r="28">
      <c r="A28" s="4" t="inlineStr">
        <is>
          <t>Payments to Acquire Available-for-Sale Securities</t>
        </is>
      </c>
      <c r="B28" s="4" t="inlineStr">
        <is>
          <t>[2]</t>
        </is>
      </c>
      <c r="C28" s="4" t="inlineStr">
        <is>
          <t xml:space="preserve"> </t>
        </is>
      </c>
      <c r="D28" s="4" t="inlineStr">
        <is>
          <t xml:space="preserve"> </t>
        </is>
      </c>
    </row>
    <row r="29">
      <c r="A29" s="4" t="inlineStr">
        <is>
          <t>Ongoing Activity from Discontinued Operations</t>
        </is>
      </c>
      <c r="B29" s="4" t="inlineStr">
        <is>
          <t>[2]</t>
        </is>
      </c>
      <c r="C29" s="6" t="n">
        <v>-9483436</v>
      </c>
      <c r="D29" s="6" t="n">
        <v>-24057605</v>
      </c>
    </row>
    <row r="30">
      <c r="A30" s="4" t="inlineStr">
        <is>
          <t>Other</t>
        </is>
      </c>
      <c r="B30" s="4" t="inlineStr">
        <is>
          <t>[2]</t>
        </is>
      </c>
      <c r="C30" s="4" t="inlineStr">
        <is>
          <t xml:space="preserve"> </t>
        </is>
      </c>
      <c r="D30" s="4" t="inlineStr">
        <is>
          <t xml:space="preserve"> </t>
        </is>
      </c>
    </row>
    <row r="31">
      <c r="A31" s="4" t="inlineStr">
        <is>
          <t>Transferred to investments</t>
        </is>
      </c>
      <c r="B31" s="4" t="inlineStr">
        <is>
          <t>[2]</t>
        </is>
      </c>
      <c r="C31" s="4" t="inlineStr">
        <is>
          <t xml:space="preserve"> </t>
        </is>
      </c>
      <c r="D31" s="4" t="inlineStr">
        <is>
          <t xml:space="preserve"> </t>
        </is>
      </c>
    </row>
    <row r="32">
      <c r="A32" s="4" t="inlineStr">
        <is>
          <t>Assets held for sale not part of disposa groups</t>
        </is>
      </c>
      <c r="B32" s="4" t="inlineStr">
        <is>
          <t>[2]</t>
        </is>
      </c>
      <c r="C32" s="6" t="n">
        <v>123128406</v>
      </c>
      <c r="D32" s="6" t="n">
        <v>132611842</v>
      </c>
    </row>
    <row r="33">
      <c r="A33" s="4" t="inlineStr">
        <is>
          <t>Total [Member]</t>
        </is>
      </c>
      <c r="C33" s="4" t="inlineStr">
        <is>
          <t xml:space="preserve"> </t>
        </is>
      </c>
      <c r="D33" s="4" t="inlineStr">
        <is>
          <t xml:space="preserve"> </t>
        </is>
      </c>
    </row>
    <row r="34">
      <c r="A34" s="3" t="inlineStr">
        <is>
          <t>Subsidiary, Sale of Stock [Line Items]</t>
        </is>
      </c>
      <c r="C34" s="4" t="inlineStr">
        <is>
          <t xml:space="preserve"> </t>
        </is>
      </c>
      <c r="D34" s="4" t="inlineStr">
        <is>
          <t xml:space="preserve"> </t>
        </is>
      </c>
    </row>
    <row r="35">
      <c r="A35" s="4" t="inlineStr">
        <is>
          <t>Assets held for sale not part of disposa groups</t>
        </is>
      </c>
      <c r="C35" s="6" t="n">
        <v>132763631</v>
      </c>
      <c r="D35" s="6" t="n">
        <v>168948275</v>
      </c>
    </row>
    <row r="36">
      <c r="A36" s="4" t="inlineStr">
        <is>
          <t>Transferred In</t>
        </is>
      </c>
      <c r="C36" s="6" t="n">
        <v>4477723</v>
      </c>
      <c r="D36" s="6" t="n">
        <v>6614987</v>
      </c>
    </row>
    <row r="37">
      <c r="A37" s="4" t="inlineStr">
        <is>
          <t>Gain (Loss) on Disposition of Property Plant Equipment, Excluding Oil and Gas Property and Timber Property</t>
        </is>
      </c>
      <c r="C37" s="4" t="inlineStr">
        <is>
          <t xml:space="preserve"> </t>
        </is>
      </c>
      <c r="D37" s="6" t="n">
        <v>12338123</v>
      </c>
    </row>
    <row r="38">
      <c r="A38" s="4" t="inlineStr">
        <is>
          <t>Payments to Acquire Available-for-Sale Securities</t>
        </is>
      </c>
      <c r="C38" s="4" t="inlineStr">
        <is>
          <t xml:space="preserve"> </t>
        </is>
      </c>
      <c r="D38" s="6" t="n">
        <v>-24750298</v>
      </c>
    </row>
    <row r="39">
      <c r="A39" s="4" t="inlineStr">
        <is>
          <t>Ongoing Activity from Discontinued Operations</t>
        </is>
      </c>
      <c r="C39" s="6" t="n">
        <v>-11995464</v>
      </c>
      <c r="D39" s="6" t="n">
        <v>-30326845</v>
      </c>
    </row>
    <row r="40">
      <c r="A40" s="4" t="inlineStr">
        <is>
          <t>Other</t>
        </is>
      </c>
      <c r="C40" s="6" t="n">
        <v>-121444</v>
      </c>
      <c r="D40" s="6" t="n">
        <v>-60611</v>
      </c>
    </row>
    <row r="41">
      <c r="A41" s="4" t="inlineStr">
        <is>
          <t>Transferred to investments</t>
        </is>
      </c>
      <c r="C41" s="6" t="n">
        <v>-1965695</v>
      </c>
      <c r="D41" s="4" t="inlineStr">
        <is>
          <t xml:space="preserve"> </t>
        </is>
      </c>
    </row>
    <row r="42">
      <c r="A42" s="4" t="inlineStr">
        <is>
          <t>Assets held for sale not part of disposa groups</t>
        </is>
      </c>
      <c r="C42" s="5" t="n">
        <v>123158751</v>
      </c>
      <c r="D42" s="5" t="n">
        <v>132763631</v>
      </c>
    </row>
    <row r="43"/>
    <row r="44">
      <c r="A44" s="4" t="inlineStr">
        <is>
          <t>[1]Long-lived assets classified as held for sale that do not qualify as discontinued operation and classified as held for sale. Significant classes of assets and liabilities are presented in the notes to the consolidated financial in accordance with ASC Subtopic 360-10, “Property, Plant and Equipment - Impairment and Disposal of Long-Lived Assets” (“ASC Subtopic 360-10”).[2]See “Note 28 – Discontinued Operations” for further information.</t>
        </is>
      </c>
    </row>
  </sheetData>
  <mergeCells count="4">
    <mergeCell ref="A1:B2"/>
    <mergeCell ref="C1:D1"/>
    <mergeCell ref="A43:C43"/>
    <mergeCell ref="A44:C4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6" customWidth="1" min="3" max="3"/>
    <col width="80" customWidth="1" min="4" max="4"/>
    <col width="14" customWidth="1" min="5" max="5"/>
  </cols>
  <sheetData>
    <row r="1">
      <c r="A1" s="1" t="inlineStr">
        <is>
          <t>ASSETS HELD FOR SALE (Details Narrative) - USD ($)</t>
        </is>
      </c>
      <c r="B1" s="2" t="inlineStr">
        <is>
          <t>1 Months Ended</t>
        </is>
      </c>
      <c r="C1" s="2" t="inlineStr">
        <is>
          <t>12 Months Ended</t>
        </is>
      </c>
    </row>
    <row r="2">
      <c r="B2" s="2" t="inlineStr">
        <is>
          <t>Nov. 17, 2020</t>
        </is>
      </c>
      <c r="C2" s="2" t="inlineStr">
        <is>
          <t>Jun. 25, 2022</t>
        </is>
      </c>
      <c r="D2" s="2" t="inlineStr">
        <is>
          <t>Jun. 26, 2021</t>
        </is>
      </c>
      <c r="E2" s="2" t="inlineStr">
        <is>
          <t>Jun.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te receivable</t>
        </is>
      </c>
      <c r="B4" s="4" t="inlineStr">
        <is>
          <t xml:space="preserve"> </t>
        </is>
      </c>
      <c r="C4" s="5" t="n">
        <v>1117500</v>
      </c>
      <c r="D4" s="5" t="n">
        <v>1026500</v>
      </c>
      <c r="E4" s="5" t="n">
        <v>1026500</v>
      </c>
    </row>
    <row r="5">
      <c r="A5" s="4" t="inlineStr">
        <is>
          <t>Equity consideration</t>
        </is>
      </c>
      <c r="B5" s="4" t="inlineStr">
        <is>
          <t xml:space="preserve"> </t>
        </is>
      </c>
      <c r="C5" s="4" t="inlineStr">
        <is>
          <t xml:space="preserve"> </t>
        </is>
      </c>
      <c r="D5" s="4" t="inlineStr">
        <is>
          <t xml:space="preserve"> </t>
        </is>
      </c>
      <c r="E5" s="5" t="n">
        <v>28885912</v>
      </c>
    </row>
    <row r="6">
      <c r="A6" s="4" t="inlineStr">
        <is>
          <t>Impairment charge</t>
        </is>
      </c>
      <c r="B6" s="4" t="inlineStr">
        <is>
          <t xml:space="preserve"> </t>
        </is>
      </c>
      <c r="C6" s="6" t="n">
        <v>789709</v>
      </c>
      <c r="D6" s="4" t="inlineStr">
        <is>
          <t xml:space="preserve"> </t>
        </is>
      </c>
      <c r="E6" s="4" t="inlineStr">
        <is>
          <t xml:space="preserve"> </t>
        </is>
      </c>
    </row>
    <row r="7">
      <c r="A7" s="4" t="inlineStr">
        <is>
          <t>Separate Agreement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greement Description</t>
        </is>
      </c>
      <c r="B9" s="4" t="inlineStr">
        <is>
          <t xml:space="preserve"> </t>
        </is>
      </c>
      <c r="C9" s="4" t="inlineStr">
        <is>
          <t xml:space="preserve"> </t>
        </is>
      </c>
      <c r="D9" s="4" t="inlineStr">
        <is>
          <t>non-binding term sheet for the retail location located in Seaside, California for an aggregate sales price of $1,500,000 wherein $750,000 is to be paid upon the date of close in addition to $750,000 paid in equal monthly installments over twelve months through a promissory note. The transaction closed in October 2020 and the Company transferred all outstanding membership interests in PHSL, LLC. Upon deconsolidation, the Company will not have any continuing involvement with the former subsidiary. The Company recognized a loss upon sale of membership interests of $332,747 for the difference between the aggregate consideration and the book value of the assets as of the disposition date, less direct costs to sell</t>
        </is>
      </c>
      <c r="E9" s="4" t="inlineStr">
        <is>
          <t xml:space="preserve"> </t>
        </is>
      </c>
    </row>
    <row r="10">
      <c r="A10" s="4" t="inlineStr">
        <is>
          <t>Purchase agreement [Member] | Third party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ain on sale of membership interests</t>
        </is>
      </c>
      <c r="B12" s="4" t="inlineStr">
        <is>
          <t xml:space="preserve"> </t>
        </is>
      </c>
      <c r="C12" s="6" t="n">
        <v>255391</v>
      </c>
      <c r="D12" s="4" t="inlineStr">
        <is>
          <t xml:space="preserve"> </t>
        </is>
      </c>
      <c r="E12" s="4" t="inlineStr">
        <is>
          <t xml:space="preserve"> </t>
        </is>
      </c>
    </row>
    <row r="13">
      <c r="A13" s="4" t="inlineStr">
        <is>
          <t>Purchase consideration for ownership interest</t>
        </is>
      </c>
      <c r="B13" s="4" t="inlineStr">
        <is>
          <t xml:space="preserve"> </t>
        </is>
      </c>
      <c r="C13" s="6" t="n">
        <v>3750000</v>
      </c>
      <c r="D13" s="4" t="inlineStr">
        <is>
          <t xml:space="preserve"> </t>
        </is>
      </c>
      <c r="E13" s="4" t="inlineStr">
        <is>
          <t xml:space="preserve"> </t>
        </is>
      </c>
    </row>
    <row r="14">
      <c r="A14" s="4" t="inlineStr">
        <is>
          <t>Purchase consideration, cash consideration</t>
        </is>
      </c>
      <c r="B14" s="4" t="inlineStr">
        <is>
          <t xml:space="preserve"> </t>
        </is>
      </c>
      <c r="C14" s="6" t="n">
        <v>3500000</v>
      </c>
      <c r="D14" s="4" t="inlineStr">
        <is>
          <t xml:space="preserve"> </t>
        </is>
      </c>
      <c r="E14" s="4" t="inlineStr">
        <is>
          <t xml:space="preserve"> </t>
        </is>
      </c>
    </row>
    <row r="15">
      <c r="A15" s="4" t="inlineStr">
        <is>
          <t>Equity consideration</t>
        </is>
      </c>
      <c r="B15" s="4" t="inlineStr">
        <is>
          <t xml:space="preserve"> </t>
        </is>
      </c>
      <c r="C15" s="6" t="n">
        <v>250000</v>
      </c>
      <c r="D15" s="4" t="inlineStr">
        <is>
          <t xml:space="preserve"> </t>
        </is>
      </c>
      <c r="E15" s="4" t="inlineStr">
        <is>
          <t xml:space="preserve"> </t>
        </is>
      </c>
    </row>
    <row r="16">
      <c r="A16" s="4" t="inlineStr">
        <is>
          <t>July 1, 2020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nsideration</t>
        </is>
      </c>
      <c r="B18" s="4" t="inlineStr">
        <is>
          <t xml:space="preserve"> </t>
        </is>
      </c>
      <c r="C18" s="6" t="n">
        <v>20000000</v>
      </c>
      <c r="D18" s="4" t="inlineStr">
        <is>
          <t xml:space="preserve"> </t>
        </is>
      </c>
      <c r="E18" s="4" t="inlineStr">
        <is>
          <t xml:space="preserve"> </t>
        </is>
      </c>
    </row>
    <row r="19">
      <c r="A19" s="4" t="inlineStr">
        <is>
          <t>Cash received</t>
        </is>
      </c>
      <c r="B19" s="4" t="inlineStr">
        <is>
          <t xml:space="preserve"> </t>
        </is>
      </c>
      <c r="C19" s="6" t="n">
        <v>10000000</v>
      </c>
      <c r="D19" s="4" t="inlineStr">
        <is>
          <t xml:space="preserve"> </t>
        </is>
      </c>
      <c r="E19" s="4" t="inlineStr">
        <is>
          <t xml:space="preserve"> </t>
        </is>
      </c>
    </row>
    <row r="20">
      <c r="A20" s="4" t="inlineStr">
        <is>
          <t>Additional Cash</t>
        </is>
      </c>
      <c r="B20" s="5" t="n">
        <v>8000000</v>
      </c>
      <c r="C20" s="4" t="inlineStr">
        <is>
          <t xml:space="preserve"> </t>
        </is>
      </c>
      <c r="D20" s="4" t="inlineStr">
        <is>
          <t xml:space="preserve"> </t>
        </is>
      </c>
      <c r="E20" s="4" t="inlineStr">
        <is>
          <t xml:space="preserve"> </t>
        </is>
      </c>
    </row>
    <row r="21">
      <c r="A21" s="4" t="inlineStr">
        <is>
          <t>Secured promissory note</t>
        </is>
      </c>
      <c r="B21" s="4" t="inlineStr">
        <is>
          <t xml:space="preserve"> </t>
        </is>
      </c>
      <c r="C21" s="6" t="n">
        <v>2000000</v>
      </c>
      <c r="D21" s="4" t="inlineStr">
        <is>
          <t xml:space="preserve"> </t>
        </is>
      </c>
      <c r="E21" s="4" t="inlineStr">
        <is>
          <t xml:space="preserve"> </t>
        </is>
      </c>
    </row>
    <row r="22">
      <c r="A22" s="4" t="inlineStr">
        <is>
          <t>Gain on sale of membership interests</t>
        </is>
      </c>
      <c r="B22" s="4" t="inlineStr">
        <is>
          <t xml:space="preserve"> </t>
        </is>
      </c>
      <c r="C22" s="5" t="n">
        <v>12415479</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25, 2022</t>
        </is>
      </c>
      <c r="C1" s="2" t="inlineStr">
        <is>
          <t>Jun. 26, 2021</t>
        </is>
      </c>
    </row>
    <row r="2">
      <c r="A2" s="3" t="inlineStr">
        <is>
          <t>Property, Plant and Equipment [Abstract]</t>
        </is>
      </c>
      <c r="B2" s="4" t="inlineStr">
        <is>
          <t xml:space="preserve"> </t>
        </is>
      </c>
      <c r="C2" s="4" t="inlineStr">
        <is>
          <t xml:space="preserve"> </t>
        </is>
      </c>
    </row>
    <row r="3">
      <c r="A3" s="4" t="inlineStr">
        <is>
          <t>Land and Buildings</t>
        </is>
      </c>
      <c r="B3" s="5" t="n">
        <v>29933999</v>
      </c>
      <c r="C3" s="5" t="n">
        <v>35788150</v>
      </c>
    </row>
    <row r="4">
      <c r="A4" s="4" t="inlineStr">
        <is>
          <t>Finance Lease Right-of-Use Assets</t>
        </is>
      </c>
      <c r="B4" s="6" t="n">
        <v>5315625</v>
      </c>
      <c r="C4" s="6" t="n">
        <v>8809636</v>
      </c>
    </row>
    <row r="5">
      <c r="A5" s="4" t="inlineStr">
        <is>
          <t>Furniture and Fixtures</t>
        </is>
      </c>
      <c r="B5" s="6" t="n">
        <v>9718378</v>
      </c>
      <c r="C5" s="6" t="n">
        <v>11174351</v>
      </c>
    </row>
    <row r="6">
      <c r="A6" s="4" t="inlineStr">
        <is>
          <t>Leasehold Improvements</t>
        </is>
      </c>
      <c r="B6" s="6" t="n">
        <v>32128140</v>
      </c>
      <c r="C6" s="6" t="n">
        <v>46375867</v>
      </c>
    </row>
    <row r="7">
      <c r="A7" s="4" t="inlineStr">
        <is>
          <t>Equipment and Software</t>
        </is>
      </c>
      <c r="B7" s="6" t="n">
        <v>16897649</v>
      </c>
      <c r="C7" s="6" t="n">
        <v>21773287</v>
      </c>
    </row>
    <row r="8">
      <c r="A8" s="4" t="inlineStr">
        <is>
          <t>Construction in Progress</t>
        </is>
      </c>
      <c r="B8" s="6" t="n">
        <v>6828923</v>
      </c>
      <c r="C8" s="6" t="n">
        <v>22006259</v>
      </c>
    </row>
    <row r="9">
      <c r="A9" s="4" t="inlineStr">
        <is>
          <t>Total Property and Equipment</t>
        </is>
      </c>
      <c r="B9" s="6" t="n">
        <v>100822714</v>
      </c>
      <c r="C9" s="6" t="n">
        <v>145927550</v>
      </c>
    </row>
    <row r="10">
      <c r="A10" s="4" t="inlineStr">
        <is>
          <t>Less Accumulated Depreciation</t>
        </is>
      </c>
      <c r="B10" s="6" t="n">
        <v>-36714922</v>
      </c>
      <c r="C10" s="6" t="n">
        <v>-38868065</v>
      </c>
    </row>
    <row r="11">
      <c r="A11" s="4" t="inlineStr">
        <is>
          <t>Property and Equipment, Net</t>
        </is>
      </c>
      <c r="B11" s="5" t="n">
        <v>64107792</v>
      </c>
      <c r="C11" s="5" t="n">
        <v>1070594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25, 2022</t>
        </is>
      </c>
      <c r="C2" s="2" t="inlineStr">
        <is>
          <t>Jun. 26, 2021</t>
        </is>
      </c>
    </row>
    <row r="3">
      <c r="A3" s="4" t="inlineStr">
        <is>
          <t>Depreciation Expense</t>
        </is>
      </c>
      <c r="B3" s="5" t="n">
        <v>13002223</v>
      </c>
      <c r="C3" s="5" t="n">
        <v>14700029</v>
      </c>
    </row>
    <row r="4">
      <c r="A4" s="4" t="inlineStr">
        <is>
          <t>Cost of Good Sold</t>
        </is>
      </c>
      <c r="B4" s="6" t="n">
        <v>1589857</v>
      </c>
      <c r="C4" s="6" t="n">
        <v>2171814</v>
      </c>
    </row>
    <row r="5">
      <c r="A5" s="4" t="inlineStr">
        <is>
          <t>Right of use assets</t>
        </is>
      </c>
      <c r="B5" s="6" t="n">
        <v>1069253</v>
      </c>
      <c r="C5" s="6" t="n">
        <v>935807</v>
      </c>
    </row>
    <row r="6">
      <c r="A6" s="4" t="inlineStr">
        <is>
          <t>Borrowing costs</t>
        </is>
      </c>
      <c r="B6" s="4" t="inlineStr">
        <is>
          <t xml:space="preserve"> </t>
        </is>
      </c>
      <c r="C6" s="5" t="n">
        <v>1310733</v>
      </c>
    </row>
    <row r="7">
      <c r="A7" s="4" t="inlineStr">
        <is>
          <t>Average capitalization rate</t>
        </is>
      </c>
      <c r="B7" s="4" t="inlineStr">
        <is>
          <t xml:space="preserve"> </t>
        </is>
      </c>
      <c r="C7" s="8" t="n">
        <v>0.12</v>
      </c>
    </row>
    <row r="8">
      <c r="A8" s="4" t="inlineStr">
        <is>
          <t>Labor related costs</t>
        </is>
      </c>
      <c r="B8" s="6" t="n">
        <v>289724</v>
      </c>
      <c r="C8" s="5" t="n">
        <v>456163</v>
      </c>
    </row>
    <row r="9">
      <c r="A9" s="4" t="inlineStr">
        <is>
          <t>Construction in progress</t>
        </is>
      </c>
      <c r="B9" s="6" t="n">
        <v>289724</v>
      </c>
      <c r="C9" s="6" t="n">
        <v>134203</v>
      </c>
    </row>
    <row r="10">
      <c r="A10" s="4" t="inlineStr">
        <is>
          <t>Impairment expense of property</t>
        </is>
      </c>
      <c r="B10" s="6" t="n">
        <v>32309044</v>
      </c>
      <c r="C10" s="4" t="inlineStr">
        <is>
          <t xml:space="preserve"> </t>
        </is>
      </c>
    </row>
    <row r="11">
      <c r="A11" s="4" t="inlineStr">
        <is>
          <t>Impairment Expense</t>
        </is>
      </c>
      <c r="B11" s="6" t="n">
        <v>139647</v>
      </c>
      <c r="C11" s="6" t="n">
        <v>960692</v>
      </c>
    </row>
    <row r="12">
      <c r="A12" s="4" t="inlineStr">
        <is>
          <t>Capital Lease [Member]</t>
        </is>
      </c>
      <c r="B12" s="4" t="inlineStr">
        <is>
          <t xml:space="preserve"> </t>
        </is>
      </c>
      <c r="C12" s="4" t="inlineStr">
        <is>
          <t xml:space="preserve"> </t>
        </is>
      </c>
    </row>
    <row r="13">
      <c r="A13" s="4" t="inlineStr">
        <is>
          <t>Right of use assets</t>
        </is>
      </c>
      <c r="B13" s="5" t="n">
        <v>1069253</v>
      </c>
      <c r="C13" s="5" t="n">
        <v>9358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25,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paration The
accompanying Consolidated Financial Statements have been prepared on a going concern basis in accordance with accounting principles
generally accepted in the United States of America (“GAAP”) and in accordance with the rules and regulations of the
United States Securities and Exchange Commission (“SEC”) for annual financial information. The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25, 2022 and June 26, 2021, the consolidated results of operations and cash flows for
the years ended June 25, 2022 and June 26, 2021 have been included. In accordance with the provisions of FASB ASC Topic 810, “Consolidation” Fiscal Year-End The Company’s fiscal year is a 52/53-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3. The Company’s fiscal years ended June 25, 2022 and June 26, 2021 included 52 weeks. Going Concern As of June 25, 2022, the Company had cash and
cash equivalents of $ 10.8
164.9
165.5
124.3
18.9
97.8
22.0
63.0 4.0 83.0 40.0 11.5 14.5 25.0 The Company plans to continue to fund its operations through the implementation
of its cost savings plan, and various strategic actions, including the successful negotiations of lower costs of occupancy with its master
lease landlord and other landlords, divesture of non-core assets including but not limited to the current asset groups held for sale,
New York, as well continuing its on-going revenue strategy of market expansion and retail revenue growth. The Company also needs to obtain
an extension or a refinancing of its debt-in-default with the unsecured senior lender. The annual operating plan for fiscal year 2023
estimates the Company will be able to manage ongoing operations. However, its cash needs are significant and not achievable with the current
cash flow from operations. If the above strategic actions, for any reason, are inaccessible, it will have a significantly negative effect
on the Company’s financial condition. Additionally, management expects to continue to manage the Company’s operating expenses
and reduce its projected cash requirements through reduction of its expenses by delaying new store development, permanently or temporarily
closing stores that are deemed to be performing below expectations, and/or implementing other restructuring activities. Furthermore, COVID-19
and the impact the global pandemic has had and will continue to have on the broader retail environment could also have a significant impact
on the Company’s financial operations. As of June 25, 2022,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COVID-19 The COVID-19 pandemic has promoted various recommendations and safety measures from governmental authorities to try and limit the pandemic. The response of governmental authorities continues having a significant impact on the private sector and individuals, including unprecedented business, employment and economic disruptions. During the current reporting period, aspects of the Company’s business continue to be affected by the COVID-19 pandemic, with the Company’s retail stores operating within local rules and regulations. While the ultimate severity of the outbreak and its impact on the economic environment remain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 Reclassifications Certain prior year amounts have been reclassified for consistency with the current year presentation. These reclassifications had no effect on the reported results of operations. An adjustment has been made to the Consolidated Balance Sheet and Consolidated Statements of Cash Flows for year ended June 26, 2021 to reclassify Due to Related Party. Under
ASC Subtopic 205-20, “Presentation of Financial Statements - Discontinued Operations” During the fiscal third quarter ended March 26, 2022, the Company classified its operations in the state of Florida as discontinued operations. Consequently, assets and liabilities allocable to the operations within the state of Florida were reclassified as held for sale in the Consolidated Balance Sheets as of June 26, 2021. All revenue and expenses relating to the Florida operations are presented separately from continuing operations in the Consolidated Statements of Operations and Consolidated Statements of Cash Flows for the year ended June 26, 2021. Emerging Growth Company The Company is an emerging growth company as defined in the Jumpstart Our Business Startups Act (the “JOBS Act”) under which emerging growth companies can delay adopting new or revised accounting standards until such time as those standards apply to private companies. Functional Currency The Company and its subsidiaries’ functional currency, as determined by management, is the United States (“U.S.”) dollar. These Consolidated Financial Statements are presented in U.S. dollars as this is the primary economic environment of the group. All references to “C$” refer to Canadian dollars. Consolidation of Variable Interest Entities (“VIE”) ASC
Topi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Company does not consolidate a VIE in which it is not considered the primary beneficiary. The Company evaluates
its relationships with all the VIEs on an ongoing basis to reassess if it continues to be the primary beneficiary. The following are the Company’s VIE that are included in these Consolidated Financial Statements as of and for the fiscal years ended June 25, 2022 and June 26, 2021:
Schedule of retail entities
Ownership
Entity Location Purpose 2022 2021
Nature’s Cure, Inc. (1) (3) Los Angeles - LAX Airport Dispensary 0 0
LAX Fund II Group, LLC (1) (4) 0 0
Venice Caregiver Foundation, Inc. (2) (3) Venice Beach - Abbot Kinney Dispensary 0 0
(1)
Nature’s Cure, Inc. is wholly-owned by MedMen Opportunity Fund II, LP, a related party, and under control of the Company through a management agreement. The Company does not hold any ownership interests in the entity.
(2)
Venice Caregivers Foundation, Inc. is wholly-owned by MedMen Opportunity Fund II, LP, a related party, and under control of the Company through a management agreement. The Company does not hold any ownership interests in the entity.
(3)
California Corporation
(4)
California Limited Liability Company Basis of Consolidation These
Consolidated Financial Statements as of and for the years ended June 25, 2022 and June 26, 2021 include the accounts of the Company,
its wholly-owned subsidiaries and entities over which the Company has control as defined in ASC Topic 810.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50 percent of the outstanding voting shares of another entity. In assessing control, potential
voting rights that are currently exercisable are taken into account. The following are the Company’s subsidiaries over which the Company has control that are included in these Consolidated Financial Statements as of and for the years ended June 25, 2022 and June 26, 2021: Corporate Entities
Schedule of corporate entities
Ownership
Entity Location Purpose 2022 2021
MM CAN USA, Inc. (1) California Manager of MM Enterprises USA, LLC 100 100
MM Enterprises USA, LLC (4) Delaware Operating Entity 100 100 Management Entities
Schedule of management entities
Ownership
Subsidiaries Location Purpose 2022 2021
LCR SLP, LLC (4) Delaware Holding Company 100 100 The following are MM Enterprises USA’s wholly-owned subsidiaries and entities over which the Company has control that are included in these Consolidated Financial Statements as of and for the fiscal years ended June 25, 2022 and June 26, 2021: Retail Entities
Schedule of retail entities
Ownership
Subsidiaries Location Purpose 2022 2021
Manlin I, LLC (2) Los Angeles - West Hollywood Payroll 100 100
Farmacy Collective (3) Los Angeles - West Hollywood Dispensary 100 100
The Source Santa Ana (2) Orange County - Santa Ana Dispensary 100 100
SA Fund Group RT, LLC Orange County - Santa Ana Payroll 100 100
MME CYON Retail, Inc. (1) Los Angeles - Beverly Hills Dispensary 100 100
BH Fund II Group, LLC (2) Los Angeles - Beverly Hills Payroll 100 100
MMOF Downtown Collective, LLC (2) Los Angeles - Downtown Holding Company 100 100
Advanced Patients’ Collective (1) Los Angeles - Downtown Dispensary/ Distribution 100 100
DT Fund II Group, LLC (1) Payroll 100 100
MMOF San Diego Retail, Inc. (2) San Diego - Kearny Mesa Dispensary 100 100
San Diego Retail Group II, LLC (1) San Diego - Kearny Mesa Payroll 100 100
MMOF Venice, LLC (2) Venice Beach - Lincoln Blvd. Holding Company 100 100
The Compassion Network, LLC (1) Venice Beach - Lincoln Blvd. Dispensary 100 100
MMOF SM, LLC (2) Santa Monica Dispensary 100 100
MMOF Santa Monica, Inc. (1) 100 100
MMOF Fremont, LLC (6) Las Vegas - Downtown Arts District Holding Company 100 100
MMOF Fremont Retail, Inc. (5) Las Vegas - Downtown Arts District Dispensary 100 100
MME Union Retail, LLC (2) San Francisco Dispensary 60% 60%
MME Sutter Retail, LLC (1) San Francisco Dispensary 60% 60%
MMOF Vegas, LLC (6) Las Vegas - North Las Vegas Holding Company 100 100
MMOF Vegas Retail, Inc. (5) Las Vegas - North Las Vegas Dispensary 100 100
MMOF Vegas 2, LLC (6) Las Vegas - Cannacopia Holding Company 100 100
MMOF Vegas Retail 2, Inc. (5) Las Vegas - Cannacopia Dispensary 100 100
MME VMS, LLC (3) San Jose Payroll 100 100
Viktoriya’s Medical Supplies, LLC (3) San Jose Dispensary 100 100
Project Compassion Venture, LLC (4) New York
(Manhattan / Syracuse / Lake Success / Buffalo / Utica)
Holding Company 100 100
Project Compassion Capital, LLC (4) New York
(Manhattan / Syracuse / Lake Success / Buffalo / Utica)
Holding Company 100 100
Project Compassion NY, LLC (4) New York
(Manhattan / Syracuse / Lake Success / Buffalo / Utica)
Holding Company 100 100
MedMen NY, Inc. (7) New York Dispensary / Cultivation / Manufacturing 100 100
MME IL Group LLC (11) Oak Park, Illinois Payroll 100 100
Future Transactions Holdings, LLC (11) Oak Park, Illinois Dispensary 100 100
MME Sorrento Valley, LLC (2) San Diego – Sorrento Valley Dispensary 100 100
Sure Felt, LLC (2) San Diego – Sorrento Valley Dispensary 100 100
Rochambeau, Inc. (1) Emeryville, California Dispensary 100 100
MME AZ Group, LLC (9) Mesa, Arizona Payroll 100 100
EBA Holdings, Inc. (10) Scottsdale and Mesa, Arizona Dispensary / Cultivation / Manufacturing 100 100
MattnJeremy, Inc. (1) Long Beach, California Dispensary 100 100
MME 1001 North Retail, LLC (11) Chicago, Illinois Dispensary 100 100
MME Evanston Retail, LLC (11) (14) Evanston, Illinois Dispensary 0 100
MME Morton Grove Retail, LLC (11) Morton Grove, Illinois Dispensary 100 100
MedMen Boston, LLC (12) Boston, Massachusetts Dispensary 90 90
MedMen Newton Retail, LLC (12) Newton, Massachusetts Dispensary 90 90 Cultivation Entities
Schedule of cultivation entities
Ownership
Subsidiaries Location Purpose 2022 2021
Project Mustang Development, LLC (6) (13) Northern Nevada Cultivation and Production Facility 100 100
MMNV2 Holdings I, LLC (6) 100 100
Manlin DHS Development, LLC (6) (13) Desert Hot Springs, California Cultivation and Production Facility 100 100
Desert Hot Springs Green Horizon, Inc. (3) 100 100
Project Compassion Venture, LLC (4) Utica, New York Cultivation and Production Facility 100 100
EBA Holdings, Inc. (10) Mesa, Arizona Cultivation and Production Facility 100 100
MME Florida, LLC (8) Eustis, Florida Cultivation and Production Facility 100 100
(1)
California Corporation
(2)
California Limited Liability Company
(3)
California Non-Profit Corporation
(4)
Delaware Limited Liability Company
(5)
Nevada Corporation
(6)
Nevada Limited Liability Company
(7)
New York Corporation
(8)
Florida Limited Liability Company
(9)
Arizona Limited Liability Company
(10)
Arizona Corporation
(11)
Illinois Limited Liability Company
(12)
Massachusetts Limited Liability Company
(13)
During the fiscal second quarter of 2022, the Company effectuated the Management Agreement with an unrelated third party and no longer has a controlling financial interest in previously consolidated entities, Manlin DHS Development, LLC (“DHS”) and Project Mustang Development, LLC (“Mustang”), and therefore these entities are no longer included in the Company’s financial statements. The deconsolidation did not have a material impact on the Consolidated Financial Statements.
(14) On August 10, 2020, all operational control and risk of loss was transferred and Evanston operates through a consulting agreement. See “Note 7  Assets Held for Sale” for further information. 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 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tock-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could be negatively impacted. Cash and Cash Equivalents Cash and cash equivalents comprised of cash and highly liquid investments that are readily convertible into known amounts of cash with original maturities of three months or less. 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recorded to cost of goods sold in the Consolidated Statements of Operations at the time the inventory is sold. Work-in-process is stated at the lower of cost or net realizable value, determined using the weighted average cost. Raw materials and finished goods inventory are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June 25, 2022 and June 26, 2021, the Company determined that no reserve was necessary. Investments Long-term investments
are recorded in Other Assets and related to investments in equity and debt securities of entities over which the Company does not
have a controlling financial interest or significant influence and are accounted for at fair value in accordance with ASC Topic 321,
“ Investments—Equity Securities Equity investments without readily determinable fair values (which
are classified as Level 3 investments in the fair value hierarchy)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Other Expense (Income) in the Consolidated Statement
of Operations. Equity Method and Joint Venture Investments The
Company accounts for investments in which it can exert significant influence but does not control as equity method investments in
accordance with ASC Topic 323, “ Investments—Equity Method and Joint Ventures “Financial Instruments” Property and Equipment Property and equipment is stated at cost, net of accumulated depreciation and impairment losses, if any. Depreciation is calculated on a straight-line basis over the estimated useful life of the asset using the following terms and methods:
Schedule of property plant and equipment
Land Not Depreciated
Buildings 39
Right of Use Assets Shorter of Lease Term or Economic Life
Furniture and Fixtures 3 7
Leasehold Improvements Shorter of Lease Term or Economic Life
Equipment and Software 3 7
Construction in Progress Not Depreciated The assets’ residual values, useful lives and methods of depreciation are reviewed at the end of each reporting period and adjusted prospectively if appropriate. An item of property and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period the asset is derecognized. Intangible Assets Intangible assets are recorded at cost, less accumulated amortization and impairment losses, if any. Intangible assets acquired in a business combination are measured at fair value at the acquisition date. Amortization of definite life intangibles is recorded on a straight-line basis over their estimated useful lives, which do not exceed the contractual period, if any. The estimated useful lives, residual values and amortization methods are reviewed at the end of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Schedule of intangible assets
Dispensary Licenses 15
Customer Relationships 5
Management Agreement 30
Intellectual Property 10
Capitalized Software 3 In
accordance with ASC Topic 350, “ Intangibles—Goodwill and Other Goodwill Goodwill is measured
as the excess of consideration transferred and the net of the acquisition date fair value of assets acquired, and liabilities
assumed in a business acquisition. In accordance with ASC Topic 350, goodwill and other intangible assets with indefinite lives are
not subject to amortization. The Company reviews goodwill and other intangible assets allocated to each of the Company’s
reporting units for impairment on an annual basis as of year-end or whenever events or changes in circumstances indicate it is more likely than not that the fair value of a reporting unit is less than its carrying amount. The carrying amount of
each reporting unit is determined based upon the assignment of the Company’s assets and liabilities, including existing
goodwill, to the identified reporting units. Where an acquisition benefits only one reporting unit, the Company allocates, as of the
acquisition date, all goodwill for that acquisition to the reporting unit that will benefit. The Company has seven reporting units which are
the geographic states in which it operates. In order to determine if goodwill is impaired, the Company measures the impairment of
goodwill by comparing a reporting unit’s carrying amount to the estimated fair value of the reporting unit. If the carrying
amount of a reporting unit is in excess of its fair value, the Company recognizes an impairment charge equal to the amount in
excess. A goodwill impairment loss associated with a discontinued operation is included within the results of discontinued
operations. I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In accordance with ASC Topic 360, “Property, Plant, and Equipment” Leased Assets The Company leases land, buildings, equipment and other capital assets
which it plans to use for corporate purposes and the production and sale of cannabis products. The majority of the Company’s leases
are operating leases for its company-operated retail store locations. The Company also leases cultivation facilities, distribution center
and office space for corporate administrative purpose. In accordance with ASU 2016-02, “ Leases (Topic 842)”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are considered. The Company reassesses the lease term if there is a significant event or change in circumstances that is within its control and affects its ability to exercise or not to exercise the option to renew or to terminate. The Company applies judgment in allocating the consideration in a contract between lease and non-lease components. It considers whether the Company can benefit from the ROU asset either on its own or together with other resources and whether the asset is highly dependent on or highly interrelated with another ROU asset. The
Company also applies judgement in determining the incremental borrowing rate using estimates which are based on the information
available at commencement date and determines the present value of lease payments if the implicit rate is unavailable. In accordance
with ASC Topic 842, the Company initially measures the ROU asset at cost, which is primarily comprised of the initial amount of the
lease liability, plus initial direct costs and lease payments at or before the commencement date, less any lease incentives
received. The lease liability is initially measured at the present value of the lease payments, discounted using the interest rate
implicit in the lease or, if that rate cannot be readily determined, the Company utilizes its secured borrowing rate. Measurement of
the lease payments are comprised using 1) fixed lease payments less any incentives; 2) variable lease payments that depend on an
index or rate, initially measured using the index or rate at the commencement date; 3) the amount expected to be payable by the
lessee under residual value guarantees; 4) the exercise of purchase options, if the lessee is reasonably certain to exercise the
options; 5) payments of penalties for early termination of a lease unless the Company is reasonably certain not to terminate early. Most operating leases contain renewal options that provide for rent increases based on prevailing market conditions. The terms used to calculate the ROU assets for these properties include the renewal options that the Company is reasonably certain to exercise. Both ROU assets and lease liabilities exclude variable payments not based on an index or rate, which are treated as period costs. The Company’s lease agreements do not contain significant residual value guarantees, restrictions or covenants.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the Company at the end of the lease term or if the Company is reasonably certain to exercise a purchase option, amortization is calculated using the estimated useful life of the leased asset. If
a sale and leaseback transaction was accounted for as a sale and leaseback under ASC Topic 840, then the entity continues
recognizing any deferred gain or loss under ASC Topic 842. Sale and leaseback transactions are assessed to determine whether a sale
has occurred under ASC Topic 606, “Revenue from Contracts with Customers” “Note 15 – Leases Additionally, management
monitors for events or changes in circumstances that may require a reassessment of one of its leases and determine if a remeasurement
is required. During fiscal year 2022, and in connection with the Company’s strategic initiatives to improve cash flow from operations,
the Company shut down operations at its distribution center and moved to a drop-ship model. 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Convertible Instruments The
Company evaluates and accounts for conversion options embedded in its convertible instruments in accordance with ASC Topic 815, “Accounting
for Derivative Instruments and Hedging Activities” The
Company accounts for convertible instruments (when it has determined that the embedded conversion options should not be bifurcated
from their host instruments) in accordance ASC Topic 470, “Accounting for Convertible Securities with Beneficial Conversion
Features”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Consolidated Balance Sheets date. Critical estimates and assumptions used in the model are discussed in “Note 14 – Derivative Liabilities Down-Round Features The C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Jun. 25, 2022</t>
        </is>
      </c>
      <c r="C1" s="2" t="inlineStr">
        <is>
          <t>Jun. 26, 2021</t>
        </is>
      </c>
    </row>
    <row r="2">
      <c r="A2" s="3" t="inlineStr">
        <is>
          <t>Finite-Lived Intangible Assets [Line Items]</t>
        </is>
      </c>
      <c r="B2" s="4" t="inlineStr">
        <is>
          <t xml:space="preserve"> </t>
        </is>
      </c>
      <c r="C2" s="4" t="inlineStr">
        <is>
          <t xml:space="preserve"> </t>
        </is>
      </c>
    </row>
    <row r="3">
      <c r="A3" s="4" t="inlineStr">
        <is>
          <t>Total Intangible Assets</t>
        </is>
      </c>
      <c r="B3" s="5" t="n">
        <v>79497420</v>
      </c>
      <c r="C3" s="5" t="n">
        <v>117619851</v>
      </c>
    </row>
    <row r="4">
      <c r="A4" s="4" t="inlineStr">
        <is>
          <t>Less Accumulated Amortization</t>
        </is>
      </c>
      <c r="B4" s="6" t="n">
        <v>-43751306</v>
      </c>
      <c r="C4" s="6" t="n">
        <v>-34181652</v>
      </c>
    </row>
    <row r="5">
      <c r="A5" s="4" t="inlineStr">
        <is>
          <t>Intangible Assets, Net</t>
        </is>
      </c>
      <c r="B5" s="6" t="n">
        <v>35746114</v>
      </c>
      <c r="C5" s="6" t="n">
        <v>83438199</v>
      </c>
    </row>
    <row r="6">
      <c r="A6" s="4" t="inlineStr">
        <is>
          <t>Capitalized 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7413470</v>
      </c>
      <c r="C8" s="6" t="n">
        <v>9696903</v>
      </c>
    </row>
    <row r="9">
      <c r="A9" s="4" t="inlineStr">
        <is>
          <t>Less Accumulated Amortization</t>
        </is>
      </c>
      <c r="B9" s="6" t="n">
        <v>-4413974</v>
      </c>
      <c r="C9" s="6" t="n">
        <v>-4667235</v>
      </c>
    </row>
    <row r="10">
      <c r="A10" s="4" t="inlineStr">
        <is>
          <t>Management Agreement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6" t="n">
        <v>964301</v>
      </c>
      <c r="C12" s="6" t="n">
        <v>7594937</v>
      </c>
    </row>
    <row r="13">
      <c r="A13" s="4" t="inlineStr">
        <is>
          <t>Less Accumulated Amortization</t>
        </is>
      </c>
      <c r="B13" s="6" t="n">
        <v>-964301</v>
      </c>
      <c r="C13" s="6" t="n">
        <v>-765136</v>
      </c>
    </row>
    <row r="14">
      <c r="A14" s="4" t="inlineStr">
        <is>
          <t>Customer Relationship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t>
        </is>
      </c>
      <c r="B16" s="6" t="n">
        <v>17849600</v>
      </c>
      <c r="C16" s="6" t="n">
        <v>17747600</v>
      </c>
    </row>
    <row r="17">
      <c r="A17" s="4" t="inlineStr">
        <is>
          <t>Less Accumulated Amortization</t>
        </is>
      </c>
      <c r="B17" s="6" t="n">
        <v>-17310284</v>
      </c>
      <c r="C17" s="6" t="n">
        <v>-6799371</v>
      </c>
    </row>
    <row r="18">
      <c r="A18" s="4" t="inlineStr">
        <is>
          <t>Intellectual Propert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6" t="n">
        <v>4016597</v>
      </c>
      <c r="C20" s="6" t="n">
        <v>6276959</v>
      </c>
    </row>
    <row r="21">
      <c r="A21" s="4" t="inlineStr">
        <is>
          <t>Less Accumulated Amortization</t>
        </is>
      </c>
      <c r="B21" s="6" t="n">
        <v>-4185835</v>
      </c>
      <c r="C21" s="6" t="n">
        <v>-3207464</v>
      </c>
    </row>
    <row r="22">
      <c r="A22" s="4" t="inlineStr">
        <is>
          <t>Dispensary License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Total Intangible Assets</t>
        </is>
      </c>
      <c r="B24" s="6" t="n">
        <v>49253452</v>
      </c>
      <c r="C24" s="6" t="n">
        <v>76303452</v>
      </c>
    </row>
    <row r="25">
      <c r="A25" s="4" t="inlineStr">
        <is>
          <t>Less Accumulated Amortization</t>
        </is>
      </c>
      <c r="B25" s="5" t="n">
        <v>-16876912</v>
      </c>
      <c r="C25" s="5" t="n">
        <v>-187424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Jun. 25, 2022</t>
        </is>
      </c>
      <c r="C2" s="2" t="inlineStr">
        <is>
          <t>Jun. 26, 2021</t>
        </is>
      </c>
      <c r="D2" s="2" t="inlineStr">
        <is>
          <t>Jun. 26, 2021</t>
        </is>
      </c>
    </row>
    <row r="3">
      <c r="A3" s="3" t="inlineStr">
        <is>
          <t>Finite-Lived Intangible Assets [Line Items]</t>
        </is>
      </c>
      <c r="B3" s="4" t="inlineStr">
        <is>
          <t xml:space="preserve"> </t>
        </is>
      </c>
      <c r="C3" s="4" t="inlineStr">
        <is>
          <t xml:space="preserve"> </t>
        </is>
      </c>
      <c r="D3" s="4" t="inlineStr">
        <is>
          <t xml:space="preserve"> </t>
        </is>
      </c>
    </row>
    <row r="4">
      <c r="A4" s="4" t="inlineStr">
        <is>
          <t>Depreciation, Depletion and Amortization, Nonproduction</t>
        </is>
      </c>
      <c r="B4" s="5" t="n">
        <v>12645464</v>
      </c>
      <c r="C4" s="4" t="inlineStr">
        <is>
          <t xml:space="preserve"> </t>
        </is>
      </c>
      <c r="D4" s="5" t="n">
        <v>13777492</v>
      </c>
    </row>
    <row r="5">
      <c r="A5" s="4" t="inlineStr">
        <is>
          <t>Impairment expense</t>
        </is>
      </c>
      <c r="B5" s="6" t="n">
        <v>35531877</v>
      </c>
      <c r="C5" s="4" t="inlineStr">
        <is>
          <t xml:space="preserve"> </t>
        </is>
      </c>
      <c r="D5" s="4" t="inlineStr">
        <is>
          <t xml:space="preserve"> </t>
        </is>
      </c>
    </row>
    <row r="6">
      <c r="A6" s="4" t="inlineStr">
        <is>
          <t>Impairment on intellectual property asset</t>
        </is>
      </c>
      <c r="B6" s="5" t="n">
        <v>38569</v>
      </c>
      <c r="C6" s="5" t="n">
        <v>0</v>
      </c>
      <c r="D6" s="4" t="inlineStr">
        <is>
          <t xml:space="preserve"> </t>
        </is>
      </c>
    </row>
    <row r="7">
      <c r="A7" s="4" t="inlineStr">
        <is>
          <t>Intellectual Property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mpairment on intellectual property asset</t>
        </is>
      </c>
      <c r="B9" s="4" t="inlineStr">
        <is>
          <t xml:space="preserve"> </t>
        </is>
      </c>
      <c r="C9" s="4" t="inlineStr">
        <is>
          <t xml:space="preserve"> </t>
        </is>
      </c>
      <c r="D9" s="5" t="n">
        <v>157356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Jun. 25, 2022</t>
        </is>
      </c>
      <c r="C2" s="2" t="inlineStr">
        <is>
          <t>Jun. 26, 2021</t>
        </is>
      </c>
    </row>
    <row r="3">
      <c r="A3" s="4" t="inlineStr">
        <is>
          <t>Goodwill beginning balance</t>
        </is>
      </c>
      <c r="B3" s="5" t="n">
        <v>32900457</v>
      </c>
      <c r="C3" s="5" t="n">
        <v>32900457</v>
      </c>
    </row>
    <row r="4">
      <c r="A4" s="4" t="inlineStr">
        <is>
          <t>Impairment Losses</t>
        </is>
      </c>
      <c r="B4" s="4" t="inlineStr">
        <is>
          <t xml:space="preserve"> </t>
        </is>
      </c>
      <c r="C4" s="6" t="n">
        <v>-23090408</v>
      </c>
    </row>
    <row r="5">
      <c r="A5" s="4" t="inlineStr">
        <is>
          <t>Goodwill ending balance</t>
        </is>
      </c>
      <c r="B5" s="6" t="n">
        <v>9810050</v>
      </c>
      <c r="C5" s="6" t="n">
        <v>9810050</v>
      </c>
    </row>
    <row r="6">
      <c r="A6" s="4" t="inlineStr">
        <is>
          <t>CANADA</t>
        </is>
      </c>
      <c r="B6" s="4" t="inlineStr">
        <is>
          <t xml:space="preserve"> </t>
        </is>
      </c>
      <c r="C6" s="4" t="inlineStr">
        <is>
          <t xml:space="preserve"> </t>
        </is>
      </c>
    </row>
    <row r="7">
      <c r="A7" s="4" t="inlineStr">
        <is>
          <t>Goodwill beginning balance</t>
        </is>
      </c>
      <c r="B7" s="6" t="n">
        <v>23090408</v>
      </c>
      <c r="C7" s="6" t="n">
        <v>23090408</v>
      </c>
    </row>
    <row r="8">
      <c r="A8" s="4" t="inlineStr">
        <is>
          <t>Impairment Losses</t>
        </is>
      </c>
      <c r="B8" s="4" t="inlineStr">
        <is>
          <t xml:space="preserve"> </t>
        </is>
      </c>
      <c r="C8" s="6" t="n">
        <v>-23090408</v>
      </c>
    </row>
    <row r="9">
      <c r="A9" s="4" t="inlineStr">
        <is>
          <t>Goodwill ending balance</t>
        </is>
      </c>
      <c r="B9" s="4" t="inlineStr">
        <is>
          <t xml:space="preserve"> </t>
        </is>
      </c>
      <c r="C9" s="4" t="inlineStr">
        <is>
          <t xml:space="preserve"> </t>
        </is>
      </c>
    </row>
    <row r="10">
      <c r="A10" s="4" t="inlineStr">
        <is>
          <t>ISRAEL</t>
        </is>
      </c>
      <c r="B10" s="4" t="inlineStr">
        <is>
          <t xml:space="preserve"> </t>
        </is>
      </c>
      <c r="C10" s="4" t="inlineStr">
        <is>
          <t xml:space="preserve"> </t>
        </is>
      </c>
    </row>
    <row r="11">
      <c r="A11" s="4" t="inlineStr">
        <is>
          <t>Goodwill beginning balance</t>
        </is>
      </c>
      <c r="B11" s="6" t="n">
        <v>9810049</v>
      </c>
      <c r="C11" s="6" t="n">
        <v>9810049</v>
      </c>
    </row>
    <row r="12">
      <c r="A12" s="4" t="inlineStr">
        <is>
          <t>Impairment Losses</t>
        </is>
      </c>
      <c r="B12" s="4" t="inlineStr">
        <is>
          <t xml:space="preserve"> </t>
        </is>
      </c>
      <c r="C12" s="4" t="inlineStr">
        <is>
          <t xml:space="preserve"> </t>
        </is>
      </c>
    </row>
    <row r="13">
      <c r="A13" s="4" t="inlineStr">
        <is>
          <t>Goodwill ending balance</t>
        </is>
      </c>
      <c r="B13" s="6" t="n">
        <v>9810049</v>
      </c>
      <c r="C13" s="6" t="n">
        <v>9810049</v>
      </c>
    </row>
    <row r="14">
      <c r="A14" s="4" t="inlineStr">
        <is>
          <t>NEVADA</t>
        </is>
      </c>
      <c r="B14" s="4" t="inlineStr">
        <is>
          <t xml:space="preserve"> </t>
        </is>
      </c>
      <c r="C14" s="4" t="inlineStr">
        <is>
          <t xml:space="preserve"> </t>
        </is>
      </c>
    </row>
    <row r="15">
      <c r="A15" s="4" t="inlineStr">
        <is>
          <t>Goodwill beginning balance</t>
        </is>
      </c>
      <c r="B15" s="4" t="inlineStr">
        <is>
          <t xml:space="preserve"> </t>
        </is>
      </c>
      <c r="C15" s="4" t="inlineStr">
        <is>
          <t xml:space="preserve"> </t>
        </is>
      </c>
    </row>
    <row r="16">
      <c r="A16" s="4" t="inlineStr">
        <is>
          <t>Impairment Losses</t>
        </is>
      </c>
      <c r="B16" s="4" t="inlineStr">
        <is>
          <t xml:space="preserve"> </t>
        </is>
      </c>
      <c r="C16" s="4" t="inlineStr">
        <is>
          <t xml:space="preserve"> </t>
        </is>
      </c>
    </row>
    <row r="17">
      <c r="A17" s="4" t="inlineStr">
        <is>
          <t>Goodwill ending balance</t>
        </is>
      </c>
      <c r="B17" s="4" t="inlineStr">
        <is>
          <t xml:space="preserve"> </t>
        </is>
      </c>
      <c r="C17" s="4" t="inlineStr">
        <is>
          <t xml:space="preserve"> </t>
        </is>
      </c>
    </row>
    <row r="18">
      <c r="A18" s="4" t="inlineStr">
        <is>
          <t>AZERBAIJAN</t>
        </is>
      </c>
      <c r="B18" s="4" t="inlineStr">
        <is>
          <t xml:space="preserve"> </t>
        </is>
      </c>
      <c r="C18" s="4" t="inlineStr">
        <is>
          <t xml:space="preserve"> </t>
        </is>
      </c>
    </row>
    <row r="19">
      <c r="A19" s="4" t="inlineStr">
        <is>
          <t>Goodwill beginning balance</t>
        </is>
      </c>
      <c r="B19" s="4" t="inlineStr">
        <is>
          <t xml:space="preserve"> </t>
        </is>
      </c>
      <c r="C19" s="4" t="inlineStr">
        <is>
          <t xml:space="preserve"> </t>
        </is>
      </c>
    </row>
    <row r="20">
      <c r="A20" s="4" t="inlineStr">
        <is>
          <t>Impairment Losses</t>
        </is>
      </c>
      <c r="B20" s="4" t="inlineStr">
        <is>
          <t xml:space="preserve"> </t>
        </is>
      </c>
      <c r="C20" s="4" t="inlineStr">
        <is>
          <t xml:space="preserve"> </t>
        </is>
      </c>
    </row>
    <row r="21">
      <c r="A21" s="4" t="inlineStr">
        <is>
          <t>Goodwill ending balanc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Jun. 25, 2022</t>
        </is>
      </c>
      <c r="C2" s="2" t="inlineStr">
        <is>
          <t>Jun. 26, 2021</t>
        </is>
      </c>
    </row>
    <row r="3">
      <c r="A3" s="3" t="inlineStr">
        <is>
          <t>Goodwill and Intangible Assets Disclosure [Abstract]</t>
        </is>
      </c>
      <c r="B3" s="4" t="inlineStr">
        <is>
          <t xml:space="preserve"> </t>
        </is>
      </c>
      <c r="C3" s="4" t="inlineStr">
        <is>
          <t xml:space="preserve"> </t>
        </is>
      </c>
    </row>
    <row r="4">
      <c r="A4" s="4" t="inlineStr">
        <is>
          <t>Goodwill</t>
        </is>
      </c>
      <c r="B4" s="5" t="n">
        <v>9810050</v>
      </c>
      <c r="C4" s="5" t="n">
        <v>32900457</v>
      </c>
    </row>
    <row r="5">
      <c r="A5" s="4" t="inlineStr">
        <is>
          <t>Impairment Losses</t>
        </is>
      </c>
      <c r="B5" s="5" t="n">
        <v>23090408</v>
      </c>
      <c r="C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THER ASSETS (Details) - USD ($)</t>
        </is>
      </c>
      <c r="B1" s="2" t="inlineStr">
        <is>
          <t>Jun. 25, 2022</t>
        </is>
      </c>
      <c r="C1" s="2" t="inlineStr">
        <is>
          <t>Jun. 26, 2021</t>
        </is>
      </c>
    </row>
    <row r="2">
      <c r="A2" s="4" t="inlineStr">
        <is>
          <t>Total Other Assets</t>
        </is>
      </c>
      <c r="B2" s="5" t="n">
        <v>4414219</v>
      </c>
      <c r="C2" s="5" t="n">
        <v>11422144</v>
      </c>
    </row>
    <row r="3">
      <c r="A3" s="4" t="inlineStr">
        <is>
          <t>Other Assets [Member]</t>
        </is>
      </c>
      <c r="B3" s="4" t="inlineStr">
        <is>
          <t xml:space="preserve"> </t>
        </is>
      </c>
      <c r="C3" s="4" t="inlineStr">
        <is>
          <t xml:space="preserve"> </t>
        </is>
      </c>
    </row>
    <row r="4">
      <c r="A4" s="4" t="inlineStr">
        <is>
          <t>Long-Term Security Deposits for Leases</t>
        </is>
      </c>
      <c r="B4" s="6" t="n">
        <v>3623044</v>
      </c>
      <c r="C4" s="6" t="n">
        <v>3760618</v>
      </c>
    </row>
    <row r="5">
      <c r="A5" s="4" t="inlineStr">
        <is>
          <t>Loans and Other Long-Term Deposits</t>
        </is>
      </c>
      <c r="B5" s="6" t="n">
        <v>791175</v>
      </c>
      <c r="C5" s="6" t="n">
        <v>7661526</v>
      </c>
    </row>
    <row r="6">
      <c r="A6" s="4" t="inlineStr">
        <is>
          <t>Total Other Assets</t>
        </is>
      </c>
      <c r="B6" s="5" t="n">
        <v>4414219</v>
      </c>
      <c r="C6" s="5" t="n">
        <v>114221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OTHER ASSETS (Details Narrative)</t>
        </is>
      </c>
      <c r="B1" s="2" t="inlineStr">
        <is>
          <t>12 Months Ended</t>
        </is>
      </c>
    </row>
    <row r="2">
      <c r="B2" s="2" t="inlineStr">
        <is>
          <t>Jun. 25, 2022 USD ($)</t>
        </is>
      </c>
    </row>
    <row r="3">
      <c r="A3" s="3" t="inlineStr">
        <is>
          <t>Deferred Costs, Capitalized, Prepaid, and Other Assets Disclosure [Abstract]</t>
        </is>
      </c>
      <c r="B3" s="4" t="inlineStr">
        <is>
          <t xml:space="preserve"> </t>
        </is>
      </c>
    </row>
    <row r="4">
      <c r="A4" s="4" t="inlineStr">
        <is>
          <t>Impairment charge</t>
        </is>
      </c>
      <c r="B4" s="5" t="n">
        <v>68647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25, 2022</t>
        </is>
      </c>
      <c r="C1" s="2" t="inlineStr">
        <is>
          <t>Jun. 26, 2021</t>
        </is>
      </c>
    </row>
    <row r="2">
      <c r="A2" s="3" t="inlineStr">
        <is>
          <t>Extinguishment of Debt [Line Items]</t>
        </is>
      </c>
      <c r="B2" s="4" t="inlineStr">
        <is>
          <t xml:space="preserve"> </t>
        </is>
      </c>
      <c r="C2" s="4" t="inlineStr">
        <is>
          <t xml:space="preserve"> </t>
        </is>
      </c>
    </row>
    <row r="3">
      <c r="A3" s="4" t="inlineStr">
        <is>
          <t>Total Accounts Payable and Accrued Liabilities</t>
        </is>
      </c>
      <c r="B3" s="5" t="n">
        <v>16704283</v>
      </c>
      <c r="C3" s="5" t="n">
        <v>17088693</v>
      </c>
    </row>
    <row r="4">
      <c r="A4" s="4" t="inlineStr">
        <is>
          <t>Accounts Payable and Accrued Liabilities [Member]</t>
        </is>
      </c>
      <c r="B4" s="4" t="inlineStr">
        <is>
          <t xml:space="preserve"> </t>
        </is>
      </c>
      <c r="C4" s="4" t="inlineStr">
        <is>
          <t xml:space="preserve"> </t>
        </is>
      </c>
    </row>
    <row r="5">
      <c r="A5" s="3" t="inlineStr">
        <is>
          <t>Extinguishment of Debt [Line Items]</t>
        </is>
      </c>
      <c r="B5" s="4" t="inlineStr">
        <is>
          <t xml:space="preserve"> </t>
        </is>
      </c>
      <c r="C5" s="4" t="inlineStr">
        <is>
          <t xml:space="preserve"> </t>
        </is>
      </c>
    </row>
    <row r="6">
      <c r="A6" s="4" t="inlineStr">
        <is>
          <t>Accounts Payable</t>
        </is>
      </c>
      <c r="B6" s="6" t="n">
        <v>20496577</v>
      </c>
      <c r="C6" s="6" t="n">
        <v>23621316</v>
      </c>
    </row>
    <row r="7">
      <c r="A7" s="4" t="inlineStr">
        <is>
          <t>Accrued Liabilities</t>
        </is>
      </c>
      <c r="B7" s="6" t="n">
        <v>9464567</v>
      </c>
      <c r="C7" s="6" t="n">
        <v>11249200</v>
      </c>
    </row>
    <row r="8">
      <c r="A8" s="4" t="inlineStr">
        <is>
          <t>Other Accrued Liabilities</t>
        </is>
      </c>
      <c r="B8" s="6" t="n">
        <v>8944674</v>
      </c>
      <c r="C8" s="6" t="n">
        <v>10394299</v>
      </c>
    </row>
    <row r="9">
      <c r="A9" s="4" t="inlineStr">
        <is>
          <t>Total Accounts Payable and Accrued Liabilities</t>
        </is>
      </c>
      <c r="B9" s="5" t="n">
        <v>38905818</v>
      </c>
      <c r="C9" s="5" t="n">
        <v>452648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AND OTHER NON-CURRENT LIABILITIES (Details) - USD ($)</t>
        </is>
      </c>
      <c r="C1" s="2" t="inlineStr">
        <is>
          <t>Jun. 25, 2022</t>
        </is>
      </c>
      <c r="D1" s="2" t="inlineStr">
        <is>
          <t>Jun. 26, 2021</t>
        </is>
      </c>
    </row>
    <row r="2">
      <c r="A2" s="4" t="inlineStr">
        <is>
          <t>Other Current Liabilities</t>
        </is>
      </c>
      <c r="C2" s="5" t="n">
        <v>16704283</v>
      </c>
      <c r="D2" s="5" t="n">
        <v>17088693</v>
      </c>
    </row>
    <row r="3">
      <c r="A3" s="4" t="inlineStr">
        <is>
          <t>Total Other Current Liabilities</t>
        </is>
      </c>
      <c r="C3" s="6" t="n">
        <v>3082277</v>
      </c>
      <c r="D3" s="6" t="n">
        <v>3648904</v>
      </c>
    </row>
    <row r="4">
      <c r="A4" s="4" t="inlineStr">
        <is>
          <t>Other Current Liabilities and Other Non-Current Liabilities [Member]</t>
        </is>
      </c>
      <c r="C4" s="4" t="inlineStr">
        <is>
          <t xml:space="preserve"> </t>
        </is>
      </c>
      <c r="D4" s="4" t="inlineStr">
        <is>
          <t xml:space="preserve"> </t>
        </is>
      </c>
    </row>
    <row r="5">
      <c r="A5" s="4" t="inlineStr">
        <is>
          <t>Accrued Interest Payable</t>
        </is>
      </c>
      <c r="B5" s="4" t="inlineStr">
        <is>
          <t>[1]</t>
        </is>
      </c>
      <c r="C5" s="6" t="n">
        <v>628251</v>
      </c>
      <c r="D5" s="6" t="n">
        <v>685281</v>
      </c>
    </row>
    <row r="6">
      <c r="A6" s="4" t="inlineStr">
        <is>
          <t>Contingent Consideration</t>
        </is>
      </c>
      <c r="C6" s="4" t="inlineStr">
        <is>
          <t xml:space="preserve"> </t>
        </is>
      </c>
      <c r="D6" s="6" t="n">
        <v>87893</v>
      </c>
    </row>
    <row r="7">
      <c r="A7" s="4" t="inlineStr">
        <is>
          <t>Other Current Liabilities</t>
        </is>
      </c>
      <c r="C7" s="6" t="n">
        <v>16076032</v>
      </c>
      <c r="D7" s="6" t="n">
        <v>16315519</v>
      </c>
    </row>
    <row r="8">
      <c r="A8" s="4" t="inlineStr">
        <is>
          <t>Total Other Current Liabilities</t>
        </is>
      </c>
      <c r="C8" s="5" t="n">
        <v>16704283</v>
      </c>
      <c r="D8" s="5" t="n">
        <v>17088693</v>
      </c>
    </row>
    <row r="9"/>
    <row r="10">
      <c r="A10" s="4" t="inlineStr">
        <is>
          <t>[1]See “Note 16 – Notes Payable” and “Note 17 – Senior Secured Convertible Facility” for further information on paid-in-kind interest.</t>
        </is>
      </c>
    </row>
  </sheetData>
  <mergeCells count="3">
    <mergeCell ref="A1:B1"/>
    <mergeCell ref="A9:C9"/>
    <mergeCell ref="A10:C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AND OTHER NON-CURRENT LIABILITIES (Details 1) - Other Current Liabilities and Other Non-Current Liabilities [Member] - USD ($)</t>
        </is>
      </c>
      <c r="C1" s="2" t="inlineStr">
        <is>
          <t>Jun. 25, 2022</t>
        </is>
      </c>
      <c r="D1" s="2" t="inlineStr">
        <is>
          <t>Jun. 26, 2021</t>
        </is>
      </c>
    </row>
    <row r="2">
      <c r="A2" s="4" t="inlineStr">
        <is>
          <t>Deferred Gain on Sale of Assets</t>
        </is>
      </c>
      <c r="B2" s="4" t="inlineStr">
        <is>
          <t>[1],[2]</t>
        </is>
      </c>
      <c r="C2" s="5" t="n">
        <v>3082277</v>
      </c>
      <c r="D2" s="5" t="n">
        <v>3648904</v>
      </c>
    </row>
    <row r="3">
      <c r="A3" s="4" t="inlineStr">
        <is>
          <t>Total Other Non-Current Liabilities</t>
        </is>
      </c>
      <c r="C3" s="5" t="n">
        <v>3082277</v>
      </c>
      <c r="D3" s="5" t="n">
        <v>3648904</v>
      </c>
    </row>
    <row r="4"/>
    <row r="5">
      <c r="A5" s="4" t="inlineStr">
        <is>
          <t>[1]See “Note 15 – Leases” for further information.[2]The current portion of Deferred Gain on Sale of Assets of $566,627 is recorded in Accounts Payable and Accrued Liabilities.</t>
        </is>
      </c>
    </row>
  </sheetData>
  <mergeCells count="3">
    <mergeCell ref="A1:B1"/>
    <mergeCell ref="A4:C4"/>
    <mergeCell ref="A5:C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CURRENT LIABILITIES AND OTHER NON-CURRENT LIABILITIES (Details Narrative)</t>
        </is>
      </c>
      <c r="B1" s="2" t="inlineStr">
        <is>
          <t>12 Months Ended</t>
        </is>
      </c>
    </row>
    <row r="2">
      <c r="B2" s="2" t="inlineStr">
        <is>
          <t>Jun. 25, 2022 USD ($)</t>
        </is>
      </c>
    </row>
    <row r="3">
      <c r="A3" s="4" t="inlineStr">
        <is>
          <t>Change in fair value</t>
        </is>
      </c>
      <c r="B3" s="5" t="n">
        <v>3304685</v>
      </c>
    </row>
    <row r="4">
      <c r="A4" s="4" t="inlineStr">
        <is>
          <t>Other Current Liabilities and Other Non-Current Liabilities [Member]</t>
        </is>
      </c>
      <c r="B4" s="4" t="inlineStr">
        <is>
          <t xml:space="preserve"> </t>
        </is>
      </c>
    </row>
    <row r="5">
      <c r="A5" s="4" t="inlineStr">
        <is>
          <t>Contingent Consideration for other liabilities</t>
        </is>
      </c>
      <c r="B5" s="5" t="n">
        <v>925463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12 Months Ended</t>
        </is>
      </c>
    </row>
    <row r="2">
      <c r="B2" s="2" t="inlineStr">
        <is>
          <t>Jun. 25, 2022</t>
        </is>
      </c>
    </row>
    <row r="3">
      <c r="A3" s="3" t="inlineStr">
        <is>
          <t>Fair Value Disclosures [Abstract]</t>
        </is>
      </c>
      <c r="B3" s="4" t="inlineStr">
        <is>
          <t xml:space="preserve"> </t>
        </is>
      </c>
    </row>
    <row r="4">
      <c r="A4" s="4" t="inlineStr">
        <is>
          <t>CONCENTRATIONS OF BUSINESS AND CREDIT RISK</t>
        </is>
      </c>
      <c r="B4" s="4" t="inlineStr">
        <is>
          <t>3. CONCENTRATIONS OF BUSINESS AND CREDIT RISK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and results of operations.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 of the Company’s revenue for the years ended June 25, 2022 and June 26,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 Derivative Liabilities One [Member] - USD ($)</t>
        </is>
      </c>
      <c r="B1" s="2" t="inlineStr">
        <is>
          <t>Jun. 25, 2022</t>
        </is>
      </c>
      <c r="C1" s="2" t="inlineStr">
        <is>
          <t>Jun. 26, 2021</t>
        </is>
      </c>
    </row>
    <row r="2">
      <c r="A2" s="3" t="inlineStr">
        <is>
          <t>Debt Securities, Held-to-Maturity, Allowance for Credit Loss [Line Items]</t>
        </is>
      </c>
      <c r="B2" s="4" t="inlineStr">
        <is>
          <t xml:space="preserve"> </t>
        </is>
      </c>
      <c r="C2" s="4" t="inlineStr">
        <is>
          <t xml:space="preserve"> </t>
        </is>
      </c>
    </row>
    <row r="3">
      <c r="A3" s="4" t="inlineStr">
        <is>
          <t>Balance at Beginning of Period</t>
        </is>
      </c>
      <c r="B3" s="5" t="n">
        <v>6935520</v>
      </c>
      <c r="C3" s="5" t="n">
        <v>546076</v>
      </c>
    </row>
    <row r="4">
      <c r="A4" s="4" t="inlineStr">
        <is>
          <t>Initial Recognition of Derivative Liabilities</t>
        </is>
      </c>
      <c r="B4" s="6" t="n">
        <v>30500000</v>
      </c>
      <c r="C4" s="6" t="n">
        <v>7228211</v>
      </c>
    </row>
    <row r="5">
      <c r="A5" s="4" t="inlineStr">
        <is>
          <t>Issuance of Top-Up Warrants</t>
        </is>
      </c>
      <c r="B5" s="6" t="n">
        <v>-4498882</v>
      </c>
      <c r="C5" s="4" t="inlineStr">
        <is>
          <t xml:space="preserve"> </t>
        </is>
      </c>
    </row>
    <row r="6">
      <c r="A6" s="4" t="inlineStr">
        <is>
          <t>Change in Fair Value of Derivative Liabilities</t>
        </is>
      </c>
      <c r="B6" s="6" t="n">
        <v>-26187075</v>
      </c>
      <c r="C6" s="6" t="n">
        <v>-838767</v>
      </c>
    </row>
    <row r="7">
      <c r="A7" s="4" t="inlineStr">
        <is>
          <t>Balance at End of Period</t>
        </is>
      </c>
      <c r="B7" s="5" t="n">
        <v>6749563</v>
      </c>
      <c r="C7" s="5" t="n">
        <v>69355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LIABILITIES (Details 1) - $ / shares</t>
        </is>
      </c>
      <c r="B1" s="2" t="inlineStr">
        <is>
          <t>12 Months Ended</t>
        </is>
      </c>
    </row>
    <row r="2">
      <c r="B2" s="2" t="inlineStr">
        <is>
          <t>Jun. 25, 2022</t>
        </is>
      </c>
      <c r="C2" s="2" t="inlineStr">
        <is>
          <t>Jun. 27, 2020</t>
        </is>
      </c>
    </row>
    <row r="3">
      <c r="A3" s="3" t="inlineStr">
        <is>
          <t>Debt Securities, Held-to-Maturity, Allowance for Credit Loss [Line Items]</t>
        </is>
      </c>
      <c r="B3" s="4" t="inlineStr">
        <is>
          <t xml:space="preserve"> </t>
        </is>
      </c>
      <c r="C3" s="4" t="inlineStr">
        <is>
          <t xml:space="preserve"> </t>
        </is>
      </c>
    </row>
    <row r="4">
      <c r="A4" s="4" t="inlineStr">
        <is>
          <t>Average Stock Price</t>
        </is>
      </c>
      <c r="B4" s="7" t="n">
        <v>0.06</v>
      </c>
      <c r="C4" s="4" t="inlineStr">
        <is>
          <t xml:space="preserve"> </t>
        </is>
      </c>
    </row>
    <row r="5">
      <c r="A5" s="4" t="inlineStr">
        <is>
          <t>Term in Years</t>
        </is>
      </c>
      <c r="B5" s="4" t="inlineStr">
        <is>
          <t>9 months</t>
        </is>
      </c>
      <c r="C5" s="4" t="inlineStr">
        <is>
          <t xml:space="preserve"> </t>
        </is>
      </c>
    </row>
    <row r="6">
      <c r="A6" s="4" t="inlineStr">
        <is>
          <t>Expected Stock Price Volatility</t>
        </is>
      </c>
      <c r="B6" s="9" t="n">
        <v>1.2437</v>
      </c>
      <c r="C6" s="9" t="n">
        <v>0.833</v>
      </c>
    </row>
    <row r="7">
      <c r="A7" s="4" t="inlineStr">
        <is>
          <t>Top Up Provision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verage Stock Price</t>
        </is>
      </c>
      <c r="B9" s="7" t="n">
        <v>0.06</v>
      </c>
      <c r="C9" s="4" t="inlineStr">
        <is>
          <t xml:space="preserve"> </t>
        </is>
      </c>
    </row>
    <row r="10">
      <c r="A10" s="4" t="inlineStr">
        <is>
          <t>Weighted-Average Probability</t>
        </is>
      </c>
      <c r="B10" s="8" t="n">
        <v>0.5</v>
      </c>
      <c r="C10" s="4" t="inlineStr">
        <is>
          <t xml:space="preserve"> </t>
        </is>
      </c>
    </row>
    <row r="11">
      <c r="A11" s="4" t="inlineStr">
        <is>
          <t>Term in Years</t>
        </is>
      </c>
      <c r="B11" s="4" t="inlineStr">
        <is>
          <t>5 years</t>
        </is>
      </c>
      <c r="C11" s="4" t="inlineStr">
        <is>
          <t xml:space="preserve"> </t>
        </is>
      </c>
    </row>
    <row r="12">
      <c r="A12" s="4" t="inlineStr">
        <is>
          <t>Expected Stock Price Volatility</t>
        </is>
      </c>
      <c r="B12" s="9" t="n">
        <v>1.2437</v>
      </c>
      <c r="C1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1" customWidth="1" min="2" max="2"/>
    <col width="13" customWidth="1" min="3" max="3"/>
  </cols>
  <sheetData>
    <row r="1">
      <c r="A1" s="1" t="inlineStr">
        <is>
          <t>DERIVATIVE LIABILITIES (Details 2)</t>
        </is>
      </c>
      <c r="B1" s="2" t="inlineStr">
        <is>
          <t>Jun. 25, 2022 shares</t>
        </is>
      </c>
    </row>
    <row r="2">
      <c r="A2" s="3" t="inlineStr">
        <is>
          <t>Disclosure Derivative Liabilities Abstract</t>
        </is>
      </c>
      <c r="B2" s="4" t="inlineStr">
        <is>
          <t xml:space="preserve"> </t>
        </is>
      </c>
    </row>
    <row r="3">
      <c r="A3" s="4" t="inlineStr">
        <is>
          <t>September Bought Deal Equity Financing</t>
        </is>
      </c>
      <c r="B3" s="6" t="n">
        <v>7840909</v>
      </c>
      <c r="C3" s="4" t="inlineStr">
        <is>
          <t>[1]</t>
        </is>
      </c>
    </row>
    <row r="4">
      <c r="A4" s="4" t="inlineStr">
        <is>
          <t>September Bought Deal Equity Financing</t>
        </is>
      </c>
      <c r="B4" s="6" t="n">
        <v>13640000</v>
      </c>
    </row>
    <row r="5">
      <c r="A5" s="4" t="inlineStr">
        <is>
          <t>September Bought Deal Equity Financing</t>
        </is>
      </c>
      <c r="B5" s="6" t="n">
        <v>50000000</v>
      </c>
    </row>
    <row r="6">
      <c r="A6" s="4" t="inlineStr">
        <is>
          <t>September Bought Deal Equity Financing</t>
        </is>
      </c>
      <c r="B6" s="6" t="n">
        <v>71480909</v>
      </c>
    </row>
    <row r="7"/>
    <row r="8">
      <c r="A8" s="4" t="inlineStr">
        <is>
          <t>[1]See “Note 18  Shareholders’ Equity” for further information.</t>
        </is>
      </c>
    </row>
  </sheetData>
  <mergeCells count="3">
    <mergeCell ref="B1:C1"/>
    <mergeCell ref="A7:C7"/>
    <mergeCell ref="A8:C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RIVATIVE LIABILITIES (Details 3) - $ / shares</t>
        </is>
      </c>
      <c r="B1" s="2" t="inlineStr">
        <is>
          <t>12 Months Ended</t>
        </is>
      </c>
    </row>
    <row r="2">
      <c r="B2" s="2" t="inlineStr">
        <is>
          <t>Jun. 25, 2022</t>
        </is>
      </c>
      <c r="C2" s="2" t="inlineStr">
        <is>
          <t>Jun. 27, 2020</t>
        </is>
      </c>
    </row>
    <row r="3">
      <c r="A3" s="3" t="inlineStr">
        <is>
          <t>Disclosure Derivative Liabilities Abstract</t>
        </is>
      </c>
      <c r="B3" s="4" t="inlineStr">
        <is>
          <t xml:space="preserve"> </t>
        </is>
      </c>
      <c r="C3" s="4" t="inlineStr">
        <is>
          <t xml:space="preserve"> </t>
        </is>
      </c>
    </row>
    <row r="4">
      <c r="A4" s="4" t="inlineStr">
        <is>
          <t>Expected Stock Price Volatility</t>
        </is>
      </c>
      <c r="B4" s="9" t="n">
        <v>1.2437</v>
      </c>
      <c r="C4" s="9" t="n">
        <v>0.833</v>
      </c>
    </row>
    <row r="5">
      <c r="A5" s="4" t="inlineStr">
        <is>
          <t>Risk-Free Annual Interest Rate</t>
        </is>
      </c>
      <c r="B5" s="9" t="n">
        <v>0.0267</v>
      </c>
      <c r="C5" s="4" t="inlineStr">
        <is>
          <t xml:space="preserve"> </t>
        </is>
      </c>
    </row>
    <row r="6">
      <c r="A6" s="4" t="inlineStr">
        <is>
          <t>Expected Life</t>
        </is>
      </c>
      <c r="B6" s="4" t="inlineStr">
        <is>
          <t>9 months</t>
        </is>
      </c>
      <c r="C6" s="4" t="inlineStr">
        <is>
          <t xml:space="preserve"> </t>
        </is>
      </c>
    </row>
    <row r="7">
      <c r="A7" s="4" t="inlineStr">
        <is>
          <t>Share Price</t>
        </is>
      </c>
      <c r="B7" s="7" t="n">
        <v>0.06</v>
      </c>
      <c r="C7" s="4" t="inlineStr">
        <is>
          <t xml:space="preserve"> </t>
        </is>
      </c>
    </row>
    <row r="8">
      <c r="A8" s="4" t="inlineStr">
        <is>
          <t>Exercise Price</t>
        </is>
      </c>
      <c r="B8" s="7" t="n">
        <v>0.39</v>
      </c>
      <c r="C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DERIVATIVE LIABILITIES (Details Narrative) - USD ($)</t>
        </is>
      </c>
      <c r="B1" s="2" t="inlineStr">
        <is>
          <t>1 Months Ended</t>
        </is>
      </c>
      <c r="C1" s="2" t="inlineStr">
        <is>
          <t>12 Months Ended</t>
        </is>
      </c>
    </row>
    <row r="2">
      <c r="B2" s="2" t="inlineStr">
        <is>
          <t>Aug. 17, 2021</t>
        </is>
      </c>
      <c r="C2" s="2" t="inlineStr">
        <is>
          <t>Jun. 25, 2022</t>
        </is>
      </c>
      <c r="D2" s="2" t="inlineStr">
        <is>
          <t>Jun. 26, 2021</t>
        </is>
      </c>
    </row>
    <row r="3">
      <c r="A3" s="3" t="inlineStr">
        <is>
          <t>Subsidiary, Sale of Stock [Line Items]</t>
        </is>
      </c>
      <c r="B3" s="4" t="inlineStr">
        <is>
          <t xml:space="preserve"> </t>
        </is>
      </c>
      <c r="C3" s="4" t="inlineStr">
        <is>
          <t xml:space="preserve"> </t>
        </is>
      </c>
      <c r="D3" s="4" t="inlineStr">
        <is>
          <t xml:space="preserve"> </t>
        </is>
      </c>
    </row>
    <row r="4">
      <c r="A4" s="4" t="inlineStr">
        <is>
          <t>Share price</t>
        </is>
      </c>
      <c r="B4" s="4" t="inlineStr">
        <is>
          <t xml:space="preserve"> </t>
        </is>
      </c>
      <c r="C4" s="7" t="n">
        <v>0.06</v>
      </c>
      <c r="D4" s="4" t="inlineStr">
        <is>
          <t xml:space="preserve"> </t>
        </is>
      </c>
    </row>
    <row r="5">
      <c r="A5" s="4" t="inlineStr">
        <is>
          <t>Proceed form warrant exercise</t>
        </is>
      </c>
      <c r="B5" s="4" t="inlineStr">
        <is>
          <t xml:space="preserve"> </t>
        </is>
      </c>
      <c r="C5" s="5" t="n">
        <v>1273679</v>
      </c>
      <c r="D5" s="5" t="n">
        <v>1622377</v>
      </c>
    </row>
    <row r="6">
      <c r="A6" s="4" t="inlineStr">
        <is>
          <t>Derivative liability</t>
        </is>
      </c>
      <c r="B6" s="5" t="n">
        <v>19400000</v>
      </c>
      <c r="C6" s="5" t="n">
        <v>3146251</v>
      </c>
      <c r="D6" s="4" t="inlineStr">
        <is>
          <t xml:space="preserve"> </t>
        </is>
      </c>
    </row>
    <row r="7">
      <c r="A7" s="4" t="inlineStr">
        <is>
          <t>Investors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Proceed form warrant exercise</t>
        </is>
      </c>
      <c r="B9" s="5" t="n">
        <v>30000000</v>
      </c>
      <c r="C9" s="4" t="inlineStr">
        <is>
          <t xml:space="preserve"> </t>
        </is>
      </c>
      <c r="D9" s="4" t="inlineStr">
        <is>
          <t xml:space="preserve"> </t>
        </is>
      </c>
    </row>
    <row r="10">
      <c r="A10" s="4" t="inlineStr">
        <is>
          <t>Warrant expiration date</t>
        </is>
      </c>
      <c r="B10" s="4" t="inlineStr">
        <is>
          <t>Dec. 31,  2021</t>
        </is>
      </c>
      <c r="C10" s="4" t="inlineStr">
        <is>
          <t xml:space="preserve"> </t>
        </is>
      </c>
      <c r="D10" s="4" t="inlineStr">
        <is>
          <t xml:space="preserve"> </t>
        </is>
      </c>
    </row>
    <row r="11">
      <c r="A11" s="4" t="inlineStr">
        <is>
          <t>Private Placement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Equity investment</t>
        </is>
      </c>
      <c r="B13" s="6" t="n">
        <v>416666640</v>
      </c>
      <c r="C13" s="4" t="inlineStr">
        <is>
          <t xml:space="preserve"> </t>
        </is>
      </c>
      <c r="D13" s="4" t="inlineStr">
        <is>
          <t xml:space="preserve"> </t>
        </is>
      </c>
    </row>
    <row r="14">
      <c r="A14" s="4" t="inlineStr">
        <is>
          <t>Share price</t>
        </is>
      </c>
      <c r="B14" s="7" t="n">
        <v>0.24</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 USD ($)</t>
        </is>
      </c>
      <c r="B1" s="2" t="inlineStr">
        <is>
          <t>12 Months Ended</t>
        </is>
      </c>
    </row>
    <row r="2">
      <c r="B2" s="2" t="inlineStr">
        <is>
          <t>Jun. 25, 2022</t>
        </is>
      </c>
      <c r="C2" s="2" t="inlineStr">
        <is>
          <t>Jun. 26, 2021</t>
        </is>
      </c>
    </row>
    <row r="3">
      <c r="A3" s="3" t="inlineStr">
        <is>
          <t>Finance Lease Cost:</t>
        </is>
      </c>
      <c r="B3" s="4" t="inlineStr">
        <is>
          <t xml:space="preserve"> </t>
        </is>
      </c>
      <c r="C3" s="4" t="inlineStr">
        <is>
          <t xml:space="preserve"> </t>
        </is>
      </c>
    </row>
    <row r="4">
      <c r="A4" s="4" t="inlineStr">
        <is>
          <t>Amortization of Finance Lease Right-of-Use Assets</t>
        </is>
      </c>
      <c r="B4" s="5" t="n">
        <v>1069253</v>
      </c>
      <c r="C4" s="5" t="n">
        <v>935807</v>
      </c>
    </row>
    <row r="5">
      <c r="A5" s="4" t="inlineStr">
        <is>
          <t>Interest on Lease Liabilities</t>
        </is>
      </c>
      <c r="B5" s="6" t="n">
        <v>6976492</v>
      </c>
      <c r="C5" s="6" t="n">
        <v>5898633</v>
      </c>
    </row>
    <row r="6">
      <c r="A6" s="4" t="inlineStr">
        <is>
          <t>Operating Lease Cost</t>
        </is>
      </c>
      <c r="B6" s="6" t="n">
        <v>16368806</v>
      </c>
      <c r="C6" s="6" t="n">
        <v>27700475</v>
      </c>
    </row>
    <row r="7">
      <c r="A7" s="4" t="inlineStr">
        <is>
          <t>Total Lease Expenses</t>
        </is>
      </c>
      <c r="B7" s="6" t="n">
        <v>24414551</v>
      </c>
      <c r="C7" s="6" t="n">
        <v>34534915</v>
      </c>
    </row>
    <row r="8">
      <c r="A8" s="3" t="inlineStr">
        <is>
          <t>Cash Paid for Amounts Included in the Measurement of Lease Liabilities:</t>
        </is>
      </c>
      <c r="B8" s="4" t="inlineStr">
        <is>
          <t xml:space="preserve"> </t>
        </is>
      </c>
      <c r="C8" s="4" t="inlineStr">
        <is>
          <t xml:space="preserve"> </t>
        </is>
      </c>
    </row>
    <row r="9">
      <c r="A9" s="4" t="inlineStr">
        <is>
          <t>Financing Cash Flows from Finance Leases</t>
        </is>
      </c>
      <c r="B9" s="6" t="n">
        <v>205668</v>
      </c>
      <c r="C9" s="6" t="n">
        <v>1201609</v>
      </c>
    </row>
    <row r="10">
      <c r="A10" s="4" t="inlineStr">
        <is>
          <t>Operating Cash Flows from Operating Leases</t>
        </is>
      </c>
      <c r="B10" s="5" t="n">
        <v>10035714</v>
      </c>
      <c r="C10" s="5" t="n">
        <v>16059492</v>
      </c>
    </row>
    <row r="11">
      <c r="A11" s="4" t="inlineStr">
        <is>
          <t>Weighted-Average Remaining Lease Term (Years) - Finance Leases</t>
        </is>
      </c>
      <c r="B11" s="4" t="inlineStr">
        <is>
          <t>46 years</t>
        </is>
      </c>
      <c r="C11" s="4" t="inlineStr">
        <is>
          <t>46 years</t>
        </is>
      </c>
    </row>
    <row r="12">
      <c r="A12" s="4" t="inlineStr">
        <is>
          <t>Weighted-Average Remaining Lease Term (Years) - Operating Leases</t>
        </is>
      </c>
      <c r="B12" s="4" t="inlineStr">
        <is>
          <t>8 years</t>
        </is>
      </c>
      <c r="C12" s="4" t="inlineStr">
        <is>
          <t>6 years</t>
        </is>
      </c>
    </row>
    <row r="13">
      <c r="A13" s="4" t="inlineStr">
        <is>
          <t>Weighted-Average Discount Rate - Finance Leases</t>
        </is>
      </c>
      <c r="B13" s="9" t="n">
        <v>0.2433</v>
      </c>
      <c r="C13" s="9" t="n">
        <v>0.2486</v>
      </c>
    </row>
    <row r="14">
      <c r="A14" s="4" t="inlineStr">
        <is>
          <t>Weighted-Average Discount Rate - Operating Leases</t>
        </is>
      </c>
      <c r="B14" s="9" t="n">
        <v>0.187</v>
      </c>
      <c r="C14" s="9" t="n">
        <v>0.137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5" customWidth="1" min="1" max="1"/>
    <col width="22" customWidth="1" min="2" max="2"/>
  </cols>
  <sheetData>
    <row r="1">
      <c r="A1" s="1" t="inlineStr">
        <is>
          <t>LEASES (Details 1)</t>
        </is>
      </c>
      <c r="B1" s="2" t="inlineStr">
        <is>
          <t>Jun. 25, 2022 USD ($)</t>
        </is>
      </c>
    </row>
    <row r="2">
      <c r="A2" s="3" t="inlineStr">
        <is>
          <t>Leases [Abstract]</t>
        </is>
      </c>
      <c r="B2" s="4" t="inlineStr">
        <is>
          <t xml:space="preserve"> </t>
        </is>
      </c>
    </row>
    <row r="3">
      <c r="A3" s="4" t="inlineStr">
        <is>
          <t>June 24, 2023</t>
        </is>
      </c>
      <c r="B3" s="5" t="n">
        <v>13753282</v>
      </c>
    </row>
    <row r="4">
      <c r="A4" s="4" t="inlineStr">
        <is>
          <t>June 24, 2023</t>
        </is>
      </c>
      <c r="B4" s="6" t="n">
        <v>5836273</v>
      </c>
    </row>
    <row r="5">
      <c r="A5" s="4" t="inlineStr">
        <is>
          <t>June 29, 2024</t>
        </is>
      </c>
      <c r="B5" s="6" t="n">
        <v>17297914</v>
      </c>
    </row>
    <row r="6">
      <c r="A6" s="4" t="inlineStr">
        <is>
          <t>June 29, 2024</t>
        </is>
      </c>
      <c r="B6" s="6" t="n">
        <v>10961495</v>
      </c>
    </row>
    <row r="7">
      <c r="A7" s="4" t="inlineStr">
        <is>
          <t>June 28, 2025</t>
        </is>
      </c>
      <c r="B7" s="6" t="n">
        <v>13037436</v>
      </c>
    </row>
    <row r="8">
      <c r="A8" s="4" t="inlineStr">
        <is>
          <t>June 28, 2025</t>
        </is>
      </c>
      <c r="B8" s="6" t="n">
        <v>7087736</v>
      </c>
    </row>
    <row r="9">
      <c r="A9" s="4" t="inlineStr">
        <is>
          <t>June 27, 2026</t>
        </is>
      </c>
      <c r="B9" s="6" t="n">
        <v>13312723</v>
      </c>
    </row>
    <row r="10">
      <c r="A10" s="4" t="inlineStr">
        <is>
          <t>June 27, 2026</t>
        </is>
      </c>
      <c r="B10" s="4" t="inlineStr">
        <is>
          <t xml:space="preserve"> </t>
        </is>
      </c>
    </row>
    <row r="11">
      <c r="A11" s="4" t="inlineStr">
        <is>
          <t>June 26, 2027</t>
        </is>
      </c>
      <c r="B11" s="6" t="n">
        <v>13464871</v>
      </c>
    </row>
    <row r="12">
      <c r="A12" s="4" t="inlineStr">
        <is>
          <t>June 26, 2027</t>
        </is>
      </c>
      <c r="B12" s="4" t="inlineStr">
        <is>
          <t xml:space="preserve"> </t>
        </is>
      </c>
    </row>
    <row r="13">
      <c r="A13" s="4" t="inlineStr">
        <is>
          <t>Thereafter</t>
        </is>
      </c>
      <c r="B13" s="6" t="n">
        <v>33808603</v>
      </c>
    </row>
    <row r="14">
      <c r="A14" s="4" t="inlineStr">
        <is>
          <t>Thereafter</t>
        </is>
      </c>
      <c r="B14" s="6" t="n">
        <v>1067719897</v>
      </c>
    </row>
    <row r="15">
      <c r="A15" s="4" t="inlineStr">
        <is>
          <t>Total lease payment</t>
        </is>
      </c>
      <c r="B15" s="6" t="n">
        <v>104674829</v>
      </c>
    </row>
    <row r="16">
      <c r="A16" s="4" t="inlineStr">
        <is>
          <t>Total lease payment</t>
        </is>
      </c>
      <c r="B16" s="6" t="n">
        <v>1091605402</v>
      </c>
    </row>
    <row r="17">
      <c r="A17" s="4" t="inlineStr">
        <is>
          <t>Less: Interest</t>
        </is>
      </c>
      <c r="B17" s="6" t="n">
        <v>-42832457</v>
      </c>
    </row>
    <row r="18">
      <c r="A18" s="4" t="inlineStr">
        <is>
          <t>Less: Interest</t>
        </is>
      </c>
      <c r="B18" s="6" t="n">
        <v>-1060990842</v>
      </c>
    </row>
    <row r="19">
      <c r="A19" s="4" t="inlineStr">
        <is>
          <t>Present Value of Lease Liabilities</t>
        </is>
      </c>
      <c r="B19" s="6" t="n">
        <v>61842372</v>
      </c>
    </row>
    <row r="20">
      <c r="A20" s="4" t="inlineStr">
        <is>
          <t>Present Value of Lease Liabilities</t>
        </is>
      </c>
      <c r="B20" s="5" t="n">
        <v>306145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2) - USD ($)</t>
        </is>
      </c>
      <c r="B1" s="2" t="inlineStr">
        <is>
          <t>Jun. 25, 2022</t>
        </is>
      </c>
      <c r="C1" s="2" t="inlineStr">
        <is>
          <t>Jun. 26, 2021</t>
        </is>
      </c>
    </row>
    <row r="2">
      <c r="A2" s="3" t="inlineStr">
        <is>
          <t>Leases [Abstract]</t>
        </is>
      </c>
      <c r="B2" s="4" t="inlineStr">
        <is>
          <t xml:space="preserve"> </t>
        </is>
      </c>
      <c r="C2" s="4" t="inlineStr">
        <is>
          <t xml:space="preserve"> </t>
        </is>
      </c>
    </row>
    <row r="3">
      <c r="A3" s="4" t="inlineStr">
        <is>
          <t>Balance at Beginning of Year</t>
        </is>
      </c>
      <c r="B3" s="5" t="n">
        <v>4164715</v>
      </c>
      <c r="C3" s="5" t="n">
        <v>4731340</v>
      </c>
    </row>
    <row r="4">
      <c r="A4" s="4" t="inlineStr">
        <is>
          <t>Amortization</t>
        </is>
      </c>
      <c r="B4" s="6" t="n">
        <v>566631</v>
      </c>
      <c r="C4" s="6" t="n">
        <v>566625</v>
      </c>
    </row>
    <row r="5">
      <c r="A5" s="4" t="inlineStr">
        <is>
          <t>Balance at End of Year</t>
        </is>
      </c>
      <c r="B5" s="6" t="n">
        <v>3598084</v>
      </c>
      <c r="C5" s="6" t="n">
        <v>4164715</v>
      </c>
    </row>
    <row r="6">
      <c r="A6" s="4" t="inlineStr">
        <is>
          <t>Less Current Portion of Deferred Gain</t>
        </is>
      </c>
      <c r="B6" s="6" t="n">
        <v>-566627</v>
      </c>
      <c r="C6" s="6" t="n">
        <v>-566627</v>
      </c>
    </row>
    <row r="7">
      <c r="A7" s="4" t="inlineStr">
        <is>
          <t>Deferred Gain on Sale of Assets, Net of Current Portion</t>
        </is>
      </c>
      <c r="B7" s="5" t="n">
        <v>3031457</v>
      </c>
      <c r="C7" s="5" t="n">
        <v>35980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s>
  <sheetData>
    <row r="1">
      <c r="A1" s="1" t="inlineStr">
        <is>
          <t>LEASES (Details Narrative) - USD ($)</t>
        </is>
      </c>
      <c r="B1" s="2" t="inlineStr">
        <is>
          <t>12 Months Ended</t>
        </is>
      </c>
    </row>
    <row r="2">
      <c r="B2" s="2" t="inlineStr">
        <is>
          <t>Jun. 25, 2022</t>
        </is>
      </c>
      <c r="C2" s="2" t="inlineStr">
        <is>
          <t>Jun. 26, 2021</t>
        </is>
      </c>
      <c r="D2" s="2" t="inlineStr">
        <is>
          <t>Oct. 30, 2020</t>
        </is>
      </c>
      <c r="E2" s="2" t="inlineStr">
        <is>
          <t>Sep. 16, 2020</t>
        </is>
      </c>
      <c r="F2" s="2" t="inlineStr">
        <is>
          <t>Jul. 02,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ng-lived asset</t>
        </is>
      </c>
      <c r="B4" s="5" t="n">
        <v>3964559</v>
      </c>
      <c r="C4" s="4" t="inlineStr">
        <is>
          <t xml:space="preserve"> </t>
        </is>
      </c>
      <c r="D4" s="4" t="inlineStr">
        <is>
          <t xml:space="preserve"> </t>
        </is>
      </c>
      <c r="E4" s="4" t="inlineStr">
        <is>
          <t xml:space="preserve"> </t>
        </is>
      </c>
      <c r="F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9" t="n">
        <v>0.08599999999999999</v>
      </c>
    </row>
    <row r="6">
      <c r="A6" s="4" t="inlineStr">
        <is>
          <t>Warrants issued</t>
        </is>
      </c>
      <c r="B6" s="4" t="inlineStr">
        <is>
          <t xml:space="preserve"> </t>
        </is>
      </c>
      <c r="C6" s="4" t="inlineStr">
        <is>
          <t xml:space="preserve"> </t>
        </is>
      </c>
      <c r="D6" s="6" t="n">
        <v>77052790</v>
      </c>
      <c r="E6" s="6" t="n">
        <v>30000000</v>
      </c>
      <c r="F6" s="4" t="inlineStr">
        <is>
          <t xml:space="preserve"> </t>
        </is>
      </c>
    </row>
    <row r="7">
      <c r="A7" s="4" t="inlineStr">
        <is>
          <t>RE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related party</t>
        </is>
      </c>
      <c r="B9" s="4" t="inlineStr">
        <is>
          <t xml:space="preserve"> </t>
        </is>
      </c>
      <c r="C9" s="5" t="n">
        <v>20400000</v>
      </c>
      <c r="D9" s="4" t="inlineStr">
        <is>
          <t xml:space="preserve"> </t>
        </is>
      </c>
      <c r="E9" s="4" t="inlineStr">
        <is>
          <t xml:space="preserve"> </t>
        </is>
      </c>
      <c r="F9" s="4" t="inlineStr">
        <is>
          <t xml:space="preserve"> </t>
        </is>
      </c>
    </row>
    <row r="10">
      <c r="A10" s="4" t="inlineStr">
        <is>
          <t>Warrants issued</t>
        </is>
      </c>
      <c r="B10" s="4" t="inlineStr">
        <is>
          <t xml:space="preserve"> </t>
        </is>
      </c>
      <c r="C10" s="4" t="inlineStr">
        <is>
          <t xml:space="preserve"> </t>
        </is>
      </c>
      <c r="D10" s="4" t="inlineStr">
        <is>
          <t xml:space="preserve"> </t>
        </is>
      </c>
      <c r="E10" s="4" t="inlineStr">
        <is>
          <t xml:space="preserve"> </t>
        </is>
      </c>
      <c r="F10" s="6" t="n">
        <v>3500000</v>
      </c>
    </row>
    <row r="11">
      <c r="A11" s="4" t="inlineStr">
        <is>
          <t>Exercisable price</t>
        </is>
      </c>
      <c r="B11" s="4" t="inlineStr">
        <is>
          <t xml:space="preserve"> </t>
        </is>
      </c>
      <c r="C11" s="4" t="inlineStr">
        <is>
          <t xml:space="preserve"> </t>
        </is>
      </c>
      <c r="D11" s="4" t="inlineStr">
        <is>
          <t xml:space="preserve"> </t>
        </is>
      </c>
      <c r="E11" s="4" t="inlineStr">
        <is>
          <t xml:space="preserve"> </t>
        </is>
      </c>
      <c r="F11" s="7" t="n">
        <v>0.34</v>
      </c>
    </row>
    <row r="12">
      <c r="A12" s="4" t="inlineStr">
        <is>
          <t>Gain on lease modification</t>
        </is>
      </c>
      <c r="B12" s="6" t="n">
        <v>17748458</v>
      </c>
      <c r="C12" s="4" t="inlineStr">
        <is>
          <t xml:space="preserve"> </t>
        </is>
      </c>
      <c r="D12" s="4" t="inlineStr">
        <is>
          <t xml:space="preserve"> </t>
        </is>
      </c>
      <c r="E12" s="4" t="inlineStr">
        <is>
          <t xml:space="preserve"> </t>
        </is>
      </c>
      <c r="F12" s="4" t="inlineStr">
        <is>
          <t xml:space="preserve"> </t>
        </is>
      </c>
    </row>
    <row r="13">
      <c r="A13" s="4" t="inlineStr">
        <is>
          <t>Modification of leases</t>
        </is>
      </c>
      <c r="B13" s="5" t="n">
        <v>16274615</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USD ($)</t>
        </is>
      </c>
      <c r="B1" s="2" t="inlineStr">
        <is>
          <t>Jun. 25, 2022</t>
        </is>
      </c>
      <c r="C1" s="2" t="inlineStr">
        <is>
          <t>Jun. 26, 2021</t>
        </is>
      </c>
    </row>
    <row r="2">
      <c r="A2" s="3" t="inlineStr">
        <is>
          <t>Short-Term Debt [Line Items]</t>
        </is>
      </c>
      <c r="B2" s="4" t="inlineStr">
        <is>
          <t xml:space="preserve"> </t>
        </is>
      </c>
      <c r="C2" s="4" t="inlineStr">
        <is>
          <t xml:space="preserve"> </t>
        </is>
      </c>
    </row>
    <row r="3">
      <c r="A3" s="4" t="inlineStr">
        <is>
          <t>Other</t>
        </is>
      </c>
      <c r="B3" s="5" t="n">
        <v>97800000</v>
      </c>
      <c r="C3" s="4" t="inlineStr">
        <is>
          <t xml:space="preserve"> </t>
        </is>
      </c>
    </row>
    <row r="4">
      <c r="A4" s="4" t="inlineStr">
        <is>
          <t>Total notes Payables</t>
        </is>
      </c>
      <c r="B4" s="6" t="n">
        <v>74372898</v>
      </c>
      <c r="C4" s="5" t="n">
        <v>76518934</v>
      </c>
    </row>
    <row r="5">
      <c r="A5" s="4" t="inlineStr">
        <is>
          <t>Convertible 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Finance liabilities</t>
        </is>
      </c>
      <c r="B7" s="6" t="n">
        <v>72300000</v>
      </c>
      <c r="C7" s="6" t="n">
        <v>72300000</v>
      </c>
    </row>
    <row r="8">
      <c r="A8" s="4" t="inlineStr">
        <is>
          <t>Non-revolving, senior secured term notes</t>
        </is>
      </c>
      <c r="B8" s="6" t="n">
        <v>97162001</v>
      </c>
      <c r="C8" s="6" t="n">
        <v>109318116</v>
      </c>
    </row>
    <row r="9">
      <c r="A9" s="4" t="inlineStr">
        <is>
          <t>Convertible debentures</t>
        </is>
      </c>
      <c r="B9" s="4" t="inlineStr">
        <is>
          <t xml:space="preserve"> </t>
        </is>
      </c>
      <c r="C9" s="6" t="n">
        <v>2500000</v>
      </c>
    </row>
    <row r="10">
      <c r="A10" s="4" t="inlineStr">
        <is>
          <t>Promissory notes</t>
        </is>
      </c>
      <c r="B10" s="4" t="inlineStr">
        <is>
          <t xml:space="preserve"> </t>
        </is>
      </c>
      <c r="C10" s="6" t="n">
        <v>2204476</v>
      </c>
    </row>
    <row r="11">
      <c r="A11" s="4" t="inlineStr">
        <is>
          <t>Promissory notes</t>
        </is>
      </c>
      <c r="B11" s="6" t="n">
        <v>2057207</v>
      </c>
      <c r="C11" s="6" t="n">
        <v>2195896</v>
      </c>
    </row>
    <row r="12">
      <c r="A12" s="4" t="inlineStr">
        <is>
          <t>Other</t>
        </is>
      </c>
      <c r="B12" s="6" t="n">
        <v>15691</v>
      </c>
      <c r="C12" s="6" t="n">
        <v>15418</v>
      </c>
    </row>
    <row r="13">
      <c r="A13" s="4" t="inlineStr">
        <is>
          <t>Total notes Payables</t>
        </is>
      </c>
      <c r="B13" s="6" t="n">
        <v>171534899</v>
      </c>
      <c r="C13" s="6" t="n">
        <v>188533906</v>
      </c>
    </row>
    <row r="14">
      <c r="A14" s="4" t="inlineStr">
        <is>
          <t>Less. Unamortization Debt Issuance Cost an Loan Origination Fess</t>
        </is>
      </c>
      <c r="B14" s="6" t="n">
        <v>-158079</v>
      </c>
      <c r="C14" s="6" t="n">
        <v>-8518578</v>
      </c>
    </row>
    <row r="15">
      <c r="A15" s="4" t="inlineStr">
        <is>
          <t>Net Amount</t>
        </is>
      </c>
      <c r="B15" s="6" t="n">
        <v>171376820</v>
      </c>
      <c r="C15" s="6" t="n">
        <v>180015328</v>
      </c>
    </row>
    <row r="16">
      <c r="A16" s="4" t="inlineStr">
        <is>
          <t>Less Current Portion of Notes Payable</t>
        </is>
      </c>
      <c r="B16" s="6" t="n">
        <v>-97003922</v>
      </c>
      <c r="C16" s="6" t="n">
        <v>-103496394</v>
      </c>
    </row>
    <row r="17">
      <c r="A17" s="4" t="inlineStr">
        <is>
          <t>Notes Payables, net of Current Portion</t>
        </is>
      </c>
      <c r="B17" s="5" t="n">
        <v>74372898</v>
      </c>
      <c r="C17" s="5" t="n">
        <v>765189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01:50:30Z</dcterms:created>
  <dcterms:modified xmlns:dcterms="http://purl.org/dc/terms/" xmlns:xsi="http://www.w3.org/2001/XMLSchema-instance" xsi:type="dcterms:W3CDTF">2022-09-09T01:50:30Z</dcterms:modified>
</cp:coreProperties>
</file>